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Nature of Operations and Organi"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Cash and Cash Equivalents" sheetId="13" state="visible" r:id="rId13"/>
    <sheet xmlns:r="http://schemas.openxmlformats.org/officeDocument/2006/relationships" name="Renewable Energy Facilities" sheetId="14" state="visible" r:id="rId14"/>
    <sheet xmlns:r="http://schemas.openxmlformats.org/officeDocument/2006/relationships" name="Intangible Assets, Net And Good" sheetId="15" state="visible" r:id="rId15"/>
    <sheet xmlns:r="http://schemas.openxmlformats.org/officeDocument/2006/relationships" name="Leases" sheetId="16" state="visible" r:id="rId16"/>
    <sheet xmlns:r="http://schemas.openxmlformats.org/officeDocument/2006/relationships" name="Asset Retirement Obligation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Derivatives" sheetId="20" state="visible" r:id="rId20"/>
    <sheet xmlns:r="http://schemas.openxmlformats.org/officeDocument/2006/relationships" name="Fair Value of Financial Instrum" sheetId="21" state="visible" r:id="rId21"/>
    <sheet xmlns:r="http://schemas.openxmlformats.org/officeDocument/2006/relationships" name="Other Financial Information" sheetId="22" state="visible" r:id="rId22"/>
    <sheet xmlns:r="http://schemas.openxmlformats.org/officeDocument/2006/relationships" name="Variable Interest Entitie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Non-Controlling Interests"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Related Parties" sheetId="29" state="visible" r:id="rId29"/>
    <sheet xmlns:r="http://schemas.openxmlformats.org/officeDocument/2006/relationships" name="(Loss) Earnings Per Share" sheetId="30" state="visible" r:id="rId30"/>
    <sheet xmlns:r="http://schemas.openxmlformats.org/officeDocument/2006/relationships" name="Segment Reporting" sheetId="31" state="visible" r:id="rId31"/>
    <sheet xmlns:r="http://schemas.openxmlformats.org/officeDocument/2006/relationships" name="Concentration Of Credit Risk" sheetId="32" state="visible" r:id="rId32"/>
    <sheet xmlns:r="http://schemas.openxmlformats.org/officeDocument/2006/relationships" name="Quarterly Financial Information"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Acquisitions and Divestitures (" sheetId="36" state="visible" r:id="rId36"/>
    <sheet xmlns:r="http://schemas.openxmlformats.org/officeDocument/2006/relationships" name="Revenue (Tables)" sheetId="37" state="visible" r:id="rId37"/>
    <sheet xmlns:r="http://schemas.openxmlformats.org/officeDocument/2006/relationships" name="Cash and Cash Equivalents (Tabl" sheetId="38" state="visible" r:id="rId38"/>
    <sheet xmlns:r="http://schemas.openxmlformats.org/officeDocument/2006/relationships" name="Renewable Energy Facilities (Ta" sheetId="39" state="visible" r:id="rId39"/>
    <sheet xmlns:r="http://schemas.openxmlformats.org/officeDocument/2006/relationships" name="Intangible Assets, Net and Go_2" sheetId="40" state="visible" r:id="rId40"/>
    <sheet xmlns:r="http://schemas.openxmlformats.org/officeDocument/2006/relationships" name="Leases (Tables)" sheetId="41" state="visible" r:id="rId41"/>
    <sheet xmlns:r="http://schemas.openxmlformats.org/officeDocument/2006/relationships" name="Asset Retirement Obligations (T" sheetId="42" state="visible" r:id="rId42"/>
    <sheet xmlns:r="http://schemas.openxmlformats.org/officeDocument/2006/relationships" name="Long-Term Debt (Tables)" sheetId="43" state="visible" r:id="rId43"/>
    <sheet xmlns:r="http://schemas.openxmlformats.org/officeDocument/2006/relationships" name="Income Taxes (Tables)" sheetId="44" state="visible" r:id="rId44"/>
    <sheet xmlns:r="http://schemas.openxmlformats.org/officeDocument/2006/relationships" name="Derivatives (Tables)" sheetId="45" state="visible" r:id="rId45"/>
    <sheet xmlns:r="http://schemas.openxmlformats.org/officeDocument/2006/relationships" name="Fair Value of Financial Instr_2" sheetId="46" state="visible" r:id="rId46"/>
    <sheet xmlns:r="http://schemas.openxmlformats.org/officeDocument/2006/relationships" name="Other Non-Current Liabilities (" sheetId="47" state="visible" r:id="rId47"/>
    <sheet xmlns:r="http://schemas.openxmlformats.org/officeDocument/2006/relationships" name="Variable Interest Entities (Tab" sheetId="48" state="visible" r:id="rId48"/>
    <sheet xmlns:r="http://schemas.openxmlformats.org/officeDocument/2006/relationships" name="Stockholders' Equity (Tables)" sheetId="49" state="visible" r:id="rId49"/>
    <sheet xmlns:r="http://schemas.openxmlformats.org/officeDocument/2006/relationships" name="Stock-Based Compensation (Table" sheetId="50" state="visible" r:id="rId50"/>
    <sheet xmlns:r="http://schemas.openxmlformats.org/officeDocument/2006/relationships" name="Non-Controlling Interests (Tabl" sheetId="51" state="visible" r:id="rId51"/>
    <sheet xmlns:r="http://schemas.openxmlformats.org/officeDocument/2006/relationships" name="Accumulated Other Comprehensi_2" sheetId="52" state="visible" r:id="rId52"/>
    <sheet xmlns:r="http://schemas.openxmlformats.org/officeDocument/2006/relationships" name="Related Parties (Tables)" sheetId="53" state="visible" r:id="rId53"/>
    <sheet xmlns:r="http://schemas.openxmlformats.org/officeDocument/2006/relationships" name="(Loss) Earnings Per Share (Tabl" sheetId="54" state="visible" r:id="rId54"/>
    <sheet xmlns:r="http://schemas.openxmlformats.org/officeDocument/2006/relationships" name="Segment Reporting (Tables)" sheetId="55" state="visible" r:id="rId55"/>
    <sheet xmlns:r="http://schemas.openxmlformats.org/officeDocument/2006/relationships" name="Concentration Of Credit Risks (" sheetId="56" state="visible" r:id="rId56"/>
    <sheet xmlns:r="http://schemas.openxmlformats.org/officeDocument/2006/relationships" name="Quarterly Financial Informati_2" sheetId="57" state="visible" r:id="rId57"/>
    <sheet xmlns:r="http://schemas.openxmlformats.org/officeDocument/2006/relationships" name="Nature of Operations and Orga_2"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Acquisitions and Divestitures -" sheetId="61" state="visible" r:id="rId61"/>
    <sheet xmlns:r="http://schemas.openxmlformats.org/officeDocument/2006/relationships" name="Acquisition and Divestitures - " sheetId="62" state="visible" r:id="rId62"/>
    <sheet xmlns:r="http://schemas.openxmlformats.org/officeDocument/2006/relationships" name="Acquisitions and Divestitures_2" sheetId="63" state="visible" r:id="rId63"/>
    <sheet xmlns:r="http://schemas.openxmlformats.org/officeDocument/2006/relationships" name="Acquisitions and Divestitures_3" sheetId="64" state="visible" r:id="rId64"/>
    <sheet xmlns:r="http://schemas.openxmlformats.org/officeDocument/2006/relationships" name="Acquisitions and Divestitures_4" sheetId="65" state="visible" r:id="rId65"/>
    <sheet xmlns:r="http://schemas.openxmlformats.org/officeDocument/2006/relationships" name="Acquisitions and Divestitures_5" sheetId="66" state="visible" r:id="rId66"/>
    <sheet xmlns:r="http://schemas.openxmlformats.org/officeDocument/2006/relationships" name="Acquisitions and Divestitures_6" sheetId="67" state="visible" r:id="rId67"/>
    <sheet xmlns:r="http://schemas.openxmlformats.org/officeDocument/2006/relationships" name="Acquisitions and Divestitures_7" sheetId="68" state="visible" r:id="rId68"/>
    <sheet xmlns:r="http://schemas.openxmlformats.org/officeDocument/2006/relationships" name="Acquisitions and Divestitures_8" sheetId="69" state="visible" r:id="rId69"/>
    <sheet xmlns:r="http://schemas.openxmlformats.org/officeDocument/2006/relationships" name="Acquisitions and Divestitures_9" sheetId="70" state="visible" r:id="rId70"/>
    <sheet xmlns:r="http://schemas.openxmlformats.org/officeDocument/2006/relationships" name="Revenue - Operating Revenues, N" sheetId="71" state="visible" r:id="rId71"/>
    <sheet xmlns:r="http://schemas.openxmlformats.org/officeDocument/2006/relationships" name="Revenue - Contract Balances (De" sheetId="72" state="visible" r:id="rId72"/>
    <sheet xmlns:r="http://schemas.openxmlformats.org/officeDocument/2006/relationships" name="Cash and Cash Equivalents (Deta" sheetId="73" state="visible" r:id="rId73"/>
    <sheet xmlns:r="http://schemas.openxmlformats.org/officeDocument/2006/relationships" name="Cash and Cash Equivalents - Sch" sheetId="74" state="visible" r:id="rId74"/>
    <sheet xmlns:r="http://schemas.openxmlformats.org/officeDocument/2006/relationships" name="Renewable Energy Facilities (De" sheetId="75" state="visible" r:id="rId75"/>
    <sheet xmlns:r="http://schemas.openxmlformats.org/officeDocument/2006/relationships" name="Renewable Energy Facilities - N" sheetId="76" state="visible" r:id="rId76"/>
    <sheet xmlns:r="http://schemas.openxmlformats.org/officeDocument/2006/relationships" name="Intangible Assets, Net And Go_3" sheetId="77" state="visible" r:id="rId77"/>
    <sheet xmlns:r="http://schemas.openxmlformats.org/officeDocument/2006/relationships" name="Intangible Assets, Net And Go_4" sheetId="78" state="visible" r:id="rId78"/>
    <sheet xmlns:r="http://schemas.openxmlformats.org/officeDocument/2006/relationships" name="Intangible Assets, Net And Go_5" sheetId="79" state="visible" r:id="rId79"/>
    <sheet xmlns:r="http://schemas.openxmlformats.org/officeDocument/2006/relationships" name="Intangible Assets, Net And Go_6" sheetId="80" state="visible" r:id="rId80"/>
    <sheet xmlns:r="http://schemas.openxmlformats.org/officeDocument/2006/relationships" name="Leases - Components and Lease E" sheetId="81" state="visible" r:id="rId81"/>
    <sheet xmlns:r="http://schemas.openxmlformats.org/officeDocument/2006/relationships" name="Leases - Cash Flow Information " sheetId="82" state="visible" r:id="rId82"/>
    <sheet xmlns:r="http://schemas.openxmlformats.org/officeDocument/2006/relationships" name="Leases - Balance Sheet Informat" sheetId="83" state="visible" r:id="rId83"/>
    <sheet xmlns:r="http://schemas.openxmlformats.org/officeDocument/2006/relationships" name="Leases - Maturity of Lease Liab" sheetId="84" state="visible" r:id="rId84"/>
    <sheet xmlns:r="http://schemas.openxmlformats.org/officeDocument/2006/relationships" name="Leases - Summary of Future Comm" sheetId="85" state="visible" r:id="rId85"/>
    <sheet xmlns:r="http://schemas.openxmlformats.org/officeDocument/2006/relationships" name="Asset Retirement Obligations (D" sheetId="86" state="visible" r:id="rId86"/>
    <sheet xmlns:r="http://schemas.openxmlformats.org/officeDocument/2006/relationships" name="Long-Term Debt - Schedule of Lo" sheetId="87" state="visible" r:id="rId87"/>
    <sheet xmlns:r="http://schemas.openxmlformats.org/officeDocument/2006/relationships" name="Long-Term Debt - Senior Notes (" sheetId="88" state="visible" r:id="rId88"/>
    <sheet xmlns:r="http://schemas.openxmlformats.org/officeDocument/2006/relationships" name="Long-Term Debt - Term Loan (Det" sheetId="89" state="visible" r:id="rId89"/>
    <sheet xmlns:r="http://schemas.openxmlformats.org/officeDocument/2006/relationships" name="Long-Term Debt - Revolver (Deta" sheetId="90" state="visible" r:id="rId90"/>
    <sheet xmlns:r="http://schemas.openxmlformats.org/officeDocument/2006/relationships" name="Long-Term Debt - Sponsor Line A" sheetId="91" state="visible" r:id="rId91"/>
    <sheet xmlns:r="http://schemas.openxmlformats.org/officeDocument/2006/relationships" name="Long-Term Debt - Covenants and " sheetId="92" state="visible" r:id="rId92"/>
    <sheet xmlns:r="http://schemas.openxmlformats.org/officeDocument/2006/relationships" name="Long-Term Debt - Non-Recourse L" sheetId="93" state="visible" r:id="rId93"/>
    <sheet xmlns:r="http://schemas.openxmlformats.org/officeDocument/2006/relationships" name="Long-Term Debt - Debt Extinguis" sheetId="94" state="visible" r:id="rId94"/>
    <sheet xmlns:r="http://schemas.openxmlformats.org/officeDocument/2006/relationships" name="Long-Term Debt - Minimum Lease " sheetId="95" state="visible" r:id="rId95"/>
    <sheet xmlns:r="http://schemas.openxmlformats.org/officeDocument/2006/relationships" name="Long-Term Debt - Debt Maturitie" sheetId="96" state="visible" r:id="rId96"/>
    <sheet xmlns:r="http://schemas.openxmlformats.org/officeDocument/2006/relationships" name="Income Taxes - Income Tax Expen" sheetId="97" state="visible" r:id="rId97"/>
    <sheet xmlns:r="http://schemas.openxmlformats.org/officeDocument/2006/relationships" name="Income Taxes - Components of Ta" sheetId="98" state="visible" r:id="rId98"/>
    <sheet xmlns:r="http://schemas.openxmlformats.org/officeDocument/2006/relationships" name="Income Taxes - Schedule of Effe" sheetId="99" state="visible" r:id="rId99"/>
    <sheet xmlns:r="http://schemas.openxmlformats.org/officeDocument/2006/relationships" name="Income Taxes - Narrative (Detai" sheetId="100" state="visible" r:id="rId100"/>
    <sheet xmlns:r="http://schemas.openxmlformats.org/officeDocument/2006/relationships" name="Income Taxes - Deferred Tax Ass" sheetId="101" state="visible" r:id="rId101"/>
    <sheet xmlns:r="http://schemas.openxmlformats.org/officeDocument/2006/relationships" name="Derivatives - Fair Value of Der" sheetId="102" state="visible" r:id="rId102"/>
    <sheet xmlns:r="http://schemas.openxmlformats.org/officeDocument/2006/relationships" name="Derivatives - Narrative (Detail" sheetId="103" state="visible" r:id="rId103"/>
    <sheet xmlns:r="http://schemas.openxmlformats.org/officeDocument/2006/relationships" name="Derivatives - Schedule of Notio" sheetId="104" state="visible" r:id="rId104"/>
    <sheet xmlns:r="http://schemas.openxmlformats.org/officeDocument/2006/relationships" name="Derivatives - Schedule of Gains" sheetId="105" state="visible" r:id="rId105"/>
    <sheet xmlns:r="http://schemas.openxmlformats.org/officeDocument/2006/relationships" name="Derivatives - Gains and Losses "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Other Financial Information- Ot" sheetId="112" state="visible" r:id="rId112"/>
    <sheet xmlns:r="http://schemas.openxmlformats.org/officeDocument/2006/relationships" name="Other Financial Information - O" sheetId="113" state="visible" r:id="rId113"/>
    <sheet xmlns:r="http://schemas.openxmlformats.org/officeDocument/2006/relationships" name="Variable Interest Entities (Det" sheetId="114" state="visible" r:id="rId114"/>
    <sheet xmlns:r="http://schemas.openxmlformats.org/officeDocument/2006/relationships" name="Stockholders' Equity - Narrativ" sheetId="115" state="visible" r:id="rId115"/>
    <sheet xmlns:r="http://schemas.openxmlformats.org/officeDocument/2006/relationships" name="Stockholders' Equity - Schedule" sheetId="116" state="visible" r:id="rId116"/>
    <sheet xmlns:r="http://schemas.openxmlformats.org/officeDocument/2006/relationships" name="Stockholders' Equity - Dividend" sheetId="117" state="visible" r:id="rId117"/>
    <sheet xmlns:r="http://schemas.openxmlformats.org/officeDocument/2006/relationships" name="Stock-Based Compensation - Narr" sheetId="118" state="visible" r:id="rId118"/>
    <sheet xmlns:r="http://schemas.openxmlformats.org/officeDocument/2006/relationships" name="Stock-Based Compensation - Awar" sheetId="119" state="visible" r:id="rId119"/>
    <sheet xmlns:r="http://schemas.openxmlformats.org/officeDocument/2006/relationships" name="Non-Controlling Interests - Nar" sheetId="120" state="visible" r:id="rId120"/>
    <sheet xmlns:r="http://schemas.openxmlformats.org/officeDocument/2006/relationships" name="Non-Controlling Interests - Non" sheetId="121" state="visible" r:id="rId121"/>
    <sheet xmlns:r="http://schemas.openxmlformats.org/officeDocument/2006/relationships" name="Accumulated Other Comprehensi_3" sheetId="122" state="visible" r:id="rId122"/>
    <sheet xmlns:r="http://schemas.openxmlformats.org/officeDocument/2006/relationships" name="Commitments And Contingencies (" sheetId="123" state="visible" r:id="rId123"/>
    <sheet xmlns:r="http://schemas.openxmlformats.org/officeDocument/2006/relationships" name="Related Parties - Narrative and" sheetId="124" state="visible" r:id="rId124"/>
    <sheet xmlns:r="http://schemas.openxmlformats.org/officeDocument/2006/relationships" name="Related Parties - Brookfield an" sheetId="125" state="visible" r:id="rId125"/>
    <sheet xmlns:r="http://schemas.openxmlformats.org/officeDocument/2006/relationships" name="Related Parties - Sponsor Line " sheetId="126" state="visible" r:id="rId126"/>
    <sheet xmlns:r="http://schemas.openxmlformats.org/officeDocument/2006/relationships" name="Related Parties - Amended and R" sheetId="127" state="visible" r:id="rId127"/>
    <sheet xmlns:r="http://schemas.openxmlformats.org/officeDocument/2006/relationships" name="Related Parties - Other Brookfi" sheetId="128" state="visible" r:id="rId128"/>
    <sheet xmlns:r="http://schemas.openxmlformats.org/officeDocument/2006/relationships" name="Related Parties - Due from Affi" sheetId="129" state="visible" r:id="rId129"/>
    <sheet xmlns:r="http://schemas.openxmlformats.org/officeDocument/2006/relationships" name="Related Parties - SunEdison Mat" sheetId="130" state="visible" r:id="rId130"/>
    <sheet xmlns:r="http://schemas.openxmlformats.org/officeDocument/2006/relationships" name="Related Parties - Net SunEdison" sheetId="131" state="visible" r:id="rId131"/>
    <sheet xmlns:r="http://schemas.openxmlformats.org/officeDocument/2006/relationships" name="(Loss) Earnings Per Share (Deta" sheetId="132" state="visible" r:id="rId132"/>
    <sheet xmlns:r="http://schemas.openxmlformats.org/officeDocument/2006/relationships" name="Segment Reporting - Income Stat" sheetId="133" state="visible" r:id="rId133"/>
    <sheet xmlns:r="http://schemas.openxmlformats.org/officeDocument/2006/relationships" name="Segment Reporting - Revenue Rec" sheetId="134" state="visible" r:id="rId134"/>
    <sheet xmlns:r="http://schemas.openxmlformats.org/officeDocument/2006/relationships" name="Segment Reporting - Long-Lived " sheetId="135" state="visible" r:id="rId135"/>
    <sheet xmlns:r="http://schemas.openxmlformats.org/officeDocument/2006/relationships" name="Concentration Of Credit Risk - " sheetId="136" state="visible" r:id="rId136"/>
    <sheet xmlns:r="http://schemas.openxmlformats.org/officeDocument/2006/relationships" name="Concentration of Credit Risks -" sheetId="137" state="visible" r:id="rId137"/>
    <sheet xmlns:r="http://schemas.openxmlformats.org/officeDocument/2006/relationships" name="Quarterly Financial Informati_3" sheetId="138" state="visible" r:id="rId138"/>
    <sheet xmlns:r="http://schemas.openxmlformats.org/officeDocument/2006/relationships" name="Subsequent Events (Details)" sheetId="139" state="visible" r:id="rId139"/>
    <sheet xmlns:r="http://schemas.openxmlformats.org/officeDocument/2006/relationships" name="Uncategorized Items - terp-2019" sheetId="140" state="visible" r:id="rId140"/>
  </sheets>
  <definedNames/>
  <calcPr calcId="124519" fullCalcOnLoad="1"/>
</workbook>
</file>

<file path=xl/sharedStrings.xml><?xml version="1.0" encoding="utf-8"?>
<sst xmlns="http://schemas.openxmlformats.org/spreadsheetml/2006/main" uniqueCount="1747">
  <si>
    <t>Cover - USD ($) $ in Billions</t>
  </si>
  <si>
    <t>12 Months Ended</t>
  </si>
  <si>
    <t>Dec. 31, 2019</t>
  </si>
  <si>
    <t>Feb. 28, 2020</t>
  </si>
  <si>
    <t>Jun. 30, 2019</t>
  </si>
  <si>
    <t>Cover page.</t>
  </si>
  <si>
    <t>Document Type</t>
  </si>
  <si>
    <t>10-K</t>
  </si>
  <si>
    <t>Document Annual Report</t>
  </si>
  <si>
    <t>true</t>
  </si>
  <si>
    <t>Document Period End Date</t>
  </si>
  <si>
    <t>Dec. 31,
		2019</t>
  </si>
  <si>
    <t>Document Transition Report</t>
  </si>
  <si>
    <t>false</t>
  </si>
  <si>
    <t>Entity File Number</t>
  </si>
  <si>
    <t>001-36542</t>
  </si>
  <si>
    <t>Entity Registrant Name</t>
  </si>
  <si>
    <t>TerraForm Power, Inc.</t>
  </si>
  <si>
    <t>Entity Incorporation, State or Country Code</t>
  </si>
  <si>
    <t>DE</t>
  </si>
  <si>
    <t>Entity Tax Identification Number</t>
  </si>
  <si>
    <t>46-4780940</t>
  </si>
  <si>
    <t>Entity Address, Address Line One</t>
  </si>
  <si>
    <t>200 Liberty Street,</t>
  </si>
  <si>
    <t>Entity Address, Address Line Two</t>
  </si>
  <si>
    <t>14th Floor</t>
  </si>
  <si>
    <t>Entity Address, City or Town</t>
  </si>
  <si>
    <t>New York</t>
  </si>
  <si>
    <t>Entity Address, State or Province</t>
  </si>
  <si>
    <t>NY</t>
  </si>
  <si>
    <t>Entity Address, Postal Zip Code</t>
  </si>
  <si>
    <t>10281</t>
  </si>
  <si>
    <t>City Area Code</t>
  </si>
  <si>
    <t>646</t>
  </si>
  <si>
    <t>Local Phone Number</t>
  </si>
  <si>
    <t>992-2400</t>
  </si>
  <si>
    <t>Title of 12(b) Security</t>
  </si>
  <si>
    <t>Common Stock, Class A, par value $0.01</t>
  </si>
  <si>
    <t>Trading Symbol</t>
  </si>
  <si>
    <t>TER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meeting of stockholders (the “2020 Proxy Statement”) are incorporated by reference into Part III of this Form 10-K where indicated. The 2020 Proxy Statement will be filed with the U.S. Securities and Exchange Commission within 120 days after the end of the fiscal year to which this report relates.</t>
  </si>
  <si>
    <t>Entity Central Index Key</t>
  </si>
  <si>
    <t>0001599947</t>
  </si>
  <si>
    <t>Current Fiscal Year End Date</t>
  </si>
  <si>
    <t>--12-31</t>
  </si>
  <si>
    <t>Document Fiscal Year Focus</t>
  </si>
  <si>
    <t>2019</t>
  </si>
  <si>
    <t>Document Fiscal Period Focus</t>
  </si>
  <si>
    <t>FY</t>
  </si>
  <si>
    <t>Amendment Flag</t>
  </si>
  <si>
    <t>Consolidated Statements of Operations - USD ($) shares in Thousands</t>
  </si>
  <si>
    <t>Dec. 31, 2018</t>
  </si>
  <si>
    <t>Dec. 31, 2017</t>
  </si>
  <si>
    <t>Income Statement [Abstract]</t>
  </si>
  <si>
    <t>Operating revenues, net</t>
  </si>
  <si>
    <t>Operating costs and expenses:</t>
  </si>
  <si>
    <t>Cost of operations</t>
  </si>
  <si>
    <t>Cost of operations - affiliate</t>
  </si>
  <si>
    <t>General and administrative expenses</t>
  </si>
  <si>
    <t>General and administrative expenses - affiliate</t>
  </si>
  <si>
    <t>Acquisition costs</t>
  </si>
  <si>
    <t>Acquisition costs - affiliate</t>
  </si>
  <si>
    <t>Impairment of renewable energy facilities</t>
  </si>
  <si>
    <t>Depreciation, accretion and amortization expense</t>
  </si>
  <si>
    <t>Total operating costs and expenses</t>
  </si>
  <si>
    <t>Operating income (loss)</t>
  </si>
  <si>
    <t>Other expenses (income):</t>
  </si>
  <si>
    <t>Interest expense, net</t>
  </si>
  <si>
    <t>Loss on modification and extinguishment of debt, net</t>
  </si>
  <si>
    <t>Gain on foreign currency exchange, net</t>
  </si>
  <si>
    <t>Gain on sale of renewable energy facilities</t>
  </si>
  <si>
    <t>Other income, net</t>
  </si>
  <si>
    <t>Total other expenses, net</t>
  </si>
  <si>
    <t>Loss before income tax expense (benefit)</t>
  </si>
  <si>
    <t>Income tax expense (benefit)</t>
  </si>
  <si>
    <t>Net income (loss)</t>
  </si>
  <si>
    <t>Less: Net (loss) income attributable to redeemable non-controlling interests</t>
  </si>
  <si>
    <t>Less: Net loss attributable to non-controlling interests</t>
  </si>
  <si>
    <t>Net (loss) income attributable to Class A common stockholders</t>
  </si>
  <si>
    <t>Weighted average number of shares:</t>
  </si>
  <si>
    <t>Class A common stock - Basic and diluted (in shares)</t>
  </si>
  <si>
    <t>(Loss) earnings per share:</t>
  </si>
  <si>
    <t>Class A common share - Basic and diluted (usd per share)</t>
  </si>
  <si>
    <t>Distribution declared per share:</t>
  </si>
  <si>
    <t>Class A common stock (usd per share)</t>
  </si>
  <si>
    <t>Consolidated Statements of Comprehensive Loss - USD ($) $ in Thousands</t>
  </si>
  <si>
    <t>Statement of Comprehensive Income [Abstract]</t>
  </si>
  <si>
    <t>Net loss</t>
  </si>
  <si>
    <t>Foreign currency translation adjustments:</t>
  </si>
  <si>
    <t>Net unrealized gain (loss) arising during the period</t>
  </si>
  <si>
    <t>Reclassification of net realized loss into earnings</t>
  </si>
  <si>
    <t>[1]</t>
  </si>
  <si>
    <t>Hedging activities:</t>
  </si>
  <si>
    <t>Net unrealized (loss) gain arising during the period</t>
  </si>
  <si>
    <t>Reclassification of net realized (gain) loss into earnings</t>
  </si>
  <si>
    <t>[2]</t>
  </si>
  <si>
    <t>Other comprehensive income, net of tax</t>
  </si>
  <si>
    <t>Total comprehensive loss</t>
  </si>
  <si>
    <t>Less comprehensive (loss) income attributable to non-controlling interests:</t>
  </si>
  <si>
    <t>Net (loss) income attributable to redeemable non-controlling interests</t>
  </si>
  <si>
    <t>Foreign currency translation adjustments</t>
  </si>
  <si>
    <t>Hedging activities</t>
  </si>
  <si>
    <t>Comprehensive loss attributable to non-controlling interests</t>
  </si>
  <si>
    <t>Comprehensive loss attributable to Class A common stockholders</t>
  </si>
  <si>
    <t>Represents the reclassification of the accumulated foreign currency translation loss for almost the Company’s entire portfolio of solar power plants located in the United Kingdom, as the Company’s sale of these facilities was completed in the second quarter of 2017 as discussed in Note 3. Acquisitions and Divestitures . The pre-tax amount of $23.6 million was recognized within Gain on sale of renewable energy facilities in the consolidated statements of operations for the year ended December 31, 2017.</t>
  </si>
  <si>
    <t>epresents the reclassification of the accumulated foreign currency translation loss for almost the Company’s entire portfolio of solar power plants located in the United Kingdom, as the Company’s sale of these facilities was completed in the second quarter of 2017 as discussed in Note 3. Acquisitions and Divestitures</t>
  </si>
  <si>
    <t>Consolidated Balance Sheets - USD ($) $ in Thousands</t>
  </si>
  <si>
    <t>Current assets:</t>
  </si>
  <si>
    <t>Cash and cash equivalents</t>
  </si>
  <si>
    <t>Restricted cash</t>
  </si>
  <si>
    <t>Accounts receivable, net</t>
  </si>
  <si>
    <t>Due from affiliates</t>
  </si>
  <si>
    <t>Prepaid expenses</t>
  </si>
  <si>
    <t>Derivative assets, current</t>
  </si>
  <si>
    <t>Deposit on acquisitions</t>
  </si>
  <si>
    <t>Other current assets</t>
  </si>
  <si>
    <t>Total current assets</t>
  </si>
  <si>
    <t>Renewable energy facilities, net, including consolidated variable interest entities of $3,188,508 and $3,064,675 in 2019 and 2018, respectively</t>
  </si>
  <si>
    <t>Intangible assets, net, including consolidated variable interest entities of $690,594 and $751,377 in 2019 and 2018, respectively</t>
  </si>
  <si>
    <t>Goodwill</t>
  </si>
  <si>
    <t>Derivative assets</t>
  </si>
  <si>
    <t>Other assets</t>
  </si>
  <si>
    <t>Total assets</t>
  </si>
  <si>
    <t>Current liabilities:</t>
  </si>
  <si>
    <t>Current portion of long-term debt and financing lease obligations, including consolidated variable interest entities of $55,089 and $64,251 in 2019 and 2018, respectively</t>
  </si>
  <si>
    <t>Accounts payable, accrued expenses and other current liabilities</t>
  </si>
  <si>
    <t>Due to affiliates</t>
  </si>
  <si>
    <t>Derivative liabilities, current</t>
  </si>
  <si>
    <t>Total current liabilities</t>
  </si>
  <si>
    <t>Long-term debt and financing lease obligations, less current portion, including consolidated variable interest entities of $932,862 and $885,760 in 2019 and 2018, respectively</t>
  </si>
  <si>
    <t>Operating lease obligations, less current portion, including consolidated variable interest entities of $138,816 in 2019</t>
  </si>
  <si>
    <t>Asset retirement obligations, including consolidated variable interest entities of $116,159 and $86,457 in 2019 and 2018, respectively</t>
  </si>
  <si>
    <t>Derivative liabilities</t>
  </si>
  <si>
    <t>Deferred income taxes</t>
  </si>
  <si>
    <t>Other liabilities</t>
  </si>
  <si>
    <t>Total liabilities</t>
  </si>
  <si>
    <t>Redeemable non-controlling interests</t>
  </si>
  <si>
    <t>Stockholders’ equity:</t>
  </si>
  <si>
    <t>Class A common stock, $0.01 par value per share, 1,200,000,000 shares authorized, 227,552,105 and 209,642,140 shares issued in 2019, and 2018, respectively</t>
  </si>
  <si>
    <t>Additional paid-in capital</t>
  </si>
  <si>
    <t>Accumulated deficit</t>
  </si>
  <si>
    <t>Accumulated other comprehensive income</t>
  </si>
  <si>
    <t>Treasury stock, 1,051,298 and 500,420 shares in 2019 and 2018, respectively</t>
  </si>
  <si>
    <t>Total TerraForm Power, Inc. stockholders’ equity</t>
  </si>
  <si>
    <t>Non-controlling interests</t>
  </si>
  <si>
    <t>Total stockholders’ equity</t>
  </si>
  <si>
    <t>Total liabilities, redeemable non-controlling interests and stockholders’ equity</t>
  </si>
  <si>
    <t>Consolidated Balance Sheets - (Parenthetical) - USD ($) $ in Thousands</t>
  </si>
  <si>
    <t>Renewable energy facilities, net</t>
  </si>
  <si>
    <t>Renewable energy facilities in service, net</t>
  </si>
  <si>
    <t>Intangible assets, net</t>
  </si>
  <si>
    <t>Current portion of long-term debt and financing lease obligations</t>
  </si>
  <si>
    <t>Long-term debt and financing lease obligations, less current portion</t>
  </si>
  <si>
    <t>Operating lease obligations, less current portion</t>
  </si>
  <si>
    <t>Asset retirement obligations</t>
  </si>
  <si>
    <t>Common stock par value (usd per share)</t>
  </si>
  <si>
    <t>Common stock, shares authorized (in shares)</t>
  </si>
  <si>
    <t>Common stock, shares issued (in shares)</t>
  </si>
  <si>
    <t>Treasury stock (in shares)</t>
  </si>
  <si>
    <t>Consolidated variable interest entities</t>
  </si>
  <si>
    <t>Consolidated Statements of Stockholders' Equity - USD ($) $ in Thousands</t>
  </si>
  <si>
    <t>Total</t>
  </si>
  <si>
    <t>Total - Parent</t>
  </si>
  <si>
    <t>Common StockClass A Common Stock Issued</t>
  </si>
  <si>
    <t>Common StockClass B Common Stock Issued</t>
  </si>
  <si>
    <t>Additional Paid-in Capital</t>
  </si>
  <si>
    <t>Accumulated Deficit</t>
  </si>
  <si>
    <t>AOCI Attributable to Parent</t>
  </si>
  <si>
    <t>Common Stock Held in Treasury</t>
  </si>
  <si>
    <t>Total - Non-controlling Interests</t>
  </si>
  <si>
    <t>Noncontrolling Interest Capital</t>
  </si>
  <si>
    <t>Non-controlling Interests - Accumulated Deficit</t>
  </si>
  <si>
    <t>Non-controlling Interests - Accumulated Other Comprehensive Loss</t>
  </si>
  <si>
    <t>Beginning balance (in shares) at Dec. 31, 2016</t>
  </si>
  <si>
    <t>Beginning balance at Dec. 31, 2016</t>
  </si>
  <si>
    <t>Increase (Decrease) in Stockholders' Equity [Roll Forward]</t>
  </si>
  <si>
    <t>Net SunEdison investment</t>
  </si>
  <si>
    <t>Equity reallocation</t>
  </si>
  <si>
    <t>SunEdison exchange (in shares)</t>
  </si>
  <si>
    <t>SunEdison exchange</t>
  </si>
  <si>
    <t>Issuance of equity (shares)</t>
  </si>
  <si>
    <t>Issuance of Class A common stock</t>
  </si>
  <si>
    <t>Write-off of payables to SunEdison</t>
  </si>
  <si>
    <t>Stock-based compensation (in shares)</t>
  </si>
  <si>
    <t>Stock-based compensation</t>
  </si>
  <si>
    <t>Net (loss) income</t>
  </si>
  <si>
    <t>Special Distribution payment</t>
  </si>
  <si>
    <t>Other comprehensive income (loss)</t>
  </si>
  <si>
    <t>Sale of membership interests and contributions from non-controlling interests</t>
  </si>
  <si>
    <t>Distributions to non-controlling interests</t>
  </si>
  <si>
    <t>Deconsolidation of non-controlling interest</t>
  </si>
  <si>
    <t>Accretion of redeemable non-controlling interest</t>
  </si>
  <si>
    <t>Reclassification of Invenergy Wind Interest from redeemable non-controlling interests to non-controlling interests</t>
  </si>
  <si>
    <t>Other</t>
  </si>
  <si>
    <t>Ending balance (in shares) at Dec. 31, 2017</t>
  </si>
  <si>
    <t>Ending balance at Dec. 31, 2017</t>
  </si>
  <si>
    <t>Purchase of treasury stock (in shares)</t>
  </si>
  <si>
    <t>Contributions from non-controlling interests</t>
  </si>
  <si>
    <t>Purchase of redeemable non-controlling interests</t>
  </si>
  <si>
    <t>Ending balance (in shares) at Dec. 31, 2018</t>
  </si>
  <si>
    <t>Ending balance at Dec. 31, 2018</t>
  </si>
  <si>
    <t>Purchase of treasury stock</t>
  </si>
  <si>
    <t>Distributions to Class A common stockholders</t>
  </si>
  <si>
    <t>Purchase of non-controlling interests</t>
  </si>
  <si>
    <t>Non-cash redemption of redeemable non-controlling interests</t>
  </si>
  <si>
    <t>Ending balance (in shares) at Dec. 31, 2019</t>
  </si>
  <si>
    <t>Ending balance at Dec. 31, 2019</t>
  </si>
  <si>
    <t>Consolidated Statements of Cash Flows - USD ($)</t>
  </si>
  <si>
    <t>Cash flows from operating activities:</t>
  </si>
  <si>
    <t>Adjustments to reconcile net loss to net cash provided by operating activities:</t>
  </si>
  <si>
    <t>Amortization of favorable and unfavorable rate revenue contracts, net</t>
  </si>
  <si>
    <t>Loss on disposal of renewable energy facilities</t>
  </si>
  <si>
    <t>Amortization of deferred financing costs, debt discounts, and premiums</t>
  </si>
  <si>
    <t>Unrealized (gain) loss on interest rate swaps</t>
  </si>
  <si>
    <t>(Reductions) charges to allowance for doubtful accounts, net</t>
  </si>
  <si>
    <t>Unrealized loss on commodity contract derivatives, net</t>
  </si>
  <si>
    <t>Recognition of deferred revenue</t>
  </si>
  <si>
    <t>Stock-based compensation expense</t>
  </si>
  <si>
    <t>Deferred taxes</t>
  </si>
  <si>
    <t>Other, net</t>
  </si>
  <si>
    <t>Changes in assets and liabilities, excluding the effect of acquisitions and divestitures:</t>
  </si>
  <si>
    <t>Accounts receivable</t>
  </si>
  <si>
    <t>Prepaid expenses and other current assets</t>
  </si>
  <si>
    <t>Due to affiliates, net</t>
  </si>
  <si>
    <t>Net cash provided by operating activities</t>
  </si>
  <si>
    <t>Cash flows from investing activities:</t>
  </si>
  <si>
    <t>Capital expenditures</t>
  </si>
  <si>
    <t>Proceeds from the settlement of foreign currency contracts, net</t>
  </si>
  <si>
    <t>Proceeds from divestiture of renewable energy facilities, net of cash and restricted cash disposed</t>
  </si>
  <si>
    <t>Proceeds from energy rebate and reimbursable interconnection costs</t>
  </si>
  <si>
    <t>Payments to acquire businesses, net of cash and restricted cash acquired</t>
  </si>
  <si>
    <t>Payments to acquire renewable energy facilities from third parties, net of cash and restricted cash acquired</t>
  </si>
  <si>
    <t>Proceeds from insurance reimbursement</t>
  </si>
  <si>
    <t>Other investing activities</t>
  </si>
  <si>
    <t>Net cash (used in) provided by investing activities</t>
  </si>
  <si>
    <t>Cash flows from financing activities:</t>
  </si>
  <si>
    <t>Proceeds from issuance of Class A common stock, net of issuance costs</t>
  </si>
  <si>
    <t>Revolver draws</t>
  </si>
  <si>
    <t>Proceeds from the Sponsor Line - affiliate</t>
  </si>
  <si>
    <t>Repayments of the Sponsor Line - affiliate</t>
  </si>
  <si>
    <t>Debt financing fees paid</t>
  </si>
  <si>
    <t>Purchase of membership interests and distributions to non-controlling interests</t>
  </si>
  <si>
    <t>Cash distributions to Class A common stockholders</t>
  </si>
  <si>
    <t>Payments to terminate interest rate swaps</t>
  </si>
  <si>
    <t>Recovery of related party short-swing profit</t>
  </si>
  <si>
    <t>Other financing activities</t>
  </si>
  <si>
    <t>Net cash provided by (used in) financing activities</t>
  </si>
  <si>
    <t>Net (decrease) increase in cash, cash equivalents and restricted cash</t>
  </si>
  <si>
    <t>Net change in cash, cash equivalents and restricted cash classified within assets held for sale</t>
  </si>
  <si>
    <t>Effect of exchange rate changes on cash, cash equivalents and restricted cash</t>
  </si>
  <si>
    <t>Cash, cash equivalents and restricted cash at the beginning of the year</t>
  </si>
  <si>
    <t>Cash, cash equivalents and restricted cash at the end of the year</t>
  </si>
  <si>
    <t>Supplemental Disclosures:</t>
  </si>
  <si>
    <t>Cash paid for interest, net of amounts capitalized</t>
  </si>
  <si>
    <t>Cash paid for income taxes</t>
  </si>
  <si>
    <t>Schedule of non-cash activities:</t>
  </si>
  <si>
    <t>Right-of-use assets recognized under Topic 842</t>
  </si>
  <si>
    <t>Right-of-use liabilities recognized under Topic 842</t>
  </si>
  <si>
    <t>Additions to renewable energy facilities in accounts payable and accrued expenses</t>
  </si>
  <si>
    <t>Adjustment to ARO related to change in accretion period</t>
  </si>
  <si>
    <t>Issuance of class A common stock to affiliates for settlement of litigation</t>
  </si>
  <si>
    <t>ARO assets and obligations from acquisitions</t>
  </si>
  <si>
    <t>Long-term debt assumed in connection with acquisitions</t>
  </si>
  <si>
    <t>Senior Notes due 2030 | Secured Debt</t>
  </si>
  <si>
    <t>Proceeds from Senior Notes due</t>
  </si>
  <si>
    <t>Senior Notes Due 2025</t>
  </si>
  <si>
    <t>Senior Notes Due 2025 | Secured Debt</t>
  </si>
  <si>
    <t>Repayment of Senior Notes</t>
  </si>
  <si>
    <t>Senior Notes due 2023 | Secured Debt</t>
  </si>
  <si>
    <t>Old Senior Notes Due in 2023 | Secured Debt</t>
  </si>
  <si>
    <t>Senior Notes prepayment penalties</t>
  </si>
  <si>
    <t>Senior Notes due 2028</t>
  </si>
  <si>
    <t>Revolver</t>
  </si>
  <si>
    <t>Revolver payments</t>
  </si>
  <si>
    <t>Old Revolver</t>
  </si>
  <si>
    <t>Term Loan</t>
  </si>
  <si>
    <t>Term Loan | Secured Debt</t>
  </si>
  <si>
    <t>Proceeds from Term Loan and non-recourse long-term debt</t>
  </si>
  <si>
    <t>Principal payments and prepayments on non-recourse long-term debt</t>
  </si>
  <si>
    <t>Non-Recourse Long-Term Debt</t>
  </si>
  <si>
    <t>Bridge Facility | Secured Debt</t>
  </si>
  <si>
    <t>Proceeds from the Bridge Facility</t>
  </si>
  <si>
    <t>Consolidated Statements of Comprehensive Loss (Parenthetical) $ in Millions</t>
  </si>
  <si>
    <t>Dec. 31, 2017USD ($)</t>
  </si>
  <si>
    <t>Reclassification of net realized loss into earnings, before tax</t>
  </si>
  <si>
    <t>Nature of Operations and Organization</t>
  </si>
  <si>
    <t>Organization, Consolidation and Presentation of Financial Statements [Abstract]</t>
  </si>
  <si>
    <t>NATURE OF OPERATIONS AND ORGANIZATION Nature of Operations TerraForm Power, Inc. (“TerraForm Power” and, together with its subsidiaries, the “Company”) is a holding company and its primary asset is an equity interest in TerraForm Power, LLC (“Terra LLC”). TerraForm Power is the managing member of Terra LLC and operates, controls and consolidates the business affairs of Terra LLC, which through its subsidiaries owns and operates renewable energy facilities that have long-term contractual arrangements to sell the electricity generated by these facilities to third parties. The related green energy certificates, ancillary services and other environmental attributes generated by these facilities are also sold to third parties. The Company is sponsored by Brookfield Asset Management Inc. (“Brookfield”) and its primary business strategy is to acquire operating solar and wind assets in North America and Western Europe. The Company is a controlled affiliate of Brookfield. As of December 31, 2019, affiliates of Brookfield held approximately 62% of the Company’s Common Stock. Brookfield Renewable Non-Binding Proposal and Signing of Reorganization Agreement On January 11, 2020, the Company received an unsolicited and non-binding proposal (the “Brookfield Proposal”) from Brookfield Renewable Partners L.P. (“Brookfield Renewable”), an affiliate of Brookfield, to acquire all of the outstanding shares of Common Stock of the Company, other than the approximately 62% shares held by Brookfield and its affiliates. The Brookfield Proposal expressly conditioned the transaction contemplated thereby on the approval of a committee of the Board of Directors of the Company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the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Brookfield Renewable holds an approximately 30% indirect economic interest in TerraForm Power. On March 16, 2020, pursuant to the Brookfield Proposal, the Company and Brookfield Renewable and certain of their affiliates entered into a definitive agreement (the “Reorganization Agreement”) for Brookfield Renewable to acquire all of the Company’s outstanding shares of Common Stock, other than the approximately 62% currently owned by Brookfield Renewable and its affiliates (the transactions contemplated by the Reorganization Agreement, the “Transactions”). Pursuant to the Reorganization Agreement, each holder of a share of Common Stock that is issued and outstanding immediately prior to the consummation of the Transactions will receive, at each such shareholder’s election, 0.381 of a Brookfield Renewable limited partnership unit or of a Class A exchangeable subordinate voting share of Brookfield Renewable Corporation, a Canadian subsidiary of Brookfield Renewable which is expected to be publicly listed as of the consummation of the Transactions. The Special Committee has unanimously recommended that the Company’s unaffiliated shareholders approve the Transactions. Consummation of the Transactions is subject to the non-waivable approval of a majority of the Company’s shareholders not affiliated with Brookfield Renewable, receipt of required regulatory approvals and other customary closing conditions. The Consummation of the Brookfield Sponsorship Transaction and the Settlement with SunEdison Prior to the consummation of the Merger (as defined below) on October 16, 2017, TerraForm Power was a controlled affiliate of SunEdison (together with its consolidated subsidiaries and excluding the Company and TerraForm Global, Inc. (“TerraForm Global”) and their subsidiaries, “SunEdison”). Upon the consummation of the Merger, a change of control of TerraForm Power occurred, and Orion US Holdings 1 L.P. (“Orion Holdings”), an affiliate of Brookfield, held 51% of the voting securities of TerraForm Power. As a result of the Merger, TerraForm Power is no longer a controlled affiliate of SunEdison and became a controlled affiliate of Brookfield. In June 2018, TerraForm Power closed a private placement to certain affiliates of Brookfield such that, as of December 31, 2018, affiliates of Brookfield held approximately 65% of TerraForm Power’s Common Stock. On October 8, 2019, the Company completed a public offering and a simultaneous private placement to certain affiliates of Brookfield of its Common Stock whereby as of December 31, 2019, the combined ownership of affiliates of Brookfield was approximately 62%. On April 21, 2016, SunEdison and certain of its domestic and international subsidiaries (the “SunEdison Debtors”) voluntarily filed for protection under Chapter 11 of the U.S. Bankruptcy Code (the “SunEdison Bankruptcy”). In response to SunEdison’s financial and operating difficulties, the Company initiated a process for the exploration and evaluation of potential strategic alternatives for the Company, including potential transactions to secure a new sponsor or sell the Company, and a process to settle claims with SunEdison. This process resulted in the Company’s entry into a definitive Merger and Sponsorship Transaction agreement on March 6, 2017 with Orion Holdings and BRE TERP Holdings Inc. (“Merger Sub”), a wholly-owned subsidiary of Orion Holdings, each of which is an affiliate of Brookfield. At the same time, the Company and SunEdison also entered into a settlement agreement (the “Settlement Agreement”) and a voting and support agreement (the “Voting and Support Agreement”), to among other things, facilitate the closing of the Merger and the settlement of claims between the Company and SunEdison. On October 6, 2017, the Merger Agreement was approved by the holders of a majority of the outstanding Class A shares of TerraForm Power, excluding SunEdison, Orion Holdings, any of their respective affiliates or any person with whom any of them has formed (and not terminated) a “group” (as such term is defined in the Securities Exchange Act of 1934 as amended, the “Exchange Act”) and by the holders of a majority of the total voting power of the outstanding shares of the Company’s common stock entitled to vote on the transaction. With these votes, all conditions to the merger transaction contemplated by the Merger Agreement were satisfied. On October 16, 2017, Merger Sub merged with and into TerraForm Power (the “Merg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estricted stock units (“RSUs”) held by employees that vested upon the consummation of the Merger) and Orion Holdings held 51% of such shares. In addition, pursuant to the Merger Agreement, at or prior to the effective time of the Merger, the Company and Orion Holdings (or one of its affiliates), among other parties, entered into a suite of agreements providing for sponsorship arrangements, including a master services agreement, relationship agreement, governance agreement and a sponsor line of credit (the “Sponsorship Transaction”), as are more fully described in Note 10. Long-term Debt and Note 21. Related Parties . Immediately prior to the effective time of the Merger, pursuant to the Settlement Agreement, SunEdison exchanged all of the Class B units held by SunEdison or any of its controlled affiliates in Terra LLC for 48,202,310 Class A shares of TerraForm Power, and as a result of this exchange, all shares of Class B common stock of TerraForm Power held by SunEdison or any of its controlled affiliates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he Company’s fully diluted share count (which was subject to proration based on the Merger consideration election results as discussed in Note 16. Stockholders’ Equity ). SunEdison and certain of its affiliates also transferred all of the outstanding IDRs of Terra LLC held by SunEdison or certain of its affiliates to Brookfield IDR Holder at the effective time of the Merger. Under the Settlement Agreement, upon the consummation of the Merger, all agreements between the Company and the SunEdison Debtors were deemed rejected, subject to certain limited exceptions, without further liability, claims or damages on the part of the Company. The settlements, mutual release and certain other terms and conditions of the Settlement Agreement also became effective upon the consummation of the Merger, as more fully discussed in Note 21. Related Parties .</t>
  </si>
  <si>
    <t>Summary of Significant Accounting Policies</t>
  </si>
  <si>
    <t>Accounting Policies [Abstract]</t>
  </si>
  <si>
    <t>SUMMARY OF SIGNIFICANT ACCOUNTING POLICIES Basis of Presentation and Principles of Consolidation The accompanying consolidated financial statements represent the results of TerraForm Power, which consolidates Terra LLC through its controlling interest. The accompanying consolidated financial statements have been prepared in accordance with accounting principles generally accepted in the United States of America (“U.S. GAAP”). They include the results of wholly-owned and partially-owned subsidiaries in which the Company has a controlling interest with all significant intercompany accounts and transactions eliminated. The Company elected not to push-down the application of the acquisition method of accounting to its consolidated financial statements following the consummation of the Merger and the change of control that occurred, as discussed in Note 1. Nature of Operations and Organization . Reclassifications Certain prior period amounts that existed within the consolidated balance sheets as of December 31, 2018, have been reclassified to conform to the current period presentation. Specifically, the Company presented the balances of current and non-current derivative assets and liabilities, and prepaid expenses separately on the consolidated balance sheets. Additionally, the Company presented the balances of current and non-current deferred revenue as components of current and non-current other liabilities, as appropriate. Use of Estimates In preparing the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 Cash and Cash Equivalents Cash and cash equivalents include all cash balances and money market funds with original maturity periods of three months or less when purchased.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balance sheet. Restricted cash that is not expected to become unrestricted within twelve months from the date of the balance sheet is presented within non-current assets in the consolidated balance sheets. Accounts Receivable and Allowance for Doubtful Accounts Accounts receivable are reported on the consolidated balance sheets, including both billed and unbilled amounts, and are adjusted for the allowance for doubtful accounts and any write-offs. The Company establishes an allowance for doubtful accounts to adjust its receivables to amounts considered to be ultimately collectible, and charges to the allowance are recorded within general and administrative expenses or cost of operations, as appropriate, in the consolidated statements of operations. The Company’s allowance for doubtful accounts is based on a variety of factors, including the length of time receivables are past due, significant one-time events, the financial health of its customers, and historical experience. The allowance for doubtful accounts was $1.4 million and $1.6 million as of December 31, 2019, and 2018, respectively, and charges (reductions) to the allowance recorded within general and administrative expenses for the years ended December 31, 2019, 2018 and 2017 were $0.2 million, $0.1 million and $(1.5) million, respectively. Accounts receivable are written off in the period in which the receivable is deemed uncollectible, and collection efforts have been exhausted. There were no write-offs of accounts receivable for the years ended December 31, 2019, 2018, and 2017. Renewable Energy Facilities Renewable energy facilities consist of solar generation and storage facilities and wind power plants that are stated at cost. Expenditures for major additions and improvements are capitalized, and minor replacements, maintenance, and repairs are charged to expense as incurred. Depreciation of the Company’s solar and storage facilities is recognized using the straight-line composite method over their estimated useful lives which ranged from 12 to 28 years and 23 to 30 years, as of December 31, 2019 and 2018, respectively. Under this method, the Company’s assets with similar characteristics and estimated useful lives are grouped and depreciated as a single unit. Depreciation of the Company’s wind power plant is calculated based on the major components of wind power plants and is recognized over the estimated periods during which these major components remain in service. The Company’s major components of wind power plants had remaining useful lives ranging from 8 to 36 years. As of December 31, 2019 and 2018, they had a weighted average remaining useful life of 19 and 21 years, respectively. Construction in-progress represents the cumulative construction costs, including the costs incurred for the purchase of major equipment and engineering costs and any capitalized interest. Once the project achieves commercial operation, the Company reclassifies the amounts recorded in construction in progress to renewable energy facilities in service. Finite-Lived Intangibles The Company’s finite-lived intangible assets and liabilities represent revenue contracts, consisting of long-term licensing agreements, power purchase contracts (“PPAs”), and renewable energy credits (“RECs”) that were obtained through third-party acquisitions. The revenue contract intangibles comprise favorable and unfavorable rate PPAs and REC agreements and the in-place value of market-rate PPAs. Intangible assets and liabilities that have determinable estimated lives are amortized on a straight-line basis over those estimated lives. Amortization of favorable and unfavorable rate revenue contracts is recorded within operating revenues, net in the consolidated statements of operations. Amortization expense related to the licensing contracts and in-place value of market-rate revenue contracts is recorded within depreciation, accretion and amortization expense in the consolidated statements of operation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 Impairment of Renewable Energy Facilities and Intangibles Long-lived assets that are held and used are reviewed for impairment whenever events or changes in circumstances indicate that the carrying amounts may not be recoverable. An impairment loss is recognized when indicators of impairment are present and the total future estimated undiscounted cash flows expected from an asset are less than its carrying value. The Company review our current activities, changes in the conditions of our renewable energy facilities and the market conditions in which they operate to determine the existence of any indicators requiring an impairment analysis. Indicators of potential impairment for a long-lived asset group, generally this is an individual renewable energy project, include a substantial and sustained decline in the trading price of our Common Stock, severe adverse changes in the financial condition of a customer to our offtake agreements, a significant decline in forecasted operating revenues and earnings of our operating projects, and deterioration in the performance of our renewable energy facilities. An impairment charge is measured as the difference between a long lived asset group’s carrying amount and its fair value. The fair values are determined by a variety of valuation methods, including appraisals, sales prices of similar assets, and present value techniques. During the year ended December 31, 2018, the Company recognized a $15.2 million non-cash impairment charge within its Solar reporting segment related to an operating project within a distributed generation portfolio due to the bankruptcy of a significant customer. During the year ended December 31, 2017, the Company recognized an impairment charge of $1.4 million, within impairment of renewable energy facilities in the consolidated statements of operations, on its 11.4 MW portfolio of residential rooftop solar assets that was classified as held for sale as of December 31, 2016, and subsequently sold in 2017. See Note 3. Acquisitions and Divestitures and Note 6. Renewable Energy Facilities for further discussion . Goodwill The Company evaluates goodwill for impairment at least annually on December 1. The Company performs an impairment test between scheduled annual tests if facts and circumstances indicate that it is more-likely-than-not that the fair value of a reporting unit that has goodwill is less than its carrying value.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defines its reporting units to be consistent with its operating segments. The Company may first make a qualitative assessment of whether it is more-likely-than-not that a reporting unit’s fair value is less than its carrying value to determine whether it is necessary to perform the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quantitative impairment test is not required. If the qualitative assessment indicates it is more-likely-than-not that a reporting unit’s fair value is not greater than its carrying value, the Company must perform the quantitative impairment test. The Company may also elect to proceed directly to the quantitative impairment test without considering such qualitative factors. The quantitative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If the carrying value assigned to a reporting unit exceeds its estimated fair value, the Company records an impairment charge based on the excess of the reporting unit’s carrying amount over its fair value. The impairment charge is limited to the amount of goodwill allocated to the reporting unit. The Company performed a qualitative impairment test for the goodwill balance of $128.0 million, and concluded that the carrying amount of the related reporting units does not exceed its fair value. No goodwill impairment charges were recorded for the years ended December 31, 2019, 2018 and 2017. Financing Lease Obligations Certain of the Company’s assets were financed with sale-leaseback arrangements. Proceeds received from a sale-leaseback are treated using the financing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to recognize at the end of the arrangement when the contract is canceled and the initial deposits received are forfeited by the financing party. The Company is required to make rental payments throughout the leaseback arrangements. These payments are allocated between principal and interest payments using an effective yield method. Deferred Financing Costs Financing costs incurred in connection with obtaining senior notes and term financing are deferred and amortized over the maturities of the respective financing arrangements using the effective interest method and are presented as a direct deduction from the carrying amount of the related debt (see Note 10. Long-term Debt for additional details), except for the costs related to the Company’s revolving credit facilities, which are presented as a non-current asset on the consolidated balance sheets within other assets. As of December 31, 2019, 2018 and 2017, the Company had $10.8 million, $6.7 million, and $9.4 million, respectively, of unamortized deferred financing costs related to its revolving credit facilities. Inventory Inventory consists of spare parts and is recorded at the lower of the weighted average cost of purchase or net realizable value within other current assets in the consolidated balance sheets. Spare parts are expensed to cost of operations in the consolidated statements of operations or capitalized to renewable energy facilities when installed or used, as appropriate. Asset Retirement Obligations Asset retirement obligations are accounted for in accordance with Accounting Standards Codification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a corresponding asset retirement costs are recognized within the related renewable energy facilities. Over time, the asset retirement cost is depreciated over the estimated useful life of the related renewable energy facility, and the asset retirement obligation is accreted to its expected future value. The Company generally reviews its asset retirement obligations annually, based on its review of updated cost studies, as necessary, and its evaluation of cost escalation factors. The Company evaluates newly assumed costs or substantive changes in previously assumed costs to determine if the cost estimate impacts are sufficiently material to warrant the application of the updated estimates to the asset retirement obligations. Changes resulting from revisions to the timing or amount of the original estimate of cash flows are recognized as an increase or a decrease in the asset retirement cost to the extent applicable. Revenue from Contracts with Customers Adoption of Topic 606 On January 1, 2018, the Company adopted ASU No. 2014-09, Revenue from Contracts with Customers and ASU No. 2016-08, Revenue from Contracts with Customers (Topic 606), Principal versus Agent Considerations (Reporting Revenue Gross versus Net) (collectively referred to as “Topic 606”) for all revenue contracts in scope, which primarily included bundled energy and incentive sales through PPAs, individual REC sales, and upfront sales of federal and state incentive benefits recorded. The Company elected to use the contract modification practical expedient for purposes of computing the cumulative-effect adjustment recorded to the balances of stockholders’ equity as of January 1, 2018.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currently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net of tax, and net of $0.3 million and $4.5 million that were allocated to non-controlling interests and redeemable non-controlling interests, respectively. The adjustments for accumulated deficit and non-controlling interests are reflected within cumulative-effect adjustment in the consolidated statements of stockholders’ equity for the year ended December 31, 2018, and the redeemable non-controlling interests adjustment is reflected within cumulative-effect adjustment in the redeemable non-controlling interests roll-forward presented in Note 18. Non-controlling Interests . The Company evaluated the impact of Topic 606 as it relates to the upfront sale of investment tax credits (“ITCs”) through its lease pass-through fund arrangements. The amounts allocated to the ITCs were initially recorded as deferred revenue in the consolidated balance sheets, and subsequently, one-fifth of the amounts allocated to the ITCs was recognized annually as incentives revenue in the consolidated statements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PPA Rental Income The majority of the Company’s energy revenue is derived from long-term PPAs accounted for as operating leases under ASC 840, Leases . Rental income under these lease agreements is recorded as revenue when the electricity is delivered to the customer. The Company adopted ASC 842, Leases on January 1, 2019, and elected certain of the practical expedients permitted in the issued standard, including the expedient that permits the Company to retain its existing lease assessment and classification. Solar and Wind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s of arrangements, the volume reflects total energy generation measured in Kilowatt hours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Commodity Derivatives The Company has certain revenue contracts within its wind fleet that are accounted for as derivatives under the scope of ASC 815, Derivatives and Hedging . Amounts recognized within operating revenues, net in the consolidated statements of operations consist of cash settlements and unrealized gains and losses representing changes in fair value for the commodity derivatives that are not designated as hedging instruments. See Note 12. Derivatives for further discussion. Regulated Solar and Wind Energy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muneration on an investment per unit of installed capacity that is determined by the Spanish regulators. The Company satisfies its performance obligation for capacity under a time-based measure of progress and recognizes revenue by allocating the total annual consideration evenly to each month of service. Regulated Solar and Wind Incentive Revenu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The Company recognizes revenue based on the amount invoiced each month. Amortization of Favorable and Unfavorable Rate-Revenue Contracts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See Note 7. Intangible Assets, Net and Goodwill for additional details. Solar and Wind Incentive Revenue The Company generates incentive revenue from individual incentive agreements relating to the sale of RECs and performance-based incentive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recognized into revenue when delivered. The Company typically receives payment within 30 days of invoiced REC revenue. For certain incentive contract arrangements, the quantity delivered to the customer is linked to a specific facility. The pattern of revenue recognition for these incentive arrangements is recognized over time coinciding with the underlying revenue generation from the related facility. See Note 4. Revenue for additional disclosures. Leases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The package of practical expedients that permits the Company to retain its existing lease assessment and classification; • The practical expedient that allows the Company to not evaluate existing and expired land easements; • The practical expedient to not separate non-lease components in power purchase agreements (“PPAs”) in which the Company is the lessor in providing energy, capacity, and incentive products for a bundled fixed rate; and • The Company elected not to apply the recognition requirements for short-term operating leases, defined as a term of twelve months or shorter,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62.1 million and $256.0 million, respectively, as of January 1, 2019, for operating leases, whereas the Company’s accounting for finance leases remained substantially unchanged. The Company has operating leases for renewable energy production facilities, land, office space, transmission lines, vehicles and other operating equipment. Leases with an initial term of twelve months or shorter are not recorded on the balance sheet, but are expensed on a straight-line basis over the lease term. During the year ended December 31, 2019, the Company did not have any leases with an initial term of less than twelve months. Operating lease right-of-use assets are included within renewable energy facilities, net, whereas right-of-use liabilities are included within accounts payable, accrued expenses and other current liabilities. Right-of-use assets represent the right to use an underlying asset for the lease term and lease liabilities represent the obligation to make lease payments arising from the lease. Operating lease right-of-use assets and liabilities are recognized at the lease commencement date based on the present value of lease payments over the lease term. As the Company’s leases do not provide an implicit rate, the Company calculated an incremental borrowing rate by leveraging external transactions at comparable entities and internally available information to determine the present value of lease payments. The Company’s leases have remaining lease terms ranging from 5 to 41 years. The Company’s lease terms may include options to extend or terminate the lease when it is reasonably certain that the Company will exercise any such options. Lease expense is recognized on a straight-line basis over the expected lease term. Although some of the Company’s leases contain lease and non-lease components, the Company applies the practical expedient to account for each lease component and non-lease component as a single lease component. Lease payments include fixed rent and taxes, where applicable, and exclude variable rental payments that include other operating expenses is recognized as incurred. The Company’s lease agreements do not contain any material residual value guarantees or material restrictive covenants. The following tables outline the different components of operating leases and other terms and conditions of the lease agreements where the Company is the lessee. As discussed above, a significant portion of the Company’s operating revenues are generated from delivering electricity and related products from owned solar and wind renewable energy facilities under PPAs in which the Company is the lessor.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 See Note 8. Leases for add</t>
  </si>
  <si>
    <t>Acquisitions and Divestitures</t>
  </si>
  <si>
    <t>Business Combinations [Abstract]</t>
  </si>
  <si>
    <t>Acquisitions And Divestitures</t>
  </si>
  <si>
    <t>ACQUISITIONS AND DIVESTITURES 2019 Acquisitions (i) WGL Acquisition On September 26, 2019, TerraForm Arcadia Holdings, LLC, a Delaware limited liability company and a wholly-owned subsidiary of the Company (“TerraForm Arcadia”), completed the acquisition of an approximately 320 MW distributed generation portfolio of renewable energy facilities in the United States from subsidiaries of AltaGas Ltd., a Canadian corporation (“AltaGas”), for a purchase price of $720.0 million, plus $15.1 million for working capital. The acquisition was pursuant to a membership interest purchase agreement (the “Purchase Agreement”) dated July 19, 2019, entered into by TerraForm Arcadia, WGL Energy Systems, Inc., a Delaware corporation (“WGL”), and WGSW, Inc., a Delaware corporation (“WGSW”, and together with WGL, the “Sellers”), both subsidiaries of AltaGas (the “WGL Acquisition”). Pursuant to the Purchase Agreement, the ownership of certain projects for which the Sellers had not yet received the required third party consents or had not completed construction as of the closing date (the “Delayed Projects”) were to be transferred to the Company once such third party consents were received or construction was completed, subject to certain terms and conditions. The Delayed Projects represented 11.6 MW of the combined nameplate capacity of the acquired renewable energy facilities as of December 31, 2019. The purchase price allocated to the Delayed Projects based on the Purchase Agreement was $24.8 million, and is presented as Deposit on acquisitions on the consolidated balance sheets. In the event that the title to certain Delayed Projects is not transferred to the Company within a certain period of time, the Company is entitled to a full refund of the value of these projects based on the Purchase Agreement. The Company funded the purchase price and the related initial costs of the WGL Acquisition with the net proceeds of $475.0 million Bridge Facility and the remainder from draws on the Revolver. See Note 10. Long-term Debt for additional details. The Company accounted for the WGL Acquisition under the acquisition method of accounting for business combinations. The final accounting has not been completed since the evaluation necessary to assess the fair values of acquired assets and assumed liabilities is still in process. The additional information needed by the Company to finalize the measurement of these provisional amounts include, but not limited to, additional information regarding certain energy markets in the United States, the estimation of the removal costs for the acquired assets, the completion of the transfer of the Delayed Projects, and the assessment of the incremental borrowing rate for operating leases. The provisional amounts for this business combination are subject to revision until these evaluations are completed. The preliminary allocation of the acquisition-date fair values of assets, liabilities and non-controlling interests pertaining to this business combination as of December 31, 2019, were as follows: (In thousands) As of September 26, 2019 Renewable energy facilities in service 1 $ 581,717 Intangible assets 168,825 Accounts receivable 13,160 Prepaid expenses and other assets 9,734 Total assets acquired 773,436 Accounts payable, accrued expenses and other current liabilities 6,806 Asset retirement obligations 27,338 Operating lease liabilities 21,663 Other liabilities 7,650 Total liabilities assumed 63,457 Non-controlling interests 2 3,028 Purchase price, net of cash and restricted cash acquired 3 706,951 Deposit on acquisitions 24,831 Total cash paid for the WGL Acquisition, net of cash acquired 3 $ 731,782 ——— (1) Includes $22.6 million operating lease right-of-use assets. (2) The fair value of the non-controlling interests was determined using an income approach representing the best indicator of fair value and was supported by a discounted cash flow technique. (3) The Company acquired cash and cash equivalents of $3.4 million as of the acquisition date. The acquired non-financial assets primarily represent an estimate of the fair value of the acquired renewable energy facilities and intangible assets from PPA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3. Fair Value of Financial Instruments . Refer below for additional disclosures related to the acquired finite-lived intangible assets. The results of operations from the acquired entities are included in the Company’s consolidated results since the date of acquisition. The operating revenues and net income related to the WGL Acquisition reflected in the consolidated statements of operations for the year ended December 31, 2019, were $13.8 million and $0.1 million, respectively. Intangibles at Acquisition Date The Company attributed the intangible asset values to favorable rate revenue contracts and PPAs in-place from renewable energy facilities and the intangible liabilities to unfavorable rate revenue contracts. The following table summarizes the estimated fair values and the weighted average amortization periods of the acquired intangible assets and assumed intangible liabilities as of the acquisition date: WGL Acquisition Fair Value (In thousands) Weighted Average Amortization Period Favorable rate revenue contracts $ 27,400 16 years In-place value of market rate revenue contracts 141,425 15 years Unfavorable rate revenue contracts 7,650 2 years ——— (1) For the purposes of this disclosure, the weighted average amortization periods are determined based on a weighting of the individual intangible fair values against the total fair value for each major intangible asset class. Unaudited Pro Forma Supplementary Data The unaudited pro forma supplementary data presented in the table below gives effect to the WGL Acquisition, as if the transaction had occurred on January 1, 2018. The pro forma net loss includes interest expense related to incremental borrowings used to finance the transaction and adjustments to depreciation, accretion and amortization expense for the valuation of renewable energy facilities, intangible assets, and asset retirement obligations, and excludes the impact of acquisition costs disclosed below. The unaudited pro forma supplementary data is provided for informational purposes only and should not be construed to be indicative of the Company’s results of operations had the acquisition been consummated on the date assumed or of the Company’s consolidated results of operations for any future date. Year Ended December 31, (In thousands) 2019 2018 Total operating revenues, net $ 1,011,526 $ 831,145 Net loss (214,280) (185,392) (ii) X-Elio Acquisition On December 18, 2019, Cuanto De Luz, S.L.U., a wholly-owned subsidiary of the Company, completed the acquisition of approximately 45 MW utility-scale solar photovoltaic power facilities in Spain, from subsidiaries of X-Elio Energy, S.L., a Spanish corporation (the “X-Elio Acquisition”), for a total purchase price of €63.8 million (equivalent to $71.1 million at the date of the acquisition). The Company funded the acquisition with a portion of the net proceeds of the utility-scale wind non-recourse borrowing refinancing and cash available on hand. See Note 10. Long-term Debt for additional details. These facilities are regulated under the Spanish framework for renewable power, with approximately 21 years of remaining regulatory life. This transaction was accounted for as an acquisition of assets, whereby the Company acquired approximately $186.5 million renewable energy facilities, and $54.8 million intangible assets attributable to licensing contracts in-place from the acquired solar facilities using the cost and income approach. (iii) Acquisition of 15.1 MW Distributed Generation Assets During the year ended December 31, 2019, the Company acquired four distributed generation facilities located in the U.S. with a combined nameplate capacity of 15.1 MW from third parties for a total purchase price of $24.0 million plus working capital adjustments. The facilities are contracted under long-term PPAs with municipal offtakers. This transaction was accounted for as an acquisition of assets. 2018 Acquisitions (i) Saeta Acquisition On February 7, 2018, the Company announced that it intended to launch a voluntary tender offer (the “Tender Offer”) to acquire 100% of the outstanding shares of Saeta, a Spanish renewable power company with then over 1,000 MW of solar and wind facilities (approximately 250 MW of solar and 778 MW of wind) located primarily in Spain. The Tender Offer was for €12.20 in cash per share of Saeta. On June 8, 2018, the Company announced that Spain’s National Securities Market Commission confirmed an over 95% acceptance of shares of Saeta in the Tender Offer (the “Tendered Shares”). On June 12, 2018, the Company completed the acquisition of the Tendered Shares for total aggregate consideration of $1.12 billion and the assumption of $1.91 billion of project-level debt. Having acquired 95.28% of the shares of Saeta, the Company then pursued a statutory squeeze out procedure under Spanish law to procure the remaining approximately 4.72% of the shares of Saeta for $54.6 million. The Company funded the $1.12 billion purchase price of the Tendered Shares with $650.0 million of proceeds from the private placement of its Common Stock to Orion Holdings and BBHC Orion Holdco L.P. as discussed in Note 16. Stockholders’ Equity , along with approximately $471 million from its existing liquidity, including (i) the proceeds of a $30.0 million draw on its Sponsor Line (as defined in Note 10. Long-term Debt ), (ii) a $359.0 million as part of a draw on the Company’s Revolver (as defined in Note 10. Long-term Debt) , and (iii) approximately $82 million of cash on hand. The Company funded the purchase of the remaining approximately 4.72% non-controlling interest in Saeta using $54.6 million of the total proceeds from an additional draw on its Sponsor Line. The Company accounted for the acquisition of Saeta under the acquisition method of accounting for business combinations. The purchase accounting for the Saeta acquisition, including assignment of goodwill to reporting units, was finalized as of June 30, 2019. The final allocation of the acquisition-date fair values of assets, liabilities and redeemable non-controlling interests pertaining to this business combination as of December 31, 2019, was as follows: (In thousands) As of June 12, 2018, reported at December 31, 2018 Adjustments As of June 12, 2019, reported at December 31, 2019 Renewable energy facilities in service $ 1,993,520 $ 252,071 $ 2,245,591 Accounts receivable 91,343 — 91,343 Intangible assets 1,034,176 (290,171) 744,005 Goodwill 1 123,106 10,195 133,301 Other assets 43,402 2,845 46,247 Total assets acquired 3,285,547 (25,060) 3,260,487 Accounts payable, accrued expenses and other current liabilities 93,032 (1,761) 91,271 Long-term debt, including current portion 1,906,831 (12,405) 1,894,426 Deferred income taxes 171,373 (10,800) 160,573 Asset retirement obligations 67,706 (94) 67,612 Derivative liabilities 137,002 — 137,002 Other long-term liabilities 23,002 — 23,002 Total liabilities assumed 2,398,946 (25,060) 2,373,886 Redeemable non-controlling interests 2 55,117 — 55,117 Purchase price, net of cash acquired 3 $ 831,484 $ — $ 831,484 ——— (1) The excess purchase price over the estimated fair value of net assets acquired of $133.3 million was recorded as goodwill, with $103.8 million assigned to the Regulated Solar and Wind segment and $29.5 million assigned to the Wind segment. See Note 7. Intangible Assets, Net and Goodwill and Note 23. Segment Reporting for additional details. (2) The fair value of the non-controlling interests was determined using a market approach using a quoted price for the instrument. As discussed above, the Company acquired the remaining shares of Saeta pursuant to a statutory squeeze out procedure under Spanish law, which closed on July 2, 2018. The quoted price for the purchase of the non-controlling interest was the best indicator of fair value and was supported by a discounted cash flow technique. (3) The Company acquired cash and cash equivalents of $187.2 million and restricted cash of $95.1 million as of the acquisition date. The acquired non-financial assets primarily represent estimates of the fair value of acquired renewable energy facilities and intangible assets from licensing agreements using the cost and income approach. Key inputs used to estimate fair value included forecasted power pricing, operational data, asset useful lives, and a discount rate factor reflecting current market conditions at the time of the acquisition. These significant inputs are not observable in the market and thus represent Level 3 measurements (as defined in Note 13. Fair Value of Financial Instruments ). Refer below for additional disclosures related to the acquired finite-lived intangible assets. The results of operations of Saeta are included in the Company’s consolidated results since the date of acquisition for the year ended December 31, 2018, and for the entire year ended December 31, 2019. The operating revenues and net income of Saeta reflected in the consolidated statements of operations for the year ended December 31, 2019 were $407.1 million and $57.6 million, respectively, and $221.2 million and $38.2 million for the year ended December 31, 2018, respectively. Intangibles at Acquisition Date The Company attributed intangible asset value to licensing contracts in-place from solar and wind facilities. These intangible assets are amortized on a straight-line basis over the estimated remaining useful life of the facility from the Company’s acquisition date. The following table summarizes the estimated fair value and weighted average amortization period of acquired intangible assets as of the acquisition date for Saeta: Saeta as of June 12, 2018 Fair Value (In thousands) Weighted Average Amortization Period (In years) 1 Intangible assets - licensing contracts $ 744,005 14 years ——— (1) For purposes of this disclosure, the weighted average amortization period is determined based on a weighting of the individual intangible fair values against the total fair value for each major intangible asset and liability class. Out-of-Period Adjustments During the preparation of the Company’s consolidated financial statements for the year ended December 31, 2019, management discovered errors related to the Saeta business combination as included in the Company’s consolidated condensed financial statements for the year ended December 31, 2018, included in the previously filed Annual Report on Form 10-K for the related period, and the unaudited consolidated condensed financial statements for the periods ended March 31, 2019, June 30, 2019, and September 30, 2019, as included in the previously filed Quarterly Reports on Form 10-Q for the related periods. Specifically, the Company allocated the entire value of $258.3 million of acquired projects within the International Wind operating segment as intangible assets without an allocation to renewable energy facilities. Additionally, the Company overstated the estimated fair value of assumed non-recourse long-term project debt as of June 30, 2019, and September 30, 2019, by approximately $28.5 million. The correction of these errors resulted in a $258.3 million increase in renewable energy facilities, net, a $258.3 million decrease in intangible assets, a $28.5 million decrease in long-term debt, a $22.0 million decrease in goodwill, and a $6.5 million increase in deferred tax liabilities. The correction did not have a material impact on the previously reported amounts of net loss, and comprehensive loss, and did not have any impact on the previously reported consolidated cash flows from operating, investing, or financing activities. The Company evaluated the errors and, based on an analysis of quantitative and qualitative factors, determined that the related impact was not material to the Company’s consolidated financial statements for any prior period. Therefore, amendments to the previously filed reports were not required. Unaudited Pro Forma Supplementary Data The unaudited pro forma supplementary data presented in the table below shows the effect of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year ended December 31, 2019,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Year Ended December 31, 2018 Total operating revenues, net $ 950,992 Net loss (143,903) (ii) Acquisition of 6.1 MW Distributed Generation Portfolio In 2018, the Company acquired six distributed generation facilities located in the U.S. with a combined nameplate capacity of 6.1 MW from third parties for a purchase price of $4.1 million, net of cash acquired. The facilities are contracted under long-term PPAs with municipal offtakers. This transaction was accounted for as an acquisition of assets. Acquisition Costs Total Acquisition costs incurred by the Company for the year ended December 31, 2019, were $4.7 million. Costs related to affiliates included in these balances were $0.9 million. Acquisition costs incurred by the Company for the year ended December 31, 2018 were $14.6 million. Costs related to affiliates included in these balances were $6.9 million. These costs are reflected as acquisition costs and acquisition costs - affiliate (see Note 21. Related Parties ) in the consolidated statements of operations and are excluded from the unaudited pro forma net loss amount disclosed above. 2019 Divestiture (i) Sale of Six Distributed Generation Facilities in the United States On December 20, 2019, the Company sold six distributed generation facilities in the United States, with a combined nameplate capacity of 6.0 MW, for a net consideration of $9.5 million. The Company recognized a net gain of $2.3 million representing the difference between the net proceeds from the sale and the net carrying amount of assets sold and liabilities extinguished, was recorded in the consolidated statement of operations for the year ended December 31, 2019 within the gain on sale of renewable energy facilities. 2017 Divestitures (i) U.K. Portfolio Sale On May 11, 2017, the Company announced that it completed its sale of substantially all of its portfolio of solar power plants located in the United Kingdom (24 operating projects representing an aggregate 365.0 MW, the “U.K. Portfolio”) to Vortex Solar UK Limited, a renewable energy platform managed by the private equity arm of EFG Hermes, an investment bank. The Company received approximately $214.1 million of proceeds from the sale, which was net of transaction expenses of $3.9 million and distributions taken from the U.K. Portfolio after announcement and before closing of the sale. The Company also disposed of $14.8 million of cash and cash equivalents and $21.8 million of restricted cash as a result of the sale. The proceeds were used for the reduction of the Company’s indebtedness (a $30.0 million prepayment for a non-recourse portfolio term loan and the remainder was applied towards revolving loans outstanding under its senior secured corporate-level revolving credit facility). The sale also resulted in a reduction in the Company’s non-recourse project debt by approximately £301 million British pounds sterling at the U.K. Portfolio level. The Company recognized a gain on the sale of $37.1 million, which is reflected within Gain on sale of renewable energy facilities in the consolidated statements of operations for the year ended December 31, 2017. The Company retained one 11.1 MW solar project in the United Kingdom. (ii) Residential Portfolio Sale In 2017, the Company closed on the sale of 100% of the membership interests of Enfinity Colorado DHA 1, LLC, a Colorado limited liability company that owned and operated 2.5 MW of solar installations situated on the roof of public housing units located in Colorado and owned by the Denver Housing Authority, and 100% of the membership interests of TerraForm Resi Solar Manager, LLC, a subsidiary of the Company that owned and operated 8.9 MW of rooftop solar installations, to Greenbacker Residential Solar II, LLC. The Company received proceeds of $7.1 million during 2017 as a result of the sale of these companies and also disposed of $0.6 million of cash and cash equivalents and $0.8 million of restricted cash. There was no additional loss recognized during 2017 as a result of these sales.</t>
  </si>
  <si>
    <t>Revenue</t>
  </si>
  <si>
    <t>Revenue from Contract with Customer [Abstract]</t>
  </si>
  <si>
    <t>REVENUE The following table presents the Company’s operating revenues, net and disaggregated by revenue source: Year Ended December 31, 2019 Year Ended December 31, 2018 (In thousands) Solar Wind Regulated Solar and Wind Total Solar Wind Regulated Solar and Wind Total PPA rental income $ 199,266 $ 191,508 $ — $ 390,774 $ 198,610 $ 192,324 $ — $ 390,934 Commodity derivatives — 37,054 — 37,054 — 46,287 — 46,287 PPA and market energy revenue 46,740 79,253 97,953 223,946 39,566 54,998 58,742 153,306 Capacity revenue from remuneration programs 1 — — 204,991 204,991 — — 108,242 108,242 Amortization of favorable and unfavorable rate revenue contracts, net (8,850) (31,090) — (39,940) (9,743) (29,024) — (38,767) Energy revenue 237,156 276,725 302,944 816,825 228,433 264,585 166,984 660,002 Incentive revenue 2 79,277 9,414 35,724 124,415 70,533 16,364 19,671 106,568 Operating revenues, net $ 316,433 $ 286,139 $ 338,668 $ 941,240 $ 298,966 $ 280,949 $ 186,655 $ 766,570 ——— (1) Represents the return related to the Company’s investments associated with its renewable energy facilities in Spain. See Note 2. Summary of Significant Accounting Policies for additional details . (2) Incentive revenue earned at the Regulated Solar and Wind segment represents the return per MWh generated by the Company’s solar facilities in Spain to recover certain operating expenses. See Note 2. Summary of Significant Accounting Policies for additional details. Contract balances and performance obligations The Company recognizes accounts receivable when its right to consideration from the performance of services becomes unconditional. The Company establishes an allowance for doubtful accounts to adjust its receivables to amounts considered to be ultimately collectible and charges to the allowance are recorded within general and administrative expenses in the consolidated statements of operations. The Company’s allowance is based on a variety of factors, including the length of time receivables are past due, significant one-time events, the financial health of its customers and historical experience. As of December 31, 2019 and 2018, the Company’s receivable balances related to PPA contracts with solar and wind customers were approximately $104.1 million and $83.5 million, respectively. Trade receivables for PPA contracts are reflected within accounts receivable, net in the consolidated balance sheets. The Company typically receives payment within 30 days for invoiced PPA revenue. Energy revenues yet to be earned under these contracts are expected to be recognized between 2020 and 2043. The Company applies the practical expedient in Topic 606 to its bundled PPA contract arrangements, and accordingly, does not disclose the value of unsatisfied performance obligations for contracts for which it recognizes revenue at the amount to which it has the right to invoice for services performed. As of December 31, 2019 and December 31, 2018, other liabilities in the consolidated balance sheets included deferred revenue comprising of $8.4 million and $8.8 million upfront government incentives, respectively, and $1.8 million and $4.9 million contract liabilities related to performance obligations that have not yet been satisfied, respectively. These contract liabilities represented advanced customer receipts primarily related to future REC deliveries that are recognized into revenue under Topic 606. The amount of revenue recognized during the year ended December 31, 2019 and 2018, related to contract liabilities was $3.1 million and $1.3 million, respectively.</t>
  </si>
  <si>
    <t>Cash and Cash Equivalents</t>
  </si>
  <si>
    <t>Cash and Cash Equivalents [Abstract]</t>
  </si>
  <si>
    <t>CASH AND CASH EQUIVALENTS Cash and cash equivalents include all cash balances and money market funds, including restricted cash, with original maturity periods of three months or less when purchased. As of December 31, 2019 and December 31, 2018, cash and cash equivalents included $138.5 million and $177.6 million, respectively, of unrestricted cash held at project-level subsidiaries, which was available for project expenses but not available for corporate use. Reconciliation of Cash and Cash Equivalents and Restricted Cash as Presented in the Consolidated Statements of Cash Flows The following table provides a reconciliation of cash and cash equivalents and restricted cash reported within the consolidated balance sheets to the total of the same such amounts shown in the consolidated statements of cash flows for the years ended December 31, 2019, 2018 and 2017: As of December 31, (In thousands) 2019 2018 2017 Cash and cash equivalents $ 237,480 $ 248,524 $ 128,087 Restricted cash, current 35,657 27,784 54,006 Restricted cash - non-current 76,363 116,501 42,694 Cash, cash equivalents and restricted cash shown in the consolidated statement of cash flows $ 349,500 $ 392,809 $ 224,787 As discussed in Note 10. Long-term Debt , the Company was in default under certain of its non-recourse financing agreements as of the financial statement issuance date for the years ended December 31, 2019 and 2018. As a result, the Company reclassified $11.0 million and $11.2 million, respectively, of long-term restricted cash to current as of December 31, 2019, and 2018, consistent with the corresponding debt classification, as the restrictions that required the cash balances to be classified as long-term restricted cash were driven by the financing agreements.</t>
  </si>
  <si>
    <t>Renewable Energy Facilities</t>
  </si>
  <si>
    <t>Property, Plant and Equipment [Abstract]</t>
  </si>
  <si>
    <t>RENEWABLE ENERGY FACILITIES Renewable energy facilities, net consists of the following: As of December 31, (In thousands) 2019 2018 Renewable energy facilities in service, at cost 1 $ 8,584,243 $ 7,298,371 Less accumulated depreciation - renewable energy facilities (1,191,056) (833,844) Renewable energy facilities in service, net 7,393,187 6,464,527 Construction in progress - renewable energy facilities 12,274 5,499 Total renewable energy facilities, net $ 7,405,461 $ 6,470,026 ——— (1) As discussed in Note 2. Summary of Significant Accounting Policies and Note 8. Leases , on January 1, 2019, the Company recognized $262.1 million right-of-use of assets related to operating leases as a result of the adoption of Topic 842, which is included within renewable energy facilities. The amount of right-of-use of assets as of December 31, 2019 was $288.3 million. Depreciation expense related to renewable energy facilities was $325.1 million, $270.4 million and $212.6 million for the years ended December 31, 2019, 2018 and 2017, respectively. Sale of Assets On December 20, 2019, the Company sold six distributed generation facilities in the United States, with a combined nameplate capacity of 6.0 MW, for a net consideration of $9.5 million. The Company recognized a net gain of $2.3 million, representing the difference between the net proceeds from the sale and the net carrying amount of assets sold and liabilities extinguished, in the consolidated statement of operations for the year ended December 31, 2019, within Gain on sale of renewable energy facilities. Impairment Assessment During the year ended December 31, 2019, the Company identified opportunities to repower two wind power plants in the Northeast with a combined nameplate capacity of 160 MW by replacing certain components of the wind turbines with newer equipment while preserving the existing towers, foundation and balance of plant. The Company views repowering activities as opportunities to increase efficiency and extend the useful lives of existing renewable energy facilities. The Company performed impairment testing for these two wind power plants and did not record any impairment losses since it was determined that the expected undiscounted cash flows were greater than the net carrying amount of the related renewable energy facilities of $79.4 million as of December 31, 2019. If the Company determines to move forward with the repowering activities for one or both of these wind plants during the year 2020, the Company will revise the estimated remaining useful lives of certain components of the renewable energy facilities that will be replaced in the repowering activities and accelerate the recognition of depreciation expense to no later than the removal date. The Company had a REC sales agreement expiring on December 31, 2021, with a customer within a distributed generation portfolio, and on March 31, 2018, the customer filed for protection under Chapter 11 of the U.S. Bankruptcy Code. The potential replacement of this contract would likely result in a significant decrease in expected revenues for this operating project. The Company’s analysis indicated that the bankruptcy filing was a triggering event to perform an impairment evaluation, and the carrying amount of $19.5 million as of March 31, 2018 was no longer considered recoverable based on an undiscounted cash flow forecast. The Company estimated the fair value of the operating project at $4.3 million as of March 31, 2018 and recognized an impairment charge of $15.2 million equal to the difference between the carrying amount and the estimated fair value, which is reflected within impairment of renewable energy facilities in the consolidated statements of operations for the year ended December 31, 2018. The Company used an income approach methodology of valuation to determine fair value by applying a discounted cash flow method to the forecasted cash flows of the operating project, which was categorized as a Level 3 fair value measurement due to the significance of unobservable inputs. Key estimates used in the income approach included forecasted power and incentive prices, customer renewal rates, operating and maintenance costs and the discount rate. The Company sold 0.3 MW of residential assets (that were not classified as held for sale as of December 31, 2016) during the third quarter of 2017. These assets did not meet the criteria for held for sale classification as of June 30, 2017 but the Company determined that certain impairment indicators were present and as a result recognized an impairment charge of $1.4 million within impairment of renewable energy facilities in the consolidated statements of operations for the year ended December 31, 2017.</t>
  </si>
  <si>
    <t>Intangible Assets, Net And Goodwill</t>
  </si>
  <si>
    <t>Goodwill and Intangible Assets Disclosure [Abstract]</t>
  </si>
  <si>
    <t>INTANGIBLE ASSETS, NET AND GOODWILL The following table presents the gross carrying amount, accumulated amortization and net book value of intangibles as of December 31, 2019: (In thousands, except weighted average amortization period) Weighted Average Amortization Period Gross Carrying Amount Accumulated Amortization Net Book Value Licensing agreements 13 years $ 765,451 $ (81,647) $ 683,804 Favorable rate revenue contracts 12 years 745,784 (195,287) 550,497 In-place value of market rate revenue contracts 16 years 688,832 (129,841) 558,991 Total intangible assets, net $ 2,200,067 $ (406,775) $ 1,793,292 Unfavorable rate revenue contracts 8 years $ 48,420 $ (32,556) $ 15,864 Total intangible liabilities, net 1 $ 48,420 $ (32,556) $ 15,864 ——— (1) The Company’s intangible liabilities are classified within other long-term liabilities in the consolidated balance sheets. The following table presents the gross carrying amount, accumulated amortization and net book value of intangibles as of December 31, 2018: (In thousands, except weighted average amortization period) Weighted Average Amortization Period Gross Carrying Amount Accumulated Amortization Net Book Value Licensing contracts 1 15 years $ 1,015,824 $ (36,374) $ 979,450 Favorable rate revenue contracts 14 years 738,488 (166,507) 571,981 In-place value of market rate revenue contracts 18 years 532,844 (100,543) 432,301 Favorable rate land leases 2 16 years 15,800 (3,128) 12,672 Total intangible assets, net $ 2,302,956 $ (306,552) $ 1,996,404 Unfavorable rate revenue contracts 6 years $ 58,508 $ (41,605) $ 16,903 Unfavorable rate operations and maintenance contracts 1 year 5,000 (3,802) 1,198 Unfavorable rate land lease 2 14 years 1,000 (218) 782 Total intangible assets, net 3 $ 64,508 $ (45,625) $ 18,883 ——— (1) Represents the intangible assets recognized under the Saeta acquisition and attributed to licensing contracts in-place from the acquired solar and wind facilities. See Note 3. Acquisitions and Divestitures for additional details. (2) On January 1, 2019, these amounts were reclassified to right-of-use assets in connection with the adoption of Topic 842. See Note 2. Summary of Significant Accounting Policies and Note 8. Leases for additional details. (3) The Company’s intangible liabilities are classified within other long-term liabilities in the consolidated balance sheets. Amortization expense related to the licensing contracts acquired from Saeta is reflected in the consolidated statements of operations within depreciation, accretion and amortization expense. During the years ended December 31, 2019 and 2018, amortization expense related to the licensing contracts was $66.9 million and $36.4 million, respectively. Amortization expense related to favorable rate revenue contracts is reflected in the consolidated statements of operations as a reduction of operating revenues, net. Amortization related to unfavorable rate revenue contracts is reflected in the consolidated statements of operations as an increase to operating revenues, net. During the years ended December 31, 2019, 2018 and 2017, net amortization expense related to favorable and unfavorable rate revenue contracts resulted in a reduction of operating revenues, net of $39.9 million, $38.8 million and $39.6 million, respectively. Amortization expense related to the in-place value of market rate revenue contracts is reflected in the consolidated statements of operations within depreciation, accretion and amortization expense. During the years ended December 31, 2019, 2018 and 2017, amortization expense related to the in-place value of market rate revenue contracts was $26.2 million, $28.2 million, and $25.5 million, respectively. Over the next five years, the Company expects to recognize annual amortization on its intangibles as follows: (In thousands) 2020 2021 2022 2023 2024 Favorable rate revenue contracts $ 47,555 $ 44,789 $ 43,598 $ 43,598 $ 43,598 Unfavorable rate revenue contracts (7,545) (2,710) (1,628) (1,007) (279) Total net amortization expense recorded to operating revenues, net $ 40,010 $ 42,079 $ 41,970 $ 42,591 $ 43,319 Licensing contracts $ 57,152 $ 57,152 $ 57,152 $ 57,152 $ 57,152 In-place value of market rate revenue contracts 38,517 38,517 38,517 38,510 38,503 Total amortization expense recorded to depreciation, accretion and amortization expense $ 95,669 $ 95,669 $ 95,669 $ 95,662 $ 95,655 GOODWILL Goodwill represents the excess of the consideration transferred over the fair values of assets acquired and liabilities assumed from business combinations, and reflects the future economic benefits arising from other assets acquired that could not be individually identified and separately recognized. The goodwill balance is not deductible for income tax purposes. The following table presents the activity of the goodwill balance for the years ended December 31, 2019, and 2018: (In thousands) Goodwill Balance as of December 31, 2017 $ — Goodwill resulting from business combination 1 115,381 Adjustments during the period 1 7,726 Foreign exchange differences (2,554) Balance as of December 31, 2018 120,553 Adjustments during the period 2 10,196 Foreign exchange differences (2,797) Balance as of December 31, 2019 $ 127,952 ——— (1) Represents the excess purchase price over the estimated fair value of net assets acquired from Saeta and is primarily attributable to deferred tax liabilities and adjustment to the fair value of certain non-recourse project long-term debt. See Note 3. Acquisitions and Divestitures for additional details. (2) Represents adjustments to the purchase price allocation of the assets acquired and liabilities assumed from the Saeta acquisition. See Note 3. Acquisitions and Divestitures for additional details.</t>
  </si>
  <si>
    <t>Leases</t>
  </si>
  <si>
    <t>Leases [Abstract]</t>
  </si>
  <si>
    <t>LEASES The Company has operating leases for renewable energy production facilities, land, office space, transmission lines, vehicles and other operating equipment. The components of lease expense were as follows: (In thousands) Year Ended December 31, 2019 Fixed operating lease cost $ 21,619 Variable operating lease cost 1 5,884 Total operating lease cost $ 27,503 ——— (1) Primarily related to production-based variable inputs and adjustments for inflation. Supplemental cash flow information related to the Company’s leases was as follows: (In thousands) Year Ended December 31, 2019 Cash paid for amounts included in the measurement of lease liabilities: Operating cash flows from operating leases 1 $ 16,485 ——— (1) Right-of-use assets, excluding the effect of acquisitions, obtained in exchange for lease obligations during the year ended December 31, 2019, were not material. Supplemental balance sheet information related to the Company’s leases was as follows: (In thousands, except lease term and discount rate) As of December 31, 2019 Operating leases: Right-of-use assets $ 288,321 Accounts payable, accrued expenses and other current liabilities 18,138 Operating lease obligations, less current portion 272,894 Total operating lease liabilities $ 291,032 Weighted Average Remaining Lease Term: Operating leases 17.6 Weighted Average Discount Rate: Operating leases 4.8 % The maturities of the Company’s operating lease liabilities by fiscal year were as follows: (In thousands) 2020 $ 21,921 2021 21,828 2022 22,046 2023 22,220 2024 22,424 Thereafter 319,532 Total lease payments 429,971 Less: Imputed interest (138,939) Total $ 291,032 The following table summarizes the Company’s future commitments under operating leases as of December 31, 2018: (In thousands) 2019 2020 2021 2022 2023 Thereafter Total Rent $ 20,002 $ 20,005 $ 20,241 $ 20,410 $ 20,577 $ 331,425 $ 432,660 The operating revenues from delivering electricity and the related products from owned solar and wind renewable energy facilities under PPAs in which the Company is the lessor, the majority of which is variable in nature, is recognized when electricity is delivered and is accounted for as rental income under the lease standard. The Company determines if an arrangement is a lease at contract inception, and if so, includes both lease and non-lease components as a single component and accounts for it as a lease. The Company’s PPAs do not contain any residual value guarantees or material restrictive covenants. The Company manages its risk associated with the residual value of its leased assets by retaining the ability to sell RECs through REC sale agreements. As a result of the adoption ASC 842 on January 1, 2019, the Company does not expect the future PPAs that it will enter into to meet the definition of a lease. See Note 2. Summary of Significant Accounting Policies for additional details.</t>
  </si>
  <si>
    <t>Asset Retirement Obligations</t>
  </si>
  <si>
    <t>Asset Retirement Obligation Disclosure [Abstract]</t>
  </si>
  <si>
    <t>ASSET RETIREMENT OBLIGATIONS The activity on asset retirement obligations for the years ended December 31, 2019, 2018 and 2017 was as follows: Year Ended December 31, (In thousands) 2019 2018 2017 Balance as of January 1 $ 212,657 $ 154,515 $ 148,575 Assumed through acquisition 33,143 68,441 — Accretion expense 15,475 6,866 8,578 Extinguishment upon divestitures (864) — (3,238) Adjustment related to change in accretion period 1 27,917 (15,734) — Other — 843 — Currency translation adjustments (1,040) (2,274) 600 Balance as of December 31 $ 287,288 $ 212,657 $ 154,515 ———— (1) Represents corrections related to changes in the period over which the asset retirement obligations were accreted to their expected future value using the estimate of the future timing of settlement. The correction during the year ended December 31, 2019, recorded in the third quarter, resulted in $27.9 million increase in the carrying amounts of asset retirement obligations and the corresponding renewable energy facilities. The Company also recorded an adjustment to increase the previously reported accretion and depreciation expense by $3.3 million and $3.7 million, respectively, as a result of this change. The Company had recorded an adjustment during the fourth quarter of 2018, which resulted in a $15.7 million reduction in the Company’s asset retirement obligations and the corresponding renewable energy facilities’ carrying amounts as of December 31, 2018. The Company also recorded an adjustment during the fourth quarter of 2018 to reduce previously reported accretion and depreciation expense by $6.3 million as a result of this change. The Company evaluated these adjustments and, based on an analysis of quantitative and qualitative factors, determined that the related impact was not material to the Company’s consolidated financial statements for any prior period. The Company did not have any assets that were legally restricted for the purpose of settling the Company’s asset retirement obligations as of December 31, 2019, 2018 and 2017.</t>
  </si>
  <si>
    <t>Long-Term Debt</t>
  </si>
  <si>
    <t>Debt Disclosure [Abstract]</t>
  </si>
  <si>
    <t>LONG-TERM DEBT Long-term debt consisted of the following: As of December 31, Interest Type Interest Rate (%) 1 (In thousands, except rates) 2019 2018 Financing Type Corporate-level long-term debt 2 : Senior Notes due 2023 $ 500,000 $ 500,000 Fixed 4.25 Senior notes Senior Notes due 2025 — 300,000 Fixed N/A Senior notes Senior Notes due 2028 700,000 700,000 Fixed 5.00 Senior notes Senior Notes due 2030 700,000 — Fixed 4.75 Senior notes Revolver — 377,000 Variable N/A Revolving loan Term Loan — 346,500 Variable N/A Term debt Non-recourse long-term debt: Permanent financing 3,854,386 3,496,370 Blended 3 4.38 4 Term debt / senior notes Bridge Facility 474,550 — Variable 2.91 Term debt Financing lease obligations 59,533 77,066 Imputed 5.80 4 Financing lease obligations Total principal due for long-term debt and financing lease obligations 6,288,469 5,796,936 4.38 4 Unamortized discounts and premiums, net (3,509) (15,913) Deferred financing costs, net (49,578) (19,178) Less current portion of long-term debt and financing lease obligations (441,951) (464,332) Long-term debt and financing lease obligations, less current portion $ 5,793,431 $ 5,297,513 — —— (1) As of December 31, 2019.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Includes fixed rate debt and variable rate debt. As of December 31, 2019, 38% of this balance had a fixed interest rate and the remaining 62% of the balance had a variable interest rate. The Company entered into interest rate swap agreements to fix the interest rates of a majority of the variable rate permanent financing non-recourse debt (see Note 12. Derivatives ). (4) Represents the weighted average interest rate as of December 31, 2019. Corporate-level Long-term Debt Senior Notes On January 28, 2015, Terra Operating LLC issued $800.0 million of 5.88%senior notes due 2023 at an offering price of 99.214% of the principal amount. On June 11, 2015, Terra Operating LLC issued an additional $150.0 million of 5.875% senior notes due 2023 (collectively, with the $800.0 million initially issued, the “Old Senior Notes due 2023”). The offering price of the additional $150.0 million of notes was 101.5% of the principal amount. On July 17, 2015, Terra Operating LLC issued $300.0 million of 6.125% senior notes due 2025 at an offering price of 100% of the principal amount (the “Senior Notes due 2025”). On December 12, 2017, Terra Operating LLC issued $500.0 million of 4.25% senior notes due 2023 at an offering price of 100% of the principal amount (the “Senior Notes due 2023”) and $700.00 million of 5.00% senior notes due 2028 at an offering price of 100% of the principal amount (the “Senior Notes due 2028”). Terra Operating LLC used the net proceeds of the Senior Notes due 2023 and the Senior Notes due 2028 to redeem, in full, its Old Senior Notes due 2023, of which $950.0 million remained outstanding, at a redemption price that included a prepayment penalty of $50.7 million, plus accrued and unpaid interest, and to repay $150.0 million of revolving loans outstanding under the Revolver, as described below. As a result of the extinguishment of the Old Senior Notes due 2023, the Company recognized a $72.3 million loss on extinguishment of debt during the year ended December 31, 2017, consisting of the $50.7 million prepayment penalty and the write-off of $21.6 million of unamortized deferred financing costs and debt discounts as of the redemption date. On October 16, 2019, Terra Operating LLC issued $700.0 million aggregate principal amount of 4.75% senior notes due on January 15, 2030, at an offering price of 100% of the principal amount (the “Senior Notes due 2030” and, together with the Senior Notes due 2023 and the Senior Notes due 2028, the “Senior Notes”), in an unregistered offering pursuant to Rule 144A under the Securities Act. Terra Operating LLC used the net proceeds from the Senior Notes due 2030 to (i) redeem, in full, the Senior Notes due 2025, of which $300.0 million remained outstanding, at a redemption price that included a prepayment penalty of $18.4 million, plus accrued interest, (ii) redeem, in full, the Company’s Term Loan (as defined below), of which $343.9 million remained outstanding plus accrued interest, (iii) redeem, in full, derivative liabilities related to interest rate swaps with hedge counterparties of which $8.8 million remained outstanding, and (iii) pay for the fees and expenses related to the issuance. The Senior Notes are senior obligations of Terra Operating LLC and are guaranteed by Terra LLC and each of Terra Operating LLC’s subsidiaries that guarantee the Revolver (as defined below) or certain other material indebtedness of Terra Operating LLC or Terra LLC. Each series of the Senior Notes rank equally in right of payment with all existing and future senior indebtedness of Terra Operating LLC, including the Revolver, senior in right of payment to any future subordinated indebtedness of Terra Operating LLC, and effectively subordinated to all borrowings under the Revolver, which are secured by substantially all of the assets of Terra Operating LLC and the guarantors of the Senior Notes. At its option, Terra Operating LLC may redeem some or all of each series of the Senior Notes at any time or from time to time before their maturity. If Terra Operating LLC elects to redeem the Senior Notes due 2023 prior to October 31, 2022, the Senior Notes due 2028 before July 31, 2027, or the Senior Notes due 2030 before January 15, 2025, Terra Operating LLC would be required to pay a prepayment penalty as set forth in the applicable indenture. If Terra Operating LLC elects to redeem the Senior Notes due 2030 between January 15, 2025 and January 14, 2028, Terra Operating LLC would be required to pay a call premium as set forth in the applicable indenture. If Terra Operating LLC elects to redeem the Senior Notes due 2023, the Senior Notes due 2028, or the Senior Notes due 2030 on or after these respective dates, Terra Operating LLC would be required to pay a redemption price equal to 100% of the aggregate principal amount of the Senior Notes redeemed plus accrued and unpaid interest thereon. If certain change of control triggering events occur in the future, Terra Operating LLC must offer to repurchase all of each series of the Senior Notes at a price equal to 101% of the principal amount thereof, plus accrued and unpaid interest, if any, to the repurchase date. Term Loan On November 8, 2017, Terra Operating LLC entered into a 5-year $350.0 million senior secured term loan (the “Term Loan”) and used the net proceeds to repay outstanding borrowings under a non-recourse project-level term debt and $50.0 million of revolving loans outstanding under the Revolver. The Term Loan originally bore interest at a rate per annum equal to, at Terra Operating LLC’s option, either (i) a base rate plus a margin of 1.75% or (ii) a reserve adjusted Eurodollar rate plus a margin of 2.75%, and is secured and guaranteed equally and ratably with the Revolver. The Term Loan provided for voluntary prepayments, in whole or in part, subject to notice periods. There were no prepayment penalties or premiums other than customary breakage costs after the six-month anniversary of the closing date. Within the first six months following the closing date, a prepayment premium of 1.00% would apply to any principal amounts that were prepaid. On May 11, 2018, Terra Operating LLC entered into an amendment to the Term Loan, whereby the interest rate was reduced by 0.75% per annum. The Company recognized a $1.5 million loss on extinguishment of debt during the year ended December 31, 2018, as a result of this amendment representing write-offs of certain deferred debt financing costs. On March 8, 2019, the Company entered into interest rate swap agreements with counterparties to hedge the cash flows associated with the interest payments on the entire principal of the Term Loan, paying an average fixed rate of 2.54%. In return, the counterparties agreed to pay the variable interest payments due to the lenders until maturity. On October 17, 2019, Terra Operating LLC repaid, in full, the amounts outstanding, including the accrued interest, under the Term Loan using the proceeds of the offering of the Senior Notes due 2030. The Company recognized a loss on extinguishment of $4.0 million for the year ended December 31, 2019, representing write-offs of deferred debt financing costs. Revolver On October 17, 2017, Terra Operating LLC entered into a new senior secured revolving credit facility (the “Revolver”) in an initial amount of $450.0 million, available for revolving loans and letters of credit, and maturing in October 2021. All outstanding amounts originally bore interest at a rate per annum equal to, at Terra Operating LLC’s option, either (i) a base rate plus a margin ranging between 1.25% to 2.00% or (ii) a reserve adjusted Eurodollar rate plus a margin ranging between 2.25% to 3.00%. In addition to paying interest on outstanding principal under the Revolver, Terra Operating LLC is required to pay a standby fee in respect of the unutilized commitments thereunder, payable quarterly in arrears. This standby fee ranges between 0.375% and 0.50% per annum. The Revolver provides for voluntary prepayments, in whole or in part, subject to notice periods. There are no prepayment penalties or premiums other than customary breakage costs. On February 6, 2018, Terra Operating LLC entered into an amendment to increase the facility limit to $600.0 million. On October 5, 2018, Terra Operating LLC entered into an amendment to (i) reduce the interest rate by 0.75% per annum, and (ii) extend the maturity date of the Revolver to October 2023. The Revolver currently bears interest at a rate equal to, at Terra Operating LLC’s option, either (i) a reserve adjusted Eurodollar rate plus an applicable margin ranging from 1.50% to 2.25% per annum, or (ii) a base rate plus an applicable margin ranging from 0.50% to 1.25% per annum. The Company did not incur additional debt or receive any proceeds in connection with the October 5, 2018 amendment. Under the Revolver, each of Terra Operating LLC’s existing and subsequently acquired or organized domestic restricted subsidiaries (excluding non-recourse subsidiaries) and Terra LLC are or will become guarantors. The Revolver, each guarantee and any interest rate, currency hedging or hedging of REC obligations of Terra Operating LLC or any guarantor owed to the administrative agent, any arranger or any lender under the Revolver is secured by first priority security interests in (i) all of Terra Operating LLC’s, each guarantor’s and certain unencumbered non-recourse subsidiaries’ assets, (ii) 100% of the capital stock of each of Terra Operating LLC and its domestic restricted subsidiaries and 65% of the capital stock of Terra Operating LLC’s foreign restricted subsidiaries and (iii) all intercompany debt. The Revolver is secured equally and ratably with the Term Loan. On October 8, 2019, Terra Operating LLC entered into an amendment to the Revolver agreement (the “Upsize Amendment”) whereby (i) the aggregate size of the commitments to make revolving loans (‘‘Revolving Loans’’) under the Revolver was increased by $200.0 million to $800.00 million, shared ratably among the lenders of October 8, 2019, (ii) the aggregate size of the letter of credit facility under the Revolver was increased by $50.0 million to $300.0 million and (iii) the accordion feature of the Revolver, which allows for further increases to the commitments to make Revolving Loans, was set at $150.0 million. Additionally, the Upsize Amendment extended the maturity date of the Revolver by one year to October 5, 2024. Sponsor Line Agreement On October 16, 2017, TerraForm Power, Inc. entered into a credit agreement (the “Sponsor Line”) with Brookfield and one of its affiliates. The Sponsor Line establishes a $500.0 million secured revolving credit facility and provides for the lenders to commit to making LIBOR loans to the Company during a period not to exceed three Borrowings under the Sponsor Line bear interest at a rate per annum equal to a LIBOR rate determined by reference to the costs of funds for U.S. dollar deposits for the interest period relevant to such borrowing adjusted for certain additional costs, in each case plus 3.00% per annum. In addition to paying interest on outstanding principal under the Sponsor Line, the Company is required to pay a standby fee of 0.50% per annum in respect of the unutilized commitments thereunder, payable quarterly in arrears. The Company is permitted to voluntarily reduce the unutilized portion of the commitment amount and repay outstanding loans under the Sponsor Line at any time without premium or penalty, other than customary “breakage” costs. TerraForm Power’s obligations under the Sponsor Line are secured by first-priority security interests in substantially all assets of TerraForm Power, including 100% of the capital stock of Terra LLC, in each case subject to certain exclusions set forth in the credit documentation governing the Sponsor Line. Under certain circumstances, the Company may be required to prepay amounts outstanding under the Sponsor Line. During the year ended December 31, 2018, the Company made two draws on the Sponsor Line totaling $86.0 million. The Company used the proceeds to fund the acquisition of Saeta and were repaid in full as of December 31, 2018. The Company did not make any draws on the Sponsor Line during the years ended December 31, 2019, and 2017. See Note 21. Related Parties for details. Covenants and Cross-defaults The terms of the Company’s corporate-level debt agreements and indentures include customary affirmative and negative covenants and provide for customary events of default, which include, among others, nonpayment of principal or interest and failure to timely deliver financial statements, including quarterly financial maintenance covenants for the Revolver. The occurrence of an event of default for one corporate-level debt instrument could also cause a cross-default for the other corporate-level debt instruments, as described below. Pursuant to both the terms of the Revolver and the Term Loan, a default of more than $75.0 million of indebtedness (other than non-recourse indebtedness, and indebtedness under the Sponsor Line, which is an obligation of the Company), including under these respective agreements, would result in a cross-default under the respective agreements that would permit the lenders holding more than 50% of the aggregate exposure under each to accelerate any outstanding principal amount of loans, terminate any outstanding letter of credit and terminate the outstanding commitments (as applicable to each). Pursuant to the terms of the Senior Notes, a default of indebtedness that exceeds the greater of (i) $100.0 million for the Senior Notes due 2023 and Senior Notes due 2028, and $140.0 million for the Senior Notes due 2030, or (ii) 1.5% of the Company’s consolidated total assets (other than non-recourse indebtedness and indebtedness under the Sponsor Line, which is an obligation of TerraForm Power), that is (i) caused by a failure to pay principal of, or interest or premium, if any, on such indebtedness prior to the expiration of the grace period provided in such indebtedness on the date of such default or (ii) results in the acceleration of such indebtedness would give the trustee under the respective indentures or the holders of at least 25% in the aggregate principal amount of the then outstanding Senior Notes under the respective indentures the right to accelerate any outstanding principal amount of loans and terminate the outstanding commitments under the respective indentures. An event of default of more than $75.0 million of indebtedness under the Revolver, Term Loan and each series of the Senior Notes would trigger an event of default under the Sponsor Line that would permit the lenders to accelerate any outstanding principal amount of loans and terminate the outstanding commitments under the Sponsor Line. Non-recourse Long-term Debt Certain subsidiaries of the Company have incurred long-term non-recourse debt obligations related to the renewable energy facilities that those subsidiaries own directly or indirectly. The indebtedness of these subsidiaries is typically secured by the renewable energy facilities or equity interests in subsidiaries that directly or indirectly hold renewable energy facilities with no recourse to TerraForm Power, Terra LLC or Terra Operating LLC other than limited or capped contingent support obligations, which in aggregate are not considered material to the Company’s business and financial condition. In connection with these financings and in the ordinary course of its business, the Company and its subsidiaries observe formalities and operating procedures to maintain each of their separate existence and can readily identify each of their separate assets and liabilities as separate and distinct from each other. As a result, these subsidiaries are legal entities that are separate and distinct from each of TerraForm Power, Terra LLC, Terra Operating LLC and the guarantors under the Senior Notes due 2023, the Senior Notes due 2028, the Senior Notes due 2030, the Revolver and the Sponsor Line. 2019 United States Project Financings On May 29, 2019, one of the Company’s subsidiaries entered into a new non-recourse debt financing agreement of $104.1 million senior secured term loan facility, and secured by approximately 137.7 MW of distributed generation solar power facilities located in the U.S. that are owned by certain subsidiaries of the Company. The Company used the net proceeds of this debt to repay a portion of the Revolver and general corporate purposes. The debt bears interest at a rate per annum equal to three month LIBOR plus an applicable margin of 200 basis points that increases by 12.5 basis points every four fifteen On August 30, 2019, one of the Company’s subsidiaries entered into a new non-recourse debt financing agreement issuing $131.0 million of 3.2% senior notes secured by approximately 111 MW of utility-scale wind power plants located in the United States that are owned by certain subsidiaries of the Company. The Company used the net proceeds of this debt to repay a portion of the balance outstanding under the Revolver. The senior secured notes mature on July 2, 2032 and amortize on an approximately thirteen On September 25, 2019, one of the Company’s subsidiaries entered into a $475.0 million new non-recourse senior term loan (“Bridge Facility”) secured by the approximately 320 MW portfolio of distributed generation power facilities located in the United States that were acquired from subsidiaries of AltaGas. The Bridge Facility bears interest at a rate per annum equal to LIBOR plus an applicable margin of 100 basis points for the first six months, 150 basis points for the following six months and 175 basis points thereafter. The Company used the net proceeds of this debt to fund a portion of the purchase price of the WGL Acquisition. See Note 3. Acquisitions and Divestitures for additional details. The Bridge Facility matures on September 24, 2020. The Company has a one On November 25, 2019, one of the Company’s subsidiaries entered into a new non-recourse debt financing agreement issuing $171.5 million of 3.55% senior notes secured by approximately 200.6 MW utility-scale wind power plants located in the United States. The Company used the net proceeds of this debt to (i) redeem, in full, the outstanding balance of the non-recourse project term debt previously incurred by the subsidiary, of which $69.1 million remained outstanding plus accrued and unpaid interest, (ii) redeem, in full, derivative liabilities related to interest rate swaps with hedge counterparties of which $9.8 million remained outstanding and (iii) pay for the fees and expenses related to the issuance. The Company used the remaining proceeds for general corporate purposes. As a result of the extinguishment of the project-level debt, the Company recognized a $0.3 million loss on extinguishment of debt during the year ended December 31, 2019, representing the write-off of unamortized debt discount as of the redemption date. The senior secured notes mature on May 1, 2039, and amortize on a twenty 2019 Spain Project Financings On December 10, 2019, five of the Company’s subsidiaries completed a €235.8 million refinancing agreement (equivalent to $264.4 million at the closing date) of certain non-recourse indebtedness associated with 236.0 MW utility-scale wind plants located in Spain (the “Spanish Wind Term Loans”). The Spanish Wind Term Loans bear interest at a rate per annum equal to three months Euribor plus an applicable margin of 165 basis points that increases by 20 basis points every five years throughout maturity. The Spanish Wind Term Loans amortize on a sculpted amortization schedule through their respective maturity dates through December 2033. The Company entered into interest rate swap agreements with counterparties to hedge approximately 80% of the cash flows associated with the debt, paying a fixed rate of 1.55%. In return, the counterparties agreed to pay the variable interest payments to the lenders. The Company used the net proceeds of the refinancing to fund a portion of the purchase price of the X-Elio Acquisition. On December 27, 2019, one of the Company’s subsidiaries completed a €213.6 million refinancing agreement of certain non-recourse indebtedness, representing an upsize of approximately €42.0 million (equivalent to $239.5 million and $47.1 million at the closing date, respectively), of certain non-recourse indebtedness associated with approximately 50.0 MW concentrated solar power facility located in Spain (the “Spanish Solar Term Loans”). The Spanish Solar Term Loans consist of €146.4 million variable-rate tranche and €67.2 million fixed-rate tranche (equivalent to $164.2 million and $75.3 million, respectively). The variable-rate tranche bears interest at a rate per annum equal to three months Euribor plus an applicable margin of 190 basis points that increases by 20 basis points every five 2019 Uruguay Project Financing On April 30, 2019, two of the Company’s subsidiaries completed a $204.0 million refinancing agreements of certain non-recourse indebtedness, representing a net upsize of approximately $57.5 million, associated with the Company’s 95 MW of utility-scale wind plants located in Uruguay (the “Uruguay Term Loans”). The Uruguay Term Loans consist of a $103.0 million Tranche A loan, a new $72.0 million Tranche B loan, and an additional $29.0 million senior secured term loan. Approximately 46% of the combined principal amount of the Uruguay Term Loans bears a fixed interest rate of 2.6%, and the remainder bears interest at a rate per annum equal to six-month U.S. LIBOR plus an applicable margin that ranges from 1.94% to 2.94%. The Uruguay Term Loans amortize on a sculpted amortization schedule through their respective maturity dates through December 2035. The Company entered into interest rate swap agreements with a counterparty to hedge greater than 90% of the cash flows associated with the variable portion of the debt, paying a fixed rate of 2.78%. In return, the counterparty agreed to pay the variable interest payments to the lenders. The net proceeds of the refinancing were used to pay down a portion of the Revolver and general corporate purposes. Indebtedness Assumed on Acquisition In connection with the X-Elio Acquisition, the Company assumed $151.7 million of project-level debt secured by the renewable energy facilities of the related entities. The average interest rates applicable to this assumed indebtedness was 2.8%. As of December 31, 2019, the Company obtained all required change of control consents from the lenders. Financing Lease Obligations In certain transactions, the Company accounts for the proceeds of sale-leasebacks as financings, which are typically secured by the renewable energy facility asset and its future cash flows from energy sales, with no recourse to Terra LLC or Terra Operating LLC under the terms of the arrangement. Non-recourse Debt Defaults As of December 31, 2019 and December 31, 2018, the Company reclassified $159.3 million and $166.4 million, respectively, of non-recourse long-term indebtedness, net of unamortized deferred financing costs and debt discounts, to current in the consolidated balance sheets due to defaults remaining as of the respective financial statements issuance dates. The defaults as of December 31, 2019 primarily consisted of indebtedness of the Company’s renewable energy facility in Chile. The Company continues to amortize deferred financing costs and debt discounts over the maturities of the respective financing agreements as before the violations, since the Company believes there is a reasonable likelihood that it will be, in due course, able to successfully negotiate waivers with the lenders and/or cure existing defaults. The Company’s management based this conclusion on (i) its past history of obtaining waivers and/or forbearance agreements with lenders, (ii) the nature and existence of active negotiations between the Company and the respective lenders to secure waivers, (iii) the Company’s timely servicing of these debt instruments and (iv) the fact that no non-recourse financing has been accelerated to date and no project-level lender has notified the Company of such lenders election to enforce project security interests. See Note 5. Cash and Cash Equivalents for discussion of corresponding restricted cash reclassifications to current as a result of these defaults. Modification and Extinguishment of Debt Net loss on modification and extinguishment of debt includes prepayment penalties, the write-off of unamortized deferred financing costs and debt premiums or discounts, costs incurred in a debt modification that are not capitalized as deferred financing costs, other costs incurred in relation to debt extinguishment, and any gain from the redemption of debt below its carrying amount. Loss on modification and extinguishment of debt, net in the consolidated statements of operations for the years ended December 31, 2019, 2018 and 2017, were attributable to the following: Year Ended December 31, (In thousands) 2019 2018 2017 Senior Notes due 2025 1 $ 22,827 $ — $ — Old Senior Notes due 2023 1 — — 72,277 Term Loan 1 4,006 1,480 — The Old Revolver 2 — — 8,822 Non-recourse wind project financing in the U.S. 1 313 — — Non-recourse wind project financing in Spain 1 3,949 — — Solar financing lease obligation in the U.S. 3 (4,142) — — Total loss on modification and extinguishment of debt, net $ 26,953 $ 1,480 $ 81,099 ——— (1) See above for additional details. (2) The Company recognized a loss on modification and extinguishment of debt as a result of the reduction of the borrowing capacity of the old revolving credit facility (the “Old Revolver”) and its termination during the year ended December 31, 2017. (3) The Company recognized a net gain on extinguishment of debt due to the redemption of certain financing lease obligations within the distributed generation Solar portfolio. The difference between the cash paid to redeem the obligations and the carrying amount as of the date of extinguishment was recognized as a loss on extinguishment of debt in the consolidated statements of operations. Minimum Lease Payments The aggregate amounts of minimum lease payments on the Company’s financing lease obligations are $59.5 million. Contractual obligations for the years 2020 through 2024 and thereafter, are as follows: (In thousands) 2020 2021 2022 2023 2024 Thereafter Total Minimum lease obligations 1 $ 3,091 $ 3,171 $ 3,126 $ 4,310 $ 2,933 $ 42,902 $ 59,533 ——— (1) Represents the minimum lease payment due dates for the Company’s financing lease obligations and does not reflect the reclassification of $9.8 million of financing lease obligations to current as a result of debt defaults under certain of the Company’s non-recourse financing arrangements. Maturities The aggregate contractual principal payments of long-term debt due after December 31, 2019, excluding financing lease obligations and amortization of debt deferred financing costs, as stated in the financing agreements, are as follows: (In thousands) 2020 2 2021 2022 2023 2024 Thereafter Total Maturities of long-term debt 1 $ 742,664 $ 273,160 $ 437,168 $ 770,276 $ 279,648 $ 3,726,020 $ 6,228,936 ——— (1) Represents the contractual principal payment due dates for the Company’s long-term debt and does not reflect the reclassification of $159.3 million of long-term debt, net of unamortized deferred financing costs of $5.7 million, to current due to debt defaults that existed as of the date of the issuance of the financial statements (see above for additional details) as of December 31, 2019. (2) Includes the $474.6 million Bridge Facility maturing on September 24, 2020. The Company has a one</t>
  </si>
  <si>
    <t>Income Taxes</t>
  </si>
  <si>
    <t>Income Tax Disclosure [Abstract]</t>
  </si>
  <si>
    <t>INCOME TAXES The income tax expense (benefit) was calculated based on the income and losses before income tax between U.S. and foreign operations as follows: (In thousands) 2019 2018 2017 (Loss) income before income taxes: United States $ (212,995) $ (182,289) $ (292,190) Foreign 18,308 16,672 36,246 Loss before income taxes $ (194,687) $ (165,617) $ (255,944) The income tax provision consisted of the following: (In thousands) Current Deferred Total Year ended December 31, 2019 U.S. federal $ 145 $ 4,728 $ 4,873 State and local 134 3,197 3,331 Foreign 4,636 (942) 3,694 Total expense 4,915 6,983 11,898 Tax benefit in equity — (978) (978) Total $ 4,915 $ 6,005 $ 10,920 Year ended December 31, 2018 U.S. federal $ (461) $ (18,301) $ (18,762) State and local 323 (4,376) (4,053) Foreign 2,739 7,786 10,525 Total expense (benefit) 2,601 (14,891) (12,290) Tax expense in equity — 2,826 2,826 Total $ 2,601 $ (12,065) $ (9,464) Year ended December 31, 2017 U.S. federal $ (45) $ (20,489) (20,534) State and local 95 (1,211) (1,116) Foreign 220 1,789 2,009 Total expense (benefit) 270 (19,911) (19,641) Tax expense in equity — 14,081 14,081 Total $ 270 $ (5,830) $ (5,560) Effective Tax Rate The income tax provision differed from the expected amounts computed by applying the statutory U.S. federal income tax rate of 21% as of December 31, 2019 and December 31, 2018 and 35% as of December 31, 2017, to loss before income taxes, as follows: Year Ended December 31, 2019 2018 2017 Income tax benefit at U.S. federal statutory rate 21.0 % 21.0 % 35.0 % Increase (reduction) in income taxes: State income taxes, net of U.S. federal benefit 5.9 5.0 4.0 Foreign operations (2.0) (0.5) 8.7 Non-controlling interests (8.0) (25.9) (9.4) Permanent differences (0.2) (1.6) — Tax Act rate change impact — — 2.0 Return to provision — — 2.8 Change in valuation allowance (22.4) 7.8 (34.1) Other (0.4) 1.6 — Effective tax rate (6.1) % 7.4 % 9.0 % Prior to the consummation of the Merger on October 16, 2017, TerraForm Power owned approximately 66% of Terra LLC and SunEdison owned approximately 34% of Terra LLC. On October 16, 2017, pursuant to the Settlement Agreement, SunEdison transferred its interest in Terra LLC to TerraForm Power. Since the date of this transaction, TerraForm Power owns 100% of the capital and profits interest in Terra LLC, except for the IDRs which are owned by Brookfield IDR Holder. The Merger resulted in a change in control to occur subjecting TerraForm Power’s loss carryforwards to be limited for future usage under Internal Revenue Code Section 382. On December 31, 2018, the Company executed a reorganization of its Capital Dynamics portfolio which resulted in no current tax impact by effectively moving the stock of the Capital Dynamics corporate entities up to TerraForm Power and then immediately contributing Capital Dynamics project assets to Terra LLC. The Company recognized a deferred tax benefit of $20.1 million during the year ended December 31, 2018, resulting from an excess net deferred tax liability that was previously recognized by TerraForm Power Holdings, Inc. as a separate taxpayer which is now expected to reverse in future periods as part of the U.S. federal and state tax consolidated group and provide a source of future taxable income to realize the Company’s net operating loss (“NOL”) carryforwards. For the years ended December 31, 2019 and December 31, 2018, the overall effective tax rate was different than the statutory rate of 21% primarily due to the recording of a valuation allowance on certain income tax benefits attributed to the Company, losses allocated to non-controlling interests, the 2018 revaluation of deferred federal and state tax balances for TerraForm Power Holdings, Inc., and the effect of foreign and state taxes. For the year ended December 31, 2017, the overall effective tax rate was different from the statutory tax rate of 35% primarily due to the recording of a valuation allowance on certain income tax benefits attributed to the Company, losses allocated to non-controlling interests, the 2017 revaluation of deferred federal and state tax balances and the effect of foreign and state taxes. The tax effects of the major items recorded as deferred tax assets and liabilities were as follows: As of December 31, (In thousands) 2019 2018 Deferred tax assets: Net operating losses and tax credit carryforwards $ 623,858 $ 587,833 Derivative Liabilities 26,087 33,261 Interest expense limitation carryforward 117,598 67,887 Total deferred tax assets 767,543 688,981 Valuation allowance (413,884) (386,336) Net deferred tax assets 353,659 302,645 Deferred tax liabilities: Investment in partnership 270,237 221,694 Renewable energy facilities 107,908 30,261 Intangible assets 169,195 229,363 Other 858 176 Total deferred tax liabilities 548,198 481,494 Net deferred tax liabilities $ 194,539 $ 178,849 For U.S. income tax purposes, Terra LLC is taxed as a U.S. partnership and controls the underlying renewable energy facilities. Thus, the tax effects of temporary differences related to the Company’s portfolio companies are captured within the net deferred tax liability for the investment in the partnership. At December 31, 2019, the Company has gross NOL carryforwards of $2.29 billion in the U.S. and gross NOL carryforwards of $132.1 million in foreign jurisdictions that will both expire in tax years beginning in 2035. Of the $2.3 billion of gross NOL carryforwards generated in the U.S., approximately $0.56 billion are limited and are expected to expire unused. For the remaining $1.73 billion, the Company does not believe it is more likely than not that it will generate sufficient taxable income to realize this entire amount. Consequently, the Company has recorded a valuation allowance against its deferred tax assets, net of the deferred tax liability related to the Company’s partnership investments that is expected to reverse within the NOL carryforward period with the exception of certain NOL at its Canadian, Portuguese, Spanish and Uruguayan operations. The current year movement in the valuation allowance is related to losses generated in the current year as a result of the current year operations and changes in the Company’s tax accounting methods and the limitations on such U.S. Federal and State losses as a result of U.S. Tax Reform. Prior to the acquisition of Saeta, the Company’s foreign entities had cumulative negative earnings and profits, therefore, those entities had no earnings to repatriate back to the U.S. Following the enactment of the Tax Act and the current year acquisition of Saeta, the Company does not assert the indefinite reinvestment related to undistributed earnings of its foreign subsidiaries. The Company plans to utilize earnings generated by its foreign subsidiaries to make strategic acquisitions abroad and repatriate any excess earnings. The Company’s management determined there was no material deferred tax liabilities that needed to be recognized as of December 31, 2019. The 2017 Tax Act included a provision to tax global intangible low tax income (“GILTI”) of foreign subsidiaries in excess of a standard rate of return. The Company will record expense related to GILTI in the period the tax is incurred. For the year ended December 31, 2019, the Company was in an overall tested loss position for GILTI purposes and therefore has not included GILTI in its calculation of taxable loss. The U.S. Treasury has issued additional guidance through notices and final regulations during 2019 which did not significantly impact the Company’s interpretation of the 2017 Tax Act. The Company will continue to monitor developments as they occur.</t>
  </si>
  <si>
    <t>Derivatives</t>
  </si>
  <si>
    <t>Derivative Instruments and Hedging Activities Disclosure [Abstract]</t>
  </si>
  <si>
    <t>DERIVATIVES As part of its risk management strategy, the Company entered into derivative instruments which include interest rate swaps, foreign currency contracts and commodity contracts to mitigate interest rate, foreign currency and commodity price exposures. If the Company elects to do so and if the instrument meets the criteria specified in ASC 815, Derivatives and Hedging , the Company designates its derivative instruments as either cash flow hedges or net investment hedges. The Company enters into interest rate swap agreements in order to hedge the variability the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hedge price variability inherent in energy sales arrangements. The objectives of the commodity contracts are to minimize the impact of variability in spot energy prices and stabilize estimated revenue streams. The Company does not use derivative instruments for trading or speculative purposes. As of December 31, 2019 and 2018,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December 31, 2019 Derivative assets, current $ — $ 349 $ 1,040 $ — $ 8,092 $ 7,279 $ 16,760 $ (941) $ 15,819 Derivative assets 809 24 33,269 — 504 23,583 58,189 (472) 57,717 Total assets $ 809 $ 373 $ 34,309 $ — $ 8,596 $ 30,862 $ 74,949 $ (1,413) $ 73,536 Derivative liabilities, current $ 12,046 $ 631 $ — $ 21,923 $ 310 $ — $ 34,910 $ (941) $ 33,969 Derivative liabilities 41,605 315 — 59,412 534 — 101,866 (472) 101,394 Total liabilities $ 53,651 $ 946 $ — $ 81,335 $ 844 $ — $ 136,776 $ (1,413) $ 135,363 As of December 31, 2018 Derivative assets, current $ 1,478 $ 605 $ 18 $ — $ 3,344 $ 9,783 $ 15,228 $ (857) $ 14,371 Derivative assets 5,818 2,060 42,666 — 647 40,137 91,328 (344) 90,984 Total assets $ 7,296 $ 2,665 $ 42,684 $ — $ 3,991 $ 49,920 $ 106,556 $ (1,201) $ 105,355 Derivative liabilities, current $ 465 $ — $ — $ 34,267 $ 1,684 $ — $ 36,416 $ (857) $ 35,559 Derivative liabilities 3,334 1,437 — 88,034 1,387 — 94,192 (344) 93,848 Total liabilities $ 3,799 $ 1,437 $ — $ 122,301 $ 3,071 $ — $ 130,608 $ (1,201) $ 129,407 ——— (1) Fair value amounts are shown before the effects of counterparty netting adjustments. (2) Represents the netting of derivative exposures covered by qualifying master netting arrangements. As of December 31, 2019 and December 31, 2018, the Company had posted letters of credit in the amount of $15.0 million, as collateral related to certain commodity contracts. Certain derivative contracts contain provisions providing the counterparties a lien on specific assets as collateral. There was no cash collateral received or pledged as of December 31, 2019 and December 31, 2018 related to the Company’s derivative transactions. The Company elected to present all derivative assets and liabilities on a net basis on the consolidated balance sheets as a right to set-off exists. The Company enters into International Swaps and Derivatives Association, Inc. (“ISDA”) Master Agreements with its counterparties. An ISDA Master Agreement is an agreement that can govern multiple derivative transactions between two counterparties that typically provides for the net settlement of all, or a specified group, of these derivative transactions through a single payment, and in a single currency, as applicable. A right to set-off typically exists when the Company has a legally enforceable ISDA Master Agreement. No amounts were netted for commodity contracts as of December 31, 2019 or 2018 as each of the commodity contracts were in a gain position. The following table presents the notional amounts of derivative instruments as of December 31, 2019 and 2018: December 31, (In thousands) 2019 2018 Derivatives designated as hedging instruments: Cash flow hedges: Interest rate swaps (USD) 441,628 357,797 Interest rate swaps (CAD) 138,575 147,522 Interest rate swaps (EUR) 310,721 — Commodity contracts (MWhs) 5,360 6,030 Net investment hedges: Foreign currency contracts (CAD) 94,100 81,600 Foreign currency contracts (EUR) 199,750 320,000 Derivatives not designated as hedging instruments: Interest rate swaps (USD) 11,399 12,326 Interest rate swaps (EUR) 1 745,719 1,044,253 Foreign currency option contracts (EUR) 2 625,200 — Foreign currency forward contracts (EUR) 2 118,550 640,200 Commodity contracts (MWhs) 7,610 8,707 ———— (1) Represents the notional amount of the interest rate swaps at Saeta to economically hedge the interest rate payments on non-recourse debt. The Company did not designate these derivatives as hedging instruments per ASC 815 as of the respective balance sheet dates. (2) Represents the notional amount of foreign currency contracts used to economically hedge portions of the Company’s foreign exchange risk associated with Euro-denominated intercompany loans. The Company did not designate these derivatives as hedging instruments per ASC 815 as of December 31, 2019 and December 31, 2018. Gains and losses on derivatives not designated as hedging instruments for the years ended December 31, 2019, 2018 and 2017 consisted of the following: Location of Loss (Gain) in the Statements of Operations Year Ended December 31, (In thousands) 2019 2018 2017 Interest rate swaps Interest expense, net $ 25,790 $ 2,565 $ 3,161 Foreign currency contracts Gain on foreign currency exchange, net (27,233) (34,714) 966 Commodity contracts Operating revenues, net 479 3,209 (5,117) During the second quarter of 2018, the Company discontinued hedge accounting for a certain long-dated commodity contract as it was no longer considered highly effective in offsetting the cash flows associated with the underlying risk being hedged. Long-term electricity prices in the related market declined significantly during the second quarter of 2018, causing the option component of the derivative contract to have an intrinsic value which negatively impacted the effectiveness assessment of the hedge relationship. Hedge accounting was prospectively discontinued effective April 1, 2018, with changes in fair value recorded in earnings. The gains in AOCI as of March 31, 2018 amounted to $44.3 million and $5.7 million of which were recorded in earnings during the three quarters following the discontinuation of hedge accounting. The balance of the accumulated gains deferred in AOCI as of December 31, 2019 was $30.9 million will be amortized through earnings over the term of the contract, which expires in 2023, of which $7.7 million will be amortized within the next 12 months. As discussed in Note 3. Acquisitions and Divestitures , the Company consummated the sale of the U.K. Portfolio on May 11, 2017. As part of the sale agreement, Vortex Solar UK Limited assumed the debt and the associated interest rate swaps. As of the date of the sale, the remaining loss in AOCI of $0.4 million was reclassified into interest expense, net, and the fair value of the interest rate swap liability of $23.4 million is reflected within gain on sale of renewable energy facilities in the consolidated statements of operations for the year ended December 31, 2017. The interest expense amount reflected in the table above for the year ended December 31, 2017 primarily pertains to these interest rate swaps. Gains and losses on derivatives not designated as hedging instruments for the years ended December 31, 2019, 2018 and 2017 consisted of the following: Year Ended December 31, Derivatives in Cash Flow and Net Investment Hedging Relationships Gain (Loss) Included in the Assessment of Effectiveness Recognized in OCI, net of taxes 1 Gain (Loss) Excluded from the Assessment of Effectiveness Recognized in OCI Using an Amortization Approach 2 (In thousands) 2019 2018 2017 2019 2018 2017 Interest rate swaps $ (33,503) $ 1,034 $ (396) $ — $ — $ — Foreign currency contracts 13,904 11,169 — — — — Commodity derivative contracts (8,920) (3,163) 18,008 — 452 — Total $ (28,519) $ 9,040 $ 17,612 $ — $ 452 $ — Year Ended December 31, Location of Amount Reclassified from AOCI into Income (Gain) Loss Included in the Assessment of Effectiveness Reclassified from AOCI into Income 3 (Gain) Loss Excluded from the Assessment of Effectiveness that is Amortized through Earnings 2019 2018 2017 2019 2018 2017 Interest expense, net $ 1,896 $ 1,307 $ 5,507 $ — $ — $ (1,270) Gain on foreign currency exchange, net — — — — — — Operating revenues, net 3,371 (1,804) (7,754) — — (2,923) Total $ 5,267 $ (497) $ (2,247) $ — $ — $ (4,193) ——— (1) Net of $(1.0) million, $3.6 million, and $(0.1) million tax (benefit) expense attributed to interest rate swaps during the years ended December 31, 2019, 2018, and 2017, respectively. Net of $3.9 million tax expense attributed to foreign currency contracts designated as net investment hedges during the year ended December 31, 2018. There were no taxes attributed to foreign currency contracts during the years ended December 31, 2019 and 2017. Net of $2.0 million and $2.5 million tax expense attributed to commodity contracts during the years ended December 31, 2018, 2017, respectively. There were no taxes attributed to commodity contracts during the year ended December 31, 2019. (2) No tax expense or benefit was recorded for the year ended December 31, 2019. Net of tax expense of $0.3 million for the year ended December 31, 2018. (3) No tax expense or benefit was recorded for the year ended December 31, 2019. Net of tax benefit of $0.7 million and $1.1 million attributed to interest rate swaps for the years ended December 31, 2018 and 2017, respectively. Net of tax benefit of $2.4 million and $1.5 million attributed to commodity contracts during the years ended December 31, 2018 and 2017, respectively. Derivatives Designated as Hedging Instruments Interest Rate Swaps The Company has interest rate swap agreements to hedge certain variable rate non-recourse debt. These interest rate swaps qualify for hedge accounting and were designated as cash flow hedges. Under the interest rate swap agreements, the Company pays a fixed rate and the counterparties to the agreements pay a variable interest rate. The change in the fair value of the components included in the effectiveness assessment of these derivatives is initially reported in AOCI and subsequently reclassified to earnings in the periods when the hedged transactions affect earnings (the payment of interest). The amounts deferred in AOCI and reclassified into earnings during the years ended December 31, 2019, 2018 and 2017 related to these interest rate swaps are provided in the tables above. The loss expected to be reclassified into earnings over the next twelve months is approximately $6.9 million. The maximum term of outstanding interest rate swaps designated as hedging instruments is 19 years. Foreign Currency Forward Contracts The Company uses foreign currency forward contracts to hedge portions of its net investment positions in certain subsidiaries with Euro (“€”) and Canadian dollar (“C$”) functional currencies and to manage its foreign exchange risk. For instruments that are designated and qualify as hedges of net investment in foreign operations, the effective portion of the net gains or losses attributable to changes in exchange rates are recorded in foreign currency translation adjustments within AOCI. The recognition in earnings of amounts previously recorded in AOCI is limited to circumstances such as complete or substantial liquidation of the net investment in the hedged foreign operation. Cash flows from derivative instruments designated as net investment hedges are classified as investing activities in the consolidated statements of cash flows. As of December 31, 2019, the total notional amount of foreign currency forward contracts designated as net investment hedges was €200 million and C$94 million. The maturity dates of these derivative instruments designated as net investment hedges range from 3 months to 33 months. As of December 31, 2018, the total notional amount of foreign currency forward contracts designated as net investment hedges was €320 million and C$81.6 million. The maturity dates of these derivative instruments designated as net investment hedges range from 3 months to 2 years. There were no foreign currency forward contracts designated as net investment hedges as of December 31, 2017. Commodity Contracts The Company has two long-dated physically delivered commodity contracts that hedge variability in cash flows associated with the sales of power from certain wind renewable energy facilities located in Texas. One of these commodity contract qualifies for hedge accounting and is designated as a cash flow hedge. The change in the fair value of the components included in the effectiveness assessment of this derivative is initially reported in AOCI and subsequently reclassified to earnings in the periods when the hedged transactions affect earnings (the sale of electricity). The amounts deferred in AOCI and reclassified into earnings during the years ended December 31, 2019, 2018 and 2017 related to these commodity contracts are provided in the tables above. The gain expected to be reclassified into earnings over the next twelve months is approximately $1.6 million. The maximum term of the outstanding commodity contract designated as a hedging instrument is 8 years. Derivatives Not Designated as Hedging Instruments Interest Rate Swaps The Company has interest rate swap agreements that economically hedge the cash flows for non-recourse debt. These interest rate swaps pay a fixed rate and the counterparties to the agreements pay a variable interest rate. The changes in fair value are recorded in interest expense, net in the consolidated statements of operations as these derivatives are not accounted for under hedge accounting. Foreign Currency Contracts The Company has foreign currency forward and option contracts that economically hedge its exposure to foreign currency fluctuations. As these hedges are not accounted for under hedge accounting, the changes in fair value are recorded in loss (gain) on foreign currency exchange, net in the consolidated statements of operations. Commodity Contracts</t>
  </si>
  <si>
    <t>Fair Value of Financial Instruments</t>
  </si>
  <si>
    <t>Fair Value Disclosures [Abstract]</t>
  </si>
  <si>
    <t>FAIR VALUE OF FINANCIAL INSTRUMENTSThe fair values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the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the fair value of Level 3 contracts by using pricing services to support the underlying market price of the commodity. The Company uses a discounted cash flow valuation technique to determine the fair value of its derivative assets and liabilities. The primary inputs in the valuation models for commodity contracts are market observable forward commodity curves, risk-free discount rates, volatilities and, to a lesser degree, credit spreads. The primary inputs into the valuation of interest rate swaps and foreign currency contracts are forward interest rates and foreign currency exchange rates and, to a lesser degree, credit spreads. Recurring Fair Value Measurements The following table summarizes the financial instruments measured at fair value on a recurring basis classified in the fair value hierarchy (Level 1, 2 or 3) based on the inputs used for valuation in the consolidated balance sheets: As of December 31, 2019 As of December 31, 2018 (In thousands) Level 1 Level 2 Level 3 Total Level 1 Level 2 Level 3 Total Assets Interest rate swaps $ — $ 809 $ — $ 809 $ — $ 7,296 $ — $ 7,296 Commodity contracts — 5,859 59,312 65,171 — 12,952 79,652 92,604 Foreign currency contracts — 7,556 — 7,556 — 5,455 — 5,455 Total derivative assets $ — $ 14,224 $ 59,312 $ 73,536 $ — $ 25,703 $ 79,652 $ 105,355 Liabilities Interest rate swaps $ — $ 134,986 $ — $ 134,986 $ — $ 126,100 $ — $ 126,100 Foreign currency contracts — 377 — 377 — 3,307 — 3,307 Total derivative liabilities $ — $ 135,363 $ — $ 135,363 $ — $ 129,407 $ — $ 129,407 The Company’s interest rate swaps, foreign currency contracts and financial commodity contracts are considered Level 2, since all significant inputs are corroborated by market observable data. The Company’s long-term physically settled commodity contracts (see Note 12. Derivatives ) are considered Level 3 as they contain significant unobservable inputs. There were no transfers in or out of Level 1, Level 2 and Level 3 during the years ended December 31, 2019 and 2018. The following table reconciles the changes in the fair value of derivative instruments classified as Level 3 in the fair value hierarchy for the years ended December 31, 2019 and 2018: Year Ended December 31, (In thousands) 2019 2018 Balance as of January 1 $ 79,652 $ 80,268 Realized and unrealized (losses) gains: Included in other comprehensive loss (8,920) (4,736) Included in operating revenues, net (12,441) 6,244 Net settlements 1,021 (2,124) Balance as of December 31 $ 59,312 $ 79,652 The significant unobservable inputs used in the valuation of the Company’s commodity contracts classified as Level 3 in the fair value hierarchy as of December 31, 2019 are as follows: (In thousands, except range) Fair Value as of December 31, 2019 Transaction Type Assets Liabilities Valuation Technique Unobservable Inputs as of December 31, 2019 Commodity contracts - power $ 59,312 $ — Option model Volatilities 14.2% Range Discounted cash flow Forward price (per MWh) $ 6.30 - $ 169.30 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 The Company measures the sensitivity of the fair value of its Level 3 commodity contracts to potential changes in commodity prices using a mark-to-market analysis based on the current forward commodity prices and estimates of the price volatility. An increase in power forward prices will produce a mark-to-market loss, while a decrease in prices will result in a mark-to-market gain. An increase in the estimates of the price volatility will produce a mark-to-market gain, while a decrease in volatility will result in a mark-to-market loss. Fair Value of Debt The carrying amount and estimated fair value of the Company’s long-term debt as of December 31, 2019 and 2018 was as follows: As of December 31, 2019 As of December 31, 2018 (In thousands) Carrying Amount Fair Value Carrying Amount Fair Value Long-term debt, including current portion $ 6,235,382 $ 6,512,188 $ 5,761,845 $ 5,789,702 The fair value of the Company’s long-term debt, except the corporate-level senior notes, was determined using inputs classified as Level 2 and a discounted cash flow approach using market rates for similar debt instruments. The fair value of the corporate-level senior notes is based on market price information which is classified as a Level 1 input. They are measured using the last available trades at the end of each respective fiscal year. The fair values of the Senior Notes due 2023, Senior Notes due 2028 and Senior Notes due 2030 were 103.4%, 105.8% and 102.2% of face value as of December 31, 2019, respectively. The fair values of the Senior Notes due 2023, Senior Notes due 2025 and Senior Notes due 2028 were 93.5%, 89.8% and 102.5% of face value as of December 31, 2018, respectively. Nonrecurring Fair Value Measurements Assets and liabilities that are measured at fair value on a nonrecurring basis relate primarily to renewable energy facilities, goodwill and intangibles, which are remeasured when the derived fair value is below the carrying value on the Company’s consolidated balance sheet. For these assets, the Company does not periodically adjust carrying value to fair value except in the event of impairment. When the impairment has occurred, the Company measures the required charges and adjusts the carrying value as discussed in Note 2. Summary of Significant Accounting Policies . For discussion about the impairment testing of assets and liabilities not measured at fair value on a recurring basis see Note 6. Renewable Energy Facilities and Note 7. Intangible Assets, Net and Goodwill for additional details.</t>
  </si>
  <si>
    <t>Other Financial Information</t>
  </si>
  <si>
    <t>Other Liabilities [Abstract]</t>
  </si>
  <si>
    <t xml:space="preserve">OTHER FINANCIAL INFORMATION Other current assets presented in the consolidated balance sheets consisted of the following: As of December 31, (In thousands) 2019 2018 Taxes receivable $ 14,435 $ 18,798 Indemnity receivable 15,229 15,348 Spare parts inventory 266 7,562 Purchased solar renewable energy credits 5,019 — Due from financial institutions 6,299 — Due from service provider 8,212 — Note receivable from public utility company 4,187 1,027 Miscellaneous 4,035 9,298 Total other current assets $ 57,682 $ 52,033 Other liabilities presented in the consolidated balance sheets consisted of the following: As of December 31, (In thousands) 2019 2018 Energy tracking accounts payable $ 71,277 $ 38,993 Intangible liabilities 15,864 18,883 Deferred revenue 9,388 12,090 Due to service provider 4,484 4,587 Miscellaneous 11,059 16,235 Total other non-current liabilities $ 112,072 $ 90,788 </t>
  </si>
  <si>
    <t>Variable Interest Entities</t>
  </si>
  <si>
    <t>VARIABLE INTEREST ENTITIES The Company assesses entities for consolidation in accordance with ASC 810. The Company consolidates VIEs in renewable energy facilities when the Company is determined to be the primary beneficiary. VIEs are entities that lack one or more of the characteristics of a VOE. The Company has a controlling financial interest in a VIE when its variable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The VIEs own and operate renewable energy facilities in order to generate contracted cash flows. The VIEs were funded through a combination of equity contributions from the owners and non-recourse project-level debt. The carrying amounts and classification of the consolidated assets and liabilities of the VIEs included in the Company’s consolidated balance sheets were as follows: As of December 31, (In thousands) 2019 2018 Assets Current assets: Cash and cash equivalents $ 44,083 $ 69,896 Restricted cash 10,562 10,428 Accounts receivable, net 39,804 31,740 Derivative assets, current 2,461 2,038 Prepaid expenses 3,466 3,194 Other current assets 21,228 16,761 Total current assets 121,604 134,057 Renewable energy facilities, net 3,188,508 3,064,675 Intangible assets, net 690,594 751,377 Restricted Cash 4,454 12,140 Derivative assets 56,852 78,916 Other assets 7,061 2,441 Total assets $ 4,069,073 $ 4,043,606 Liabilities Current liabilities: Current portion of long-term debt and financing lease obligations $ 55,089 $ 64,251 Accounts payable, accrued expenses and other current liabilities 42,685 55,996 Derivative liabilities, current 449 543 Total current liabilities 98,223 120,790 Long-term debt and financing lease obligations, less current portion 932,862 885,760 Operating lease obligations, less current portion 138,816 — Asset retirement obligations 116,159 86,457 Derivative liabilities 894 3,558 Other liabilities 41,813 39,014 Total liabilities $ 1,328,767 $ 1,135,579 The amounts shown in the table above exclude intercompany balances that are eliminated upon consolidation. All the assets in the table above are restricted for settlement of the VIE obligations, and all the liabilities in the table above can only be settled by using VIE resources.</t>
  </si>
  <si>
    <t>Stockholders' Equity</t>
  </si>
  <si>
    <t>Equity [Abstract]</t>
  </si>
  <si>
    <t>STOCKHOLDERS’ EQUITY TerraForm Power, Inc. has 100,000,000 authorized shares of preferred stock of par value $0.01 per share, and 1,200,000,000 authorized shares of Common Stock of par value $0.01 per share. There are no other authorized classes of shares and the Company does not have any issued shares of preferred stock. As of December 31, 2019, the combined ownership of affiliates of Brookfield was approximately 62%. On January 11, 2020, the Company received an unsolicited, non-binding proposal (the “Brookfield Proposal”) from Brookfield Renewable, an affiliate of Brookfield, to acquire all of the outstanding shares of Common Stock of the Company, other than the approximately 62% already held by Brookfield Renewable and its affiliates. The Brookfield Proposal expressly conditioned the transaction contemplated thereby on the approval of a committee of the Board of Directors of the Company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the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On March 16, 2020, on the unanimous recommendation of the Special Committee and with the approval of the Board, the Company and Brookfield Renewable and certain of their affiliates entered into a definitive agreement (the “Reorganization Agreement”) for Brookfield Renewable to, among other things, acquire all of the shares of Common Stock, other than the 62% currently owned by Brookfield Renewable and its affiliates (the transactions contemplated by the Reorganization Agreement, the “Transactions”). Upon the consummation of the Transactions, each holder of a share of Common Stock that is issued and outstanding immediately prior to the consummation of the Transactions, will be converted into the right to receive, at each TerraForm Power shareholder’s election, 0.381 of a Brookfield Renewable limited partnership unit or a Class A exchangeable subordinate voting share of Brookfield Renewable Corporation, a Canadian subsidiary of Brookfield Renewable which is expected to be publicly listed as of the consummation of the Transactions. As provided by the Brookfield Proposal, the adoption of the Plan of Merger (as defined in the Reorganization Agreement) and the approval of the Reorganization Agreement and the consummation of the transactions contemplated thereby is subject to the non-waivable approval of TerraForm Power’s shareholders representing a majority of the outstanding shares of Common Stock not owned by Brookfield Renewable and its affiliates and the consummation of the transactions contemplated by the Reorganization Agreement are subject to customary closing conditions, including receipt of certain regulatory approval. As of the date of this Annual Report, Brookfield Renewable holds an approximately 30% indirect economic interest in TerraForm Power. The following table reflects the changes in the Company’s shares of Common Stock outstanding during the years ended December 31, 2019 and 2018: As of December 31, (In thousands) 2019 2018 Balance as of January 1 $ 209,142 $ 148,086 Issuance of Common Stock in public offering 1 14,907 — Issuance of Common Stock to affiliate 2,3 2,982 61,056 Net shares issued under equity incentive plan 13 — Less: Repurchases of Common Stock 4 (543) — Balance as of December 31 $ 226,501 $ 209,142 ——— (1) On October 8, 2019, the Company completed an underwritten registered public offering of 14,907,573 shares of Common Stock at a price of $16.77 per share for a total consideration of $250.0 million, not including transaction costs. (2) On October 8, 2019, concurrently with the public offering described above, the Company completed a private placement of 2,981,514 shares of Common Stock at a price of $16.77 per share to an affiliate of Brookfield for a total consideration of $50.0 million, not including transaction costs. (3) On June 11, 2018, the Company completed a private placement of 60,975,609 shares of the Company’s Common Stock with affiliates of Brookfield at a price of $10.66 per share for a total consideration of $650.0 million. The proceeds of the offering were used to pay a portion of the purchase price of the Tendered Shares of Saeta. On August 3, 2018, the Company issued 80,084 shares of Common Stock to an affiliate of Brookfield in connection with the net losses incurred, such as out-of-pocket losses, damages, costs, fees and expenses, in connection with the obtainment of a final resolution of a certain litigation matter. (4) During the fourth quarter of 2019, the Company repurchased a total of 543,265 shares of Common Stock at a total cost of $8.4 million and recorded within Treasury Stock on the consolidated balance sheets. Merger Consummation and SunEdison Settlement Agreement As discussed in Note 1. Nature of Operations and Organization , on October 16, 2017, pursuant to the Merger Agreement, Merger Sub merged with and into TerraForm Power, with TerraForm Power continuing as the surviving corporation in the Merger. Immediately following the consummation of the Merger, there were 148,086,027 Class A shares of TerraForm Power outstanding, which excludes 138,402 Class A shares that were issued and held in treasury to pay applicable employee tax withholdings for RSUs held by employees that vested upon the consummation of the Merger. As a result of the Merger, Orion Holdings acquired 51% of TerraForm Power’s outstanding Class A shares. Prior to the consummation of the Merger, SunEdison was the indirect holder of 100% of the shares of Class B common stock of TerraForm Power and held approximately 83.9% of the combined total voting power of the holders of TerraForm Power’s Class A Common Stock and Class B common stock. As contemplated by the Merger Agreement and in satisfaction of its obligations under the Settlement Agreement, SunEdison exchanged, effective immediately prior to the effective time of the Merger, all of the Class B units of Terra LLC held by it or any of its controlled affiliates for 48,202,310 Class A shares of TerraForm Power. Following completion of this exchange, all of the issued and outstanding shares of Class B common stock of TerraForm Power were automatically redeemed and retired. Pursuant to the Settlement Agreement, immediately following this exchange, the Company issued to SunEdison additional Class A shares such that immediately prior to the effective time of the Merger, SunEdison and certain of its affiliates held an aggregate number of Class A shares equal to 36.9% of TerraForm Power’s fully diluted share count (which was subject to proration based on the Merger consideration election results as discussed below). As a result of the Merger closing, TerraForm Power is no longer a controlled affiliate of SunEdison and is now a controlled affiliate of Brookfield. At the effective time of the Merger, each share of Common Stock of TerraForm Power issued and outstanding immediately prior to the effective time of the Merger, except for certain excluded shares, was converted into the right to, at the holder’s election and subject to proration as described below, either (i) receive $9.52 per Class A Share, in cash, without interest (the “Per Share Cash Consideration”) or (ii) retain one share of Common Stock, par value $0.01 per share, of the surviving corporation (the “Per Share Stock Consideration,” and, together with the Per Share Cash Consideration, without duplication, the “Per Share Merger Consideration”). Issued and outstanding shares included shares issued in connection with the SunEdison Settlement Agreement as more fully described above and shares underlying outstanding RSUs of the Company under the Company’s 2014 Second Amended and Restated Long-Term Incentive Plan (the “2014 LTIP”). At the effective time of the Merger, any vesting conditions applicable to any Company RSU outstanding immediately prior to the effective time of the Merger under the 2014 LTIP were automatically and without any required action on the part of the holder, deemed to be satisfied in full, and such Company RSU was canceled and converted into the right to receive the Per Share Merger Consideration, including the election of the Per Share Stock Consideration or the Per Share Cash Consideration in respect of each share (in the case of RSUs subject to performance conditions, with such conditions deemed satisfied at “target” levels), less any tax withholdings. The Per Share Stock Consideration was subject to proration in the event that the aggregate number of Class A Shares for which an election to receive the Per Share Stock Consideration exceeded 49% of the TerraForm Power fully diluted share count (the “Maximum Stock Consideration Shares”). Additionally, the Per Share Cash Consideration was subject to proration in the event that the aggregate number of Class A shares for which an election to receive the Per Share Cash Consideration exceeded the TerraForm Power fully diluted share count minus (i) the Maximum Stock Consideration Shares, (ii) any Class A shares currently held by affiliates of Brookfield, and (iii) any shares for which the holders seek appraisal under Delaware law. Based on the results of the consideration election, the elections of the Per Share Stock Consideration were oversubscribed and the proration ratio was 62.6%, which meant that stockholders electing to receive 100% of their merger consideration in stock retained 62.6% of their Class A shares in the Merger and received cash consideration in respect of 37.4% of their shares. On October 16, 2017, in connection with the consummation of the Merger, the Company entered into a registration rights agreement (the “SunEdison Registration Rights Agreement”) with SunEdison, SunEdison Holdings Corporation (“SHC”) and SUNE ML 1, LLC (“SML1”). The SunEdison Registration Rights Agreement governed the rights of SunEdison, SHC, SML1 and certain permitted assigns with respect to the registration for resale of Class A shares held by them immediately following the Merger. The Company registered these shares in December of 2017, and these shares were distributed by SunEdison, Inc., SHC and SML1 to certain creditors under the plan of reorganization in connection with SunEdison’s emergence from bankruptcy in December of 2017. Upon the consummation of the Merger, TerraForm Power’s certificate of incorporation was amended and restated to include 100,000,000 authorized shares of preferred stock, par value $0.01 per share, and 1,200,000,000 authorized shares of Common Stock, par value $0.01 per share. There were no other authorized classes of shares, and the Company did not have any issued shares of preferred stock as of December 31, 2019, 2018 and 2017. 2019 Public Offering and Concurrent Private Placement of Common Stock to an Affiliate On October 8, 2019, the Company completed an underwritten registered public offering of 14,907,573 shares of Common Stock at a price of $16.77 per share (the “Public Offering”), for a total consideration of $250.0 million, not including transaction costs. In connection with the Public Offering, the Company entered into an underwriting agreement, dated October 3, 2019 among the Company, Terra LLC and RBC Capital Markets, LLC, as the underwriter. Concurrent with the Public Offering, on October 8, 2019, the Company completed a private placement of 2,981,514 shares of Common Stock at a price of $16.77 per share (the “2019 Private Placement”), to BBHC Orion Holdco L.P., an affiliate of Brookfield (the “2019 Private Placement Purchaser”), for a total consideration of $50.0 million, not including transaction costs. No underwriting discounts or commissions were paid with respect to the 2019 Private Placement. In connection with the 2019 Private Placement, the Company entered into a stock purchase agreement, dated October 8, 2019, with the 2019 Private Placement Purchaser. The Common Stock issued in the 2019 Private Placement were not registered with the SEC, in reliance on Section 4(a)(2) of the Securities Act and the acknowledgment of the 2018 Private Placement Purchaser that it is an “accredited investor” within the meaning of Rule 501(a) of Regulation D of the Securities Act or a “qualified institutional buyer” under Rule 144A of the Securities Act. Following the Public Offering and the 2019 Private Placement, as of December 31, 2019, affiliates of Brookfield held approximately 62% of the Company’s Common Stock. The proceeds of the Public Offering and 2019 Private Placement were used to repay the amounts due under the Revolver and for general corporate purposes. 2018 Private Placement of Common Stock to Affiliates On June 11, 2018, the Company completed a private placement of 60,975,609 shares of Common Stock at a price of $10.66 per share (the “2018 Private Placement”), to Orion Holdings and BBHC Orion Holdco L.P. (together, the “2018 Private Placement Purchasers”) for a total consideration of approximately $650.0 million, not including transaction costs. No underwriting discounts or commissions were paid with respect to the 2018 Private Placement. In connection with the 2018 Private Placement, the Company entered into a stock purchase agreement, dated June 11, 2018, with the 2018 Private Placement Purchasers. The Common Stock issued in the 2018 Private Placement were not registered with the SEC, in reliance on Section 4(a)(2) of the Securities Act and the acknowledgment of each of the 2018 Private Placement Purchasers that it is an “accredited investor” within the meaning of Rule 501(a) of Regulation D of the Securities Act or a “qualified institutional buyer” under Rule 144A of the Securities Act. Immediately upon completion of the 2018 Private Placement, affiliates of Brookfield held approximately 65% of TerraForm Power’s Common Stock as of the date thereof. The proceeds of the 2018 Private Placement were used by the Company to pay a portion of the purchase price of the Tendered Shares of Saeta. The purchase of $650 million of TerraForm Power’s Common Stock by the 2018 Private Placement Purchasers was made pursuant to a support agreement that the Company had entered into with Brookfield, dated February 6, 2018, and amended on May 28, 2018, at the previously agreed backstop price of $10.66 per share. 2018 Issuance of Common Stock upon Final Resolution of Chamblee Class Action On August 3, 2018, pursuant to the Merger Agreement, the Company issued 80,084 shares of Common Stock to Orion Holdings in connection with the net losses incurred as a result of the final resolution of a securities class action under federal securities laws (the “Chamblee Class Action”). The net losses for the Chamblee Class Action include the $1.1 million contributed by the Company to the settlement but do not include the $13.6 million contributed by the Company’s insurers and certain attorneys’ fees that TerraForm Global reimbursed to the Company pursuant to the insurance allocation arrangements entered into with the Company in 2017. Cash Distributions The following table presents the cash distributions declared and/or paid on Common Stock during the years ended December 31, 2019, 2018 and 2017: Type Distributions per Share Declaration Date Record Date Payment Date 2019: First Quarter Ordinary $ 0.2014 March 13, 2019 March 24, 2019 March 29, 2019 Second Quarter Ordinary 0.2014 May 8, 2019 June 3, 2019 June 17, 2019 Third Quarter Ordinary 0.2014 August 8, 2019 September 3, 2019 September 17, 2019 Fourth Quarter Ordinary 0.2014 November 6, 2019 December 2, 2019 December 16, 2019 2018: First Quarter Ordinary $ 0.19 February 6, 2018 February 28, 2018 March 30, 2018 Second Quarter Ordinary 0.19 April 30, 2018 June 1, 2018 June 15, 2018 Third Quarter Ordinary 0.19 August 13, 2018 September 1, 2018 September 15, 2018 Fourth Quarter Ordinary 0.19 November 8, 2018 December 3, 2018 December 17, 2018 2017: Fourth Quarter Special 1 1.94 October 6, 2017 October 16, 2017 October 17, 2017 ——— (1) On October 6, 2017, the Board declared the payment of a special cash distribution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2014 LTIP. Share Repurchase Program On July 25, 2019, the Board of the Company authorized the renewal of the Company’s share repurchase program through August 4, 2020. Under the share repurchase program, the Company may repurchase up to 5% of the Company’s Common Stock outstanding as of July 25, 2019. The timing and the amount of any repurchases of Common Stock will be determined by the Company’s management based on its evaluation of market conditions and other factors. Repurchases of Common Stock may be made under a Rule 10b5-1 plan, which would permit Common Stock to be repurchased when the Company might otherwise be precluded from doing so under insider trading laws, open market purchases, privately-negotiated transactions, block purchases or otherwise in accordance with applicable federal securities laws, including Rule 10b-18 under the Exchange Act. The program may be suspended or discontinued at any time and does not obligate the Company to purchase any minimum number of stock. Any repurchased Common Stock will be held by the Company as treasury shares. The Company expects to fund any repurchases from the available liquidity. During the fourth quarter of 2019, the Company repurchased 543,265 shares at a total cost of $8.4 million and recorded within Treasury Stock on the consolidated balance sheets. No shares were repurchased by the Company during the year ended December 31, 2018.</t>
  </si>
  <si>
    <t>Stock-based Compensation</t>
  </si>
  <si>
    <t>Share-based Payment Arrangement [Abstract]</t>
  </si>
  <si>
    <t>STOCK-BASED COMPENSATION In March 2018, the Company implemented its 2018 Amended and Restated Long-Term Incentive Plan (the “2018 LTIP”), which is an equity incentive plan that provides for the award of incentive and nonqualified stock options, restricted stock awards (“RSAs”) and RSUs to employees and directors of the Company. The 2018 LTIP amended and restated the 2014 LTIP. During the years ended December 31, 2017 and 2016, the 2014 LTIP extended to employees and directors who also provided services to the Company’s affiliates, including SunEdison and TerraForm Global during the periods those companies were affiliates of the Company. The 2018 LTIP only applies to employees and directors of the Company. The maximum contractual term of an award is ten Historically, stock-based compensation costs related to equity awards in the Company’s stock were allocated to the Company, SunEdison and TerraForm Global based on the relative percentage of time that the personnel and directors spent providing services to the respective companies. As of January 1, 2017, the Company hired certain former employees of SunEdison who provided dedicated services to the Company. The amount of stock-based compensation expense related to equity awards in the Company’s stock which has been awarded to the Company’s employees was $11.3 million for the years ended December 31, 2017, and is reflected in the consolidated statements of operations within general and administrative expenses. The total amount of stock-based compensation cost related to equity awards in the Company’s stock which has been allocated to SunEdison and TerraForm Global was $3.4 million for the year ended December 31, 2017, and was recognized as a distribution to SunEdison within Net SunEdison investment on the consolidated statements of stockholders’ equity with no impact to the Company’s consolidated statements of operations. Similarly, stock-based compensation costs related to equity awards in the stock of SunEdison and TerraForm Global awarded to employees of the Company were allocated to the Company. The amount of stock-based compensation expense related to equity awards in the stock of SunEdison and TerraForm Global that was allocated to the Company was $5.5 million for the year ended December 31, 2017, and is reflected in the consolidated statements of operations within general and administrative expenses - affiliate and has been treated as an equity contribution from SunEdison within Net SunEdison investment on the consolidated statements of stockholders’ equity. In July of 2017, the Bankruptcy Court approved SunEdison’s plan of reorganization which provided that all unvested equity awards in the stock of SunEdison would be canceled. As a result, all previously unrecognized compensation cost pertaining to unvested equity awards in the stock of SunEdison that were held by the Company’s employees of $2.2 million was allocated to the Company, which is reflected within the stock-based compensation expense amount for the year ended December 31, 2017. Restricted Stock Awards RSAs provide the holder with immediate voting rights, but are restricted in all other respects until vested. Upon a termination of employment for any reason, any unvested shares of Common Stock held by the terminated participant will be forfeited. All unvested RSAs are paid and distributions. There were no unvested RSAs as of December 31, 2017 and 2018. The following table presents information regarding outstanding RSAs as of December 31, 2019, 2018 and 2017. and changes during the year then ended: Number of RSAs Outstanding Weighted-Average Grant-Date Fair Value Per Share Aggregate Intrinsic Value (in millions) Balance at January 1, 2017 366,195 $ 8.51 Vested (366,195) 8.51 Balance as of December 31, 2017, 2018 and 2019 — — $ — Restricted Stock Units The RSUs do not entitle the holders to voting rights and holders of the RSUs do not have any right to receive cash distributions. The following table presents information regarding outstanding RSUs as of December 31, 2019 and 2018 and changes during the year then ended: (In thousands, except per share data and the number of years) Number of RSUs Outstanding Weighted- Average Exercise Price Aggregate Intrinsic Value Weighted Average Remaining Balance at January 1, 2017 1,622,953 Granted 523,877 Vested (1,414,857) Forfeited (731,973) Balance as of December 31, 2017 — Granted 117,424 Forfeited (14,124) Balance as of December 31, 2018 103,300 $ 11.15 $ 1,159 2 years Granted 156,550 12.17 Vested (20,878) 11.15 Forfeited (47,036) 11.64 Balance as of December 31, 2019 191,936 11.57 2,954 1 year The total fair value of RSUs that vested during the years ended December 31, 2019, and 2017, was $0.3 million and $16.7 million, respectively. The weighted average fair value of RSUs on the date of grant during the same periods was $12.17 and $12.22, respectively. No RSUs vested during the year ended December 31, 2018 and the weighted-average fair value on the date of the grant was $11.15 per share. The unrecognized compensation cost related to the RSUs as of December 31, 2019 and 2018, was $1.6 million and $0.9 million, respectively. The vesting schedule of the RSUs awarded in 2019 and 2018 is three years and the Company recognizes the grant-date fair value as a compensation cost on a straight-line basis over the vesting period. As discussed in Note 1. Nature of Operations and Organization , on October 16, 2017, TerraForm Power consummated the Merger with certain affiliates of Brookfield. Pursuant to the 2014 LTIP, the Merger resulted in a change of control causing all unvested equity awards issued under the plan to vest. As a result, the Company recognized a $7.0 million stock-based compensation charge in the fourth quarter of 2017, which is reflected in the consolidated statements of operations within general and administrative expenses. The Company also recognized a $1.0 million charge related to allocated stock-based compensation costs for equity awards in the stock of TerraForm Global that vested upon the change of control of TerraForm Power. The charge is reflected in the consolidated statements of operations within general and administrative expenses - affiliate. Time-based RSUs During the year ended December 31, 2017, the Company awarded 523,877 time-based RSUs to certain employees and executive officers of SunEdison, TerraForm Global and the Company. The weighted average grant-date fair value of these time-based awards during the same periods was $6.4 million which was calculated based on the Company’s closing stock price on the date of the grant. The vesting schedule of the awarded RSUs ranged from six months to four years, and the Company was recognizing the grant-date fair value as compensation cost on a straight-line basis over the vesting period. These time-based RSUs vested upon the consummation of the Merger. During the year ended December 31, 2019 and 2018, the Company did not award any time-based RSUs. Stock Options As of December 31, 2019 and 2018, there were no outstanding stock options and no unrecognized compensation cost in relation to stock options.</t>
  </si>
  <si>
    <t>Non-Controlling Interests</t>
  </si>
  <si>
    <t>Noncontrolling Interest [Abstract]</t>
  </si>
  <si>
    <t>NON-CONTROLLING INTERESTS Non-controlling Interests Non-controlling interests represent the portion of net assets in consolidated entities that are not owned by the Company in renewable energy facilities. On December 22, 2017, the U.S. government enacted comprehensive tax legislation commonly referred to as the Tax Cuts and Jobs Act, which enacted major changes to the U.S. tax code, including a reduction in the U.S. federal corporate income tax rate from 35% to 21%, effective January 1, 2018. Since the 21% rate enacted in December 2017 went into effect on January 1, 2018, the HLBV methodology utilized by the Company to determine the value of its non-controlling interests began to use the new rate on that date. The HLBV method is a point in time estimate that utilizes inputs and assumptions in effect at each balance sheet date based on the liquidation provisions of the respective operating partnership agreements. For the year ended December 31, 2018, $151.2 million of the decline in the non-controlling interests balance and a corresponding allocation of net loss attributable to non-controlling interests was driven by this reduction in the tax rate used in the HLBV methodology used by the Company. In the calculation of the carrying values through HLBV, the Company allocated significantly lower amounts to certain non-controlling interests (i.e., tax equity investors) in order to achieve their contracted after-tax rate of return as a result of the reduction of the federal income tax rate from 35% to 21% as specified in the Tax Act. Redeemable Non-controlling Interests Non-controlling interests in subsidiaries that are redeemable either at the option of the holder or at fixed and determinable prices at certain dates are classified as redeemable non-controlling interests in subsidiaries between liabilities and stockholders’ equity in the consolidated balance sheets. The redeemable non-controlling interests in subsidiaries balance is determined using the hypothetical liquidation at book value method for the VIE funds or allocation of share of income or losses in other subsidiaries subsequent to initial recognition; however, the non-controlling interests balance cannot be less than the estimated redemption value. The following table presents the activity of the redeemable non-controlling interests balance for the years ended December 31, 2019, 2018 and 2017: (In thousands) Redeemable Non-controlling Interests Balance as of December 31, 2016 $ 165,975 Distributions (7,818) Accretion 6,729 Net income 1,596 Reclassification of Invenergy Wind Interest to non-controlling interests 1 (131,822) Balance as of December 31, 2017 34,660 Cumulative-effect adjustment 2 (4,485) Distributions (2,458) Consolidation of redeemable non-controlling interests in acquired renewable energy facilities 55,117 Repurchases of redeemable non-controlling interests, net (58,014) Net income 9,209 Exchange differences (534) Balance as of December 31, 2018 33,495 Distributions (1,220) Repurchases of redeemable non-controlling interests, net 3 (4,753) Non-cash redemption of redeemable non-controlling interests 7,345 Net loss (11,983) Balance as of December 31, 2019 $ 22,884 ——— (1) During the year ended December 31, 2017, the Company recorded $6.7 million adjustment to the value of the Invenergy Wind redeemable non-controlling interest, representing the excess of the future redemption value over its carrying amount based on the SEC guidance in ASC 480-10-S99-3A. Historically, the Company was accreting the redemption value of the Invenergy Wind redeemable non-controlling interest over the redemption period using the straight-line method and accretion adjustments were recorded against additional paid-in capital.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The redemption adjustments recorded in additional paid-in capital will remain in additional paid-in capital. (2) See discussion in Note 2. Summary of Significant Accounting Policies regarding the Company’s adoption of ASU No. 2014-09 and ASU No. 2016-08 as of January 1, 2018. (3) During the year-ended December 31, 2019, the Company purchased the tax equity investors’ interests in certain distributed generation projects in the United States for a combined consideration of $3.9 million, which resulted in increasing the Company’s ownership interest in the related projects to 100%. The difference between the consideration paid and the carrying amounts of the non-controlling interests was recorded as an adjustment to additional paid-in capital within Purchase of (redeemable) non-controlling interests in the consolidated statement of stockholders’ equity.</t>
  </si>
  <si>
    <t>Accumulated Other Comprehensive Income</t>
  </si>
  <si>
    <t>ACCUMULATED OTHER COMPREHENSIVE INCOME The following table presents the changes in each component of accumulated other comprehensive (loss) income, net of tax: (In thousands) Foreign Currency Translation Adjustments Hedging Activities 1 Accumulated Other Comprehensive Income Balance as of December 31, 2016 $ (22,133) $ 45,045 $ 22,912 Net unrealized gain arising during the period (net of tax expense of $3,238 and $2,428, respectively) 10,300 17,612 27,912 Reclassification of net realized loss (gain) into earnings (net of tax benefit of $8,858 and tax expense of $443, respectively) 2 14,741 (2,247) 12,494 Other comprehensive income 25,041 15,365 40,406 Accumulated other comprehensive income 2,908 60,410 63,318 Less: Other comprehensive income attributable to non-controlling interests 8,665 5,992 14,657 Plus: Reallocation from non-controlling interests as a result of SunEdison exchange 3 (7,655) 7,012 (643) Balance as of December 31, 2017 (13,412) 61,430 48,018 Cumulative-effect adjustment (net of tax expense of $1,579) 4 — (4,164) (4,164) Cumulative-effect adjustment (net of tax expense of $9,357) 5 14,524 (5,156) 9,368 Net unrealized (loss) gain arising during the year (net of tax expense of $3,891 and $3,729, respectively) (9,517) 1,166 (8,351) Reclassification of net realized gain into earnings (net of zero and $4,938 tax benefit, respectively) — (5,410) (5,410) Other comprehensive income (9,517) (4,244) (13,761) Accumulated other comprehensive income (8,405) 47,866 39,461 Less: Other comprehensive income attributable to non-controlling interests — (777) (777) Balance as of December 31, 2018 (8,405) 48,643 40,238 Net unrealized gain (loss) arising during the period (net of zero and $978 tax benefit, respectively) 15,652 (42,290) (26,638) Reclassification of net realized gain into earnings (net of zero tax impact) — (2,579) (2,579) Other comprehensive income (loss) 15,652 (44,869) (29,217) Accumulated other comprehensive income 7,247 3,774 11,021 Less: Other comprehensive income attributable to non-controlling interests — (624) (624) Balance as of December 31, 2019 $ 7,247 $ 4,398 $ 11,645 ——— (1) See Note 12. Derivatives for additional breakout of hedging gains and losses for interest rate swaps and commodity contracts in a cash flow hedge relationship and the foreign currency contracts designated as hedges of net investments. (2) The foreign currency translation adjustment amount represents the reclassification of the accumulated foreign currency translation loss for the U.K. Portfolio, as the Company’s sale of this portfolio closed in the second quarter of 2017. The pre-tax amount of $23.6 million was recognized within gain on sale of renewable energy facilities in the consolidated statements of operations for the year ended December 31, 2017. (3) Represents reclassification of accumulated comprehensive (losses) income previously attributed to SunEdison’s non-controlling interest in Terra LLC from non-controlling interests to AOCI as of October 16, 2017, as a result of SunEdison’s exchange of its Class B units in Terra LLC for Class A shares of TerraForm Power as discussed in Note 18. Non-Controlling Interests . (4) Represents the cumulative-effect adjustment related to the early adoption of ASU 2017-12. See Note 2. Summary of Significant Accounting Policies for additional details. (5) Represents the cumulative-effect adjustment of deferred taxes stranded in AOCI resulting from the early adoption of ASU No. 2018-02 See Note 2. Summary of Significant Accounting Policies .</t>
  </si>
  <si>
    <t>Commitments And Contingencies</t>
  </si>
  <si>
    <t>Commitments and Contingencies Disclosure [Abstract]</t>
  </si>
  <si>
    <t>Commitments and Contingencies</t>
  </si>
  <si>
    <t>COMMITMENTS AND CONTINGENCIES Letters of Credit The Company’s customers, vendors and regulatory agencies often require the Company to post letters of credit in order to guarantee performance under certain contracts and agreements. The Company is also required to post letters of credit to secure obligations under various swap agreements and leases and may, from time to time, decide to post letters of credit in lieu of cash deposits in reserve accounts under certain financing arrangements. The amount that can be drawn under some of these letters of credit may be increased from time to time subject to the satisfaction of certain conditions. As of December 31, 2019, the Company had outstanding letters of credit drawn under the Revolver of $115.5 million and outstanding project-level letters of credit of $266.9 million, drawn under certain project-level financing agreements, respectively, compared to $99.5 million and $197.7 million as of December 31, 2018, respectively. Guaranty Agreements The Company and its subsidiaries have entered into guaranty agreements to certain of their institutional tax equity investors and financing parties in connection with their tax equity financing transactions. These agreements do not guarantee the returns targeted by the tax equity investors or financing parties, but rather support any potential indemnity payments payable under the tax equity agreements, including related to management of tax partnerships and recapture of tax credits or renewable energy grants in connection with transfers of the Company’s direct or indirect ownership interests in the tax partnerships to entities that are not qualified to receive those tax benefits. The Company and its subsidiaries have also provided guaranties in connection with acquisitions of third-party assets or to support project-level contractual obligations, including renewable energy credit sales agreements. The Company and its subsidiaries have also provided other capped or limited contingent guaranties and other support obligations with respect to certain project-level indebtedness. The amounts of the above guaranties often are not explicitly stated and the overall maximum amount of the related obligations cannot be reasonably estimated. Historically, no significant payments have been made with respect to these types of guaranties. The Company believes the probability of payments being demanded under these guaranties is remote and no material amounts have been recognized for the underlying fair value of guaranty obligations. Operating Leases The Company has operating leases for renewable energy production facilities, land, office space, transmission lines, vehicles and other operating equipment. See Note 8. Leases for details of the Company’s lease arrangements, including rental expense, and future commitments under operating leases. Long-Term Service Agreements On August 10, 2018, the Company executed an 11-year framework agreement with affiliates of General Electric (“GE”) that, among other things, provides for the roll out, subject to receipt of third-party consents, of project level, long-term service agreements (“LTSA”) for turbine operations and maintenance “O&amp;M”, as well as other balance of plant services across the Company’s 1.6 GW North American wind fleet. As of December 31, 2019, 15 of 16 project-level LTSAs were in place. Pursuant to the LTSAs with GE, if a facility generates less than the resource-adjusted amount of guaranteed generation, GE is liable to make a payment to the Company, as liquidated damages, corresponding to the amount of operating revenues lost due to such shortfall, after taking into account certain exclusions. In addition, if a facility generates more than the resource-adjusted amount of guaranteed generation, the Company has an obligation to pay a bonus to GE. On November 1, 2019, the Company executed a 10-year framework agreement with SMA Solar Technology that, among other things, provides for the roll out, subject to receipt of third-party consents, of project level LTSAs for solar O&amp;M, as well as other balance of plant services across the Company’s North American solar fleet. Legal Proceedings The Company is not a party to any material legal proceedings other than various administrative and regulatory proceedings arising in the ordinary course of the Company’s business or as described below. While the Company cannot predict with certainty the ultimate resolution of such proceedings or other claims asserted against the Company, certain of the claims, if adversely concluded, could result in substantial damages or other relief. Claim relating to First Wind Acquisition On May 27, 2016, D.E. Shaw Composite Holdings, L.L.C. and Madison Dearborn Capital Partners IV, L.P., as the representatives of the sellers (the “First Wind Sellers”) filed an amended complaint for declaratory judgment against TerraForm Power and Terra LLC in the Supreme Court of the State of New York alleging breach of contract with respect to the Purchase and Sale Agreement, dated as of November 17, 2014 (the “FW Purchase Agreement”) between, among others, SunEdison, Inc. (“SunEdison”), TerraForm Power, Terra LLC and the First Wind Sellers. The amended complaint alleges that Terra LLC and SunEdison became jointly obligated to make $231.0 million in earn-out payments in respect of certain development assets SunEdison acquired from the First Wind Sellers under the FW Purchase Agreement, when those payments were purportedly accelerated by SunEdison’s bankruptcy and by the resignations of two SunEdison employees. The amended complaint further alleges that TerraForm Power, as guarantor of certain Terra LLC obligations under the FW Purchase Agreement, is liable for this sum. In addition, the plaintiffs have claimed legal costs and expenses and, under applicable New York law, their claim accrues interest at a non-compounding rate of 9% per annum. The defendants filed a motion to dismiss the amended complaint on July 5, 2016, on the ground that, among other things, SunEdison is a necessary party to this action. On February 6, 2018, the court denied the Company’s motion to dismiss after which document discovery began. In April 2019, Terra LLC filed an amended answer to the amended complaint. The Company cannot predict the impact on this litigation of any information that may become available in discovery. Document discovery and depositions are now substantially completed and new pretrial schedule has been agreed between the parties and approved by the court. Subsequent to year end, on January 24, 2020, the parties filed their respective motions to dismiss and on February 12, 2020, the parties filed their respective opposition briefs. The court’s ruling on the motions to dismiss is expected before the end of 2020. The Company believes the First Wind Sellers’ allegations are without merit and will contest them vigorously. However, the Company cannot predict with certainty the ultimate resolution of any proceedings brought in connection with such a claim. Whistleblower Complaint by Francisco Perez Gundin On May 18, 2016, the Company’s former Director and Chief Operating Officer, Francisco Perez Gundin (“Mr. Perez”), filed a complaint against the Company, TerraForm Global, Inc. (“TerraForm Global”) and certain individuals, with the United States Department of Labor. The complaint alleged that the defendants engaged in a retaliatory termination of Mr. Perez’s employment after he allegedly voiced concerns to SunEdison’s Board of Directors about public representations made by SunEdison officers regarding SunEdison’s liquidity position, and after he allegedly voiced his opposition to transactions that he alleged were self-interested and which he alleged SunEdison forced on the Company. He alleged that the Company participated in SunEdison’s retaliatory termination by constructively terminating his position as Chief Operating Officer of the Company in connection with SunEdison’s constructive termination of his employment. He sought lost wages, bonuses, benefits, and other money that he alleged he would have received if he had not been subjected to the allegedly retaliatory termination. The Company’s Position Statement in response to the complaint was filed in October 2016. On February 21, 2017, Mr. Perez filed Gundin v. TerraForm Global, Inc. et al. against TerraForm Power, TerraForm Global and certain individuals as defendants in the United States District Court for the District of Maryland, which was subsequently transferred to the U.S. District Court for the Southern District of New York (“SDNY”). The complaint asserted claims for retaliation, breach of the implied covenant of good faith and fair dealing and promissory estoppel based on the same allegation in Mr. Perez’s Department of Labor complaint. On March 8, 2018, Mr. Perez voluntarily dismissed the federal action without prejudice. On December 27, 2018, the proceeding before the Department of Labor was dismissed, which Mr. Perez appealed on January 25, 2019. On August 27, 2019, pursuant to Mr. Perez’s offer to settle the dispute, a definitive settlement agreement was executed between the Company and Mr. Perez. The settlement with Mr. Perez was paid entirely from insurance proceeds . Whistleblower Complaint by Carlos Domenech Zornoza On May 10, 2016, the Company’s former Director and Chief Executive Officer, Carlos Domenech Zornoza (“Mr. Domenech”), filed a complaint against the Company, TerraForm Global and certain individuals, with the United States Department of Labor. The complaint alleges that the defendants engaged in a retaliatory termination of Mr. Domenech’s employment on November 20, 2015, after he allegedly voiced concerns to SunEdison’s Board of Directors about public representations made by SunEdison officers regarding SunEdison’s liquidity position, and after he allegedly voiced his opposition to transactions that he alleges were self-interested and which he alleges SunEdison forced on the Company. He alleges that the Company participated in SunEdison’s retaliatory termination by terminating his position as Chief Executive Officer of the Company in connection with SunEdison’s termination of his employment. He seeks lost wages, bonuses, benefits, and other money that he alleges that he would have received if he had not been subjected to the allegedly retaliatory termination. The Company’s Position Statement in response to the complaint was filed in October 2016. On February 21, 2017, Mr. Domenech filed Domenech Zornoza v. TerraForm Global, Inc. et. al against TerraForm Power, TerraForm Global and certain individuals as defendants in the United States District Court for the District of Maryland. The complaint asserted claims for retaliation, breach of the implied covenant of good faith and fair dealing and promissory estoppel based on the same allegations in Mr. Domenech’s Department of Labor complaint. On March 15, 2017, the Company filed notice with the Judicial Panel on Multidistrict Litigation to transfer this action to the SDNY where other cases not involving the Company relating to the SunEdison bankruptcy are being tried. The plaintiff opposed the transfer. However, the transfer was approved by the Judicial Panel on Multidistrict Litigation. On November 6, 2017, TerraForm Power and the other defendants filed a motion to dismiss Mr. Domenech’s complaint, and Mr. Domenech filed a response on December 21, 2017. On March 8, 2018, Mr. Domenech voluntarily dismissed the federal action without prejudice, which would permit the action to be refiled. On August 16, 2018, Mr. Domenech filed a second complaint with the United States District Court for the District of Maryland, with substantially the same allegations. On October 17, 2018, the Company filed notice with the Judicial Panel on Multidistrict Litigation to transfer this action to the SDNY. The Plaintiff opposed the transfer. However, the transfer was approved by the Judicial Panel on Multidistrict Litigation. On March 15, 2019, the Company, TerraForm Global, and several individual defendants filed a joint motion to dismiss Mr. Domenech’s complaint. Mr. Domenech filed a response on April 15, 2019, and the Company, TerraForm Global, and the individual defendants filed a reply on April 25, 2019. On December 9, 2019, the Court dismissed two of his three claims against the Company and TerraForm Global. On January 22, 2020, the Company filed an answer to Mr. Domenech’s remaining, narrowed claim of retaliatory termination. The Company reserved for its estimated loss related to this complaint in 2016, which was not considered material to the Company’s consolidated results of operations, and this amount remains accrued as of December 31, 2019. However, the Company is unable to predict with certainty the ultimate resolution of these proceedings. Derivative Class Action On September 19, 2019, lead plaintiff Martin Rosson filed a derivative and class action lawsuit in the Delaware Court of Chancery on behalf of the Company, himself, and other minority stockholders of the Company against Brookfield and certain of its affiliates (including the Company as a nominal defendant). The complaint alleges that the defendant controlling stockholders breached their fiduciary duty to minority stockholders because the Company undertook a private placement of the Company’s stock on terms that the complaint alleges are unfair, instead of pursuing a public offering. The proceeds of the private placement were used to fund the acquisition by the Company of Saeta and had been approved by the Conflicts Committee of the Company’s Board of Directors. The complaint seeks the rescission and invalidation of the private placement and payment to the Company of rescissory damages, among other relief. In a related development, on October 15, 2019, the Company received a demand letter for the production of books and records pursuant to 8 Del. C. § 220 to allow counsel to the City of Dearborn Policy and Retirement System (a purported shareholder of the Company) to investigate potential breaches of fiduciary duty by Brookfield and the Company’s Board of Directors in connection with the funding of the acquisition of Saeta. Subsequent to year end, on January 27, 2020, the City of Dearborn Police and Retirement System filed a derivative and class action lawsuit in the Delaware Court of Chancery on behalf of the Company, itself, and other minority stockholders of the Company against Brookfield and certain of its affiliates (including the Company as a nominal defendant) alleging claims similar to those set forth in the Rosson complaint. The City of Dearborn Police and Retirement System and Martin Rosson agreed, with the consent of the Company and Brookfield, to consolidate their respective claims and such consolidation was approved by the Court during the first quarter of 2020. While the Company believes that these claims are without merit, it cannot predict with certainty the ultimate resolution of any proceedings brought in connection with these claims. Chile Project Arbitration On September 5, 2016, Compañía Minera del Pacífico (“CMP”) submitted demands for arbitration against the subsidiary of the Company that owns its solar project located in Chile and against the latter’s immediate holding company to the Santiago Chamber of Commerce’s Center for Arbitration and Mediation (“CAM”). The demands alleged, among other things, that the Chile project was not built, operated and maintained according to the relevant standards using prudent utility practices as required by the electricity supply agreement (the “Contract for Difference”) between the parties, entitling them to terminate the Contract for Difference. CMP further alleged that it is entitled to damages based on alleged breaches of a call option agreement entered into by the parties. In June 2019, the CAM issued two rulings in which it unanimously rejected the claims made by CMP. CMP indicated that they would not seek to appeal the ruling and the window in which they are permitted to appeal the ruling has now closed. Other matters Two of the Company’s project level subsidiaries are parties to litigation that is seeking to recover alleged underpayments of tax grants under Section 1603 of the American Recovery and Reinvestment Tax Act from the U.S. Department of Treasury (“U.S. Treasury”). These project level subsidiaries filed complaints at the Court of Federal Claims on March 28, 2014. The U.S. Treasury counterclaimed and both claims went to trial in July 2018. In January 2019, the Court of Federal Claims entered judgments against each of the project level subsidiaries for approximately $10.0 million in the aggregate. These judgments are being appealed. The project level subsidiaries expect that losses, if any, arising from these claims would be covered pursuant to an indemnity and, accordingly, the Company recognized a corresponding indemnification asset within other current assets in the consolidated balance sheets as of December 31, 2019 and December 31, 2018. Issuance of Shares upon Final Resolution of Certain Litigation Matters Pursuant to the definitive merger and sponsorship agreement (the “Merger Agreement”) entered into with Orion Holdings on March 6, 2017, the Company has agreed to issue additional shares of Common Stock to Orion Holdings for no additional consideration in respect of the Company’s net losses, such as out-of-pocket losses, damages, costs, fees and expenses, in connection with the obtainment of a final resolution of certain specified litigation matters (including the litigation brought by the First Wind Sellers, Mr. Perez and Mr. Domenech described above) within a prescribed period following the final resolution of such matters. The number of additional shares of Common Stock to be issued to Orion Holdings is subject to a pre-determined formula as set forth in the Merger Agreement and is described in greater detail in the Company’s Definitive Proxy Statement on Schedule 14A filed with the SEC on September 6, 2017. The issuance of additional shares to Orion Holdings would dilute the holdings of the Company’s common stockholders and may negatively affect the value of the Company’s Common Stock. The settlement with Mr. Perez was paid entirely from insurance proceeds and no shares have been issued to Brookfield in connection with the settlement. As of the date hereof, the Company is unable to predict the quantum of any net losses arising from any of the litigation brought by the First Wind Sellers or Mr. Domenech described above or the number of additional shares, if any, that may be required to be issued to Orion Holdings pursuant to the terms of the Merger Agreement in connection with any final resolution of such matters.</t>
  </si>
  <si>
    <t>Related Parties</t>
  </si>
  <si>
    <t>Related Party Transactions [Abstract]</t>
  </si>
  <si>
    <t>RELATED PARTIES As discussed in Note 1. Nature of Operations and Organization , the Company is a controlled affiliate of Brookfield. Brookfield held approximately 62% of the voting securities of TerraForm Power’s Common Stock as of December 31, 2019. Certain affiliates of Brookfield hold the outstanding IDRs of Terra LLC held by certain affiliates of Brookfield, and the Company and the Brookfield IDR Holder entered into an amended and restated limited liability company agreement of Terra LLC as discussed below under Brookfield Sponsorship Transaction , which adjusted the distribution thresholds and percentages applicable to the IDRs. Brookfield Non-Binding Proposal and Signing of Reorganization Agreement On January 11, 2020, the Company received an unsolicited and non-binding proposal from Brookfield Renewable Partners L.P., an affiliate of Brookfield, to acquire all of the outstanding shares of Common Stock of the Company, other than the approximately 62% shares held by Brookfield Renewable and its affiliates. The Brookfield Proposal expressly conditioned the transaction contemplated thereby on the approval of a committee of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Brookfield Renewable holds an approximately 30% indirect economic interest in TerraForm Power. On March 16, 2020, pursuant to the Brookfield Proposal, the Company and Brookfield Renewable and certain of their affiliates entered into the Reorganization Agreement for Brookfield Renewable to acquire all of the Company's outstanding shares of Common Stock, other than the approximately 62% currently owned by Brookfield Renewable and its affiliates. Pursuant to the Reorganization Agreement, each holder of a share of Common Stock that is issued and outstanding immediately prior to the consummation of the Transactions will receive, at each such shareholder’s election, 0.381 of a Brookfield Renewable limited partnership unit or of a Class A exchangeable subordinate voting share of Brookfield Renewable Corporation, a Canadian subsidiary of Brookfield Renewable which is expected to be publicly listed as of the consummation of the Transactions. The Special Committee has unanimously recommended that the Company’s unaffiliated shareholders approve the Transactions. Consummation of the Transactions is subject to the non-waivable approval of a majority of the Company’s shareholders not affiliated with Brookfield Renewable, receipt of required regulatory approvals and other customary closing conditions. Brookfield Sponsorship Transaction As discussed in Note 1. Nature of Operations and Organization , the Company entered into a suite of agreements with Brookfield and/or certain of its affiliates providing for sponsorship arrangements, as are more fully described below. Brookfield Master Services Agreement The Company entered into a master services agreement (the “Brookfield MSA”) with Brookfield and certain affiliates of Brookfield (collectively, the “MSA Providers”) pursuant to which the MSA Providers provide certain management and administrative services to the Company, including the provision of strategic and investment management services. As consideration for the services provided or arranged for by Brookfield and certain of its affiliates pursuant to the Brookfield MSA, the Company pays a base management fee on a quarterly basis that is paid in arrears and calculated as follows: • for each of the first four quarters following the closing date of the Merger, a fixed component of $2.5 million per quarter (subject to proration for the quarter including the closing date of the Merger)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the quarterly payment of the base management fee, the term market capitalization value increase means, for any quarter, the increase in value of the Company’s market capitalization for such quarter, calculated by multiplying the number of outstanding shares of common stock as of the last trading day of such quarter by the difference between (x) the volume-weighted average trading price of a share of common stock for the trading days in such quarter and (y) $9.52. If the difference between (x) and (y) in the market capitalization value increase calculation for a quarter is a negative number, then the market capitalization value increase is deemed to be zero. Pursuant to the Brookfield MSA, the Company recorded charges of $26.8 million and $14.6 million within General and administrative expenses - affiliate in the consolidated statements of operations for the year ended December 31, 2019 and 2018, respectively. The balance payable under the Brookfield MSA was $8.6 million and $4.2 million in the consolidated balance sheets as of December 31, 2019 and 2018, respectively. Relationship Agreement The Company entered into a relationship agreement (the “Relationship Agreement”) with Brookfield, which governs certain aspects of the relationship between Brookfield and the Company. Pursuant to the Relationship Agreement, Brookfield agrees that the Company will serve as the primary vehicle through which Brookfield and certain of its affiliates will own operating wind and solar assets in North America and Western Europe and that Brookfield will provide the Company, subject to certain terms and conditions, with a right of first offer on certain operating wind and solar assets that are located in such countries and developed by persons sponsored by or under the control of Brookfield. The rights of the Company under the Relationship Agreement are subject to certain exceptions and consent rights set out therein. See Item 1A. Risk Factors . Risks Related to our Relationship with Brookfield . The Company did not acquire any renewable energy facilities from Brookfield during the years ended December 31, 2019 and 2018. Terra LLC Agreement BRE Delaware, Inc. (the “Brookfield IDR Holder”), an indirect, wholly-owned subsidiary of Brookfield, holds all of the outstanding IDRs of Terra LLC. The Company, Brookfield IDR Holder and TerraForm Power Holdings, Inc. are party to the limited liability company agreement of Terra LLC (as amended from time to time, the “Terra LLC Agreement”). Under the Terra LLC Agreement, IDRs are payable when distributions on Common Stock reach a certain threshold. The IDR threshold for a first distribution is $0.93 per share of Common Stock and for a second distribution is $1.05 per share of Common Stock. There were no IDR payments made by the Company pursuant to the Terra LLC Agreement during the years ended December 31, 2019 and 2018. Registration Rights Agreement The Company entered into a registration rights agreement (the “Registration Rights Agreement”) on October 16, 2017 with Orion Holdings. On June 11, 2018, Orion Holdings, Brookfield BRP Holdings (Canada) Inc. and the Company entered into a Joinder Agreement pursuant to which Brookfield BRP Holdings (Canada) Inc. became a party to the Registration Rights Agreement. On June 29, 2018, a second Joinder Agreement was entered into among Orion Holdings, Brookfield BRP Holdings (Canada) Inc., BBHC Orion Holdco L.P. and the Company pursuant to which BBHC Orion Holdco L.P. became a party to the Registration Rights Agreement. The Registration Rights Agreement governs the rights and obligations of the parties thereto with respect to the registration for resale of all or a part of the Class A shares held by Orion Holdings, BBHC Orion Holdco L.P and such other affiliates of Brookfield from time to time to the Registrations Rights Agreement. Sponsor Line Agreement On October 16, 2017, the Company entered into the Sponsor Line with Brookfield and one of its affiliates (the “Lenders”). The Sponsor Line establishes a $500.0 million secured revolving credit facility and provides for the Lenders to commit making LIBOR loans to the Company during a period not to exceed three Governance Agreement In connection with the consummation of the Merger, the Company entered into a governance agreement (the “Governance Agreement”) with Orion Holdings and any controlled affiliate of Brookfield (other than the Company and its controlled affiliates) that by the terms of the Governance Agreement from time to time becomes a party thereto. The Governance Agreement establishes certain rights and obligations of the Company and controlled affiliates of Brookfield that own voting securities of the Company relating to the governance of the Company and the relationship between such affiliates of Brookfield and the Company and its controlled affiliates. On June 11, 2018, Orion Holdings, Brookfield BRP Holdings (Canada) Inc. and the Company entered into a Joinder Agreement pursuant to which Brookfield BRP Holdings (Canada) Inc. became a party to the Governance Agreement. On June 29, 2018, a second Joinder Agreement was entered into among Orion Holdings, Brookfield BRP Holdings (Canada) Inc., BBHC Orion Holdco L.P. and the Company pursuant to which BBHC Orion Holdco L.P. became a party to the Governance Agreement. New York Office Lease &amp; Co-tenancy Agreement In May 2018 and in connection with the relocation of the Company’s corporate headquarters to New York City, the Company entered into a lease for office space and related co-tenancy agreement with affiliates of Brookfield for a ten term. The Company recorded $0.9 million and $0.8 million of charges within general and administrative expenses - affiliate in the consolidated statements of operations during the years ended December 31, 2019 and 2018, respectively. Amended and Restated Terra LLC Agreement As discussed above, SunEdison transferred all of the outstanding IDRs of Terra LLC held by SunEdison or certain of its affiliates to Brookfield IDR Holder at the effective time of the Merger, and the Company and Brookfield IDR Holder entered into an amended and restated limited liability company agreement of Terra LLC (as amended from time to time, the “New Terra LLC Agreement”). The New Terra LLC Agreement, among other things, reset the IDR thresholds of Terra LLC to establish a first distribution threshold of $0.93 per share of Common Stock and a second distribution threshold of $1.05 per share of Common Stock. As a result of the New Terra LLC Agreement, amounts distributed from Terra LLC are distributed on a quarterly basis as follows: • first, to the Company in an amount equal to the Company’s outlays and expenses for such quarter; • second, to holders of Class A units, until an amount has been distributed to such holders of Class A units that would result, after taking account of all taxes payable by the Company in respect of the taxable income attributable to such distribution, in a distribution to holders of shares of Common Stock of $0.93 per share (subject to adjustment for distributions, combinations or subdivisions of shares of Common Stock) if such amount were distributed to all holders of shares of Common Stock; • third, 15% to the holders of the IDRs and 85% to the holders of Class A units until a further amount has been distributed to holders of Class A units in such quarter that would result, after taking account of all taxes payable by the Company in respect of the taxable income attributable to such distribution, in a distribution to holders of shares of Common Stock of an additional $0.12 per share (subject to adjustment for distributions, combinations or subdivisions of shares of Common Stock) if such amount were distributed to all holders of shares of Common Stock; and • thereafter, 75% to holders of Class A units and 25% to holders of the IDRs. The Company made no IDR payments during the years ended December 31, 2019 and 2018. Other Brookfield Transactions and Agreements 2018 Private Placement As discussed in Note 16. Stockholders' Equity , on June 11, 2018, pursuant to a support agreement between Brookfield and the Company, the Company completed the 2018 Private Placement, whereby affiliates of Brookfield purchased 60,975,609 shares of Common Stock at a price per share of $10.66, representing total consideration of approximately $650.0 million. Immediately upon completion of the 2018 Private Placement, affiliates of Brookfield held approximately 65% of TerraForm Power’s Common Stock as of the date thereof. 2019 Private Placement As discussed in Note 16. Stockholders’ Equity , concurrent with the Company’s Public Offering on October 8, 2019, the Company completed the 2019 Private Placement, whereby affiliates of Brookfield purchased 2,981,514 shares of Common Stock at a price per share of $16.77, representing total consideration of $50.0 million. Upon completion of the Public Offering and the 2019 Private Placement, as of December 31, 2019, affiliates of Brookfield held approximately 62% of TerraForm Power’s Common Stock. 1Acquisition-related Services During the year ended December 31, 2019, an affiliate of Brookfield incurred $1.4 million for services and fees payable on behalf of the Company in relation to acquisitions in Spain. These costs primarily represent professional fees for legal, valuation and accounting services. In connection with bank guarantees issued in support of the Saeta acquisition ( Note 3. Acquisitions and Divestitures ), Brookfield provided credit support to the Company, and the Company agreed to pay a fee to Brookfield equal to 50% of the savings realized by the Company as a result of Brookfield’s provision of credit support, which amounted to $2.9 million and was paid in the second quarter of 2018. The bank guarantees were canceled following the acquisition of Saeta and no amounts remain outstanding thereunder. During the year ended December 31, 2018, the Company paid an affiliate of Brookfield $4.0 million for services and fees paid on behalf of the Company by affiliates of Brookfield in relation to the acquisition of Saeta. These costs primarily represent investment banker advisory fees and professional fees for legal and accounting services. Recovery of Short-swing Profit Claim During the year ended December 31, 2018, the Company received $3.7 million from Brookfield and certain of its affiliates for the settlement of claims relating to certain transactions under Section 16 (b) of the Exchange Act. The Company recognized the net proceeds of $3.0 million as a capital contribution from a stockholder and recorded it as an increase to additional paid-in capital, which is reflected within the other line in the consolidated statements of stockholders’ equity for the year ended December 31, 2018. Commodity Contracts During the year December 31, 2018, the Company entered into agreements with an affiliate of Brookfield regarding the financial swap of certain commodity contracts. These agreements were entered on a flow-through, cost-reimbursement basis, and did not result in any fees or other amounts payable by the Company to any Brookfield affiliate. During the years ended December 31, 2019 and 2018, a total of $0.5 million and $1.2 million, respectively, was recorded pursuant to these agreements on a cost-reimbursement basis by the Company to the Brookfield counterparty. Chamblee Class Action Settlement As discussed in Note 16. Stockholders’ Equity , on August 3, 2018, pursuant to the Merger Agreement, the Company issued 80,084 shares of Common Stock to Orion Holdings in connection with the net losses incurred as a result of the final resolution of the Chamblee Class Action. Due from affiliates The $0.5 million and $0.2 million due from affiliates amount reported on the consolidated balance sheets as of December 31, 2019 and 2018, respectively, represents a receivable from certain affiliates of Brookfield, as a result of payments made by the Company on their behalf, primarily related to professional fees and rent for shared corporate headquarters, compensation for certain employees that provided services to both companies and certain information technology services. There was no right of set-off with respect to these receivables from affiliates and the payables to the other Brookfield affiliates described herein, and thus these amounts were separately reported in due from affiliate in the consolidated balance sheets. Due to affiliates The $11.5 million due to affiliates amount reported on the consolidated balance sheets as of December 31, 2019, represented (i) $8.6 million payables to affiliates of Brookfield for the Brookfield MSA base management fee for the fourth quarter of 2019, (ii) $1.4 million for services and fees incurred by an affiliate of Brookfield on behalf of the Company related to acquisitions in Spain, (iii) $0.6 million standby fee payable under the Sponsor Line, (iv) $0.5 million payable for commodity contracts executed on behalf of the Company on a cost-reimbursement basis, and (v) $0.4 million payables related to rent, office charges and other services to affiliates of Brookfield related to the Company’ corporate headquarters in New York. The $7.0 million due to affiliates amount reported in the consolidated balance sheets as of December 31, 2018, primarily represented payables to affiliates of Brookfield of $4.2 million for the Brookfield MSA quarterly base management fee for the fourth quarter of 2018 and $2.8 million for leasehold improvements, rent, office charges and other services associated with the transition to the Company’s new corporate headquarters during 2018. During the year ended December 31, 2019, the Company paid affiliates of Brookfield $22.4 million for the Brookfield MSA base management fee, $1.9 million representing standby fee interest payable under the Sponsor Line, and $3.6 million for leasehold improvements, rent, office charges and other services with affiliates of Brookfield. During the year ended December 31, 2018, the Company paid $14.0 million for the Brookfield MSA base management, $4.0 million for services and fees paid on behalf of the Company by affiliates of Brookfield related to the acquisition of Saeta; and $3.6 million of additional Sponsor Line standby fee interest. Furthermore, in connection with a bank guarantee issued in support of the Saeta acquisition, Brookfield provided credit support to the Company, and the Company agreed to pay a fee to Brookfield an amount equal to 50% of the savings realized by the Company as a result of Brookfield’s provision of credit support, which amounted to $2.9 million and was paid in the second quarter of 2018. Agreements with X-Elio Energy As discussed in Note 3. Acquisitions and Divestitures , on December 18, 2019, the Company acquired an approximately 45 MW portfolio of utility-scale solar photovoltaic power plants in Spain from subsidiaries of X-Elio Energy, S.L. (“X-Elio”). Contemporaneously with the closing of the X-Elio Acquisition, Brookfield and certain of its institutional partners entered into a 50-50 joint venture in respect of X-Elio. The X-Elio Acquisition was pursuant to three share purchase agreements with X-Elio (collectively the “X-Elio SPAs”), pursuant to which the Company acquired three X-Elio subsidiaries. In connection with the X-Elio Acquisition, on the closing date, the Company entered into a Transitional Services Agreement (the “X-Elio TSA”) with X-Elio. The X-Elio TSA provides for X-Elio to support the Company on a transitional basis by providing certain accounting and other services for an initial three three SunEdison Matters SunEdison Bankruptcy and Settlement Agreement with SunEdison As discussed in Note 1. Nature of Operations and Organization , TerraForm Power entered into the Settlement Agreement with SunEdison on March 6, 2017, which was approved by the Bankruptcy Court. The settlements, mutual intercompany releases, and certain other terms and conditions became effective upon the consummation of the Merger with affiliates of Brookfield on October 16, 2017. The effectiveness of these Settlement Agreement provisions has resolved claims between TerraForm Power and SunEdison, including, among other things, claims of SunEdison against the Company for alleged fraudulent and preferential transfers and claims of the Company against SunEdison, including those outlined in the initial proof of claim filed by the Company in the SunEdison Bankruptcy on September 25, 2016, and on October 7, 2016. Under the Settlement Agreement, all such claims have been mutually released. Moreover, with certain limited exceptions, any agreements between SunEdison Debtors and SunEdison parties to the Settlement Agreement on the one hand and the Company, on the other hand, have been deemed rejected without further liability, claims, or damages on the part of the Company. These exceptions included directors’ and officers’ liability insurance allocation agreements and certain corporate and project-level transition services agreements. Historical Management Services Agreement with SunEdison Historically, general and administrative expenses - affiliate primarily represented costs incurred by SunEdison for services provided to the Company pursuant to the management services agreement (the “SunEdison MSA”). Pursuant to the SunEdison MSA, SunEdison agreed to provide or arrange for other service providers to provide management and administrative services to the Company. As consideration for the services provided, the Company agreed to pay SunEdison a base management fee equal to 2.5% of the Company’s cash available for distribution in 2017 but not to exceed $9.0 million. Subsequent to the SunEdison Bankruptcy, SunEdison continued to provide some of these services, including services related to information technology, human resources, tax, treasury, finance and controllership, but stopped providing or reimbursing the Company for other services. The Company entered into a corporate-level transition services agreement with SunEdison on September 7, 2017 that covered the services that SunEdison continued to provide under the SunEdison MSA and retroactively applied to transition services provided since February 1, 2017. The Company paid SunEdison certain monthly fees in exchange for these services at rates consistent with past practice. Amounts incurred by the Company under this transition services agreement with SunEdison and by SunEdison under the SunEdison MSA totaled $4.5 million for the year ended December 31, 2017, and are reported within general and administrative expenses - affiliate in the consolidated statements of operations. As discussed above, the SunEdison MSA was rejected without further liability, claims or damages on the part of the Company pursuant to the Settlement Agreement upon the closing of the Merger. The corporate-level transition services agreement was extended through the end of the fourth quarter of 2017 with respect to certain information technology services. Amounts incurred for these services subsequent to the Merger closing date on October 16, 2017 are included within general and administrative expenses in the consolidated statements of operations since SunEdison was no longer an affiliate of the Company. Historical O&amp;M and Asset Management Services with SunEdison O&amp;M services, as well as asset management services, were historically provided to the Company substantially by SunEdison pursuant to contractual agreements. The Company has completed its transition away from SunEdison for these services, except for services provided to its 101.6 MW renewable energy facility in Chile. In the first half of 2017, the Company entered into certain transition services agreements with SunEdison to facilitate this transition. These transition services agreements allowed the Company, among other things, to hire employees of SunEdison that were performing these project-level services for the Company and to terminate project-level asset management and O&amp;M services on 10 days advance notice. Total costs incurred for O&amp;M and asset management services from SunEdison were $17.6 million and $26.7 million during the years ended December 31, 2017 and 2017, respectively, and are reported as cost of operations - affiliate in the consolidated statements of operations. Amounts incurred for O&amp;M and asset management services from SunEdison subsequent to the Merger closing date on October 16, 2017 are included within cost of operations in the consolidated statements of operations since SunEdison was no longer an affiliate of the Company. Historical Engineering, Procurement and Construction Contracts and Module Warranties SunEdison served as the prime construction contractor for most of the Company’s renewable energy facilities acquired from SunEdison pursuant to engineering, procurement and construction contracts with the Company’s project-level subsidiaries. The Company also generally obtained solar module warranties from SunEdison, including workmanship warranties and output guarantees, for those solar facilities that the Company acquired from SunEdison that utilized SunEdison modules. Third party insurance was procured by SunEdison to back-stop payment of warranty claims for SunEdison modules purchased from January of 2011 through January of 2017. During the first quarter of 2017, the Company received $7.0 million from SunEdison in satisfaction of outstanding claims made under engineering, procurement and construction contracts, of which $4.8 million related to the Company’s renewable energy facility located in Chile and compensated the relevant project company as the facility’s performance during the warranty period was below that guaranteed by an affiliate of SunEdison under the applicable EPC contract. These receipts were treated as equity contributions from SunEdison within Net SunEdison investment on the consolidated statements of stockholders’ equity for the year ended December 31, 2017. As discussed above, pursuant to the Settlement Agreement entered into with SunEdison, and upon the consummation of the Merger with affiliates of Brookfield on October 16, 2017, these construction and related contracts were rejected without further liability, claims or damages on the part of the Company. Insurance Allocation Agreements The Company, TerraForm Global, SunEdison and certain of their respective directors and officers shared $150.0 million of directors’ and officers’ liability insurance policies that covered the period from July 15, 2015 to July 14, 2016 (the “D&amp;O Insurance”). SunEdison and the independent directors of SunEdison entered into an agreement, dated March 27, 2017 and amended on June 7, 2017, with the Company, TerraForm Global, their respective current directors (as of that date) and certain of their respective current officers (as of that date) (the “YieldCo D&amp;O Parties”) related to the D&amp;O Insurance, which included, among other things, an agreement by SunEdison to consent to proposed settlements of up to $32.0 million to be funded from the D&amp;O Insurance for certain lawsuits against the YieldCo D&amp;O Parties. The agreement was approved by the Bankruptcy Court on June 28, 2017. On August 31, 2017, the Company, TerraForm Global, SunEdison and certain of their respective current and former directors and officers entered into a second agreement related to the D&amp;O insurance, which provided, among other things, that no party to the second D&amp;O insurance allocation agreement would object to the settlement of the Chamblee Class Action (as discussed in Note 20. Commitments and Contingencies ) with the use of $13.6 million of the D&amp;O insurance. On September 11, 2017, the Bankruptcy Court granted approval of the second D&amp;O insurance allocation. In connection with the second D&amp;O insurance allocation agreement, the Company and TerraForm Global entered into an agreement pursuant to which TerraForm Global agreed to indemnify and reimburse the Company for certain legal costs and expenses related to the defense or settlement of the Chamblee Class Action that are not covered by the D&amp;O insurance. In addition to the insurance allocation agreements, from time to time, the Company agreed to orders or stipulations with SunEdison and TerraForm Global in connection with the SunEdison Bankruptcy related to, among other things, insurance proceeds, interim operating protocols, bankruptcy filing protocols and other matters. Net SunEdison Investment During the year ended December 31, 2017, SunEdison made net contributions to Terra LLC pursuant to the related party agreements discussed above and in connection with drop down acquisitions. The following table illustrates the detail of Net SunEdison investment for the year ended December 31, 2017, as reported in the consolidated statements of stockholders’ equity: (in thousands) Year ended December 31, 2017 General and administrative expenses - affiliate 1 $ 6,154 TerraForm Power, Inc. equity awards distributed to SunEdison 2 (3,372) Other 3 6,986 Net SunEdison investment $ 9,768 ——— (1) Represents costs incurred by SunEdison for services provided to the Company pursuant to the SunEdison MSA in excess of cash paid or payable to SunEdison, as well as stock-based compensation expense related to equity awards in the stock of SunEdison and TerraForm Global that was allocated to the Company (as discussed in Note 17. Stock-Based Compensation ). (2) Represents stock-based compensation cost related to equity awards in the Company’s stock which was allocated to SunEdison and TerraForm Global. (3) Represents cash received from SunEdison in satisfaction of outstanding claims made under engineering, procurement and construction contracts as discussed above.</t>
  </si>
  <si>
    <t>(Loss) Earnings Per Share</t>
  </si>
  <si>
    <t>Earnings Per Share [Abstract]</t>
  </si>
  <si>
    <t>(LOSS) EARNINGS PER SHARE Basic (loss) earnings per share is computed by dividing net (loss) income attributable to Class A common stockholders by the number of weighted average ordinary shares outstanding during the period. Diluted (loss) earnings per share is computed by adjusting basic (loss) income per share for the impact of the equivalent weighted average dilutive common shares outstanding during the period unless the impact is anti-dilutive. Common equivalent shares represent the incremental shares issuable for unvested restricted Common Stock. Unvested RSAs that contain non-forfeitable rights to distributions are treated as participating securities and are included in the (loss) earnings per share computation using the two-class method. The two-class method is an earnings allocation formula that treats participating securities as having rights to earnings that would otherwise have been available to common stockholders. This method determines loss per share based on distributions declared on common stock and participating securities (i.e., distributed earnings), as well as participation rights of participating securities in any undistributed earnings. Undistributed losses are not allocated to participating securities since they are not contractually obligated to share in the losses of the Company. The numerator for undistributed (loss) earnings per share is also adjusted by the amount of deemed distributions related to the accretion of redeemable non-controlling interest since the redemption value of the non-controlling interest was considered to be at an amount other than fair value (and was considered a right to an economic distribution that differed from other common stockholders) and as accretion adjustments were recognized in additional paid-in capital and not within net (loss) income attributable to Class A common stockholders. Basic and diluted (loss) earnings per share of the Company’s Common Stock for the years ended December 31, 2019, 2018 and 2017 was calculated as follows: Year Ended December 31, (In thousands, except per share amounts) 2019 2018 2017 Basic and diluted (loss) earnings per share: Net (loss) income attributable to Class A common stockholders $ (148,684) $ 12,380 $ (160,154) Less: accretion of redeemable non-controlling interest — — (6,729) Less: cash distributions to Class A shares and participating RSAs — — (285,497) Undistributed income (loss) attributable to Class A shares (148,684) 12,380 (452,380) Weighted average basic and diluted Class A shares outstanding 1 213,275 182,239 103,866 Distributed earnings per share — — 2.75 Undistributed (loss) earnings per share (0.70) 0.07 (4.36) Basic and diluted (loss) earnings per share $ (0.70) $ 0.07 $ (1.61) ——— (1) The computation of diluted earnings per share of the Company’s Common Stock for the year ended December 31, 2019, excluded the impact of 191,936 potentially dilutive unvested RSUs outstanding at December 31, 2019, because the effect would have been anti-dilutive.</t>
  </si>
  <si>
    <t>Segment Reporting</t>
  </si>
  <si>
    <t>Segment Reporting [Abstract]</t>
  </si>
  <si>
    <t xml:space="preserve">SEGMENT REPORTING The Company has three reportable segments: Solar, Wind, and Regulated Solar and Wind. These segments, which represent the Company’s entire portfolio of renewable energy facilities, have been determined based on the management approach. The management approach designates the internal reporting used by management for making decisions and assessing performance as the source of the reportable segments. Each of the Company’s reportable segments represents an aggregation of operating segments. An operating segment is defined as a component of an enterprise that engages in business activities from which it may earn revenues and incur expenses, and that has discrete financial information that is regularly reviewed by the chief operating decision maker (“CODM”) in deciding how to allocate resources. The Company’s Chief Executive Officer and Chief Financial Officer have been identified as the CODMs. The Company’s operating segments consist of: (i) Distributed Generation, North America Solar Utility, International Solar Utility, which are aggregated into the Solar reportable segment; (ii) Northeast Wind, Central Wind, Texas Wind, Hawaii Wind and International Wind operating segments, which are aggregated into the Wind reportable segment; and (iii) the Spanish Regulated Solar and Spanish Regulated Wind operating segments that are aggregated within the Regulated Solar and Wind reportable segment. The International Wind, comprising the Company’s wind operations in Portugal and Uruguay, and the Spanish Regulated Solar and Wind operating segments were added during the second quarter of 2018 upon the acquisition of Saeta and represent its entire operations. See Note 3. Acquisitions and Divestitures for additional details. The operating segments were aggregated as they have similar economic characteristics and meet the aggregation criteria per ASC 280. The CODMs evaluate the performance of the Company’s operating segments principally based on operating income or loss. Corporate expenses include general and administrative expenses, acquisition costs, interest expense on corporate-level indebtedness, stock-based compensation and depreciation expense. All net operating revenues for the years ended December 31, 2019, 2018, and 2017, were earned by the Company’s reportable segments from external customers in the United States (including Puerto Rico), Canada, Spain, Portugal, the United Kingdom, Uruguay and Chile, as applicable. The following table reflects summarized financial information for the Company’s reportable segments for the years ended December 31, 2019, 2018 and 2017: Year Ended December 31, 2019 (In thousands) Solar Wind Regulated Solar and Wind Corporate Total Operating revenues, net $ 316,433 $ 286,139 $ 338,668 $ — $ 941,240 Depreciation, accretion and amortization expense 118,564 175,842 138,213 1,491 434,110 Other operating costs and expenses 66,334 142,031 90,516 94,819 393,700 Operating income (loss) 131,535 (31,734) 109,939 (96,310) 113,430 Interest expense, net 68,441 58,105 54,727 116,869 298,142 Other non-operating (income) expenses, net (7,893) (455) 3,994 14,329 9,975 Income tax expense (benefit) 2,309 193 1,326 8,070 11,898 Net income (loss) $ 68,678 $ (89,577) $ 49,892 $ (235,578) $ (206,585) Cash Flows Capital expenditures $ 2,223 $ 15,426 $ 599 $ 2,936 $ 21,184 Balance Sheet Total assets 1 3,509,076 3,716,447 2,731,892 101,221 10,058,636 Year Ended December 31, 2018 (In thousands) Solar Wind Regulated Solar and Wind Corporate Total Operating revenues, net $ 298,966 $ 280,949 $ 186,655 $ — $ 766,570 Depreciation, accretion and amortization expense 109,809 151,472 79,026 1,530 341,837 Impairment of renewable energy facilities 15,240 — — — 15,240 Other operating costs and expenses 74,778 123,203 46,289 95,244 339,514 Operating income (loss) 99,139 6,274 61,340 (96,774) 69,979 Interest expense, net 63,571 50,712 15,510 119,418 249,211 Other non-operating income, net (4,248) (108) (2,261) (6,998) (13,615) Income tax (benefit) expense (20,346) 79 10,558 (2,581) (12,290) Net income (loss) $ 60,162 $ (44,409) $ 37,533 $ (206,613) $ (153,327) Cash Flows Capital expenditures $ 4,325 $ 12,219 $ — $ 5,901 $ 22,445 Balance Sheet Total assets 1 2,762,977 3,733,049 2,748,126 86,202 9,330,354 Year Ended December 31, 2017 (In thousands) Solar Wind Corporate Total Operating revenues, net $ 337,233 $ 273,238 $ — $ 610,471 Depreciation, accretion and amortization expense 108,695 135,785 2,240 246,720 Impairment of renewable energy facilities 1,429 — — 1,429 Other operating costs and expenses 65,213 105,817 150,569 321,599 Operating income (loss) 161,896 31,636 (152,809) 40,723 Interest expense, net 70,439 77,398 114,166 262,003 Other non-operating (income) expenses, net (36,399) 3,650 67,413 34,664 Income tax benefit — — (19,641) (19,641) Net income (loss) $ 127,856 $ (49,412) $ (314,747) $ (236,303) Cash Flows Capital expenditures $ 302 $ 7,670 $ 420 $ 8,392 Balance Sheet Total assets 1 2,897,036 3,400,858 89,127 6,387,021 ——— (1) As of December 31, 2019, 2018 and 2017, respectively. Operating Revenues, Net The following table reflects operating revenues, net earned during the years ended December 31, 2019, 2018 and 2017, by geographic location: Year Ended December 31, (In thousands) 2019 2018 2017 United States $ 457,718 $ 473,950 $ 519,551 Canada 43,672 41,174 44,636 Spain 338,669 186,655 — Portugal 38,833 17,269 — United Kingdom 1,639 1,597 15,002 Uruguay 29,573 17,302 — Chile 31,136 28,623 31,282 Total operating revenues, net $ 941,240 $ 766,570 $ 610,471 Long-lived Assets, Net Long-lived assets, net consist of renewable energy facilities, intangible assets, and goodwill as of December 31, 2019 and 2018. The following table is a summary of long-lived assets, net by geographic area: As of December 31, (In thousands) 2019 2018 United States (including Puerto Rico) $ 5,722,092 $ 5,030,483 Canada 366,862 362,829 Spain 2,574,546 2,503,420 Portugal 229,629 251,053 United Kingdom 17,289 13,183 Uruguay 261,189 264,798 Chile 155,098 161,217 Total long-lived assets, net 9,326,705 8,586,983 Current assets 553,347 501,185 Other non-current assets 178,584 242,186 Total assets $ 10,058,636 $ 9,330,354 </t>
  </si>
  <si>
    <t>Concentration Of Credit Risk</t>
  </si>
  <si>
    <t>Risks and Uncertainties [Abstract]</t>
  </si>
  <si>
    <t>Concentration of Credit Risk</t>
  </si>
  <si>
    <t>CONCENTRATION OF CREDIT RISK The Company’s financial assets are typically subject to concentrations of credit risk and primarily consist of cash and cash equivalents, accounts receivable and derivative assets. The following table reflects the balances of the major financial assets that are subject to concentrations of credit risk as of December 31, 2019, and 2018: As of December 31, (In thousands) 2019 2018 Cash and cash equivalents $ 349,500 $ 392,809 Accounts receivable, net 167,865 145,161 Derivative assets 73,536 105,355 Total $ 590,901 $ 643,325 Cash and Cash Equivalents The Company is subject to concentrations of credit risk related to the cash and cash equivalents that may exceed the insurable limits in the related jurisdictions. The maximum exposure to loss due to credit risk would generally equal the stated value of cash and cash equivalents in the above table. The Company places its cash and cash equivalents with creditworthy financial institutions and, historically, did not experience any losses with regards to balances in excess of insured limits or as a result of other concentrations of credit risk. Accounts Receivable, Net The Company serves hundreds of customers in three continents, and, in the United States, the Company’s customers are spread across various states resulting in the diversification of its customer base. Notwithstanding this diversification, a significant portion of the Company’s offtake counterparties are government-backed entities and public utility companies, which has the potential to impact the Company’s exposure to credit risk. Major Customers The following table reflects operating revenues, net for the years ended December 31, 2019, 2018 and 2017, by specific customers exceeding 10% of total net operating revenues: Year Ended December 31, 2019 2018 2017 (In thousands, except for percentages) Segment Amount Percentage Amount Percentage Amount Percentage Comisión Nacional de los Mercados y la Competencia 1 Regulated Solar and Wind $ 240,714 25.6 % $ 127,912 16.7 % N/A N/A Tennessee Valley Authority 2 Wind 93,920 10.0 90,283 11.8 $ 79,773 13.1 % San Diego Gas &amp; Electric 3 Solar N/A N/A N/A N/A 63,905 10.5 ——— (1) The Company earned $338.7 million and $186.7 million from the Spanish Electricity System for the years ended December 31, 2019, and 2018, respectively, of which $240.7 million and $127.9 million were through collections from the Comisión Nacional de los Mercados y la Competencia (“CNMC”). These operating revenues were earned within the Regulated Solar and Wind segment and represented 25.6% and 16.7% of the Company’s net consolidated operating revenues for these years, respectively. The CNMC is the state-owned regulator of the Spanish Electricity System who collects the funds payable, mainly from the tariffs to end user customers, and is responsible for the calculation and the settlement of regulated payments. (2) The Company earned $93.9 million and $90.3 million operating revenues from the Tennessee Valley Authority (“TVA”) for the years ended December 31, 2019, and 2018, respectively. These operating revenues were earned within the Regulated Solar and Wind segment and represented 10.0% and 11.8% of the Company’s net consolidated operating revenues for these years, respectively. The TVA is a corporation wholly-owned by the U.S. government that sells power mainly to wholesale customers in several states in the Southern part on the U.S. (3) This customer did not exceed 10% of total operating revenue for the year ended December 31, 2019. The amounts receivable from the CNMC and TVA as of December 31, 2019, and 2018, were as follows: As of December 31, (In thousands) 2019 2018 CNMC $ 78,474 $ 64,739 TVA 12,722 9,715 Total $ 91,196 $ 74,454 If the CNMC or the TVA were to cease to honor their obligations to the Company it would have a material adverse effect on the Company’s business, operating results or financial position. The Company’s management believes that the concentration of risk with the CNMC is mitigated by, among other things, the indirect support of the Spanish government for the CNMC’s obligations and, in general, by the regulated rate system in Spain. Similarly, the Company’s management believes that the concentration risk of the credit risk with the TVA is mitigated by, among other things, the indirect support of the U.S. government. Derivative Assets The Company is subject to credit risk related to its derivatives to the extent the hedge counterparties may be unable to meet the terms of the contractual arrangements. The maximum exposure to loss due to credit risk if counterparties fail completely to perform according to the terms of the contracts would generally equal the fair value of derivative assets presented in the above table. The Company seeks to mitigate credit risk by transacting with a group of creditworthy financial institutions and through the use of master netting arrangements.</t>
  </si>
  <si>
    <t>Quarterly Financial Information (Unaudited)</t>
  </si>
  <si>
    <t>Quarterly Financial Information Disclosure [Abstract]</t>
  </si>
  <si>
    <t>QUARTERLY FINANCIAL INFORMATION (UNAUDITED) Quarterly consolidated results of operations for the year ended December 31, 2019 were as follows: (In thousands, except per share data) Q1 Q2 Q3 1 Q4 2,3 Operating revenues, net $ 225,332 $ 255,366 $ 253,808 $ 206,734 Operating income (loss) 29,104 54,928 40,365 (10,967) Interest expense, net 86,287 71,041 89,393 51,421 Net loss (36,057) (16,827) (62,313) (91,388) Net loss attributable to Class A common stockholders (8,627) (3,595) (54,837) (81,625) Weighted average Class A common shares outstanding - basic and diluted 209,142 209,142 209,155 217,608 Net loss per weighted average Class A common share - basic and diluted $ (0.04) $ (0.02) $ (0.26) $ (0.38) ——— (1) During the third quarter of 2019, the Company recorded corrections related to changes in the period over which the asset retirement obligations were accreted to their expected future value using the estimate of the future timing of settlement resulting in an increase in the previously reported accretion and depreciation expense by $3.3 million and $3.7 million, respectively, as a result of this change. (2) As discussed in Note 3. Acquisitions and Divestitures, on September 26, 2019, the Company completed the WGL Acquisition representing an approximately 320 MW distributed generation portfolio of renewable energy facilities located in the United States. The below table presents selected financial information for the acquired entities as included in the Company’s results for the year ended December 31, 2019:</t>
  </si>
  <si>
    <t>Subsequent Events</t>
  </si>
  <si>
    <t>Subsequent Events [Abstract]</t>
  </si>
  <si>
    <t>SUBSEQUENT EVENTS Brookfield Renewable Non-Binding Proposal and Signing of Reorganization Agreement On January 11, 2020, the Company received an unsolicited and non-binding proposal from Brookfield Renewable Partners L.P., an affiliate of Brookfield, to acquire all of the outstanding shares of Common Stock of the Company, other than the approximately 62% shares held by Brookfield Renewable and its affiliates. The Brookfield Proposal expressly conditioned the transaction contemplated thereby on the approval of a committee of the Board consisting solely of independent directors and the approval of a majority of the shares held by the Company’s stockholders not affiliated with Brookfield Renewable and its affiliates. Following the Company’s receipt of the Brookfield Proposal, the Board formed a Special Committee of non-executive, disinterested and independent directors to, among other things, review, evaluate and consider the Brookfield Proposal and, if the Special Committee deemed appropriate, negotiate a transaction with Brookfield Renewable or explore alternatives thereto. The Board resolutions establishing the Special Committee expressly provided that the Board would not approve the transaction contemplated by the Brookfield Proposal or any alternative thereto without a prior favorable recommendation by the Special Committee. Brookfield Renewable holds an approximately 30% indirect economic interest in TerraForm Power. On March 16, 2020, pursuant to the Brookfield Proposal, the Company and Brookfield Renewable and certain of their affiliates entered into the Reorganization Agreement for Brookfield Renewable to acquire all of the Company's outstanding shares of Common Stock, other than the approximately 62% currently owned by Brookfield Renewable and its affiliates. Pursuant to the Reorganization Agreement, each holder of a share of Common Stock that is issued and outstanding immediately prior to the consummation of the Transactions will receive, at each such shareholder’s election, 0.381 of a Brookfield Renewable limited partnership unit or of a Class A exchangeable subordinate voting share of Brookfield Renewable Corporation, a Canadian subsidiary of Brookfield Renewable which is expected to be publicly listed as of the consummation of the Transactions. The Special Committee has unanimously recommended that the Company’s unaffiliated shareholders approve the Transactions. Consummation of the Transactions is subject to the non-waivable approval of a majority of the Company’s shareholders not affiliated with Brookfield Renewable, receipt of required regulatory approvals and other customary closing conditions. Acquisition of 100 MW Concentrated Solar Power Facilities in Spain On February 11, 2020, TERP Spanish Holdco, S.L.U., a wholly-owned subsidiary of the Company, completed the acquisition of a portfolio of two concentrated solar power facilities located in Spain with a combined nameplate capacity of approximately 100 MW for a total purchase price of approximately €116.8 million (approximately $127.5 million as of the date of the acquisition). These facilities are regulated under the Spanish framework for renewable power, with approximately 19 years of remaining regulatory life. The Company is in the process of evaluating the acquisition accounting considerations, including the determination of the acquisition of a business or a group of assets and the initial purchase price allocation. First Quarter 2020 Distributions On March 16, 2020, the Company’s Board of Directors declared a cash distribution with respect to Common Stock of $0.2014 per share. The distribution is payable on March 31, 2020 to stockholders of record as of March 27, 2020.</t>
  </si>
  <si>
    <t>Summary of Significant Accounting Policies (Policies)</t>
  </si>
  <si>
    <t>Basis of Presentation</t>
  </si>
  <si>
    <t>Basis of Presentation and Principles of Consolidation The accompanying consolidated financial statements represent the results of TerraForm Power, which consolidates Terra LLC through its controlling interest. The accompanying consolidated financial statements have been prepared in accordance with accounting principles generally accepted in the United States of America (“U.S. GAAP”). They include the results of wholly-owned and partially-owned subsidiaries in which the Company has a controlling interest with all significant intercompany accounts and transactions eliminated. The Company elected not to push-down the application of the acquisition method of accounting to its consolidated financial statements following the consummation of the Merger and the change of control that occurred, as discussed in Note 1. Nature of Operations and Organization .</t>
  </si>
  <si>
    <t>Principles of Consolidation</t>
  </si>
  <si>
    <t>Reclassifications</t>
  </si>
  <si>
    <t xml:space="preserve">Reclassifications Certain prior period amounts that existed within the consolidated balance sheets as of December 31, 2018, have been reclassified to conform to the current period presentation. Specifically, the Company presented the balances of current and non-current derivative assets and liabilities, and prepaid expenses separately on the consolidated balance sheets. Additionally, the </t>
  </si>
  <si>
    <t>Use of Estimates</t>
  </si>
  <si>
    <t>Use of Estimates In preparing the consolidated financial statements, the Company uses estimates and assumptions that affect the reported amounts of assets and liabilities and the disclosure of contingent assets and liabilities as of the date of the financial statements. Such estimates also affect the reported amounts of revenues, expenses, and cash flows during the reporting period. To the extent there are material differences between the estimates and actual results, the Company’s future results of operations would be affected.</t>
  </si>
  <si>
    <t>Cash and Cash Equivalents and Restricted Cash</t>
  </si>
  <si>
    <t>Cash and Cash Equivalents Cash and cash equivalents include all cash balances and money market funds with original maturity periods of three months or less when purchased. Restricted Cash Restricted cash consists of cash on deposit in financial institutions that is restricted to satisfy the requirements of certain debt agreements and funds held within the Company’s project companies that are restricted for current debt service payments and other purposes in accordance with the applicable debt agreements. These restrictions include: (i) cash on deposit in collateral accounts, debt service reserve accounts and maintenance reserve accounts; and (ii) cash on deposit in operating accounts but subject to distribution restrictions related to debt defaults existing as of the date of the balance sheet. Restricted cash that is not expected to become unrestricted within twelve months from the date of the balance sheet is presented within non-current assets in the consolidated balance sheets.</t>
  </si>
  <si>
    <t>Accounts Receivable and Allowance for Doubtful Accounts</t>
  </si>
  <si>
    <t>Accounts Receivable and Allowance for Doubtful AccountsAccounts receivable are reported on the consolidated balance sheets, including both billed and unbilled amounts, and are adjusted for the allowance for doubtful accounts and any write-offs. The Company establishes an allowance for doubtful accounts to adjust its receivables to amounts considered to be ultimately collectible, and charges to the allowance are recorded within general and administrative expenses or cost of operations, as appropriate, in the consolidated statements of operations. The Company’s allowance for doubtful accounts is based on a variety of factors, including the length of time receivables are past due, significant one-time events, the financial health of its customers, and historical experience.</t>
  </si>
  <si>
    <t>Renewable Energy Facilities Renewable energy facilities consist of solar generation and storage facilities and wind power plants that are stated at cost. Expenditures for major additions and improvements are capitalized, and minor replacements, maintenance, and repairs are charged to expense as incurred. Depreciation of the Company’s solar and storage facilities is recognized using the straight-line composite method over their estimated useful lives which ranged from 12 to 28 years and 23 to 30 years, as of December 31, 2019 and 2018, respectively. Under this method, the Company’s assets with similar characteristics and estimated useful lives are grouped and depreciated as a single unit. Depreciation of the Company’s wind power plant is calculated based on the major components of wind power plants and is recognized over the estimated periods during which these major components remain in service. The Company’s major components of wind power plants had remaining useful lives ranging from 8 to 36 years. As of December 31, 2019 and 2018, they had a weighted average remaining useful life of 19 and 21 years, respectively. Construction in-progress represents the cumulative construction costs, including the costs incurred for the purchase of major equipment and engineering costs and any capitalized interest. Once the project achieves commercial operation, the Company reclassifies the amounts recorded in construction in progress to renewable energy facilities in service.</t>
  </si>
  <si>
    <t>Finite-Lived Intangibles</t>
  </si>
  <si>
    <t>Finite-Lived IntangiblesThe Company’s finite-lived intangible assets and liabilities represent revenue contracts, consisting of long-term licensing agreements, power purchase contracts (“PPAs”), and renewable energy credits (“RECs”) that were obtained through third-party acquisitions. The revenue contract intangibles comprise favorable and unfavorable rate PPAs and REC agreements and the in-place value of market-rate PPAs. Intangible assets and liabilities that have determinable estimated lives are amortized on a straight-line basis over those estimated lives. Amortization of favorable and unfavorable rate revenue contracts is recorded within operating revenues, net in the consolidated statements of operations. Amortization expense related to the licensing contracts and in-place value of market-rate revenue contracts is recorded within depreciation, accretion and amortization expense in the consolidated statements of operations. The straight-line method of amortization is used because it best reflects the pattern in which the economic benefits of the intangibles are consumed or otherwise used up. The amounts and useful lives assigned to intangible assets acquired and liabilities assumed impact the amount and timing of future amortization.</t>
  </si>
  <si>
    <t>Impairment of Renewable Energy Facilities and Intangibles</t>
  </si>
  <si>
    <t>Impairment of Renewable Energy Facilities and Intangibles Long-lived assets that are held and used are reviewed for impairment whenever events or changes in circumstances indicate that the carrying amounts may not be recoverable. An impairment loss is recognized when indicators of impairment are present and the total future estimated undiscounted cash flows expected from an asset are less than its carrying value. The Company review our current activities, changes in the conditions of our renewable energy facilities and the market conditions in which they operate to determine the existence of any indicators requiring an impairment analysis. Indicators of potential impairment for a long-lived asset group, generally this is an individual renewable energy project, include a substantial and sustained decline in the trading price of our Common Stock, severe adverse changes in the financial condition of a customer to our offtake agreements, a significant decline in forecasted operating revenues and earnings of our operating projects, and deterioration in the performance of our renewable energy facilities. An impairment charge is measured as the difference between a long lived asset group’s carrying amount and its fair value. The fair values are determined by a variety of valuation methods, including appraisals, sales prices of similar assets, and present value techniques.</t>
  </si>
  <si>
    <t>Goodwill The Company evaluates goodwill for impairment at least annually on December 1. The Company performs an impairment test between scheduled annual tests if facts and circumstances indicate that it is more-likely-than-not that the fair value of a reporting unit that has goodwill is less than its carrying value.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defines its reporting units to be consistent with its operating segments. The Company may first make a qualitative assessment of whether it is more-likely-than-not that a reporting unit’s fair value is less than its carrying value to determine whether it is necessary to perform the quantitative goodwill impairment test. The qualitative impairment test includes considering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likely-than-not greater than its carrying value, the quantitative impairment test is not required. If the qualitative assessment indicates it is more-likely-than-not that a reporting unit’s fair value is not greater than its carrying value, the Company must perform the quantitative impairment test. The Company may also elect to proceed directly to the quantitative impairment test without considering such qualitative factors. The quantitative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uses the discounted cash flow method to estimate the fair values of the Company’s reporting units. The Company does not believe that a cost approach is relevant to measuring the fair values of its reporting units. Significant management judgment is required when estimating the fair value of the Company’s reporting units, including the forecasting of future operating results, the discount rates and expected future growth rates that it uses in the discounted cash flow method of valuation, and in the selection of comparable businesses that are used in the market approach. If the estimated fair value of the reporting unit exceeds the carrying value assigned to that unit, goodwill is not impaired. If the carrying value assigned to a reporting unit exceeds its estimated fair value, the Company records an impairment charge based on the excess of the reporting unit’s carrying amount over its fair value. The impairment charge is limited to the amount of goodwill allocated to the reporting unit. The Company performed a qualitative impairment test for the goodwill balance of $128.0 million, and concluded that the carrying amount of the related reporting units does not exceed its fair value. No goodwill impairment charges were recorded for the years ended December 31, 2019, 2018 and 2017.</t>
  </si>
  <si>
    <t>Finance Lease Obligations and Leases</t>
  </si>
  <si>
    <t>Financing Lease Obligations Certain of the Company’s assets were financed with sale-leaseback arrangements. Proceeds received from a sale-leaseback are treated using the financing method when the sale of the renewable energy facility is not recognizable. A sale is not recognized when the leaseback arrangements include a prohibited form of continuing involvement, such as an option or obligation to repurchase the assets under the Company’s master lease agreements. Under these arrangements, the Company does not recognize any profit until the sale is recognizable, which the Company expects to recognize at the end of the arrangement when the contract is canceled and the initial deposits received are forfeited by the financing party. The Company is required to make rental payments throughout the leaseback arrangements. These payments are allocated between principal and interest payments using an effective yield method. Leases In February 2016, the Financial Accounting Standards Board (“FASB”) issued Accounting Standards Update (“ASU”) No. 2016-02, Leases (Topic 842), which primarily changes the lessee’s accounting for operating leases by requiring the recognition of lease right-of-use assets and lease liabilities. The guidance also eliminates previous real estate specific provisions. In July 2018, the FASB issued ASU No. 2018-11, Leases (Topic 842), Targeted Improvements, which amended the standard to give entities another option to apply the requirements of the standard in the period of adoption (January 1, 2019) or Effective Date Method. The Company adopted the new accounting guidance on January 1, 2019 using a modified retrospective approach reflecting the Effective Date Method of adoption in which the Company continued to apply the guidance in ASC 840, Leases to the comparable periods presented in the year of adoption. The Company made the following elections provided under the standard: • The package of practical expedients that permits the Company to retain its existing lease assessment and classification; • The practical expedient that allows the Company to not evaluate existing and expired land easements; • The practical expedient to not separate non-lease components in power purchase agreements (“PPAs”) in which the Company is the lessor in providing energy, capacity, and incentive products for a bundled fixed rate; and • The Company elected not to apply the recognition requirements for short-term operating leases, defined as a term of twelve months or shorter, from the commencement date. The Company evaluated the impact of Topic 842 as it relates to operating leases for land, buildings and equipment for which it is the lessee and reviewed its existing contracts for embedded leases. The adoption of the new standard resulted in the recognition of right-of-use assets and lease liabilities of approximately $262.1 million and $256.0 million, respectively, as of January 1, 2019, for operating leases, whereas the Company’s accounting for finance leases remained substantially unchanged. The Company has operating leases for renewable energy production facilities, land, office space, transmission lines, vehicles and other operating equipment. Leases with an initial term of twelve months or shorter are not recorded on the balance sheet, but are expensed on a straight-line basis over the lease term. During the year ended December 31, 2019, the Company did not have any leases with an initial term of less than twelve months. Operating lease right-of-use assets are included within renewable energy facilities, net, whereas right-of-use liabilities are included within accounts payable, accrued expenses and other current liabilities. Right-of-use assets represent the right to use an underlying asset for the lease term and lease liabilities represent the obligation to make lease payments arising from the lease. Operating lease right-of-use assets and liabilities are recognized at the lease commencement date based on the present value of lease payments over the lease term. As the Company’s leases do not provide an implicit rate, the Company calculated an incremental borrowing rate by leveraging external transactions at comparable entities and internally available information to determine the present value of lease payments. The Company’s leases have remaining lease terms ranging from 5 to 41 years. The Company’s lease terms may include options to extend or terminate the lease when it is reasonably certain that the Company will exercise any such options. Lease expense is recognized on a straight-line basis over the expected lease term. Although some of the Company’s leases contain lease and non-lease components, the Company applies the practical expedient to account for each lease component and non-lease component as a single lease component. Lease payments include fixed rent and taxes, where applicable, and exclude variable rental payments that include other operating expenses is recognized as incurred. The Company’s lease agreements do not contain any material residual value guarantees or material restrictive covenants. The following tables outline the different components of operating leases and other terms and conditions of the lease agreements where the Company is the lessee. As discussed above, a significant portion of the Company’s operating revenues are generated from delivering electricity and related products from owned solar and wind renewable energy facilities under PPAs in which the Company is the lessor. Revenue is recognized when electricity is delivered and is accounted for as rental income under the lease standard. The adoption of ASC 842 did not have an impact on the accounting policy for rental income from the Company’s PPAs in which it is the lessor. The Company elected the package of practical expedients available under ASC 842, which did not require the Company to reassess its lease classification from ASC 840. Additionally, the Company elected the practical expedient to not separate lease and non-lease components for lessors. This election allows energy (lease component) and environmental incentives or renewable energy certificates (non-lease components) under bundled PPAs to be accounted as a singular lease unit of account under ASC 842.</t>
  </si>
  <si>
    <t>Deferred Financing Costs</t>
  </si>
  <si>
    <t xml:space="preserve">Deferred Financing Costs Financing costs incurred in connection with obtaining senior notes and term financing are deferred and amortized over the maturities of the respective financing arrangements using the effective interest method and are presented as a direct deduction from the carrying amount of the related debt (see Note 10. Long-term Debt </t>
  </si>
  <si>
    <t>Inventory</t>
  </si>
  <si>
    <t>InventoryInventory consists of spare parts and is recorded at the lower of the weighted average cost of purchase or net realizable value within other current assets in the consolidated balance sheets. Spare parts are expensed to cost of operations in the consolidated statements of operations or capitalized to renewable energy facilities when installed or used, as appropriate.</t>
  </si>
  <si>
    <t>Asset Retirement Obligations Asset retirement obligations are accounted for in accordance with Accounting Standards Codification (“ASC”) 410-20, Asset Retirement Obligations . Retirement obligations associated with renewable energy facilities included within the scope of ASC 410-20 are those for which a legal obligation exists under enacted laws, statutes, and written or oral contracts, and for which the timing and/or method of settlement may be conditional on a future event. Asset retirement obligations are recognized at fair value in the period in which they are incurred, and a corresponding asset retirement costs are recognized within the related renewable energy facilities. Over time, the asset retirement cost is depreciated over the estimated useful life of the related renewable energy facility, and the asset retirement obligation is accreted to its expected future value. The Company generally reviews its asset retirement obligations annually, based on its review of updated cost studies, as necessary, and its evaluation of cost escalation factors. The Company evaluates newly assumed costs or substantive changes in previously assumed costs to determine if the cost estimate impacts are sufficiently material to warrant the application of the updated estimates to the asset retirement obligations. Changes resulting from revisions to the timing or amount of the original estimate of cash flows are recognized as an increase or a decrease in the asset retirement cost to the extent applicable.</t>
  </si>
  <si>
    <t>Revenue From Contracts With Customers</t>
  </si>
  <si>
    <t>Revenue from Contracts with Customers Adoption of Topic 606 On January 1, 2018, the Company adopted ASU No. 2014-09, Revenue from Contracts with Customers and ASU No. 2016-08, Revenue from Contracts with Customers (Topic 606), Principal versus Agent Considerations (Reporting Revenue Gross versus Net) (collectively referred to as “Topic 606”) for all revenue contracts in scope, which primarily included bundled energy and incentive sales through PPAs, individual REC sales, and upfront sales of federal and state incentive benefits recorded. The Company elected to use the contract modification practical expedient for purposes of computing the cumulative-effect adjustment recorded to the balances of stockholders’ equity as of January 1, 2018. The Company evaluated the impact of Topic 606 as it relates to the individual sale of RECs. In certain jurisdictions, there may be a lag between physical generation of the underlying energy and the transfer of RECs to the customer due to administrative processes imposed by state regulations. Under the Company’s previous accounting policy, revenue was recognized as the underlying electricity was generated if the sale had been contracted with the customer. Based on the framework in Topic 606, for a portion of the existing individual REC sale arrangements where the transfer of control to the customer is determined to occur upon the transfer of the RECs, the Company currently recognizes revenue commensurate with the transfer of RECs to the customer as compared to the generation of the underlying energy under the previous accounting policy. Revenue recognition practices for the remainder of existing individual REC sale arrangements remain the same; that is, revenue is recognized based on the underlying generation of energy because the contracted RECs are produced from a designated facility and control of the RECs transfers to the customer upon generation of the underlying energy. The adoption of Topic 606, as it relates to the individual sale of RECs, resulted in an increase in accumulated deficit on January 1, 2018, of $20.5 million, net of tax, and net of $0.3 million and $4.5 million that were allocated to non-controlling interests and redeemable non-controlling interests, respectively. The adjustments for accumulated deficit and non-controlling interests are reflected within cumulative-effect adjustment in the consolidated statements of stockholders’ equity for the year ended December 31, 2018, and the redeemable non-controlling interests adjustment is reflected within cumulative-effect adjustment in the redeemable non-controlling interests roll-forward presented in Note 18. Non-controlling Interests . The Company evaluated the impact of Topic 606 as it relates to the upfront sale of investment tax credits (“ITCs”) through its lease pass-through fund arrangements. The amounts allocated to the ITCs were initially recorded as deferred revenue in the consolidated balance sheets, and subsequently, one-fifth of the amounts allocated to the ITCs was recognized annually as incentives revenue in the consolidated statements of operations based on the anniversary of each solar energy system’s placed-in-service date. The Company concluded that revenue related to the sale of ITCs through its lease pass-through arrangements should be recognized at the point in time when the related solar energy systems are placed in service. Previously, the Company recognized this revenue evenly over the five PPA Rental Income The majority of the Company’s energy revenue is derived from long-term PPAs accounted for as operating leases under ASC 840, Leases . Rental income under these lease agreements is recorded as revenue when the electricity is delivered to the customer. The Company adopted ASC 842, Leases on January 1, 2019, and elected certain of the practical expedients permitted in the issued standard, including the expedient that permits the Company to retain its existing lease assessment and classification. Solar and Wind PPA Revenue PPAs that are not accounted for under the scope of leases or derivatives are accounted for under Topic 606. The Company typically delivers bundled goods consisting of energy and incentive products for a singular rate based on a unit of generation at a specified facility over the term of the agreement. In these types of arrangements, the volume reflects total energy generation measured in Kilowatt hours (“kWhs”), which can vary period to period depending on system and resource availability. The contract rate per unit of generation (kWhs) is generally fixed at contract inception; however, certain pricing arrangements can provide for time-of-delivery, seasonal, or market index adjustment mechanisms over time. The customer is invoiced monthly equal to the volume of energy delivered multiplied by the applicable contract rate. The Company considers bundled energy and incentive products within PPAs to be distinct performance obligations. A contract’s transaction price is allocated to each distinct performance obligation and recognized as revenue when, or as, the performance obligation is satisfied under Topic 606. The Company views the sale of energy as a series of distinct goods that is substantially the same and has the same pattern of transfer measured by the output method. Although the Company views incentive products in bundled PPAs to be performance obligations satisfied at a point in time, measurement of satisfaction and transfer of control to the customer in a bundled arrangement coincides with a pattern of revenue recognition with the underlying energy generation. Accordingly, the Company applied the practical expedient in Topic 606 as the right to consideration corresponds directly to the value provided to the customer to recognize revenue at the invoice amount for its standalone and bundled PPA contracts. Commodity Derivatives The Company has certain revenue contracts within its wind fleet that are accounted for as derivatives under the scope of ASC 815, Derivatives and Hedging . Amounts recognized within operating revenues, net in the consolidated statements of operations consist of cash settlements and unrealized gains and losses representing changes in fair value for the commodity derivatives that are not designated as hedging instruments. See Note 12. Derivatives for further discussion. Regulated Solar and Wind Energy Revenue Regulated solar and wind includes revenue generated by Saeta’s solar and wind operations in Spain, which are subject to regulations applicable to companies that generate production from renewable sources for facilities located in Spain. While Saeta’s Spanish operations are regulated by the Spanish regulator, the Company has determined that the Spanish entities do not meet the criteria of a rate-regulated entity under ASC 980 Regulated Operations , since the rates established by the Spanish regulator are not designed to recover the entity’s costs of providing its energy generation services. Accordingly, the Company applied Topic 606 to recognize revenue for these customer contract arrangements. The Company has distinct performance obligations to deliver electricity, capacity, and incentives which are discussed below. The Company has a performance obligation to deliver electricity and these sales are invoiced monthly at the wholesale market price (subject to adjustments due to regulatory price bands that reduce market risk). The Company transfers control of the electricity over time and the customer receives and consumes the benefit simultaneously. Accordingly, the Company applied the practical expedient in Topic 606 as the right to consideration corresponds directly to the value provided to the customer to recognize revenue at the invoice amount for electricity sales. The Company has a stand-ready performance obligation to deliver capacity in the Spanish electricity market in which these renewable energy facilities are located. Proceeds received by the Company from the customer in exchange for capacity are determined by a remuneration on an investment per unit of installed capacity that is determined by the Spanish regulators. The Company satisfies its performance obligation for capacity under a time-based measure of progress and recognizes revenue by allocating the total annual consideration evenly to each month of service. Regulated Solar and Wind Incentive Revenue For the Company’s Spanish solar renewable energy facilities, the Company has identified a performance obligation linked to an incentive that is distinct from the electricity and capacity deliveries discussed above. For solar technologies under the Spanish market, the customer makes an operating payment per MWh which is calculated based on the difference of a standard cost and an expected market price, both, determined by the Spanish regulator. The customer is invoiced monthly equal to the volume of energy produced multiplied by the regulated rate. The performance obligation is satisfied when the Company generates electricity from the solar renewable facility. The Company recognizes revenue based on the amount invoiced each month. Amortization of Favorable and Unfavorable Rate-Revenue Contracts The Company accounts for its business combinations by recognizing in the financial statements the identifiable assets acquired, the liabilities assumed and any non-controlling interests in the acquiree at fair value at the acquisition date. Intangible amortization of certain revenue contracts acquired in business combinations (favorable and unfavorable rate PPAs and REC agreements) is recognized on a straight-line basis over the remaining contract term. The current period amortization for favorable rate revenue contracts is reflected as a reduction to operating revenues, net, and amortization for unfavorable rate revenue contracts is reflected as an increase to operating revenues, net. See Note 7. Intangible Assets, Net and Goodwill for additional details. Solar and Wind Incentive Revenue The Company generates incentive revenue from individual incentive agreements relating to the sale of RECs and performance-based incentives to third-party customers that are not bundled with the underlying energy output. The majority of individual REC sales reflect a fixed quantity, fixed price structure over a specified term. The Company views REC products in these arrangements as distinct performance obligations satisfied at a point in time. Since the REC products delivered to the customer are not linked to the underlying generation of a specified facility, these RECs are recognized into revenue when delivered. The Company typically receives payment within 30 days of invoiced REC revenue.</t>
  </si>
  <si>
    <t>Income Taxes The Company accounts for income taxes using the liability method, which requires it to use the asset and liability method of accounting for deferred income taxes and provide deferred income taxes for all significant temporary differences. The Company reports certain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enacted tax rates that are expected to be in effect when the deferred tax liabilities are expected to be realized or settled. Many factors are considered when assessing the likelihood of future realization of deferred tax assets, including recent earnings within taxing jurisdictions, expectations of future taxable income, the carry forward periods available and other relevant factors. The Company believes it is more likely than not that the future reversal of existing taxable temporary differences will allow the Company to realize deferred tax assets, net of valuation allowances. A valuation allowance is recorded to reduce the net deferred tax assets to an amount that is more-likely-than-not to be realized.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related to uncertain tax benefits as a component of income tax expense. Changes to existing net deferred tax assets or valuation allowances or changes to uncertain tax benefits are recorded to income tax expense in the period such determination is made. The Company releases the taxes deferred in AOCI as the individual units of account (i.e., derivative instruments in a cash flow hedge or net investment hedge relationships) are terminated, extinguished, sold or substantially liquidated. Adoption of ASU 2018-02 During the fourth quarter of 2018, the Company early adopted ASU No. 2018-02, Reclassification of Certain Tax Effects from Accumulated Other Comprehensive Income addressing certain stranded income tax effects in AOCI resulting from the U.S. government’s enactment of the Tax Cuts and Jobs Act (the “Tax Act”) on December 22, 2017. The adoption of ASU No. 2018-12 resulted in reclassifying $9.4 million of stranded tax effects on the net unrealized gains on derivatives designated as hedging instruments in a cash flow relationship from AOCI to accumulated deficit. The reclassification is reflected as an increase to accumulated deficit within the cumulative-effect adjustment in the consolidated statements of stockholders’ equity for the year ended December 31, 2018, and an increase to the opening balance of AOCI as of January 1, 2018.</t>
  </si>
  <si>
    <t>Variable Interest Entities The Company assesses entities for consolidation in accordance with ASC 810. The Company consolidates variable interest entities (“VIEs”) in renewable energy facilities when determined to be the primary beneficiary. VIEs are entities that lack one or more of the characteristics of a voting interest entity (“VOE”). The Company has a controlling financial interest in a VIE when its variable interest or interests provide it with (i) the power to direct the activities of the VIE that most significantly impact the VIE’s economic performance and (ii) the obligation to absorb losses of the VIE or the right to receive benefits from the VIE that could potentially be significant to the VIE. VO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is consolidated. For the Company’s consolidated VIEs, the Company has presented on its consolidated balance sheets, to the extent material, the assets of its consolidated VIEs that can only be used to settle specific obligations of the consolidated VIE, and the liabilities of its consolidated VIEs for which creditors do not have recourse to the Company’s general assets outside of the VIE.</t>
  </si>
  <si>
    <t>Noncontrolling Interests and Hypothetical Liquidation at Book Value (HLBV)</t>
  </si>
  <si>
    <t>Non-controlling Interests and Hypothetical Liquidation at Book Value (“HLBV”) Non-controlling interests represent the portion of net assets in consolidated entities that are not owned by the Company and are reported as a component of equity in the consolidated balance sheets. Non-controlling interests in subsidiaries that are redeemable either at the option of the holder or at fixed and determinable prices at certain dates in the future are classified as redeemable non-controlling interests in subsidiaries between liabilities and stockholders’ equity in the consolidated balance sheets. Redeemable non-controlling interests that are currently redeemable or redeemable after the passage of time are adjusted to their redemption value as changes occur. The Company applies the guidance in ASC 810-10 along with the Securities and Exchange Commission (“SEC”) guidance in ASC 480-10-S99-3A in the valuation of redeemable non-controlling interests. The Company has determined the allocation of economics between the controlling party and the third party for non-controlling interests does not correspond to ownership percentages for certain of its consolidated subsidiaries. In order to reflect the substantive profit sharing arrangements, the Company has determined that the appropriate methodology for determining the value of non-controlling interests is a balance sheet approach using the HLBV method. Under the HLBV method, the amounts reported as non-controlling interest on the consolidated balance sheets represent the amounts the third party investors could hypothetically receive at each balance sheet reporting date based on the liquidation provisions of the respective operating partnership agreements. HLBV assumes that the proceeds available for distribution are equivalent to the unadjusted, stand-alone net assets of each respective partnership, as determined under U.S. GAAP. The third party non-controlling interests in the consolidated statements of operations and statements of comprehensive loss are determined based on the difference in the carrying amounts of non-controlling interests on the consolidated balance sheets between reporting dates, adjusted for any capital transactions between the Company and third party investors that occurred during the respective period. Where, prior to the commencement of operating activities for a respective renewable energy facility, HLBV results in an immediate change in the carrying value of non-controlling interests on the consolidated balance sheets due to the recognition of ITCs or other adjustments as required by the U.S. Internal Revenue Code, the Company defers the recognition of the respective adjustments and recognizes the adjustments in non-controlling interest on the consolidated statements of operations on a straight-line basis over the expected life of the underlying assets giving rise to the respective difference. Similarly, where the Company has acquired a controlling interest in a partnership and there is a resulting difference between the initial fair value of non-controlling interest and the value of non-controlling interest as measured using HLBV, the Company initially records non-controlling interests at fair value and amortizes the resulting difference over the remaining life of the underlying assets.</t>
  </si>
  <si>
    <t>Contingencies</t>
  </si>
  <si>
    <t>ContingenciesThe Company is involved in conditions, situations or circumstances in the ordinary course of business with possible gain or loss contingencies that will ultimately be resolved when one or more future events occur or fail to occur. If some amount within a range of loss appears at the time to be a better estimate than any other amount within the range, that amount will be accrued. When no amount within the range is a better estimate than any other amount, the minimum amount in the range will be accrued. The Company continually evaluates uncertainties associated with loss contingencies and records a charge equal to at least the minimum estimated liability for a loss contingency when both of the following conditions are met: (i) information available prior to the issuance of the financial statements indicates that it is probable that an asset had been impaired or a liability had been incurred at the date of the financial statements; and (ii) the loss or range of loss can be reasonably estimated. Legal costs are expensed when incurred. Gain contingencies are not recorded until realized or realizable.</t>
  </si>
  <si>
    <t>Derivative Financial Instruments</t>
  </si>
  <si>
    <t>Derivative Financial Instruments Adoption of ASU 2017-12 On January 1, 2018, the Company adopted ASU No. 2017-12, Derivatives and Hedging (Topic 815): Targeted Improvements to Accounting for Hedging Activities which primarily resulted in simplification of the assessment of hedge effectiveness for derivatives designated in a qualifying cash flow relationship, and the periodic recognition of gains and losses related to certain components of AOCI. The Company adopted ASU No. 2017-12 using the modified retrospective transition method resulting in a cumulative-effect adjustment of $4.2 million, net of tax of $1.6 million, representing a decrease in accumulated deficit and AOCI, which is reflected within cumulative-effect adjustment in the consolidated statements of stockholders’ equity for the year ended December 31, 2018. Initial Recognition The Company recognizes its derivative instruments as assets or liabilities at fair value in the consolidated balance sheets on a trade date basis unless they qualify for certain exceptions, including the normal purchases and normal sales exception. Accounting for changes in the fair value (i.e., gains or losses) of a derivative instrument depends on whether it has been designated as part of a hedging relationship and the type of hedging relationship. Derivatives that qualify and are designated for hedge accounting are classified as either hedges of the variability of expected future cash flows to be received or paid related to a recognized asset or liability (cash flow hedges) or hedges of the exposure to foreign currency of a net investment in a foreign operation (net investment hedges). The Company also uses derivative contracts outside the hedging program to manage foreign currency risk associated with intercompany loans. Subsequent Measurement The change in fair value of components included in the effectiveness assessment of derivative instruments designated as cash flow hedges is recognized as a component of OCI and reclassified into earnings on a trade date basis in the period that the hedged transaction affects earnings. The change in fair value of components included in the effectiveness assessment of foreign currency contracts designated as net investment hedges is recorded in cumulative translation adjustments within AOCI and reclassified into earnings when the foreign operation is sold or substantially liquidated. The change in fair value of derivative contracts intended to serve as economic hedges that are not designated as hedging instruments is reported as a component of earnings in the consolidated statements of operations. Cash flows from derivative instruments designated as net investment hedges and non-designated derivatives used to manage foreign currency risks associated with intercompany loans are classified as investing activities in the consolidated statements of cash flows. Cash flows from all other derivative instruments are classified as operating activities in the consolidated statements of cash flows.</t>
  </si>
  <si>
    <t>Fair Value Measurements</t>
  </si>
  <si>
    <t>Fair Value Measurements The Company performs fair value measurements defined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Company maintains various financial instruments recorded at cost in the consolidated balance sheets that are not required to be recorded at fair value. For cash and cash equivalents, restricted cash, accounts receivable, prepaid expenses and other current assets, accounts payable and accrued expenses and other current liabilities and due to affiliates, net, the carrying amount approximates fair value because of the short-term maturity of the instruments. See Note 13. Fair Value of Financial Instruments for disclosures related to the fair value of the Company’s derivative instruments and long-term debt.</t>
  </si>
  <si>
    <t>Foreign Currency</t>
  </si>
  <si>
    <t>Foreign Currency The Company’s reporting currency is the U.S. dollar. Certain of the Company’s subsidiaries maintain their records in local currencies other than the U.S. dollar, which are their functional currencies. When a subsidiary’s local currency is considered its functional currency, the Company translates its assets and liabilities to U.S. dollars using exchange rates in effect at date of the financial statements and its revenue and expense accounts to U.S. dollars at average exchange rates for the period. Cumulative translation adjustments are reported in AOCI in stockholders’ equity. Cumulative translation adjustments are reclassified from AOCI to earnings only when realized upon sale or upon complete or substantially complete liquidation of an investment in a foreign subsidiary. Transaction gains and losses and changes in fair value of the Company’s foreign exchange derivative contracts not accounted for under hedge accounting are included in results of operations as recognized.</t>
  </si>
  <si>
    <t>Business Combinations and Acquisitions of Assets</t>
  </si>
  <si>
    <t>Business Combinations and Acquisitions of Assets The Company applies the definition of a business in ASC 805, Business Combinations to determine whether it is acquiring a business or a group of assets. The Company accounts for its business combinations by recognizing in the financial statements the identifiable assets acquired, the liabilities assumed and any non-controlling interests in the acquiree at fair value at the acquisition date. The Company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acquisition costs related to business combinations are expensed as incurred. When the Company acquires a renewable energy business, the purchase price is allocated to (i) the acquired tangible assets and liabilities assumed, primarily consisting of land, plant and long-term debt, (ii) the identified intangible assets and liabilities, primarily consisting of the value of favorable and unfavorable rate PPAs, REC agreements, the licensing contracts and in-place value of market rate PPAs, (iii) non-controlling interests, and (iv) other working capital items based in each case on their fair values. The excess of the purchase price over the estimated fair value of net assets acquired is recorded as goodwill. The Company generally uses independent appraisers to assist with the estimates and methodologies used such as a replacement cost approach, or an income approach or excess earnings approach. Factors considered by the Company in its analysis include considering current market conditions and costs to construct similar facilities. The Company also considers information obtained about each facility as a result of its pre-acquisition due diligence in estimating the fair value of the tangible and intangible assets and liabilities acquired or assumed. In estimating the fair value, the Company also establishes estimates of energy production, current in-place and market power purchase rates, tax credit arrangements and operating and maintenance costs. A change in any of the assumptions above, which are subjective, could have a significant impact on the results of operations. The allocation of the purchase price directly affects the following items in the consolidated financial statements: • The amount of purchase price allocated to the various tangible and intangible assets, liabilities and non-controlling interests on the balance sheet; • The amounts allocated to the value of favorable and unfavorable rate PPAs and REC agreements are amortized to revenue over the remaining non-cancelable terms of the respective arrangement. The amounts allocated to all other tangible assets and intangibles are amortized to depreciation or amortization expense; and • The period of time over which tangible and definite-lived intangible assets and liabilities are depreciated or amortized varies, and thus, changes in the amounts allocated to these assets and liabilities will have a direct impact on the Company’s results of operations. ASC 805 allows the acquirer to report provisional amounts and adjust them for a period of time up to one year after the acquisition date (the “measurement period”) while the Company obtains information about the facts and circumstances that existed as of the acquisition date.</t>
  </si>
  <si>
    <t>Acquisition of Assets</t>
  </si>
  <si>
    <t>he Company recognizes and measures the acquired assets based on the cost of the acquisitions, generally being the consideration transferred to the seller and typically includes the direct transaction costs related to the acquisition. The Company allocates the total cost of acquisition to the individual assets acquired or liabilities assumed based on their relative fair values generally similar to the allocation of the purchase price in a business combination. No goodwill is recognized in an asset acquisition.</t>
  </si>
  <si>
    <t>Assets Held for Sale</t>
  </si>
  <si>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for comparable assets in the region, recent market analysis studies, appraisals and any recent legitimate offers. If the estimated fair value less costs to sell of an asset is less than its current carrying value, the asset is written down to its estimated fair value less costs to sell. Due to uncertainties in the estimation process, it is reasonably possible that actual results could differ from the estimates used in the Company’s historical analysis. The Company’s assumptions about project sale prices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additional impairments if market conditions deteriorate. When assets are classified as held for sale, the Company does not record depreciation or amortization for the respective renewable energy facilities or intangibles.</t>
  </si>
  <si>
    <t>Stock-Based Compensation</t>
  </si>
  <si>
    <t>Stock-Based Compensation Stock-based compensation expense for all share-based payment awards to certain employees who provide services to the Company is based on the estimated grant-date fair value. The Company recognizes these compensation costs on a straight-line basis over the requisite service period of the award, which is generally the award vesting term. For ratable awards, the Company recognizes compensation costs for all grants on a straight-line basis over the requisite service period of the entire award. The Company recognizes the effect of forfeitures in compensation costs when they occur.</t>
  </si>
  <si>
    <t>Restructuring</t>
  </si>
  <si>
    <t>RestructuringThe Company accounts for restructuring costs in accordance with ASC 712 and ASC 420, as applicable. In connection with the consummation of the Merger and the relocation of the Company’s headquarters to New York, New York, the Company announced a restructuring plan that went into effect upon the closing of the Merger.</t>
  </si>
  <si>
    <t>Recently Adopted Accounting Standards - Additional Guidance Adopted in 2019 and Recently Issued Accounting Standards Not Yet Adopted</t>
  </si>
  <si>
    <t>Recently Adopted Accounting Standards - Additional Guidance Adopted in 2019 In October 2018, the FASB issued ASU No. 2018-16, Derivatives and Hedging (Topic 815): Inclusion of the Secured Overnight Financing Rate (“SOFR”) Overnight Index Swap (“OIS”) Rate as a Benchmark Interest Rate for Hedge Accounting Purposes. This ASU expands the list of United States (“U.S.”) benchmark interest rates permitted in the application of hedge accounting by adding the SOFR as a permissible U.S. benchmark rate. The Company does not have any derivative instruments indexed to SOFR as a benchmark interest rate, accordingly, the adoption of ASU No. 2018-16 as of January 1, 2019 did not have an impact on the Company’s consolidated financial statements. Recently Issued Accounting Standards Not Yet Adopted In June 2016, the FASB issued ASU 2016-13, Financial Instruments – Credit Losses (Topic 326), to provide financial statement users with more useful information about the current expected credit losses (“CECL”). This ASU changes how entities measure credit losses on financial instruments and the timing of when such losses are recognized by utilizing a lifetime expected credit loss measurement. The guidance is effective for fiscal years and interim periods within those years beginning after January 1, 2020. The Company does not expect the adoption of Topic 326 to have a material impact on its results of operations. In August 2018, the FASB issued ASU No. 2018-13, Fair Value Measurement (Topic 820): Disclosure Framework – Changes to the Disclosure Requirements for Fair Value Measurement. This ASU removes some disclosure requirements, modifies others, and adds some new disclosure requirements. The guidance is effective January 1, 2020, with early adoption permitted. The Company does not expect the effect of the new guidance to be material on its consolidated financial statements. In August 2018, the FASB issued ASU No. 2018-15, Intangibles – Goodwill and Other – Internal-Use Software (Subtopic 350-40) Customer’s Accounting for Implementation Costs Incurred in a Cloud Computing Arrangement That Is a Service Contract. This ASU amends the definition of a hosting arrangement and requires a customer in a cloud computing arrangement that is a service contract to follow the internal use software guidance in ASC 350-402 to determine which implementation costs to capitalize as assets. Capitalized implementation costs are amortized over the term of the hosting arrangement, beginning when the module or component of the hosting arrangement is ready for its intended use. The guidance is effective January 1, 2020, with early adoption permitted. The Company does not expect the effect of the new guidance to be material on its consolidated financial statements. In October 2018, the FASB issued ASU No. 2018-17, Consolidation (Topic 810): Targeted Improvements to Related Party Guidance for Variable Interest Entities. The amendments in this ASU require reporting entities to consider indirect interests held through related parties under common control for determining whether fees paid to decision makers and service provider are variable interests. These indirect interests should be considered on a proportional basis rather than as the equivalent of a direct interest in its entirety (as currently required in U.S. GAAP). The guidance is effective January 1, 2020, with early adoption permitted. Entities are required to apply the amendments in this guidance retrospectively with a cumulative-effect adjustment to retained earnings at the beginning of the earliest period presented. The Company does not expect the effect of the new guidance to be material on its consolidated financial statements. In December 2019, the FASB issued ASU No. 2019-12, Income Taxes (Topic 740): Simplifying the Accounting for Income Taxes. The amendments in this ASU simplify the accounting for income taxes by removing certain exceptions to the general principles in Topic 740, Income Taxes . The amendments also improve consistent application or and simplify GAAP for other areas of Topic 740 by clarifying and amending existing guidance. The guidance is effective January 1, 2021, with early adoption permitted. The Company does not expect the effect of the new guidance to be material on its consolidated financial statements.</t>
  </si>
  <si>
    <t>(Loss) Earnings per Share</t>
  </si>
  <si>
    <t>Basic (loss) earnings per share is computed by dividing net (loss) income attributable to Class A common stockholders by the number of weighted average ordinary shares outstanding during the period. Diluted (loss) earnings per share is computed by adjusting basic (loss) income per share for the impact of the equivalent weighted average dilutive common shares outstanding during the period unless the impact is anti-dilutive. Common equivalent shares represent the incremental shares issuable for unvested restricted Common Stock. Unvested RSAs that contain non-forfeitable rights to distributions are treated as participating securities and are included in the (loss) earnings per share computation using the two-class method. The two-class method is an earnings allocation formula that treats participating securities as having rights to earnings that would otherwise have been available to common stockholders. This method determines loss per share based on distributions declared on common stock and participating securities (i.e., distributed earnings), as well as participation rights of participating securities in any undistributed earnings. Undistributed losses are not allocated to participating securities since they are not contractually obligated to share in the losses of the Company. The numerator for undistributed (loss) earnings per share is also adjusted by the amount of deemed distributions related to the accretion of redeemable non-controlling interest since the redemption value of the non-controlling interest was considered to be at an amount other than fair value (and was considered a right to an economic distribution that differed from other common stockholders) and as accretion adjustments were recognized in additional paid-in capital and not within net (loss) income attributable to Class A common stockholders.</t>
  </si>
  <si>
    <t>Acquisitions and Divestitures (Tables)</t>
  </si>
  <si>
    <t>Schedule of Preliminary Allocation of the Acquisition-date Fair Values of Assets Acquired and Liabilities Assumed</t>
  </si>
  <si>
    <t>The preliminary allocation of the acquisition-date fair values of assets, liabilities and non-controlling interests pertaining to this business combination as of December 31, 2019, were as follows: (In thousands) As of September 26, 2019 Renewable energy facilities in service 1 $ 581,717 Intangible assets 168,825 Accounts receivable 13,160 Prepaid expenses and other assets 9,734 Total assets acquired 773,436 Accounts payable, accrued expenses and other current liabilities 6,806 Asset retirement obligations 27,338 Operating lease liabilities 21,663 Other liabilities 7,650 Total liabilities assumed 63,457 Non-controlling interests 2 3,028 Purchase price, net of cash and restricted cash acquired 3 706,951 Deposit on acquisitions 24,831 Total cash paid for the WGL Acquisition, net of cash acquired 3 $ 731,782 ——— (1) Includes $22.6 million operating lease right-of-use assets. (2) The fair value of the non-controlling interests was determined using an income approach representing the best indicator of fair value and was supported by a discounted cash flow technique. (3) The Company acquired cash and cash equivalents of $3.4 million as of the acquisition date. (In thousands) As of June 12, 2018, reported at December 31, 2018 Adjustments As of June 12, 2019, reported at December 31, 2019 Renewable energy facilities in service $ 1,993,520 $ 252,071 $ 2,245,591 Accounts receivable 91,343 — 91,343 Intangible assets 1,034,176 (290,171) 744,005 Goodwill 1 123,106 10,195 133,301 Other assets 43,402 2,845 46,247 Total assets acquired 3,285,547 (25,060) 3,260,487 Accounts payable, accrued expenses and other current liabilities 93,032 (1,761) 91,271 Long-term debt, including current portion 1,906,831 (12,405) 1,894,426 Deferred income taxes 171,373 (10,800) 160,573 Asset retirement obligations 67,706 (94) 67,612 Derivative liabilities 137,002 — 137,002 Other long-term liabilities 23,002 — 23,002 Total liabilities assumed 2,398,946 (25,060) 2,373,886 Redeemable non-controlling interests 2 55,117 — 55,117 Purchase price, net of cash acquired 3 $ 831,484 $ — $ 831,484 ——— (1) The excess purchase price over the estimated fair value of net assets acquired of $133.3 million was recorded as goodwill, with $103.8 million assigned to the Regulated Solar and Wind segment and $29.5 million assigned to the Wind segment. See Note 7. Intangible Assets, Net and Goodwill and Note 23. Segment Reporting for additional details. (2) The fair value of the non-controlling interests was determined using a market approach using a quoted price for the instrument. As discussed above, the Company acquired the remaining shares of Saeta pursuant to a statutory squeeze out procedure under Spanish law, which closed on July 2, 2018. The quoted price for the purchase of the non-controlling interest was the best indicator of fair value and was supported by a discounted cash flow technique. (3) The Company acquired cash and cash equivalents of $187.2 million and restricted cash of $95.1 million as of the acquisition date.</t>
  </si>
  <si>
    <t>Summary of Estimated Fair Values and Weighted Average Amortization Periods of Acquired Intangible Assets</t>
  </si>
  <si>
    <t>The Company attributed the intangible asset values to favorable rate revenue contracts and PPAs in-place from renewable energy facilities and the intangible liabilities to unfavorable rate revenue contracts. The following table summarizes the estimated fair values and the weighted average amortization periods of the acquired intangible assets and assumed intangible liabilities as of the acquisition date: WGL Acquisition Fair Value (In thousands) Weighted Average Amortization Period Favorable rate revenue contracts $ 27,400 16 years In-place value of market rate revenue contracts 141,425 15 years Unfavorable rate revenue contracts 7,650 2 years ——— (1) For the purposes of this disclosure, the weighted average amortization periods are determined based on a weighting of the individual intangible fair values against the total fair value for each major intangible asset class. Saeta as of June 12, 2018 Fair Value (In thousands) Weighted Average Amortization Period (In years) 1 Intangible assets - licensing contracts $ 744,005 14 years ———</t>
  </si>
  <si>
    <t>Unaudited Pro Forma Supplementary Data</t>
  </si>
  <si>
    <t xml:space="preserve">The unaudited pro forma supplementary data is provided for informational purposes only and should not be construed to be indicative of the Company’s results of operations had the acquisition been consummated on the date assumed or of the Company’s consolidated results of operations for any future date. Year Ended December 31, (In thousands) 2019 2018 Total operating revenues, net $ 1,011,526 $ 831,145 Net loss (214,280) (185,392) The unaudited pro forma supplementary data presented in the table below shows the effect of the Saeta acquisition, as if the transaction had occurred on January 1, 2017. The pro forma net loss includes interest expense related to incremental borrowings used to finance the transaction and adjustments to depreciation and amortization expense for the valuation of renewable energy facilities and intangible assets. The pro forma net loss for the year ended December 31, 2019, excludes the impact of acquisition related costs disclosed below. The unaudited pro forma supplementary data is provided for informational purposes only and should not be construed to be indicative of the Company’s results of operations had the acquisition been consummated on the date assumed or of the Company’s results of operations for any future date. (In thousands) Year Ended December 31, 2018 Total operating revenues, net $ 950,992 Net loss (143,903) </t>
  </si>
  <si>
    <t>Revenue (Tables)</t>
  </si>
  <si>
    <t>Schedule of Operating Revenues, Net and Disaggregated of Revenue</t>
  </si>
  <si>
    <t>The following table presents the Company’s operating revenues, net and disaggregated by revenue source: Year Ended December 31, 2019 Year Ended December 31, 2018 (In thousands) Solar Wind Regulated Solar and Wind Total Solar Wind Regulated Solar and Wind Total PPA rental income $ 199,266 $ 191,508 $ — $ 390,774 $ 198,610 $ 192,324 $ — $ 390,934 Commodity derivatives — 37,054 — 37,054 — 46,287 — 46,287 PPA and market energy revenue 46,740 79,253 97,953 223,946 39,566 54,998 58,742 153,306 Capacity revenue from remuneration programs 1 — — 204,991 204,991 — — 108,242 108,242 Amortization of favorable and unfavorable rate revenue contracts, net (8,850) (31,090) — (39,940) (9,743) (29,024) — (38,767) Energy revenue 237,156 276,725 302,944 816,825 228,433 264,585 166,984 660,002 Incentive revenue 2 79,277 9,414 35,724 124,415 70,533 16,364 19,671 106,568 Operating revenues, net $ 316,433 $ 286,139 $ 338,668 $ 941,240 $ 298,966 $ 280,949 $ 186,655 $ 766,570 ——— (1) Represents the return related to the Company’s investments associated with its renewable energy facilities in Spain. See Note 2. Summary of Significant Accounting Policies for additional details . (2) Incentive revenue earned at the Regulated Solar and Wind segment represents the return per MWh generated by the Company’s solar facilities in Spain to recover certain operating expenses. See Note 2. Summary of Significant Accounting Policies for additional details.</t>
  </si>
  <si>
    <t>Cash and Cash Equivalents (Tables)</t>
  </si>
  <si>
    <t>Schedule of Cash and Cash Equivalents</t>
  </si>
  <si>
    <t xml:space="preserve">The following table provides a reconciliation of cash and cash equivalents and restricted cash reported within the consolidated balance sheets to the total of the same such amounts shown in the consolidated statements of cash flows for the years ended December 31, 2019, 2018 and 2017: As of December 31, (In thousands) 2019 2018 2017 Cash and cash equivalents $ 237,480 $ 248,524 $ 128,087 Restricted cash, current 35,657 27,784 54,006 Restricted cash - non-current 76,363 116,501 42,694 Cash, cash equivalents and restricted cash shown in the consolidated statement of cash flows $ 349,500 $ 392,809 $ 224,787 </t>
  </si>
  <si>
    <t>Schedule of Restricted Cash and Cash Equivalents</t>
  </si>
  <si>
    <t>Renewable Energy Facilities (Tables)</t>
  </si>
  <si>
    <t>Renewable energy facilities, net consists of the following: As of December 31, (In thousands) 2019 2018 Renewable energy facilities in service, at cost 1 $ 8,584,243 $ 7,298,371 Less accumulated depreciation - renewable energy facilities (1,191,056) (833,844) Renewable energy facilities in service, net 7,393,187 6,464,527 Construction in progress - renewable energy facilities 12,274 5,499 Total renewable energy facilities, net $ 7,405,461 $ 6,470,026 ——— (1) As discussed in Note 2. Summary of Significant Accounting Policies and Note 8. Leases , on January 1, 2019, the Company recognized $262.1 million right-of-use of assets related to operating leases as a result of the adoption of Topic 842, which is included within renewable energy facilities. The amount of right-of-use of assets as of December 31, 2019 was $288.3 million.</t>
  </si>
  <si>
    <t>Intangible Assets, Net and Goodwill (Tables)</t>
  </si>
  <si>
    <t>Schedule of Gross Carrying Amount and Accumulated Amortization of Other Intangible Assets</t>
  </si>
  <si>
    <t>The following table presents the gross carrying amount, accumulated amortization and net book value of intangibles as of December 31, 2019: (In thousands, except weighted average amortization period) Weighted Average Amortization Period Gross Carrying Amount Accumulated Amortization Net Book Value Licensing agreements 13 years $ 765,451 $ (81,647) $ 683,804 Favorable rate revenue contracts 12 years 745,784 (195,287) 550,497 In-place value of market rate revenue contracts 16 years 688,832 (129,841) 558,991 Total intangible assets, net $ 2,200,067 $ (406,775) $ 1,793,292 Unfavorable rate revenue contracts 8 years $ 48,420 $ (32,556) $ 15,864 Total intangible liabilities, net 1 $ 48,420 $ (32,556) $ 15,864 ——— (1) The Company’s intangible liabilities are classified within other long-term liabilities in the consolidated balance sheets. The following table presents the gross carrying amount, accumulated amortization and net book value of intangibles as of December 31, 2018: (In thousands, except weighted average amortization period) Weighted Average Amortization Period Gross Carrying Amount Accumulated Amortization Net Book Value Licensing contracts 1 15 years $ 1,015,824 $ (36,374) $ 979,450 Favorable rate revenue contracts 14 years 738,488 (166,507) 571,981 In-place value of market rate revenue contracts 18 years 532,844 (100,543) 432,301 Favorable rate land leases 2 16 years 15,800 (3,128) 12,672 Total intangible assets, net $ 2,302,956 $ (306,552) $ 1,996,404 Unfavorable rate revenue contracts 6 years $ 58,508 $ (41,605) $ 16,903 Unfavorable rate operations and maintenance contracts 1 year 5,000 (3,802) 1,198 Unfavorable rate land lease 2 14 years 1,000 (218) 782 Total intangible assets, net 3 $ 64,508 $ (45,625) $ 18,883 ——— (1) Represents the intangible assets recognized under the Saeta acquisition and attributed to licensing contracts in-place from the acquired solar and wind facilities. See Note 3. Acquisitions and Divestitures for additional details. (2) On January 1, 2019, these amounts were reclassified to right-of-use assets in connection with the adoption of Topic 842. See Note 2. Summary of Significant Accounting Policies and Note 8. Leases for additional details. (3) The Company’s intangible liabilities are classified within other long-term liabilities in the consolidated balance sheets.</t>
  </si>
  <si>
    <t>Schedule of Finite-Lived Intangible Assets, Future Amortization Expense</t>
  </si>
  <si>
    <t xml:space="preserve">Over the next five years, the Company expects to recognize annual amortization on its intangibles as follows: (In thousands) 2020 2021 2022 2023 2024 Favorable rate revenue contracts $ 47,555 $ 44,789 $ 43,598 $ 43,598 $ 43,598 Unfavorable rate revenue contracts (7,545) (2,710) (1,628) (1,007) (279) Total net amortization expense recorded to operating revenues, net $ 40,010 $ 42,079 $ 41,970 $ 42,591 $ 43,319 Licensing contracts $ 57,152 $ 57,152 $ 57,152 $ 57,152 $ 57,152 In-place value of market rate revenue contracts 38,517 38,517 38,517 38,510 38,503 Total amortization expense recorded to depreciation, accretion and amortization expense $ 95,669 $ 95,669 $ 95,669 $ 95,662 $ 95,655 </t>
  </si>
  <si>
    <t>Schedule of Goodwill</t>
  </si>
  <si>
    <t>The following table presents the activity of the goodwill balance for the years ended December 31, 2019, and 2018: (In thousands) Goodwill Balance as of December 31, 2017 $ — Goodwill resulting from business combination 1 115,381 Adjustments during the period 1 7,726 Foreign exchange differences (2,554) Balance as of December 31, 2018 120,553 Adjustments during the period 2 10,196 Foreign exchange differences (2,797) Balance as of December 31, 2019 $ 127,952 ——— (1) Represents the excess purchase price over the estimated fair value of net assets acquired from Saeta and is primarily attributable to deferred tax liabilities and adjustment to the fair value of certain non-recourse project long-term debt. See Note 3. Acquisitions and Divestitures for additional details. (2) Represents adjustments to the purchase price allocation of the assets acquired and liabilities assumed from the Saeta acquisition. See Note 3. Acquisitions and Divestitures for additional details.</t>
  </si>
  <si>
    <t>Leases (Tables)</t>
  </si>
  <si>
    <t>Components of Lease Expense and Supplemental Cash Flow Information</t>
  </si>
  <si>
    <t>The components of lease expense were as follows: (In thousands) Year Ended December 31, 2019 Fixed operating lease cost $ 21,619 Variable operating lease cost 1 5,884 Total operating lease cost $ 27,503 ——— (1) Primarily related to production-based variable inputs and adjustments for inflation. Supplemental cash flow information related to the Company’s leases was as follows: (In thousands) Year Ended December 31, 2019 Cash paid for amounts included in the measurement of lease liabilities: Operating cash flows from operating leases 1 $ 16,485 ——— (1) Right-of-use assets, excluding the effect of acquisitions, obtained in exchange for lease obligations during the year ended December 31, 2019, were not material.</t>
  </si>
  <si>
    <t>Supplemental Balance Sheet Information</t>
  </si>
  <si>
    <t>Supplemental balance sheet information related to the Company’s leases was as follows: (In thousands, except lease term and discount rate) As of December 31, 2019 Operating leases: Right-of-use assets $ 288,321 Accounts payable, accrued expenses and other current liabilities 18,138 Operating lease obligations, less current portion 272,894 Total operating lease liabilities $ 291,032 Weighted Average Remaining Lease Term: Operating leases 17.6 Weighted Average Discount Rate: Operating leases 4.8 %</t>
  </si>
  <si>
    <t>Maturities of Operating Lease Liabilities</t>
  </si>
  <si>
    <t xml:space="preserve">The maturities of the Company’s operating lease liabilities by fiscal year were as follows: (In thousands) 2020 $ 21,921 2021 21,828 2022 22,046 2023 22,220 2024 22,424 Thereafter 319,532 Total lease payments 429,971 Less: Imputed interest (138,939) Total $ 291,032 </t>
  </si>
  <si>
    <t>Schedule of Future Minimum Rental Payments for Operating Leases</t>
  </si>
  <si>
    <t xml:space="preserve">The following table summarizes the Company’s future commitments under operating leases as of December 31, 2018: (In thousands) 2019 2020 2021 2022 2023 Thereafter Total Rent $ 20,002 $ 20,005 $ 20,241 $ 20,410 $ 20,577 $ 331,425 $ 432,660 </t>
  </si>
  <si>
    <t>Asset Retirement Obligations (Tables)</t>
  </si>
  <si>
    <t>Schedule of Change in Asset Retirement Obligation</t>
  </si>
  <si>
    <t>The activity on asset retirement obligations for the years ended December 31, 2019, 2018 and 2017 was as follows: Year Ended December 31, (In thousands) 2019 2018 2017 Balance as of January 1 $ 212,657 $ 154,515 $ 148,575 Assumed through acquisition 33,143 68,441 — Accretion expense 15,475 6,866 8,578 Extinguishment upon divestitures (864) — (3,238) Adjustment related to change in accretion period 1 27,917 (15,734) — Other — 843 — Currency translation adjustments (1,040) (2,274) 600 Balance as of December 31 $ 287,288 $ 212,657 $ 154,515 ———— (1) Represents corrections related to changes in the period over which the asset retirement obligations were accreted to their expected future value using the estimate of the future timing of settlement. The correction during the year ended December 31, 2019, recorded in the third quarter, resulted in $27.9 million increase in the carrying amounts of asset retirement obligations and the corresponding renewable energy facilities. The Company also recorded an adjustment to increase the previously reported accretion and depreciation expense by $3.3 million and $3.7 million, respectively, as a result of this change. The Company had recorded an adjustment during the fourth quarter of 2018, which resulted in a $15.7 million reduction in the Company’s asset retirement obligations and the corresponding renewable energy facilities’ carrying amounts as of December 31, 2018. The Company also recorded an adjustment during the fourth quarter of 2018 to reduce previously reported accretion and depreciation expense by $6.3 million as a result of this change. The Company evaluated these adjustments and, based on an analysis of quantitative and qualitative factors, determined that the related impact was not material to the Company’s consolidated financial statements for any prior period.</t>
  </si>
  <si>
    <t>Long-Term Debt (Tables)</t>
  </si>
  <si>
    <t>Schedule of Debt</t>
  </si>
  <si>
    <t>Long-term debt consisted of the following: As of December 31, Interest Type Interest Rate (%) 1 (In thousands, except rates) 2019 2018 Financing Type Corporate-level long-term debt 2 : Senior Notes due 2023 $ 500,000 $ 500,000 Fixed 4.25 Senior notes Senior Notes due 2025 — 300,000 Fixed N/A Senior notes Senior Notes due 2028 700,000 700,000 Fixed 5.00 Senior notes Senior Notes due 2030 700,000 — Fixed 4.75 Senior notes Revolver — 377,000 Variable N/A Revolving loan Term Loan — 346,500 Variable N/A Term debt Non-recourse long-term debt: Permanent financing 3,854,386 3,496,370 Blended 3 4.38 4 Term debt / senior notes Bridge Facility 474,550 — Variable 2.91 Term debt Financing lease obligations 59,533 77,066 Imputed 5.80 4 Financing lease obligations Total principal due for long-term debt and financing lease obligations 6,288,469 5,796,936 4.38 4 Unamortized discounts and premiums, net (3,509) (15,913) Deferred financing costs, net (49,578) (19,178) Less current portion of long-term debt and financing lease obligations (441,951) (464,332) Long-term debt and financing lease obligations, less current portion $ 5,793,431 $ 5,297,513 — —— (1) As of December 31, 2019. (2) Represents the debt issued by TerraForm Power Operating, LLC (“Terra Operating LLC”) and guaranteed by Terra LLC and certain subsidiaries of TerraForm Operating LLC other than non-recourse subsidiaries as defined in the relevant debt agreements (except for certain unencumbered non-recourse subsidiaries). (3) Includes fixed rate debt and variable rate debt. As of December 31, 2019, 38% of this balance had a fixed interest rate and the remaining 62% of the balance had a variable interest rate. The Company entered into interest rate swap agreements to fix the interest rates of a majority of the variable rate permanent financing non-recourse debt (see Note 12. Derivatives ). (4) Represents the weighted average interest rate as of December 31, 2019.</t>
  </si>
  <si>
    <t>Schedule of Extinguishment of Debt</t>
  </si>
  <si>
    <t>Loss on modification and extinguishment of debt, net in the consolidated statements of operations for the years ended December 31, 2019, 2018 and 2017, were attributable to the following: Year Ended December 31, (In thousands) 2019 2018 2017 Senior Notes due 2025 1 $ 22,827 $ — $ — Old Senior Notes due 2023 1 — — 72,277 Term Loan 1 4,006 1,480 — The Old Revolver 2 — — 8,822 Non-recourse wind project financing in the U.S. 1 313 — — Non-recourse wind project financing in Spain 1 3,949 — — Solar financing lease obligation in the U.S. 3 (4,142) — — Total loss on modification and extinguishment of debt, net $ 26,953 $ 1,480 $ 81,099 ——— (1) See above for additional details. (2) The Company recognized a loss on modification and extinguishment of debt as a result of the reduction of the borrowing capacity of the old revolving credit facility (the “Old Revolver”) and its termination during the year ended December 31, 2017. (3) The Company recognized a net gain on extinguishment of debt due to the redemption of certain financing lease obligations within the distributed generation Solar portfolio. The difference between the cash paid to redeem the obligations and the carrying amount as of the date of extinguishment was recognized as a loss on extinguishment of debt in the consolidated statements of operations.</t>
  </si>
  <si>
    <t>Aggregate Minimum Lease Payments for Financing Lease Obligations</t>
  </si>
  <si>
    <t>The aggregate amounts of minimum lease payments on the Company’s financing lease obligations are $59.5 million. Contractual obligations for the years 2020 through 2024 and thereafter, are as follows: (In thousands) 2020 2021 2022 2023 2024 Thereafter Total Minimum lease obligations 1 $ 3,091 $ 3,171 $ 3,126 $ 4,310 $ 2,933 $ 42,902 $ 59,533 ——— (1) Represents the minimum lease payment due dates for the Company’s financing lease obligations and does not reflect the reclassification of $9.8 million of financing lease obligations to current as a result of debt defaults under certain of the Company’s non-recourse financing arrangements.</t>
  </si>
  <si>
    <t>Schedule of Maturities of Long-term Debt</t>
  </si>
  <si>
    <t>The aggregate contractual principal payments of long-term debt due after December 31, 2019, excluding financing lease obligations and amortization of debt deferred financing costs, as stated in the financing agreements, are as follows: (In thousands) 2020 2 2021 2022 2023 2024 Thereafter Total Maturities of long-term debt 1 $ 742,664 $ 273,160 $ 437,168 $ 770,276 $ 279,648 $ 3,726,020 $ 6,228,936 ——— (1) Represents the contractual principal payment due dates for the Company’s long-term debt and does not reflect the reclassification of $159.3 million of long-term debt, net of unamortized deferred financing costs of $5.7 million, to current due to debt defaults that existed as of the date of the issuance of the financial statements (see above for additional details) as of December 31, 2019. (2) Includes the $474.6 million Bridge Facility maturing on September 24, 2020. The Company has a one</t>
  </si>
  <si>
    <t>Income Taxes (Tables)</t>
  </si>
  <si>
    <t>Schedule of Income before Income Tax, Domestic and Foreign</t>
  </si>
  <si>
    <t xml:space="preserve">The income tax expense (benefit) was calculated based on the income and losses before income tax between U.S. and foreign operations as follows: (In thousands) 2019 2018 2017 (Loss) income before income taxes: United States $ (212,995) $ (182,289) $ (292,190) Foreign 18,308 16,672 36,246 Loss before income taxes $ (194,687) $ (165,617) $ (255,944) </t>
  </si>
  <si>
    <t>Schedule of Components of Income Tax Expense (Benefit)</t>
  </si>
  <si>
    <t xml:space="preserve">The income tax provision consisted of the following: (In thousands) Current Deferred Total Year ended December 31, 2019 U.S. federal $ 145 $ 4,728 $ 4,873 State and local 134 3,197 3,331 Foreign 4,636 (942) 3,694 Total expense 4,915 6,983 11,898 Tax benefit in equity — (978) (978) Total $ 4,915 $ 6,005 $ 10,920 Year ended December 31, 2018 U.S. federal $ (461) $ (18,301) $ (18,762) State and local 323 (4,376) (4,053) Foreign 2,739 7,786 10,525 Total expense (benefit) 2,601 (14,891) (12,290) Tax expense in equity — 2,826 2,826 Total $ 2,601 $ (12,065) $ (9,464) Year ended December 31, 2017 U.S. federal $ (45) $ (20,489) (20,534) State and local 95 (1,211) (1,116) Foreign 220 1,789 2,009 Total expense (benefit) 270 (19,911) (19,641) Tax expense in equity — 14,081 14,081 Total $ 270 $ (5,830) $ (5,560) </t>
  </si>
  <si>
    <t>Schedule of Effective Income Tax Rate Reconciliation</t>
  </si>
  <si>
    <t>The income tax provision differed from the expected amounts computed by applying the statutory U.S. federal income tax rate of 21% as of December 31, 2019 and December 31, 2018 and 35% as of December 31, 2017, to loss before income taxes, as follows: Year Ended December 31, 2019 2018 2017 Income tax benefit at U.S. federal statutory rate 21.0 % 21.0 % 35.0 % Increase (reduction) in income taxes: State income taxes, net of U.S. federal benefit 5.9 5.0 4.0 Foreign operations (2.0) (0.5) 8.7 Non-controlling interests (8.0) (25.9) (9.4) Permanent differences (0.2) (1.6) — Tax Act rate change impact — — 2.0 Return to provision — — 2.8 Change in valuation allowance (22.4) 7.8 (34.1) Other (0.4) 1.6 — Effective tax rate (6.1) % 7.4 % 9.0 %</t>
  </si>
  <si>
    <t>Schedule of Deferred Tax Assets and Liabilities</t>
  </si>
  <si>
    <t xml:space="preserve">The tax effects of the major items recorded as deferred tax assets and liabilities were as follows: As of December 31, (In thousands) 2019 2018 Deferred tax assets: Net operating losses and tax credit carryforwards $ 623,858 $ 587,833 Derivative Liabilities 26,087 33,261 Interest expense limitation carryforward 117,598 67,887 Total deferred tax assets 767,543 688,981 Valuation allowance (413,884) (386,336) Net deferred tax assets 353,659 302,645 Deferred tax liabilities: Investment in partnership 270,237 221,694 Renewable energy facilities 107,908 30,261 Intangible assets 169,195 229,363 Other 858 176 Total deferred tax liabilities 548,198 481,494 Net deferred tax liabilities $ 194,539 $ 178,849 </t>
  </si>
  <si>
    <t>Derivatives (Tables)</t>
  </si>
  <si>
    <t>Schedule of Derivative Instruments in Statement of Financial Position, Fair Value</t>
  </si>
  <si>
    <t>As of December 31, 2019 and 2018, the fair values of the following derivative instruments were included in the respective balance sheet captions indicated below: Fair Value of Derivative Instruments 1 Derivatives Designated as Hedging Instruments Derivatives Not Designated as Hedging Instruments (In thousands) Interest Rate Swaps Foreign Currency Contracts Commodity Contracts Interest Rate Swaps Foreign Currency Contracts Commodity Contracts Gross Derivatives Counterparty Netting 2 Net Derivatives As of December 31, 2019 Derivative assets, current $ — $ 349 $ 1,040 $ — $ 8,092 $ 7,279 $ 16,760 $ (941) $ 15,819 Derivative assets 809 24 33,269 — 504 23,583 58,189 (472) 57,717 Total assets $ 809 $ 373 $ 34,309 $ — $ 8,596 $ 30,862 $ 74,949 $ (1,413) $ 73,536 Derivative liabilities, current $ 12,046 $ 631 $ — $ 21,923 $ 310 $ — $ 34,910 $ (941) $ 33,969 Derivative liabilities 41,605 315 — 59,412 534 — 101,866 (472) 101,394 Total liabilities $ 53,651 $ 946 $ — $ 81,335 $ 844 $ — $ 136,776 $ (1,413) $ 135,363 As of December 31, 2018 Derivative assets, current $ 1,478 $ 605 $ 18 $ — $ 3,344 $ 9,783 $ 15,228 $ (857) $ 14,371 Derivative assets 5,818 2,060 42,666 — 647 40,137 91,328 (344) 90,984 Total assets $ 7,296 $ 2,665 $ 42,684 $ — $ 3,991 $ 49,920 $ 106,556 $ (1,201) $ 105,355 Derivative liabilities, current $ 465 $ — $ — $ 34,267 $ 1,684 $ — $ 36,416 $ (857) $ 35,559 Derivative liabilities 3,334 1,437 — 88,034 1,387 — 94,192 (344) 93,848 Total liabilities $ 3,799 $ 1,437 $ — $ 122,301 $ 3,071 $ — $ 130,608 $ (1,201) $ 129,407 ——— (1) Fair value amounts are shown before the effects of counterparty netting adjustments. (2) Represents the netting of derivative exposures covered by qualifying master netting arrangements.</t>
  </si>
  <si>
    <t>Schedule of Notional Amounts of Outstanding Derivative Positions</t>
  </si>
  <si>
    <t>The following table presents the notional amounts of derivative instruments as of December 31, 2019 and 2018: December 31, (In thousands) 2019 2018 Derivatives designated as hedging instruments: Cash flow hedges: Interest rate swaps (USD) 441,628 357,797 Interest rate swaps (CAD) 138,575 147,522 Interest rate swaps (EUR) 310,721 — Commodity contracts (MWhs) 5,360 6,030 Net investment hedges: Foreign currency contracts (CAD) 94,100 81,600 Foreign currency contracts (EUR) 199,750 320,000 Derivatives not designated as hedging instruments: Interest rate swaps (USD) 11,399 12,326 Interest rate swaps (EUR) 1 745,719 1,044,253 Foreign currency option contracts (EUR) 2 625,200 — Foreign currency forward contracts (EUR) 2 118,550 640,200 Commodity contracts (MWhs) 7,610 8,707 ———— (1) Represents the notional amount of the interest rate swaps at Saeta to economically hedge the interest rate payments on non-recourse debt. The Company did not designate these derivatives as hedging instruments per ASC 815 as of the respective balance sheet dates. (2) Represents the notional amount of foreign currency contracts used to economically hedge portions of the Company’s foreign exchange risk associated with Euro-denominated intercompany loans. The Company did not designate these derivatives as hedging instruments per ASC 815 as of December 31, 2019 and December 31, 2018.</t>
  </si>
  <si>
    <t>Gain (loss) of Derivative Instruments</t>
  </si>
  <si>
    <t xml:space="preserve">Gains and losses on derivatives not designated as hedging instruments for the years ended December 31, 2019, 2018 and 2017 consisted of the following: Location of Loss (Gain) in the Statements of Operations Year Ended December 31, (In thousands) 2019 2018 2017 Interest rate swaps Interest expense, net $ 25,790 $ 2,565 $ 3,161 Foreign currency contracts Gain on foreign currency exchange, net (27,233) (34,714) 966 Commodity contracts Operating revenues, net 479 3,209 (5,117) </t>
  </si>
  <si>
    <t>Schedule of Cash Flow Hedges Included in Accumulated Other Comprehensive Income (Loss)</t>
  </si>
  <si>
    <t>Gains and losses on derivatives not designated as hedging instruments for the years ended December 31, 2019, 2018 and 2017 consisted of the following: Year Ended December 31, Derivatives in Cash Flow and Net Investment Hedging Relationships Gain (Loss) Included in the Assessment of Effectiveness Recognized in OCI, net of taxes 1 Gain (Loss) Excluded from the Assessment of Effectiveness Recognized in OCI Using an Amortization Approach 2 (In thousands) 2019 2018 2017 2019 2018 2017 Interest rate swaps $ (33,503) $ 1,034 $ (396) $ — $ — $ — Foreign currency contracts 13,904 11,169 — — — — Commodity derivative contracts (8,920) (3,163) 18,008 — 452 — Total $ (28,519) $ 9,040 $ 17,612 $ — $ 452 $ — Year Ended December 31, Location of Amount Reclassified from AOCI into Income (Gain) Loss Included in the Assessment of Effectiveness Reclassified from AOCI into Income 3 (Gain) Loss Excluded from the Assessment of Effectiveness that is Amortized through Earnings 2019 2018 2017 2019 2018 2017 Interest expense, net $ 1,896 $ 1,307 $ 5,507 $ — $ — $ (1,270) Gain on foreign currency exchange, net — — — — — — Operating revenues, net 3,371 (1,804) (7,754) — — (2,923) Total $ 5,267 $ (497) $ (2,247) $ — $ — $ (4,193) ——— (1) Net of $(1.0) million, $3.6 million, and $(0.1) million tax (benefit) expense attributed to interest rate swaps during the years ended December 31, 2019, 2018, and 2017, respectively. Net of $3.9 million tax expense attributed to foreign currency contracts designated as net investment hedges during the year ended December 31, 2018. There were no taxes attributed to foreign currency contracts during the years ended December 31, 2019 and 2017. Net of $2.0 million and $2.5 million tax expense attributed to commodity contracts during the years ended December 31, 2018, 2017, respectively. There were no taxes attributed to commodity contracts during the year ended December 31, 2019. (2) No tax expense or benefit was recorded for the year ended December 31, 2019. Net of tax expense of $0.3 million for the year ended December 31, 2018. (3) No tax expense or benefit was recorded for the year ended December 31, 2019. Net of tax benefit of $0.7 million and $1.1 million attributed to interest rate swaps for the years ended December 31, 2018 and 2017, respectively. Net of tax benefit of $2.4 million and $1.5 million attributed to commodity contracts during the years ended December 31, 2018 and 2017, respectively.</t>
  </si>
  <si>
    <t>Fair Value of Financial Instruments (Tables)</t>
  </si>
  <si>
    <t>Financial Instruments Measured at Fair Value on Recurring Basis</t>
  </si>
  <si>
    <t xml:space="preserve">The following table summarizes the financial instruments measured at fair value on a recurring basis classified in the fair value hierarchy (Level 1, 2 or 3) based on the inputs used for valuation in the consolidated balance sheets: As of December 31, 2019 As of December 31, 2018 (In thousands) Level 1 Level 2 Level 3 Total Level 1 Level 2 Level 3 Total Assets Interest rate swaps $ — $ 809 $ — $ 809 $ — $ 7,296 $ — $ 7,296 Commodity contracts — 5,859 59,312 65,171 — 12,952 79,652 92,604 Foreign currency contracts — 7,556 — 7,556 — 5,455 — 5,455 Total derivative assets $ — $ 14,224 $ 59,312 $ 73,536 $ — $ 25,703 $ 79,652 $ 105,355 Liabilities Interest rate swaps $ — $ 134,986 $ — $ 134,986 $ — $ 126,100 $ — $ 126,100 Foreign currency contracts — 377 — 377 — 3,307 — 3,307 Total derivative liabilities $ — $ 135,363 $ — $ 135,363 $ — $ 129,407 $ — $ 129,407 </t>
  </si>
  <si>
    <t>Changes in the Fair Value of Derivative Instruments Classified as Level 3</t>
  </si>
  <si>
    <t xml:space="preserve">The following table reconciles the changes in the fair value of derivative instruments classified as Level 3 in the fair value hierarchy for the years ended December 31, 2019 and 2018: Year Ended December 31, (In thousands) 2019 2018 Balance as of January 1 $ 79,652 $ 80,268 Realized and unrealized (losses) gains: Included in other comprehensive loss (8,920) (4,736) Included in operating revenues, net (12,441) 6,244 Net settlements 1,021 (2,124) Balance as of December 31 $ 59,312 $ 79,652 </t>
  </si>
  <si>
    <t>Significant Unobservable Inputs Used in the Valuation of the Commodity Contracts</t>
  </si>
  <si>
    <t xml:space="preserve">The significant unobservable inputs used in the valuation of the Company’s commodity contracts classified as Level 3 in the fair value hierarchy as of December 31, 2019 are as follows: (In thousands, except range) Fair Value as of December 31, 2019 Transaction Type Assets Liabilities Valuation Technique Unobservable Inputs as of December 31, 2019 Commodity contracts - power $ 59,312 $ — Option model Volatilities 14.2% Range Discounted cash flow Forward price (per MWh) $ 6.30 - $ 169.30 </t>
  </si>
  <si>
    <t>Sensitivity of Fair Value Measurements</t>
  </si>
  <si>
    <t>The sensitivity of the Company’s fair value measurements to increases (decreases) in the significant unobservable inputs is as follows: Significant Unobservable Input Position Impact on Fair Value Measurement Increase (decrease) in forward price Forward sale Decrease (increase) Increase (decrease) in implied volatilities Purchase option Increase (decrease)</t>
  </si>
  <si>
    <t>Carrying Amount and Estimated Fair Value of Long-term Debt</t>
  </si>
  <si>
    <t xml:space="preserve">The carrying amount and estimated fair value of the Company’s long-term debt as of December 31, 2019 and 2018 was as follows: As of December 31, 2019 As of December 31, 2018 (In thousands) Carrying Amount Fair Value Carrying Amount Fair Value Long-term debt, including current portion $ 6,235,382 $ 6,512,188 $ 5,761,845 $ 5,789,702 </t>
  </si>
  <si>
    <t>Other Non-Current Liabilities (Tables)</t>
  </si>
  <si>
    <t>Schedule of Other Current Assets</t>
  </si>
  <si>
    <t xml:space="preserve">Other current assets presented in the consolidated balance sheets consisted of the following: As of December 31, (In thousands) 2019 2018 Taxes receivable $ 14,435 $ 18,798 Indemnity receivable 15,229 15,348 Spare parts inventory 266 7,562 Purchased solar renewable energy credits 5,019 — Due from financial institutions 6,299 — Due from service provider 8,212 — Note receivable from public utility company 4,187 1,027 Miscellaneous 4,035 9,298 Total other current assets $ 57,682 $ 52,033 </t>
  </si>
  <si>
    <t>Other Non-Current Liabilities</t>
  </si>
  <si>
    <t xml:space="preserve">Other liabilities presented in the consolidated balance sheets consisted of the following: As of December 31, (In thousands) 2019 2018 Energy tracking accounts payable $ 71,277 $ 38,993 Intangible liabilities 15,864 18,883 Deferred revenue 9,388 12,090 Due to service provider 4,484 4,587 Miscellaneous 11,059 16,235 Total other non-current liabilities $ 112,072 $ 90,788 </t>
  </si>
  <si>
    <t>Variable Interest Entities (Tables)</t>
  </si>
  <si>
    <t>Schedule of Variable Interest Entities</t>
  </si>
  <si>
    <t xml:space="preserve">The carrying amounts and classification of the consolidated assets and liabilities of the VIEs included in the Company’s consolidated balance sheets were as follows: As of December 31, (In thousands) 2019 2018 Assets Current assets: Cash and cash equivalents $ 44,083 $ 69,896 Restricted cash 10,562 10,428 Accounts receivable, net 39,804 31,740 Derivative assets, current 2,461 2,038 Prepaid expenses 3,466 3,194 Other current assets 21,228 16,761 Total current assets 121,604 134,057 Renewable energy facilities, net 3,188,508 3,064,675 Intangible assets, net 690,594 751,377 Restricted Cash 4,454 12,140 Derivative assets 56,852 78,916 Other assets 7,061 2,441 Total assets $ 4,069,073 $ 4,043,606 Liabilities Current liabilities: Current portion of long-term debt and financing lease obligations $ 55,089 $ 64,251 Accounts payable, accrued expenses and other current liabilities 42,685 55,996 Derivative liabilities, current 449 543 Total current liabilities 98,223 120,790 Long-term debt and financing lease obligations, less current portion 932,862 885,760 Operating lease obligations, less current portion 138,816 — Asset retirement obligations 116,159 86,457 Derivative liabilities 894 3,558 Other liabilities 41,813 39,014 Total liabilities $ 1,328,767 $ 1,135,579 </t>
  </si>
  <si>
    <t>Stockholders' Equity (Tables)</t>
  </si>
  <si>
    <t>Schedule of Changes in Common Stock Outstanding</t>
  </si>
  <si>
    <t>The following table reflects the changes in the Company’s shares of Common Stock outstanding during the years ended December 31, 2019 and 2018: As of December 31, (In thousands) 2019 2018 Balance as of January 1 $ 209,142 $ 148,086 Issuance of Common Stock in public offering 1 14,907 — Issuance of Common Stock to affiliate 2,3 2,982 61,056 Net shares issued under equity incentive plan 13 — Less: Repurchases of Common Stock 4 (543) — Balance as of December 31 $ 226,501 $ 209,142 ——— (1) On October 8, 2019, the Company completed an underwritten registered public offering of 14,907,573 shares of Common Stock at a price of $16.77 per share for a total consideration of $250.0 million, not including transaction costs. (2) On October 8, 2019, concurrently with the public offering described above, the Company completed a private placement of 2,981,514 shares of Common Stock at a price of $16.77 per share to an affiliate of Brookfield for a total consideration of $50.0 million, not including transaction costs. (3) On June 11, 2018, the Company completed a private placement of 60,975,609 shares of the Company’s Common Stock with affiliates of Brookfield at a price of $10.66 per share for a total consideration of $650.0 million. The proceeds of the offering were used to pay a portion of the purchase price of the Tendered Shares of Saeta. On August 3, 2018, the Company issued 80,084 shares of Common Stock to an affiliate of Brookfield in connection with the net losses incurred, such as out-of-pocket losses, damages, costs, fees and expenses, in connection with the obtainment of a final resolution of a certain litigation matter. (4) During the fourth quarter of 2019, the Company repurchased a total of 543,265 shares of Common Stock at a total cost of $8.4 million and recorded within Treasury Stock on the consolidated balance sheets.</t>
  </si>
  <si>
    <t>Dividends Declared</t>
  </si>
  <si>
    <t>The following table presents the cash distributions declared and/or paid on Common Stock during the years ended December 31, 2019, 2018 and 2017: Type Distributions per Share Declaration Date Record Date Payment Date 2019: First Quarter Ordinary $ 0.2014 March 13, 2019 March 24, 2019 March 29, 2019 Second Quarter Ordinary 0.2014 May 8, 2019 June 3, 2019 June 17, 2019 Third Quarter Ordinary 0.2014 August 8, 2019 September 3, 2019 September 17, 2019 Fourth Quarter Ordinary 0.2014 November 6, 2019 December 2, 2019 December 16, 2019 2018: First Quarter Ordinary $ 0.19 February 6, 2018 February 28, 2018 March 30, 2018 Second Quarter Ordinary 0.19 April 30, 2018 June 1, 2018 June 15, 2018 Third Quarter Ordinary 0.19 August 13, 2018 September 1, 2018 September 15, 2018 Fourth Quarter Ordinary 0.19 November 8, 2018 December 3, 2018 December 17, 2018 2017: Fourth Quarter Special 1 1.94 October 6, 2017 October 16, 2017 October 17, 2017 ——— (1) On October 6, 2017, the Board declared the payment of a special cash distribution to holders of record immediately prior to the effective time of the Merger in the amount of $1.94 per fully diluted share, which included the Company’s issued and outstanding Class A shares, Class A shares issued to SunEdison pursuant to the Settlement Agreement (more fully described above) and Class A shares underlying outstanding RSUs of the Company under the 2014 LTIP.</t>
  </si>
  <si>
    <t>Stock-Based Compensation (Tables)</t>
  </si>
  <si>
    <t>Schedule of Share-based Compensation, Restricted Stock Award Activity</t>
  </si>
  <si>
    <t xml:space="preserve">The following table presents information regarding outstanding RSAs as of December 31, 2019, 2018 and 2017. and changes during the year then ended: Number of RSAs Outstanding Weighted-Average Grant-Date Fair Value Per Share Aggregate Intrinsic Value (in millions) Balance at January 1, 2017 366,195 $ 8.51 Vested (366,195) 8.51 Balance as of December 31, 2017, 2018 and 2019 — — $ — </t>
  </si>
  <si>
    <t>Schedule of Share-based Compensation, Restricted Stock and Restricted Stock Units Activity</t>
  </si>
  <si>
    <t>Restricted Stock Units The RSUs do not entitle the holders to voting rights and holders of the RSUs do not have any right to receive cash distributions. The following table presents information regarding outstanding RSUs as of December 31, 2019 and 2018 and changes during the year then ended: (In thousands, except per share data and the number of years) Number of RSUs Outstanding Weighted- Average Exercise Price Aggregate Intrinsic Value Weighted Average Remaining Balance at January 1, 2017 1,622,953 Granted 523,877 Vested (1,414,857) Forfeited (731,973) Balance as of December 31, 2017 — Granted 117,424 Forfeited (14,124) Balance as of December 31, 2018 103,300 $ 11.15 $ 1,159 2 years Granted 156,550 12.17 Vested (20,878) 11.15 Forfeited (47,036) 11.64 Balance as of December 31, 2019 191,936 11.57 2,954 1 year</t>
  </si>
  <si>
    <t>Non-Controlling Interests (Tables)</t>
  </si>
  <si>
    <t>Redeemable Noncontrolling Interest</t>
  </si>
  <si>
    <t>The following table presents the activity of the redeemable non-controlling interests balance for the years ended December 31, 2019, 2018 and 2017: (In thousands) Redeemable Non-controlling Interests Balance as of December 31, 2016 $ 165,975 Distributions (7,818) Accretion 6,729 Net income 1,596 Reclassification of Invenergy Wind Interest to non-controlling interests 1 (131,822) Balance as of December 31, 2017 34,660 Cumulative-effect adjustment 2 (4,485) Distributions (2,458) Consolidation of redeemable non-controlling interests in acquired renewable energy facilities 55,117 Repurchases of redeemable non-controlling interests, net (58,014) Net income 9,209 Exchange differences (534) Balance as of December 31, 2018 33,495 Distributions (1,220) Repurchases of redeemable non-controlling interests, net 3 (4,753) Non-cash redemption of redeemable non-controlling interests 7,345 Net loss (11,983) Balance as of December 31, 2019 $ 22,884 ——— (1) During the year ended December 31, 2017, the Company recorded $6.7 million adjustment to the value of the Invenergy Wind redeemable non-controlling interest, representing the excess of the future redemption value over its carrying amount based on the SEC guidance in ASC 480-10-S99-3A. Historically, the Company was accreting the redemption value of the Invenergy Wind redeemable non-controlling interest over the redemption period using the straight-line method and accretion adjustments were recorded against additional paid-in capital. As part of the Settlement Agreement, the Option Agreement between Terra LLC and Sun Edison LLC with respect to Invenergy Wind’s remaining 9.9% interest in certain subsidiaries of the Company was rejected upon the consummation of the Merger with affiliates of Brookfield on October 16, 2017. As a result, the Company is no longer obligated to perform on its Option Agreement, and as of October 16, 2017, the Invenergy Wind non-controlling interest amount of $131.8 million was no longer considered redeemable and was reclassified to non-controlling interests as of such date. The redemption adjustments recorded in additional paid-in capital will remain in additional paid-in capital. (2) See discussion in Note 2. Summary of Significant Accounting Policies regarding the Company’s adoption of ASU No. 2014-09 and ASU No. 2016-08 as of January 1, 2018. (3) During the year-ended December 31, 2019, the Company purchased the tax equity investors’ interests in certain distributed generation projects in the United States for a combined consideration of $3.9 million, which resulted in increasing the Company’s ownership interest in the related projects to 100%. The difference between the consideration paid and the carrying amounts of the non-controlling interests was recorded as an adjustment to additional paid-in capital within Purchase of (redeemable) non-controlling interests in the consolidated statement of stockholders’ equity.</t>
  </si>
  <si>
    <t>Accumulated Other Comprehensive Income (Tables)</t>
  </si>
  <si>
    <t>Schedule of Accumulated Other Comprehensive Income (Loss)</t>
  </si>
  <si>
    <t>The following table presents the changes in each component of accumulated other comprehensive (loss) income, net of tax: (In thousands) Foreign Currency Translation Adjustments Hedging Activities 1 Accumulated Other Comprehensive Income Balance as of December 31, 2016 $ (22,133) $ 45,045 $ 22,912 Net unrealized gain arising during the period (net of tax expense of $3,238 and $2,428, respectively) 10,300 17,612 27,912 Reclassification of net realized loss (gain) into earnings (net of tax benefit of $8,858 and tax expense of $443, respectively) 2 14,741 (2,247) 12,494 Other comprehensive income 25,041 15,365 40,406 Accumulated other comprehensive income 2,908 60,410 63,318 Less: Other comprehensive income attributable to non-controlling interests 8,665 5,992 14,657 Plus: Reallocation from non-controlling interests as a result of SunEdison exchange 3 (7,655) 7,012 (643) Balance as of December 31, 2017 (13,412) 61,430 48,018 Cumulative-effect adjustment (net of tax expense of $1,579) 4 — (4,164) (4,164) Cumulative-effect adjustment (net of tax expense of $9,357) 5 14,524 (5,156) 9,368 Net unrealized (loss) gain arising during the year (net of tax expense of $3,891 and $3,729, respectively) (9,517) 1,166 (8,351) Reclassification of net realized gain into earnings (net of zero and $4,938 tax benefit, respectively) — (5,410) (5,410) Other comprehensive income (9,517) (4,244) (13,761) Accumulated other comprehensive income (8,405) 47,866 39,461 Less: Other comprehensive income attributable to non-controlling interests — (777) (777) Balance as of December 31, 2018 (8,405) 48,643 40,238 Net unrealized gain (loss) arising during the period (net of zero and $978 tax benefit, respectively) 15,652 (42,290) (26,638) Reclassification of net realized gain into earnings (net of zero tax impact) — (2,579) (2,579) Other comprehensive income (loss) 15,652 (44,869) (29,217) Accumulated other comprehensive income 7,247 3,774 11,021 Less: Other comprehensive income attributable to non-controlling interests — (624) (624) Balance as of December 31, 2019 $ 7,247 $ 4,398 $ 11,645 ——— (1) See Note 12. Derivatives for additional breakout of hedging gains and losses for interest rate swaps and commodity contracts in a cash flow hedge relationship and the foreign currency contracts designated as hedges of net investments. (2) The foreign currency translation adjustment amount represents the reclassification of the accumulated foreign currency translation loss for the U.K. Portfolio, as the Company’s sale of this portfolio closed in the second quarter of 2017. The pre-tax amount of $23.6 million was recognized within gain on sale of renewable energy facilities in the consolidated statements of operations for the year ended December 31, 2017. (3) Represents reclassification of accumulated comprehensive (losses) income previously attributed to SunEdison’s non-controlling interest in Terra LLC from non-controlling interests to AOCI as of October 16, 2017, as a result of SunEdison’s exchange of its Class B units in Terra LLC for Class A shares of TerraForm Power as discussed in Note 18. Non-Controlling Interests . (4) Represents the cumulative-effect adjustment related to the early adoption of ASU 2017-12. See Note 2. Summary of Significant Accounting Policies for additional details. (5) Represents the cumulative-effect adjustment of deferred taxes stranded in AOCI resulting from the early adoption of ASU No. 2018-02 See Note 2. Summary of Significant Accounting Policies .</t>
  </si>
  <si>
    <t>Related Parties (Tables)</t>
  </si>
  <si>
    <t>Schedule of Related Party Transactions</t>
  </si>
  <si>
    <t>The following table illustrates the detail of Net SunEdison investment for the year ended December 31, 2017, as reported in the consolidated statements of stockholders’ equity: (in thousands) Year ended December 31, 2017 General and administrative expenses - affiliate 1 $ 6,154 TerraForm Power, Inc. equity awards distributed to SunEdison 2 (3,372) Other 3 6,986 Net SunEdison investment $ 9,768 ——— (1) Represents costs incurred by SunEdison for services provided to the Company pursuant to the SunEdison MSA in excess of cash paid or payable to SunEdison, as well as stock-based compensation expense related to equity awards in the stock of SunEdison and TerraForm Global that was allocated to the Company (as discussed in Note 17. Stock-Based Compensation ). (2) Represents stock-based compensation cost related to equity awards in the Company’s stock which was allocated to SunEdison and TerraForm Global. (3) Represents cash received from SunEdison in satisfaction of outstanding claims made under engineering, procurement and construction contracts as discussed above.</t>
  </si>
  <si>
    <t>(Loss) Earnings Per Share (Tables)</t>
  </si>
  <si>
    <t>Schedule of (Loss) Earnings Per Share, Basic and Diluted</t>
  </si>
  <si>
    <t>Basic and diluted (loss) earnings per share of the Company’s Common Stock for the years ended December 31, 2019, 2018 and 2017 was calculated as follows: Year Ended December 31, (In thousands, except per share amounts) 2019 2018 2017 Basic and diluted (loss) earnings per share: Net (loss) income attributable to Class A common stockholders $ (148,684) $ 12,380 $ (160,154) Less: accretion of redeemable non-controlling interest — — (6,729) Less: cash distributions to Class A shares and participating RSAs — — (285,497) Undistributed income (loss) attributable to Class A shares (148,684) 12,380 (452,380) Weighted average basic and diluted Class A shares outstanding 1 213,275 182,239 103,866 Distributed earnings per share — — 2.75 Undistributed (loss) earnings per share (0.70) 0.07 (4.36) Basic and diluted (loss) earnings per share $ (0.70) $ 0.07 $ (1.61) ——— (1) The computation of diluted earnings per share of the Company’s Common Stock for the year ended December 31, 2019, excluded the impact of 191,936 potentially dilutive unvested RSUs outstanding at December 31, 2019, because the effect would have been anti-dilutive.</t>
  </si>
  <si>
    <t>Segment Reporting (Tables)</t>
  </si>
  <si>
    <t>Summarized Financial Information by Reportable Segment</t>
  </si>
  <si>
    <t>The following table reflects summarized financial information for the Company’s reportable segments for the years ended December 31, 2019, 2018 and 2017: Year Ended December 31, 2019 (In thousands) Solar Wind Regulated Solar and Wind Corporate Total Operating revenues, net $ 316,433 $ 286,139 $ 338,668 $ — $ 941,240 Depreciation, accretion and amortization expense 118,564 175,842 138,213 1,491 434,110 Other operating costs and expenses 66,334 142,031 90,516 94,819 393,700 Operating income (loss) 131,535 (31,734) 109,939 (96,310) 113,430 Interest expense, net 68,441 58,105 54,727 116,869 298,142 Other non-operating (income) expenses, net (7,893) (455) 3,994 14,329 9,975 Income tax expense (benefit) 2,309 193 1,326 8,070 11,898 Net income (loss) $ 68,678 $ (89,577) $ 49,892 $ (235,578) $ (206,585) Cash Flows Capital expenditures $ 2,223 $ 15,426 $ 599 $ 2,936 $ 21,184 Balance Sheet Total assets 1 3,509,076 3,716,447 2,731,892 101,221 10,058,636 Year Ended December 31, 2018 (In thousands) Solar Wind Regulated Solar and Wind Corporate Total Operating revenues, net $ 298,966 $ 280,949 $ 186,655 $ — $ 766,570 Depreciation, accretion and amortization expense 109,809 151,472 79,026 1,530 341,837 Impairment of renewable energy facilities 15,240 — — — 15,240 Other operating costs and expenses 74,778 123,203 46,289 95,244 339,514 Operating income (loss) 99,139 6,274 61,340 (96,774) 69,979 Interest expense, net 63,571 50,712 15,510 119,418 249,211 Other non-operating income, net (4,248) (108) (2,261) (6,998) (13,615) Income tax (benefit) expense (20,346) 79 10,558 (2,581) (12,290) Net income (loss) $ 60,162 $ (44,409) $ 37,533 $ (206,613) $ (153,327) Cash Flows Capital expenditures $ 4,325 $ 12,219 $ — $ 5,901 $ 22,445 Balance Sheet Total assets 1 2,762,977 3,733,049 2,748,126 86,202 9,330,354 Year Ended December 31, 2017 (In thousands) Solar Wind Corporate Total Operating revenues, net $ 337,233 $ 273,238 $ — $ 610,471 Depreciation, accretion and amortization expense 108,695 135,785 2,240 246,720 Impairment of renewable energy facilities 1,429 — — 1,429 Other operating costs and expenses 65,213 105,817 150,569 321,599 Operating income (loss) 161,896 31,636 (152,809) 40,723 Interest expense, net 70,439 77,398 114,166 262,003 Other non-operating (income) expenses, net (36,399) 3,650 67,413 34,664 Income tax benefit — — (19,641) (19,641) Net income (loss) $ 127,856 $ (49,412) $ (314,747) $ (236,303) Cash Flows Capital expenditures $ 302 $ 7,670 $ 420 $ 8,392 Balance Sheet Total assets 1 2,897,036 3,400,858 89,127 6,387,021 ———</t>
  </si>
  <si>
    <t>Reconciliation of Revenue from Segments to Consolidated</t>
  </si>
  <si>
    <t xml:space="preserve">The following table reflects operating revenues, net earned during the years ended December 31, 2019, 2018 and 2017, by geographic location: Year Ended December 31, (In thousands) 2019 2018 2017 United States $ 457,718 $ 473,950 $ 519,551 Canada 43,672 41,174 44,636 Spain 338,669 186,655 — Portugal 38,833 17,269 — United Kingdom 1,639 1,597 15,002 Uruguay 29,573 17,302 — Chile 31,136 28,623 31,282 Total operating revenues, net $ 941,240 $ 766,570 $ 610,471 </t>
  </si>
  <si>
    <t>Reconciliation of Assets from Segment to Consolidated</t>
  </si>
  <si>
    <t xml:space="preserve">The following table is a summary of long-lived assets, net by geographic area: As of December 31, (In thousands) 2019 2018 United States (including Puerto Rico) $ 5,722,092 $ 5,030,483 Canada 366,862 362,829 Spain 2,574,546 2,503,420 Portugal 229,629 251,053 United Kingdom 17,289 13,183 Uruguay 261,189 264,798 Chile 155,098 161,217 Total long-lived assets, net 9,326,705 8,586,983 Current assets 553,347 501,185 Other non-current assets 178,584 242,186 Total assets $ 10,058,636 $ 9,330,354 </t>
  </si>
  <si>
    <t>Concentration Of Credit Risks (Tables)</t>
  </si>
  <si>
    <t>Schedules of Major Financial Assets And Major Customers Subject to Concentration of Credit Risk</t>
  </si>
  <si>
    <t>The following table reflects the balances of the major financial assets that are subject to concentrations of credit risk as of December 31, 2019, and 2018: As of December 31, (In thousands) 2019 2018 Cash and cash equivalents $ 349,500 $ 392,809 Accounts receivable, net 167,865 145,161 Derivative assets 73,536 105,355 Total $ 590,901 $ 643,325 Year Ended December 31, 2019 2018 2017 (In thousands, except for percentages) Segment Amount Percentage Amount Percentage Amount Percentage Comisión Nacional de los Mercados y la Competencia 1 Regulated Solar and Wind $ 240,714 25.6 % $ 127,912 16.7 % N/A N/A Tennessee Valley Authority 2 Wind 93,920 10.0 90,283 11.8 $ 79,773 13.1 % San Diego Gas &amp; Electric 3 Solar N/A N/A N/A N/A 63,905 10.5 ——— (1) The Company earned $338.7 million and $186.7 million from the Spanish Electricity System for the years ended December 31, 2019, and 2018, respectively, of which $240.7 million and $127.9 million were through collections from the Comisión Nacional de los Mercados y la Competencia (“CNMC”). These operating revenues were earned within the Regulated Solar and Wind segment and represented 25.6% and 16.7% of the Company’s net consolidated operating revenues for these years, respectively. The CNMC is the state-owned regulator of the Spanish Electricity System who collects the funds payable, mainly from the tariffs to end user customers, and is responsible for the calculation and the settlement of regulated payments. (2) The Company earned $93.9 million and $90.3 million operating revenues from the Tennessee Valley Authority (“TVA”) for the years ended December 31, 2019, and 2018, respectively. These operating revenues were earned within the Regulated Solar and Wind segment and represented 10.0% and 11.8% of the Company’s net consolidated operating revenues for these years, respectively. The TVA is a corporation wholly-owned by the U.S. government that sells power mainly to wholesale customers in several states in the Southern part on the U.S. (3) This customer did not exceed 10% of total operating revenue for the year ended December 31, 2019.</t>
  </si>
  <si>
    <t>Schedule of Amounts Receivable</t>
  </si>
  <si>
    <t xml:space="preserve">The amounts receivable from the CNMC and TVA as of December 31, 2019, and 2018, were as follows: As of December 31, (In thousands) 2019 2018 CNMC $ 78,474 $ 64,739 TVA 12,722 9,715 Total $ 91,196 $ 74,454 </t>
  </si>
  <si>
    <t>Quarterly Financial Information (Unaudited) (Tables)</t>
  </si>
  <si>
    <t>Schedule of Quarterly Financial Information</t>
  </si>
  <si>
    <t>Quarterly consolidated results of operations for the year ended December 31, 2019 were as follows: (In thousands, except per share data) Q1 Q2 Q3 1 Q4 2,3 Operating revenues, net $ 225,332 $ 255,366 $ 253,808 $ 206,734 Operating income (loss) 29,104 54,928 40,365 (10,967) Interest expense, net 86,287 71,041 89,393 51,421 Net loss (36,057) (16,827) (62,313) (91,388) Net loss attributable to Class A common stockholders (8,627) (3,595) (54,837) (81,625) Weighted average Class A common shares outstanding - basic and diluted 209,142 209,142 209,155 217,608 Net loss per weighted average Class A common share - basic and diluted $ (0.04) $ (0.02) $ (0.26) $ (0.38) ——— (1) During the third quarter of 2019, the Company recorded corrections related to changes in the period over which the asset retirement obligations were accreted to their expected future value using the estimate of the future timing of settlement resulting in an increase in the previously reported accretion and depreciation expense by $3.3 million and $3.7 million, respectively, as a result of this change. (2) As discussed in Note 3. Acquisitions and Divestitures, on September 26, 2019, the Company completed the WGL Acquisition representing an approximately 320 MW distributed generation portfolio of renewable energy facilities located in the United States. The below table presents selected financial information for the acquired entities as included in the Company’s results for the year ended December 31, 2019: (In thousands) Q1 Q2 Q3 Q4 Operating revenues, net N/A N/A N/A $ 13,773 Operating income N/A N/A N/A 166 Net income N/A N/A N/A 80 (3) The fourth quarter of 2019 includes $31.1 million loss on modification and extinguishment of certain corporate and non-recourse project debt. See to Note 10. Long-term Debt for additional details. (4) The fourth quarter of 2019 includes $2.3 million gain from the sale of six renewable energy facilities with a combined nameplate capacity of approximately 6 MW. Quarterly consolidated results of operations for the year ended December 31, 2018, were as follows: (In thousands, except per share data) Q1 1,2 Q2 3,4 Q3 3,4 Q4 3,4,5 Operating revenues, net $ 127,547 $ 179,888 $ 246,042 $ 213,093 Operating (loss) income (22,049) 27,299 56,666 8,063 Interest expense, net 53,554 50,892 72,416 72,349 Net loss (76,313) (27,612) (19,051) (30,351) Net income (loss) attributable to Class A common stockholders 82,796 (21,337) (33,590) (15,489) Weighted average Class A common shares outstanding - basic 148,139 161,568 209,142 209,142 Weighted average Class A common shares outstanding - diluted 148,166 161,568 209,142 209,142 Net earnings (loss) per weighted average Class A common share - basic and diluted $ 0.56 $ (0.13) $ (0.16) $ (0.07) ——— (1) During the first quarter of 2018, the Company recognized an impairment charge of $15.2 million on renewable energy facilities due to the bankruptcy of a significant customer significant to a distributed generation project (see Note 6. Renewable Energy Facilities ). (2) During the first quarter of 2018, the Company recorded a reduction of $151.2 million to the non-controlling interests balance and a corresponding allocation of net loss attributable to non-controlling interests due to the change in the tax rate input in the HLBV methodology used by the Company. As a result of the reduction of the federal income tax rate from 35% to 21% as specified in the Tax Act, the Company allocated significantly lower amounts to certain non-controlling interests (i.e., tax equity investors) in order to achieve their contracted after-tax rate of return. (3) As discussed in Note 3. Acquisitions and Divestitures, on June 12, 2018 the Company acquired approximately 95.28% of the outstanding shares of Saeta, a Spanish renewable power company with over 1,000 MW of wind and solar facilities (approximately 250 MW of solar and 778 MW of wind) located primarily in Spain. The Company acquired the remaining approximately 4.72% of the shares of Saeta on July 2, 2018. The below table presents selected financial information of Saeta as included in the Company’s results for the year ended December 31, 2018: (In thousands) Q1 Q2 Q3 Q4 Operating revenues, net N/A $ 24,681 $ 107,903 $ 88,642 Operating income N/A 10,055 37,212 21,824 Interest (income) expense, net N/A (4,114) 13,241 14,405 Net income N/A 11,545 21,850 4,819 (4) During the second quarter of 2018, the Company discontinued hedge accounting for a certain long-dated commodity contract as it was no longer considered highly effective in offsetting the cash flows associated with the underlying risk being hedged. The gains (losses) in fair value on this commodity contract were recorded in earnings within operating revenues, net and amounted to $10.8 million, $0.9 million and $(5.3) million for the second, third and fourth quarters of 2018, respectively (see Note 12. Derivatives ).</t>
  </si>
  <si>
    <t>Nature of Operations and Organization (Details)</t>
  </si>
  <si>
    <t>Mar. 16, 2020</t>
  </si>
  <si>
    <t>Jun. 12, 2018</t>
  </si>
  <si>
    <t>Jun. 11, 2018</t>
  </si>
  <si>
    <t>Oct. 16, 2017shares</t>
  </si>
  <si>
    <t>Oct. 15, 2017shares</t>
  </si>
  <si>
    <t>Dec. 31, 2018shares</t>
  </si>
  <si>
    <t>Mar. 17, 2020</t>
  </si>
  <si>
    <t>Jan. 11, 2020</t>
  </si>
  <si>
    <t>Dec. 31, 2019shares</t>
  </si>
  <si>
    <t>Dec. 31, 2017shares</t>
  </si>
  <si>
    <t>Business Acquisition [Line Items]</t>
  </si>
  <si>
    <t>Common stock outstanding (in shares)</t>
  </si>
  <si>
    <t>Share Purchase Agreement</t>
  </si>
  <si>
    <t>Percentage of ownership after transaction</t>
  </si>
  <si>
    <t>65.00%</t>
  </si>
  <si>
    <t>Class A Common Stock Issued</t>
  </si>
  <si>
    <t>Class A Common Stock Issued | SunEdison</t>
  </si>
  <si>
    <t>Exchanged (in shares)</t>
  </si>
  <si>
    <t>Equity held</t>
  </si>
  <si>
    <t>36.90%</t>
  </si>
  <si>
    <t>Affiliates of Brookfield | TerraForm Power</t>
  </si>
  <si>
    <t>Ownership percentage of Terra</t>
  </si>
  <si>
    <t>62.00%</t>
  </si>
  <si>
    <t>Affiliates of Brookfield | TerraForm Power | Share Purchase Agreement</t>
  </si>
  <si>
    <t>Brookfield Renewable | Subsequent Event | Common Stock | TerraForm Power | Class A Common Stock Issued</t>
  </si>
  <si>
    <t>Proposal to acquire shares of Common Stock for consideration of shares equivalent</t>
  </si>
  <si>
    <t>Brookfield Renewable | TerraForm Power | Subsequent Event</t>
  </si>
  <si>
    <t>Ownership percentage by other entities</t>
  </si>
  <si>
    <t>30.00%</t>
  </si>
  <si>
    <t>Orion US Holdings 1 LP | TerraForm Power</t>
  </si>
  <si>
    <t>51.00%</t>
  </si>
  <si>
    <t>Brookfield Asset Management</t>
  </si>
  <si>
    <t>Voting interests acquired</t>
  </si>
  <si>
    <t>Summary of Significant Accounting Policies - Other Narrative (Details)</t>
  </si>
  <si>
    <t>Dec. 31, 2019USD ($)</t>
  </si>
  <si>
    <t>Dec. 31, 2018USD ($)</t>
  </si>
  <si>
    <t>Dec. 31, 2017USD ($)MW</t>
  </si>
  <si>
    <t>Jan. 01, 2018USD ($)</t>
  </si>
  <si>
    <t>Property, Plant and Equipment [Line Items]</t>
  </si>
  <si>
    <t>Allowance for doubtful accounts</t>
  </si>
  <si>
    <t>Provision for bad debt</t>
  </si>
  <si>
    <t>Write-offs of accounts receivable</t>
  </si>
  <si>
    <t>Goodwill impairment charges</t>
  </si>
  <si>
    <t>Unamortized deferred finance costs</t>
  </si>
  <si>
    <t>Cumulative effect of new accounting principle</t>
  </si>
  <si>
    <t>ITC recapture period</t>
  </si>
  <si>
    <t>5 years</t>
  </si>
  <si>
    <t>Non-cash deferred revenue recognition</t>
  </si>
  <si>
    <t>Solar Energy Systems | Minimum</t>
  </si>
  <si>
    <t>Useful lives of fixed assets</t>
  </si>
  <si>
    <t>12 years</t>
  </si>
  <si>
    <t>23 years</t>
  </si>
  <si>
    <t>Solar Energy Systems | Maximum</t>
  </si>
  <si>
    <t>28 years</t>
  </si>
  <si>
    <t>30 years</t>
  </si>
  <si>
    <t>Wind Power Plants | Minimum</t>
  </si>
  <si>
    <t>19 years</t>
  </si>
  <si>
    <t>Wind Power Plants | Maximum</t>
  </si>
  <si>
    <t>21 years</t>
  </si>
  <si>
    <t>REC Sales - Incentive Revenue</t>
  </si>
  <si>
    <t>Payment term</t>
  </si>
  <si>
    <t>30 days</t>
  </si>
  <si>
    <t>Redeemable noncontrolling interest</t>
  </si>
  <si>
    <t>ASU 2014-09</t>
  </si>
  <si>
    <t>ASU 2014-09 | Accumulated Deficit | Renewable Energy Certificates</t>
  </si>
  <si>
    <t>ASU 2014-09 | Accumulated Deficit | Investment Tax Credits</t>
  </si>
  <si>
    <t>ASU 2014-09 | Non-controlling interests | Renewable Energy Certificates</t>
  </si>
  <si>
    <t>ASU 2014-09 | Redeemable noncontrolling interest | Renewable Energy Certificates</t>
  </si>
  <si>
    <t>Service Life | Solar Energy Systems | Minimum</t>
  </si>
  <si>
    <t>8 years</t>
  </si>
  <si>
    <t>Service Life | Solar Energy Systems | Maximum</t>
  </si>
  <si>
    <t>36 years</t>
  </si>
  <si>
    <t>Residential Rooftop Solar Assets</t>
  </si>
  <si>
    <t>Nameplate capacity (MW) | MW</t>
  </si>
  <si>
    <t>Solar Segment</t>
  </si>
  <si>
    <t>Represents the effect of the adoption of Accounting Standards Update (“ASU”) No. 2014-09, ASU No. 2016-08, ASU No. 2017-12 and ASU No. 2018-02 as of January 1, 2018.</t>
  </si>
  <si>
    <t>Summary of Significant Accounting Policies - Other Narrative and Adoption of ASU (Details) - USD ($) $ in Thousands</t>
  </si>
  <si>
    <t>Jan. 01, 2018</t>
  </si>
  <si>
    <t>Jan. 01, 2019</t>
  </si>
  <si>
    <t>New Accounting Pronouncements or Change in Accounting Principle [Line Items]</t>
  </si>
  <si>
    <t>Right-of-use asset</t>
  </si>
  <si>
    <t>Operating lease liability</t>
  </si>
  <si>
    <t>Remaining lease term</t>
  </si>
  <si>
    <t>17 years 7 months 6 days</t>
  </si>
  <si>
    <t>Reclassification from AOCI to retained earnings for stranded tax effect</t>
  </si>
  <si>
    <t>Cumulative Effect of New Accounting Principle in Period of Adoption</t>
  </si>
  <si>
    <t>Matching contribution expense</t>
  </si>
  <si>
    <t>Employee Severance</t>
  </si>
  <si>
    <t>Restructuring charges</t>
  </si>
  <si>
    <t>Payments for restructuring charges</t>
  </si>
  <si>
    <t>Minimum</t>
  </si>
  <si>
    <t>Maximum</t>
  </si>
  <si>
    <t>41 years</t>
  </si>
  <si>
    <t>ASU 2016-02</t>
  </si>
  <si>
    <t>ASU 2017-12 | AOCI Attributable to Parent</t>
  </si>
  <si>
    <t>Cumulative-effect adjustment, tax</t>
  </si>
  <si>
    <t>Acquisitions and Divestitures - WGL Acquisition and X-Elio PV Acquisition (Details) € in Millions</t>
  </si>
  <si>
    <t>Dec. 18, 2019USD ($)MW</t>
  </si>
  <si>
    <t>Dec. 18, 2019EUR (€)</t>
  </si>
  <si>
    <t>Sep. 26, 2019USD ($)MW</t>
  </si>
  <si>
    <t>Dec. 31, 2019USD ($)MW</t>
  </si>
  <si>
    <t>Sep. 25, 2019USD ($)MW</t>
  </si>
  <si>
    <t>Escrow Deposit</t>
  </si>
  <si>
    <t>Bridge Facility</t>
  </si>
  <si>
    <t>Capacity of power (MW) | MW</t>
  </si>
  <si>
    <t>Face amount of debt instrument</t>
  </si>
  <si>
    <t>X-Elio PV Acquisition</t>
  </si>
  <si>
    <t>Asset acquisition, consideration transferred</t>
  </si>
  <si>
    <t>Asset acquisition, renewable energy facilities</t>
  </si>
  <si>
    <t>X-Elio PV Acquisition | Licensing agreements</t>
  </si>
  <si>
    <t>Finite-lived intangible assets acquired</t>
  </si>
  <si>
    <t>X-Elio PV Acquisition | Solar Power Facilities</t>
  </si>
  <si>
    <t>Remaining regulatory life</t>
  </si>
  <si>
    <t>WGL Acquisition</t>
  </si>
  <si>
    <t>Consideration transferred</t>
  </si>
  <si>
    <t>Consideration transferred, working capital</t>
  </si>
  <si>
    <t>Nameplate capacity, delayed project | MW</t>
  </si>
  <si>
    <t>Pro forma operating revenues</t>
  </si>
  <si>
    <t>Pro forma net income</t>
  </si>
  <si>
    <t>WGL Acquisition | Bridge Facility</t>
  </si>
  <si>
    <t>Acquisition and Divestitures - WGL Purchase Price Allocation (Details) - USD ($) $ in Thousands</t>
  </si>
  <si>
    <t>Sep. 26, 2019</t>
  </si>
  <si>
    <t>Jun. 12, 2019</t>
  </si>
  <si>
    <t>Total liabilities assumed</t>
  </si>
  <si>
    <t>Renewable energy facilities in service</t>
  </si>
  <si>
    <t>Intangible assets</t>
  </si>
  <si>
    <t>Prepaid expenses and other assets</t>
  </si>
  <si>
    <t>Total assets acquired</t>
  </si>
  <si>
    <t>Operating lease liabilities</t>
  </si>
  <si>
    <t>Purchase price, net of cash and restricted cash acquired</t>
  </si>
  <si>
    <t>Cash and cash equivalents acquired</t>
  </si>
  <si>
    <t>Acquisitions and Divestitures - Intangibles (Details) - USD ($) $ in Thousands</t>
  </si>
  <si>
    <t>WGL Acquisition | Favorable rate revenue contracts</t>
  </si>
  <si>
    <t>Acquired Finite-Lived Intangible Assets [Line Items]</t>
  </si>
  <si>
    <t>Fair Value</t>
  </si>
  <si>
    <t>Weighted Average Amortization Period (In years)</t>
  </si>
  <si>
    <t>16 years</t>
  </si>
  <si>
    <t>WGL Acquisition | In-place value of market rate revenue contracts</t>
  </si>
  <si>
    <t>15 years</t>
  </si>
  <si>
    <t>WGL Acquisition | Unfavorable rate revenue contracts</t>
  </si>
  <si>
    <t>2 years</t>
  </si>
  <si>
    <t>Saeta Yield | Licensing agreements</t>
  </si>
  <si>
    <t>14 years</t>
  </si>
  <si>
    <t>Acquisitions and Divestitures - Pro Forma Supplementary Data (Details) - USD ($) $ in Thousands</t>
  </si>
  <si>
    <t>Total operating revenues, net</t>
  </si>
  <si>
    <t>Saeta Yield</t>
  </si>
  <si>
    <t>Acquisitions and Divestitures - Saeta Acquisition Narrative (Details) $ in Thousands</t>
  </si>
  <si>
    <t>Jun. 12, 2018USD ($)MW</t>
  </si>
  <si>
    <t>Jun. 12, 2019USD ($)</t>
  </si>
  <si>
    <t>Jul. 02, 2018</t>
  </si>
  <si>
    <t>Jun. 08, 2018</t>
  </si>
  <si>
    <t>Feb. 07, 2018€ / sharesMW</t>
  </si>
  <si>
    <t>Proceeds from issuance of common stock</t>
  </si>
  <si>
    <t>Revolving Credit Facility | Sponsor Line Agreement</t>
  </si>
  <si>
    <t>Revolving Credit Facility | New Revolver</t>
  </si>
  <si>
    <t>95.28%</t>
  </si>
  <si>
    <t>100.00%</t>
  </si>
  <si>
    <t>Price per share (euros per share) | € / shares</t>
  </si>
  <si>
    <t>Percentage of voting interests accepted to be acquired</t>
  </si>
  <si>
    <t>95.00%</t>
  </si>
  <si>
    <t>Project-level debt assumed</t>
  </si>
  <si>
    <t>Remaining voting interest to be acquired</t>
  </si>
  <si>
    <t>4.72%</t>
  </si>
  <si>
    <t>Consideration to be transferred</t>
  </si>
  <si>
    <t>Existing liquidity</t>
  </si>
  <si>
    <t>Payments to acquire business</t>
  </si>
  <si>
    <t>Saeta Yield | Sponsor Line Agreement</t>
  </si>
  <si>
    <t>Proceeds from additional draw on Sponsor Line</t>
  </si>
  <si>
    <t>Saeta Yield | Regulated Solar and Wind</t>
  </si>
  <si>
    <t>Saeta Yield | Wind</t>
  </si>
  <si>
    <t>Saeta Yield | Solar</t>
  </si>
  <si>
    <t>Acquisitions and Divestitures - Saeta Acquisition Price Allocation table (Details) - USD ($) $ in Thousands</t>
  </si>
  <si>
    <t>Business Combination, As Reported</t>
  </si>
  <si>
    <t>Adjustments</t>
  </si>
  <si>
    <t>Goodwill adjustments</t>
  </si>
  <si>
    <t>Long-term debt</t>
  </si>
  <si>
    <t>Redeemable non-controlling Interests</t>
  </si>
  <si>
    <t>Long-term debt, including current portion</t>
  </si>
  <si>
    <t>Restricted cash acquired</t>
  </si>
  <si>
    <t>Acquisitions and Divestitures - Out of Period Adjustments (Details) - USD ($) $ in Thousands</t>
  </si>
  <si>
    <t>Sep. 30, 2019</t>
  </si>
  <si>
    <t>Restatement Adjustment | Correction to Intangible Assets, Long-term Debt And Goodwill for Business Acquisition Reported in Quarters June 30, 2019 and September 30 2019</t>
  </si>
  <si>
    <t>Saeta Yield | Wind | Previously Reported</t>
  </si>
  <si>
    <t>Acquisitions and Divestitures - Acquisition of MW Distributed Generation Assets, Portfolio and Acquisition Costs (Details) $ in Thousands</t>
  </si>
  <si>
    <t>Dec. 31, 2019USD ($)numberOfAssetsMW</t>
  </si>
  <si>
    <t>Dec. 31, 2018USD ($)businessMW</t>
  </si>
  <si>
    <t>Solar Distributed Generation Portfolio</t>
  </si>
  <si>
    <t>Number Of generating facilities acquired | business</t>
  </si>
  <si>
    <t>Purchase price net of cash acquired</t>
  </si>
  <si>
    <t>Distributed Generation Facilities</t>
  </si>
  <si>
    <t>Number Of generating facilities acquired | numberOfAssets</t>
  </si>
  <si>
    <t>Acquisitions and Divestitures - Divestitures (Details) $ in Thousands, £ in Millions</t>
  </si>
  <si>
    <t>Dec. 20, 2019USD ($)businessMW</t>
  </si>
  <si>
    <t>May 11, 2017USD ($)</t>
  </si>
  <si>
    <t>Dec. 31, 2019USD ($)business</t>
  </si>
  <si>
    <t>Sep. 30, 2017MW</t>
  </si>
  <si>
    <t>May 11, 2017GBP (£)power_plantMW</t>
  </si>
  <si>
    <t>May 11, 2017USD ($)power_plantMW</t>
  </si>
  <si>
    <t>Number of operating projects | business</t>
  </si>
  <si>
    <t>Secured Debt</t>
  </si>
  <si>
    <t>Prepayment for term loan</t>
  </si>
  <si>
    <t>Disposal Group, Disposed of by Sale, Not Discontinued Operations</t>
  </si>
  <si>
    <t>Disposal Group, Disposed of by Sale, Not Discontinued Operations | Distributed Generation Facilities</t>
  </si>
  <si>
    <t>Number of assets sold | business</t>
  </si>
  <si>
    <t>Proceeds from sale</t>
  </si>
  <si>
    <t>Disposal Group, Disposed of by Sale, Not Discontinued Operations | U.K. Portfolio</t>
  </si>
  <si>
    <t>Number of operating projects | power_plant</t>
  </si>
  <si>
    <t>Disposal Group, Disposed of by Sale, Not Discontinued Operations | Sale to Vortex Solar</t>
  </si>
  <si>
    <t>Transaction expenses</t>
  </si>
  <si>
    <t>Cash and cash equivalents disposed of</t>
  </si>
  <si>
    <t>Restricted cash disposed of</t>
  </si>
  <si>
    <t>Reduction in debt | £</t>
  </si>
  <si>
    <t>Gain on sale</t>
  </si>
  <si>
    <t>Acquisitions and Divestitures - Residential Portfolio Sale (Details) $ in Millions</t>
  </si>
  <si>
    <t>Enfinity Colorado DHA 1</t>
  </si>
  <si>
    <t>Membership interest sold</t>
  </si>
  <si>
    <t>TerraForm Resi Manager</t>
  </si>
  <si>
    <t>TerraForm Resi Manager and Enfinity Colorado DHA 1</t>
  </si>
  <si>
    <t>Revenue - Operating Revenues, Net and Disaggregated by Revenue Source (Details) - USD ($) $ in Thousands</t>
  </si>
  <si>
    <t>3 Months Ended</t>
  </si>
  <si>
    <t>Mar. 31, 2019</t>
  </si>
  <si>
    <t>Sep. 30, 2018</t>
  </si>
  <si>
    <t>Jun. 30, 2018</t>
  </si>
  <si>
    <t>Mar. 31, 2018</t>
  </si>
  <si>
    <t>Disaggregation of Revenue [Line Items]</t>
  </si>
  <si>
    <t>Solar</t>
  </si>
  <si>
    <t>Wind</t>
  </si>
  <si>
    <t>Regulated Solar and Wind</t>
  </si>
  <si>
    <t>PPA rental income</t>
  </si>
  <si>
    <t>PPA rental income | Solar</t>
  </si>
  <si>
    <t>PPA rental income | Wind</t>
  </si>
  <si>
    <t>PPA rental income | Regulated Solar and Wind</t>
  </si>
  <si>
    <t>Commodity derivatives</t>
  </si>
  <si>
    <t>Commodity derivatives | Solar</t>
  </si>
  <si>
    <t>Commodity derivatives | Wind</t>
  </si>
  <si>
    <t>Commodity derivatives | Regulated Solar and Wind</t>
  </si>
  <si>
    <t>PPA and market energy revenue</t>
  </si>
  <si>
    <t>PPA and market energy revenue | Solar</t>
  </si>
  <si>
    <t>PPA and market energy revenue | Wind</t>
  </si>
  <si>
    <t>PPA and market energy revenue | Regulated Solar and Wind</t>
  </si>
  <si>
    <t>Capacity revenue from remuneration programs</t>
  </si>
  <si>
    <t>Capacity revenue from remuneration programs | Solar</t>
  </si>
  <si>
    <t>Capacity revenue from remuneration programs | Wind</t>
  </si>
  <si>
    <t>Capacity revenue from remuneration programs | Regulated Solar and Wind</t>
  </si>
  <si>
    <t>Energy revenue</t>
  </si>
  <si>
    <t>Energy revenue | Solar</t>
  </si>
  <si>
    <t>Energy revenue | Wind</t>
  </si>
  <si>
    <t>Energy revenue | Regulated Solar and Wind</t>
  </si>
  <si>
    <t>Incentive revenue</t>
  </si>
  <si>
    <t>Incentive revenue | Solar</t>
  </si>
  <si>
    <t>Incentive revenue | Wind</t>
  </si>
  <si>
    <t>Incentive revenue | Regulated Solar and Wind</t>
  </si>
  <si>
    <t>Revenue - Contract Balances (Details) - USD ($) $ in Millions</t>
  </si>
  <si>
    <t>Receivable balances related to PPA contracts</t>
  </si>
  <si>
    <t>Contract liabilities</t>
  </si>
  <si>
    <t>Remaining performance obligation</t>
  </si>
  <si>
    <t>Contract liabilities, revenue recognized</t>
  </si>
  <si>
    <t>Cash and Cash Equivalents (Details) - USD ($) $ in Millions</t>
  </si>
  <si>
    <t>Cash and Cash Equivalents [Line Items]</t>
  </si>
  <si>
    <t>Non-current restricted cash reclassified to current</t>
  </si>
  <si>
    <t>Project Level Subsidiaries</t>
  </si>
  <si>
    <t>Cash</t>
  </si>
  <si>
    <t>Cash and Cash Equivalents - Schedule of Cash and Cash Equivalents and Restrict Cash (Details) - USD ($) $ in Thousands</t>
  </si>
  <si>
    <t>Dec. 31, 2016</t>
  </si>
  <si>
    <t>Cash, cash equivalents and restricted cash shown in the consolidated statement of cash flows</t>
  </si>
  <si>
    <t>Renewable Energy Facilities (Details) - USD ($) $ in Thousands</t>
  </si>
  <si>
    <t>Property, Plant and Equipment, Net, by Type [Abstract]</t>
  </si>
  <si>
    <t>Property, Plant and Equipment and Operating Lease Right-of-Use Asset, Net</t>
  </si>
  <si>
    <t>Total renewable energy facilities, net</t>
  </si>
  <si>
    <t>Solar Energy Systems</t>
  </si>
  <si>
    <t>Less accumulated depreciation - renewable energy facilities</t>
  </si>
  <si>
    <t>Construction in progress - renewable energy facilities</t>
  </si>
  <si>
    <t>Renewable Energy Facilities - Narrative (Details)</t>
  </si>
  <si>
    <t>Dec. 31, 2019USD ($)businessMW</t>
  </si>
  <si>
    <t>Mar. 31, 2018USD ($)</t>
  </si>
  <si>
    <t>REC Sales Agreement</t>
  </si>
  <si>
    <t>Carrying amount</t>
  </si>
  <si>
    <t>Fair value of operating project</t>
  </si>
  <si>
    <t>Consideration from sale</t>
  </si>
  <si>
    <t>Depreciation expense</t>
  </si>
  <si>
    <t>Wind Power Plants In Northeast</t>
  </si>
  <si>
    <t>Intangible Assets, Net And Goodwill - Intangibles Gross Carrying Amount Accumulated Amortization and Net Book Value (Details) - USD ($) $ in Thousands</t>
  </si>
  <si>
    <t>Licensing agreements</t>
  </si>
  <si>
    <t>Finite-Lived Intangible Assets, Net [Abstract]</t>
  </si>
  <si>
    <t>Gross Carrying Amount</t>
  </si>
  <si>
    <t>Accumulated Amortization</t>
  </si>
  <si>
    <t>Net Book Value</t>
  </si>
  <si>
    <t>Licensing agreements | Weighted average</t>
  </si>
  <si>
    <t>Intangible Assets, Net (Excluding Goodwill) [Abstract]</t>
  </si>
  <si>
    <t>Weighted Average Amortization Period</t>
  </si>
  <si>
    <t>13 years</t>
  </si>
  <si>
    <t>Favorable rate revenue contracts</t>
  </si>
  <si>
    <t>Favorable rate revenue contracts | Weighted average</t>
  </si>
  <si>
    <t>In-place value of market rate revenue contracts</t>
  </si>
  <si>
    <t>In-place value of market rate revenue contracts | Weighted average</t>
  </si>
  <si>
    <t>18 years</t>
  </si>
  <si>
    <t>Favorable rate land leases</t>
  </si>
  <si>
    <t>Favorable rate land leases | Weighted average</t>
  </si>
  <si>
    <t>Total Favorable Rate Leases and Other</t>
  </si>
  <si>
    <t>Unfavorable rate revenue contracts</t>
  </si>
  <si>
    <t>Unfavorable rate revenue contracts | Weighted average</t>
  </si>
  <si>
    <t>6 years</t>
  </si>
  <si>
    <t>Unfavorable rate operations and maintenance contracts</t>
  </si>
  <si>
    <t>Unfavorable rate operations and maintenance contracts | Weighted average</t>
  </si>
  <si>
    <t>1 year</t>
  </si>
  <si>
    <t>Unfavorable rate land lease</t>
  </si>
  <si>
    <t>Unfavorable rate land lease | Weighted average</t>
  </si>
  <si>
    <t>Total Unfavorable Rate Lease</t>
  </si>
  <si>
    <t>Intangible Assets, Net And Goodwill - Narrative (Details) - USD ($) $ in Millions</t>
  </si>
  <si>
    <t>Licensing agreements | Operating Revenues, net</t>
  </si>
  <si>
    <t>Finite-Lived Intangible Assets [Line Items]</t>
  </si>
  <si>
    <t>Net amortization</t>
  </si>
  <si>
    <t>Contract-Based Intangible Assets | Operating Revenues, net</t>
  </si>
  <si>
    <t>Contract-Based Intangible Assets | Depreciation, Accretion, and Amortization</t>
  </si>
  <si>
    <t>Intangible Assets, Net And Goodwill - Future Amortization Expense (Details) $ in Thousands</t>
  </si>
  <si>
    <t>2020</t>
  </si>
  <si>
    <t>2021</t>
  </si>
  <si>
    <t>2022</t>
  </si>
  <si>
    <t>2023</t>
  </si>
  <si>
    <t>2024</t>
  </si>
  <si>
    <t>Total net amortization expense recorded to operating revenues, net</t>
  </si>
  <si>
    <t>Total amortization expense recorded to depreciation, accretion and amortization expense</t>
  </si>
  <si>
    <t>Intangible Assets, Net And Goodwill - Goodwill (Details) - USD ($) $ in Thousands</t>
  </si>
  <si>
    <t>Goodwill [Roll Forward]</t>
  </si>
  <si>
    <t>Balance, beginning</t>
  </si>
  <si>
    <t>Goodwill resulting from business combinations</t>
  </si>
  <si>
    <t>Adjustments during the period</t>
  </si>
  <si>
    <t>Foreign exchange differences</t>
  </si>
  <si>
    <t>Balance, ending</t>
  </si>
  <si>
    <t>Leases - Components and Lease Expense (Details) $ in Thousands</t>
  </si>
  <si>
    <t>Fixed operating lease cost</t>
  </si>
  <si>
    <t>Variable operating lease, cost</t>
  </si>
  <si>
    <t>Total operating lease cost</t>
  </si>
  <si>
    <t>Leases - Cash Flow Information (Details) $ in Thousands</t>
  </si>
  <si>
    <t>Cash paid for amounts included in the measurement of lease liabilities:</t>
  </si>
  <si>
    <t>Operating cash flows from operating leases</t>
  </si>
  <si>
    <t>Leases - Balance Sheet Information (Details) $ in Thousands</t>
  </si>
  <si>
    <t>Operating leases:</t>
  </si>
  <si>
    <t>Total operating lease liabilities</t>
  </si>
  <si>
    <t>Weighted Average Remaining Lease Term:</t>
  </si>
  <si>
    <t>Operating leases</t>
  </si>
  <si>
    <t>Weighted Average Discount Rate:</t>
  </si>
  <si>
    <t>4.80%</t>
  </si>
  <si>
    <t>Leases - Maturity of Lease Liabilities (Details) $ in Thousands</t>
  </si>
  <si>
    <t>Thereafter</t>
  </si>
  <si>
    <t>Total lease payments</t>
  </si>
  <si>
    <t>Less: Imputed interest</t>
  </si>
  <si>
    <t>Leases - Summary of Future Commitments before Topic 842 (Details) $ in Thousands</t>
  </si>
  <si>
    <t>Asset Retirement Obligations (Details) - USD ($) $ in Thousands</t>
  </si>
  <si>
    <t>Asset Retirement Obligation, Roll Forward Analysis [Roll Forward]</t>
  </si>
  <si>
    <t>Balance as of January 1</t>
  </si>
  <si>
    <t>Assumed through acquisition</t>
  </si>
  <si>
    <t>Accretion expense</t>
  </si>
  <si>
    <t>Extinguishment upon divestitures</t>
  </si>
  <si>
    <t>Adjustment related to change in accretion period</t>
  </si>
  <si>
    <t>Currency translation adjustments</t>
  </si>
  <si>
    <t>Balance as of December 31</t>
  </si>
  <si>
    <t>Scenario, Adjustment</t>
  </si>
  <si>
    <t>Depreciation</t>
  </si>
  <si>
    <t>Decrease in carrying amount of renewable energy facilities</t>
  </si>
  <si>
    <t>Long-Term Debt - Schedule of Long-term Debt (Details) - USD ($) $ in Thousands</t>
  </si>
  <si>
    <t>Oct. 16, 2019</t>
  </si>
  <si>
    <t>Dec. 12, 2017</t>
  </si>
  <si>
    <t>Jul. 17, 2015</t>
  </si>
  <si>
    <t>Debt Instrument [Line Items]</t>
  </si>
  <si>
    <t>Total principal due for long-term debt and financing lease obligations</t>
  </si>
  <si>
    <t>Financing lease obligations</t>
  </si>
  <si>
    <t>Unamortized discounts and premiums, net</t>
  </si>
  <si>
    <t>Deferred financing costs, net</t>
  </si>
  <si>
    <t>Less current portion of long-term debt and financing lease obligations</t>
  </si>
  <si>
    <t>Weighted average interest rate</t>
  </si>
  <si>
    <t>4.38%</t>
  </si>
  <si>
    <t>Interest rate</t>
  </si>
  <si>
    <t>5.80%</t>
  </si>
  <si>
    <t>Fixed interest rate, of balance</t>
  </si>
  <si>
    <t>3800.00%</t>
  </si>
  <si>
    <t>Variable interest rate, of balance</t>
  </si>
  <si>
    <t>6200.00%</t>
  </si>
  <si>
    <t>Variable/Blended/Imputed interest rate</t>
  </si>
  <si>
    <t>291.00%</t>
  </si>
  <si>
    <t>Capital Lease Obligations</t>
  </si>
  <si>
    <t>Fixed interest rate</t>
  </si>
  <si>
    <t>425.00%</t>
  </si>
  <si>
    <t>4.25%</t>
  </si>
  <si>
    <t>Senior Notes due 2025 | Secured Debt</t>
  </si>
  <si>
    <t>612.50%</t>
  </si>
  <si>
    <t>Senior Notes due 2028 | Secured Debt</t>
  </si>
  <si>
    <t>500.00%</t>
  </si>
  <si>
    <t>5.00%</t>
  </si>
  <si>
    <t>475.00%</t>
  </si>
  <si>
    <t>4.75%</t>
  </si>
  <si>
    <t>Revolver | Line of Credit | Revolving Credit Facility</t>
  </si>
  <si>
    <t>Long-Term Debt - Senior Notes (Details) - USD ($)</t>
  </si>
  <si>
    <t>Nov. 08, 2017</t>
  </si>
  <si>
    <t>Jun. 11, 2015</t>
  </si>
  <si>
    <t>Jan. 28, 2015</t>
  </si>
  <si>
    <t>Old Senior Notes due in 2023</t>
  </si>
  <si>
    <t>Senior Notes due 2025</t>
  </si>
  <si>
    <t>Repurchase offer price percentage</t>
  </si>
  <si>
    <t>101.00%</t>
  </si>
  <si>
    <t>Secured Debt | 5.88% Senior Notes due 2023</t>
  </si>
  <si>
    <t>5.88%</t>
  </si>
  <si>
    <t>Proceeds from debt issuance as a percentage of face value</t>
  </si>
  <si>
    <t>99.214%</t>
  </si>
  <si>
    <t>Secured Debt | Old Senior Notes due in 2023</t>
  </si>
  <si>
    <t>5.875%</t>
  </si>
  <si>
    <t>101.50%</t>
  </si>
  <si>
    <t>Senior Notes prepayment penalty</t>
  </si>
  <si>
    <t>Unamortized deferred finance costs and discounts</t>
  </si>
  <si>
    <t>Secured Debt | Senior Notes due 2025</t>
  </si>
  <si>
    <t>10000.00%</t>
  </si>
  <si>
    <t>Secured Debt | Senior Notes due 2023</t>
  </si>
  <si>
    <t>Secured Debt | Senior Notes due 2028</t>
  </si>
  <si>
    <t>Secured Debt | Senior Notes due 2030</t>
  </si>
  <si>
    <t>Secured Debt | Term Loan</t>
  </si>
  <si>
    <t>Secured Debt | New Senior Notes due 2023 and Senior Notes due 2028</t>
  </si>
  <si>
    <t>Line of Credit | Revolver</t>
  </si>
  <si>
    <t>Repayments of debt</t>
  </si>
  <si>
    <t>Line of Credit | Revolver | Revolving Credit Facility</t>
  </si>
  <si>
    <t>Long-Term Debt - Term Loan (Details) - USD ($)</t>
  </si>
  <si>
    <t>Oct. 05, 2018</t>
  </si>
  <si>
    <t>May 11, 2018</t>
  </si>
  <si>
    <t>Oct. 08, 2019</t>
  </si>
  <si>
    <t>Mar. 08, 2019</t>
  </si>
  <si>
    <t>Feb. 06, 2018</t>
  </si>
  <si>
    <t>Oct. 17, 2017</t>
  </si>
  <si>
    <t>Interest rate swaps</t>
  </si>
  <si>
    <t>Averaged fixed rate</t>
  </si>
  <si>
    <t>2.54%</t>
  </si>
  <si>
    <t>Term of instrument</t>
  </si>
  <si>
    <t>Aggregate principal amount</t>
  </si>
  <si>
    <t>Interest rate decrease</t>
  </si>
  <si>
    <t>0.75%</t>
  </si>
  <si>
    <t>Secured Debt | Term Loan | Base Rate</t>
  </si>
  <si>
    <t>Basis spread on variable rate</t>
  </si>
  <si>
    <t>1.75%</t>
  </si>
  <si>
    <t>Secured Debt | Term Loan | Eurodollar</t>
  </si>
  <si>
    <t>2.75%</t>
  </si>
  <si>
    <t>Prepayment premium</t>
  </si>
  <si>
    <t>1.00%</t>
  </si>
  <si>
    <t>Line of Credit | Revolving Credit Facility</t>
  </si>
  <si>
    <t>Long-Term Debt - Revolver (Details) - Line of Credit - USD ($)</t>
  </si>
  <si>
    <t>Oct. 16, 2017</t>
  </si>
  <si>
    <t>Revolving Credit Facility</t>
  </si>
  <si>
    <t>Maximum borrowing capacity</t>
  </si>
  <si>
    <t>Increase in borrowing capacity</t>
  </si>
  <si>
    <t>Revolver accordion feature</t>
  </si>
  <si>
    <t>Debt instrument extension term</t>
  </si>
  <si>
    <t>Revolving Credit Facility | Revolver</t>
  </si>
  <si>
    <t>Percentage of domestic entities' capital stock</t>
  </si>
  <si>
    <t>Percentage of foreign entities' capital stock</t>
  </si>
  <si>
    <t>Revolving Credit Facility | Revolver | Base Rate | Minimum</t>
  </si>
  <si>
    <t>0.50%</t>
  </si>
  <si>
    <t>1.25%</t>
  </si>
  <si>
    <t>Revolving Credit Facility | Revolver | Base Rate | Maximum</t>
  </si>
  <si>
    <t>2.00%</t>
  </si>
  <si>
    <t>Revolving Credit Facility | Revolver | Eurodollar | Minimum</t>
  </si>
  <si>
    <t>1.50%</t>
  </si>
  <si>
    <t>2.25%</t>
  </si>
  <si>
    <t>Revolving Credit Facility | Revolver | Eurodollar | Maximum</t>
  </si>
  <si>
    <t>3.00%</t>
  </si>
  <si>
    <t>Revolving Credit Facility | Revolver | LIBOR</t>
  </si>
  <si>
    <t>Standby fee</t>
  </si>
  <si>
    <t>50.00%</t>
  </si>
  <si>
    <t>Revolving Credit Facility | Revolver | LIBOR | Minimum</t>
  </si>
  <si>
    <t>0.375%</t>
  </si>
  <si>
    <t>Revolving Credit Facility | Revolver | LIBOR | Maximum</t>
  </si>
  <si>
    <t>Letter of Credit</t>
  </si>
  <si>
    <t>Long-Term Debt - Sponsor Line Agreement (Details) - Revolving Credit Facility - USD ($)</t>
  </si>
  <si>
    <t>Line of Credit</t>
  </si>
  <si>
    <t>Sponsor Line Agreement</t>
  </si>
  <si>
    <t>Revolver repayments</t>
  </si>
  <si>
    <t>Sponsor Line Agreement | Line of Credit</t>
  </si>
  <si>
    <t>Percentage of capital stock</t>
  </si>
  <si>
    <t>Sponsor Line Agreement | Line of Credit | LIBOR</t>
  </si>
  <si>
    <t>Revolver | Line of Credit</t>
  </si>
  <si>
    <t>Revolver | Line of Credit | LIBOR</t>
  </si>
  <si>
    <t>Long-Term Debt - Covenants and Cross Defaults (Details) - USD ($)</t>
  </si>
  <si>
    <t>Debt default threshold for acceleration</t>
  </si>
  <si>
    <t>New Revolver and New Term Loan</t>
  </si>
  <si>
    <t>Debt default acceleration percentage</t>
  </si>
  <si>
    <t>Secured Debt | Senior Notes Due 2023 and 2028</t>
  </si>
  <si>
    <t>Secured Debt | Senior Notes</t>
  </si>
  <si>
    <t>25.00%</t>
  </si>
  <si>
    <t>Debt default threshold for acceleration, percentage</t>
  </si>
  <si>
    <t>Long-Term Debt - Non-Recourse Long-term Debt (Details) € in Millions</t>
  </si>
  <si>
    <t>Dec. 27, 2019USD ($)MW</t>
  </si>
  <si>
    <t>Dec. 10, 2019USD ($)businessMW</t>
  </si>
  <si>
    <t>Nov. 24, 2019USD ($)MW</t>
  </si>
  <si>
    <t>Aug. 30, 2019USD ($)MW</t>
  </si>
  <si>
    <t>May 29, 2019USD ($)MW</t>
  </si>
  <si>
    <t>Apr. 30, 2019USD ($)businessMW</t>
  </si>
  <si>
    <t>Dec. 27, 2019EUR (€)MW</t>
  </si>
  <si>
    <t>Dec. 10, 2019EUR (€)businessMW</t>
  </si>
  <si>
    <t>Default amount</t>
  </si>
  <si>
    <t>Fixed derivative rate</t>
  </si>
  <si>
    <t>2.30%</t>
  </si>
  <si>
    <t>Non-recourse Project Financing | Spain</t>
  </si>
  <si>
    <t>1.65%</t>
  </si>
  <si>
    <t>Increase in basis spread on variable rate</t>
  </si>
  <si>
    <t>0.20%</t>
  </si>
  <si>
    <t>3.70%</t>
  </si>
  <si>
    <t>1.55%</t>
  </si>
  <si>
    <t>Number of subsidiaries | business</t>
  </si>
  <si>
    <t>Upsize in debt</t>
  </si>
  <si>
    <t>Percentage of debt hedged</t>
  </si>
  <si>
    <t>80.00%</t>
  </si>
  <si>
    <t>Non-recourse Project Financing | URUGUAY</t>
  </si>
  <si>
    <t>2.78%</t>
  </si>
  <si>
    <t>2.60%</t>
  </si>
  <si>
    <t>46.00%</t>
  </si>
  <si>
    <t>Non-recourse Project Financing | Tranche A | Spain</t>
  </si>
  <si>
    <t>Non-recourse Project Financing | Tranche A | URUGUAY</t>
  </si>
  <si>
    <t>90.00%</t>
  </si>
  <si>
    <t>Non-recourse Project Financing | Tranche A | Euribor | Spain</t>
  </si>
  <si>
    <t>1.90%</t>
  </si>
  <si>
    <t>Variable rate increase, term</t>
  </si>
  <si>
    <t>Non-recourse Project Financing | Tranche B | Spain</t>
  </si>
  <si>
    <t>2.55%</t>
  </si>
  <si>
    <t>Non-recourse Project Financing | Tranche B | URUGUAY</t>
  </si>
  <si>
    <t>Secured Debt | X-Elio PV Acquisition</t>
  </si>
  <si>
    <t>Debt assumed in acquisition</t>
  </si>
  <si>
    <t>Assumed debt, average interest rate</t>
  </si>
  <si>
    <t>2.80%</t>
  </si>
  <si>
    <t>Secured Debt | Non-recourse Project Financing</t>
  </si>
  <si>
    <t>4 years</t>
  </si>
  <si>
    <t>Secured Debt | Non-recourse Project Financing | LIBOR</t>
  </si>
  <si>
    <t>0.125%</t>
  </si>
  <si>
    <t>Secured Debt | 3.2% Senior Notes Due 2032</t>
  </si>
  <si>
    <t>3.20%</t>
  </si>
  <si>
    <t>Secured Debt | 3.55% Senior Notes</t>
  </si>
  <si>
    <t>20 years</t>
  </si>
  <si>
    <t>3.55%</t>
  </si>
  <si>
    <t>Bridge Facility | Non-recourse Project Financing</t>
  </si>
  <si>
    <t>Bridge Facility | Non-recourse Project Financing | First Six Months | LIBOR</t>
  </si>
  <si>
    <t>Bridge Facility | Non-recourse Project Financing | Next Six Months | LIBOR</t>
  </si>
  <si>
    <t>Bridge Facility | Non-recourse Project Financing | Six Months, Thereafter | LIBOR</t>
  </si>
  <si>
    <t>Term Loan | Non-recourse Project Financing | URUGUAY</t>
  </si>
  <si>
    <t>Term Loan | Non-recourse Project Financing | LIBOR | Minimum | URUGUAY</t>
  </si>
  <si>
    <t>1.94%</t>
  </si>
  <si>
    <t>Term Loan | Non-recourse Project Financing | LIBOR | Maximum | URUGUAY</t>
  </si>
  <si>
    <t>2.94%</t>
  </si>
  <si>
    <t>Long-Term Debt - Debt Extinguishment (Details) - USD ($) $ in Thousands</t>
  </si>
  <si>
    <t>Extinguishment of Debt [Line Items]</t>
  </si>
  <si>
    <t>(Gain) loss on modification and extinguishment of debt, net</t>
  </si>
  <si>
    <t>Senior Notes due 2023</t>
  </si>
  <si>
    <t>Non-recourse Wind Project Financing | United States</t>
  </si>
  <si>
    <t>Non-recourse Wind Project Financing | Spain</t>
  </si>
  <si>
    <t>Solar Finance Lease Obligations</t>
  </si>
  <si>
    <t>Long-Term Debt - Minimum Lease Payments (Details) - USD ($) $ in Thousands</t>
  </si>
  <si>
    <t>Finance lease obiligations</t>
  </si>
  <si>
    <t>Finance Lease Obligations</t>
  </si>
  <si>
    <t>Long-Term Debt - Debt Maturities (Details) - USD ($)</t>
  </si>
  <si>
    <t>Sep. 25, 2019</t>
  </si>
  <si>
    <t>Maturities of Long-term Debt and Capital Lease Obligations [Abstract]</t>
  </si>
  <si>
    <t>Deferred financing costs</t>
  </si>
  <si>
    <t>Income Taxes - Income Tax Expense Calculated Using Pretax Book Income (Details) - USD ($) $ in Thousands</t>
  </si>
  <si>
    <t>Operating Loss Carryforwards [Line Items]</t>
  </si>
  <si>
    <t>Loss before income taxes</t>
  </si>
  <si>
    <t>United States</t>
  </si>
  <si>
    <t>Foreign</t>
  </si>
  <si>
    <t>Income Taxes - Components of Tax Expense (Benefit) (Details) - USD ($) $ in Thousands</t>
  </si>
  <si>
    <t>Current Federal, State and Local, Tax Expense (Benefit) [Abstract]</t>
  </si>
  <si>
    <t>Current federal</t>
  </si>
  <si>
    <t>Current state and local</t>
  </si>
  <si>
    <t>Current foreign</t>
  </si>
  <si>
    <t>Current Total expense (benefit)</t>
  </si>
  <si>
    <t>Current tax expense in equity</t>
  </si>
  <si>
    <t>Current Total tax expense (benefit) including equity effect</t>
  </si>
  <si>
    <t>Deferred Federal, State and Local, Tax Expense (Benefit) [Abstract]</t>
  </si>
  <si>
    <t>Deferred federal</t>
  </si>
  <si>
    <t>Deferred state and local</t>
  </si>
  <si>
    <t>Deferred foreign</t>
  </si>
  <si>
    <t>Deferred Total expense (benefit)</t>
  </si>
  <si>
    <t>Deferred tax expense in equity</t>
  </si>
  <si>
    <t>Deferred Total tax expense (benefit) including equity effect</t>
  </si>
  <si>
    <t>Income Tax Expense (Benefit), Continuing Operations [Abstract]</t>
  </si>
  <si>
    <t>Total federal</t>
  </si>
  <si>
    <t>Total state and local</t>
  </si>
  <si>
    <t>Total foreign</t>
  </si>
  <si>
    <t>Total expense (benefit)</t>
  </si>
  <si>
    <t>Total Tax expense in equity</t>
  </si>
  <si>
    <t>Total tax expense (benefit) including equity effect</t>
  </si>
  <si>
    <t>Income Taxes - Schedule of Effective Tax Rate (Details)</t>
  </si>
  <si>
    <t>Effective Income Tax Rate Reconciliation, Percent [Abstract]</t>
  </si>
  <si>
    <t>Income tax benefit at U.S. federal statutory rate</t>
  </si>
  <si>
    <t>21.00%</t>
  </si>
  <si>
    <t>35.00%</t>
  </si>
  <si>
    <t>Increase (reduction) in income taxes:</t>
  </si>
  <si>
    <t>State income taxes, net of U.S. federal benefit</t>
  </si>
  <si>
    <t>5.90%</t>
  </si>
  <si>
    <t>4.00%</t>
  </si>
  <si>
    <t>Foreign operations</t>
  </si>
  <si>
    <t>(2.00%)</t>
  </si>
  <si>
    <t>(0.50%)</t>
  </si>
  <si>
    <t>8.70%</t>
  </si>
  <si>
    <t>(8.00%)</t>
  </si>
  <si>
    <t>(25.90%)</t>
  </si>
  <si>
    <t>(9.40%)</t>
  </si>
  <si>
    <t>Permanent differences</t>
  </si>
  <si>
    <t>(0.20%)</t>
  </si>
  <si>
    <t>(1.60%)</t>
  </si>
  <si>
    <t>0.00%</t>
  </si>
  <si>
    <t>Tax Act rate change impact</t>
  </si>
  <si>
    <t>Return to provision</t>
  </si>
  <si>
    <t>Change in valuation allowance</t>
  </si>
  <si>
    <t>(22.40%)</t>
  </si>
  <si>
    <t>7.80%</t>
  </si>
  <si>
    <t>(34.10%)</t>
  </si>
  <si>
    <t>(0.40%)</t>
  </si>
  <si>
    <t>1.60%</t>
  </si>
  <si>
    <t>Effective tax rate</t>
  </si>
  <si>
    <t>(6.10%)</t>
  </si>
  <si>
    <t>7.40%</t>
  </si>
  <si>
    <t>9.00%</t>
  </si>
  <si>
    <t>Income Taxes - Narrative (Details) - USD ($) $ in Millions</t>
  </si>
  <si>
    <t>Oct. 15, 2017</t>
  </si>
  <si>
    <t>Income Taxes [Line Items]</t>
  </si>
  <si>
    <t>Adjustment to valuation allowance</t>
  </si>
  <si>
    <t>Domestic Tax Authority</t>
  </si>
  <si>
    <t>Operating loss carryforwards</t>
  </si>
  <si>
    <t>Net operating loss carryforwards expected to expire before use</t>
  </si>
  <si>
    <t>Net operating loss carryforward, not limited</t>
  </si>
  <si>
    <t>Foreign Tax Authority</t>
  </si>
  <si>
    <t>Terra LLC | TerraForm Power</t>
  </si>
  <si>
    <t>66.00%</t>
  </si>
  <si>
    <t>Terra LLC | SunEdison</t>
  </si>
  <si>
    <t>34.00%</t>
  </si>
  <si>
    <t>Income Taxes - Deferred Tax Assets (Liabilities) (Details) - USD ($) $ in Thousands</t>
  </si>
  <si>
    <t>Deferred tax assets:</t>
  </si>
  <si>
    <t>Net operating losses and tax credit carryforwards</t>
  </si>
  <si>
    <t>Derivative Liabilities</t>
  </si>
  <si>
    <t>Interest expense limitation carryforward</t>
  </si>
  <si>
    <t>Total deferred tax assets</t>
  </si>
  <si>
    <t>Valuation allowance</t>
  </si>
  <si>
    <t>Net deferred tax assets</t>
  </si>
  <si>
    <t>Deferred tax liabilities:</t>
  </si>
  <si>
    <t>Investment in partnership</t>
  </si>
  <si>
    <t>Renewable energy facilities</t>
  </si>
  <si>
    <t>Total deferred tax liabilities</t>
  </si>
  <si>
    <t>Net deferred tax liabilities</t>
  </si>
  <si>
    <t>Derivatives - Fair Value of Derivatives (Details) - USD ($) $ in Thousands</t>
  </si>
  <si>
    <t>Nov. 24, 2019</t>
  </si>
  <si>
    <t>Derivatives, Fair Value [Line Items]</t>
  </si>
  <si>
    <t>Assets</t>
  </si>
  <si>
    <t>Counterparty Netting</t>
  </si>
  <si>
    <t>Net Derivative Asset</t>
  </si>
  <si>
    <t>Liabilities</t>
  </si>
  <si>
    <t>Derivative Liability</t>
  </si>
  <si>
    <t>Interest rate swaps | Derivatives Designated as Hedging Instruments</t>
  </si>
  <si>
    <t>Interest rate swaps | Derivatives Designated as Hedging Instruments | Derivative assets, current</t>
  </si>
  <si>
    <t>Interest rate swaps | Derivatives Designated as Hedging Instruments | Derivative assets</t>
  </si>
  <si>
    <t>Interest rate swaps | Derivatives Designated as Hedging Instruments | Derivative liabilities, current</t>
  </si>
  <si>
    <t>Interest rate swaps | Derivatives Designated as Hedging Instruments | Derivative liabilities</t>
  </si>
  <si>
    <t>Interest rate swaps | Derivatives Not Designated as Hedging Instruments</t>
  </si>
  <si>
    <t>Interest rate swaps | Derivatives Not Designated as Hedging Instruments | Derivative assets, current</t>
  </si>
  <si>
    <t>Interest rate swaps | Derivatives Not Designated as Hedging Instruments | Derivative assets</t>
  </si>
  <si>
    <t>Interest rate swaps | Derivatives Not Designated as Hedging Instruments | Derivative liabilities, current</t>
  </si>
  <si>
    <t>Interest rate swaps | Derivatives Not Designated as Hedging Instruments | Derivative liabilities</t>
  </si>
  <si>
    <t>Foreign Currency Contracts | Derivatives Designated as Hedging Instruments</t>
  </si>
  <si>
    <t>Foreign Currency Contracts | Derivatives Designated as Hedging Instruments | Derivative assets, current</t>
  </si>
  <si>
    <t>Foreign Currency Contracts | Derivatives Designated as Hedging Instruments | Derivative assets</t>
  </si>
  <si>
    <t>Foreign Currency Contracts | Derivatives Designated as Hedging Instruments | Derivative liabilities, current</t>
  </si>
  <si>
    <t>Foreign Currency Contracts | Derivatives Designated as Hedging Instruments | Derivative liabilities</t>
  </si>
  <si>
    <t>Foreign Currency Contracts | Derivatives Not Designated as Hedging Instruments</t>
  </si>
  <si>
    <t>Foreign Currency Contracts | Derivatives Not Designated as Hedging Instruments | Derivative assets, current</t>
  </si>
  <si>
    <t>Foreign Currency Contracts | Derivatives Not Designated as Hedging Instruments | Derivative assets</t>
  </si>
  <si>
    <t>Foreign Currency Contracts | Derivatives Not Designated as Hedging Instruments | Derivative liabilities, current</t>
  </si>
  <si>
    <t>Foreign Currency Contracts | Derivatives Not Designated as Hedging Instruments | Derivative liabilities</t>
  </si>
  <si>
    <t>Commodity Price Swap [Member] | Derivatives Designated as Hedging Instruments</t>
  </si>
  <si>
    <t>Commodity Price Swap [Member] | Derivatives Designated as Hedging Instruments | Derivative assets, current</t>
  </si>
  <si>
    <t>Commodity Price Swap [Member] | Derivatives Designated as Hedging Instruments | Derivative assets</t>
  </si>
  <si>
    <t>Commodity Price Swap [Member] | Derivatives Designated as Hedging Instruments | Derivative liabilities, current</t>
  </si>
  <si>
    <t>Commodity Price Swap [Member] | Derivatives Designated as Hedging Instruments | Derivative liabilities</t>
  </si>
  <si>
    <t>Commodity Price Swap [Member] | Derivatives Not Designated as Hedging Instruments</t>
  </si>
  <si>
    <t>Commodity Price Swap [Member] | Derivatives Not Designated as Hedging Instruments | Derivative assets, current</t>
  </si>
  <si>
    <t>Commodity Price Swap [Member] | Derivatives Not Designated as Hedging Instruments | Derivative assets</t>
  </si>
  <si>
    <t>Commodity Price Swap [Member] | Derivatives Not Designated as Hedging Instruments | Derivative liabilities, current</t>
  </si>
  <si>
    <t>Commodity Price Swap [Member] | Derivatives Not Designated as Hedging Instruments | Derivative liabilities</t>
  </si>
  <si>
    <t>Derivatives - Narrative (Details) € in Thousands, $ in Thousands</t>
  </si>
  <si>
    <t>Dec. 31, 2019CAD ($)</t>
  </si>
  <si>
    <t>Dec. 31, 2019EUR (€)</t>
  </si>
  <si>
    <t>Dec. 31, 2018CAD ($)</t>
  </si>
  <si>
    <t>Dec. 31, 2018EUR (€)</t>
  </si>
  <si>
    <t>Derivative Instruments, Gain (Loss) [Line Items]</t>
  </si>
  <si>
    <t>Collateral related to certain contracts</t>
  </si>
  <si>
    <t>Gain expected to be reclassified</t>
  </si>
  <si>
    <t>Interest Expense</t>
  </si>
  <si>
    <t>Reclassification of loss in AOCI</t>
  </si>
  <si>
    <t>Commodity contracts - power</t>
  </si>
  <si>
    <t>Gains in AOCI of cash flow hedge</t>
  </si>
  <si>
    <t>Total gains on derivatives</t>
  </si>
  <si>
    <t>Term of contract</t>
  </si>
  <si>
    <t>Commodity contracts - power | Letter of Credit</t>
  </si>
  <si>
    <t>Notional amount</t>
  </si>
  <si>
    <t>Interest rate swaps | Gain on sale of renewable energy facilities</t>
  </si>
  <si>
    <t>Interest rate swaps | Secured Debt</t>
  </si>
  <si>
    <t>Amount expected to be reclassified into earnings</t>
  </si>
  <si>
    <t>Foreign Currency Contracts | Minimum | Derivatives Designated as Hedging Instruments | Net Investment Hedging</t>
  </si>
  <si>
    <t>Maturity period of derivatives</t>
  </si>
  <si>
    <t>3 months</t>
  </si>
  <si>
    <t>Foreign Currency Contracts | Maximum | Derivatives Designated as Hedging Instruments | Net Investment Hedging</t>
  </si>
  <si>
    <t>33 months</t>
  </si>
  <si>
    <t>Derivatives - Schedule of Notional Amounts (Details) € in Thousands, MWh in Thousands, $ in Thousands, $ in Thousands</t>
  </si>
  <si>
    <t>Dec. 31, 2019USD ($)MWh</t>
  </si>
  <si>
    <t>Dec. 31, 2018USD ($)MWh</t>
  </si>
  <si>
    <t>Derivative [Line Items]</t>
  </si>
  <si>
    <t>Interest rate swaps | Derivatives not designated as hedges</t>
  </si>
  <si>
    <t>Commodity contracts - power | Derivatives Designated as Hedging Instruments</t>
  </si>
  <si>
    <t>Nonmonetary notional amount (MWhs) | MWh</t>
  </si>
  <si>
    <t>Commodity contracts - power | Derivatives not designated as hedges</t>
  </si>
  <si>
    <t>Foreign Currency Contracts | Derivatives not designated as hedges</t>
  </si>
  <si>
    <t>Notional amount | €</t>
  </si>
  <si>
    <t>Foreign Exchange Option | Derivatives not designated as hedges</t>
  </si>
  <si>
    <t>Derivatives - Schedule of Gains and Losses on Derivatives not Designated as Hedges (Details) - Derivatives not designated as hedges - USD ($) $ in Thousands</t>
  </si>
  <si>
    <t>Interest expense, net | Interest rate swaps</t>
  </si>
  <si>
    <t>(Gain) loss on derivatives</t>
  </si>
  <si>
    <t>Gain on foreign currency exchange, net | Foreign Currency Contracts</t>
  </si>
  <si>
    <t>Operating revenues, net | Commodity contracts - power</t>
  </si>
  <si>
    <t>Derivatives - Gains and Losses Recognized Related to Interest Rate Swaps and Commodity Contracts Designated as Cash Flow Hedges (Details) - USD ($)</t>
  </si>
  <si>
    <t>Gain (Loss) Included in the Assessment of Effectiveness Recognized in OCI, net of taxes</t>
  </si>
  <si>
    <t>(Gain) Loss Included in the Assessment of Effectiveness Reclassfied from AOCI into Income</t>
  </si>
  <si>
    <t>Gain (Loss) Included in the Assessment of Effectiveness Recognized in OCI, tax expense (benefit)</t>
  </si>
  <si>
    <t>Gain (Loss) excluded from assessment of effectiveness recognized in OCI using an amortization approach, tax</t>
  </si>
  <si>
    <t>Foreign Currency Contracts</t>
  </si>
  <si>
    <t>(Gain) Loss Excluded from the Assessment of Effectiveness that is Amortized through Earnings</t>
  </si>
  <si>
    <t>Interest Expense | Interest rate swaps</t>
  </si>
  <si>
    <t>(Gain) Loss Included in the Assessment of Effectiveness Reclassified from AOCI, tax expense (benefit)</t>
  </si>
  <si>
    <t>Designated as Hedging Instrument</t>
  </si>
  <si>
    <t>Gain (Loss) Excluded from the Assessment of Effectiveness Recognized in OCI Using an Amortization Approach</t>
  </si>
  <si>
    <t>Designated as Hedging Instrument | Interest rate swaps</t>
  </si>
  <si>
    <t>Designated as Hedging Instrument | Foreign Currency Contracts</t>
  </si>
  <si>
    <t>Designated as Hedging Instrument | Commodity contracts - power</t>
  </si>
  <si>
    <t>Designated as Hedging Instrument | Interest Expense | Interest rate swaps</t>
  </si>
  <si>
    <t>Designated as Hedging Instrument | Interest Expense | Foreign Currency Contracts</t>
  </si>
  <si>
    <t>Designated as Hedging Instrument | Operating revenues, net | Commodity contracts - power</t>
  </si>
  <si>
    <t>Fair Value of Financial Instruments - Recurring Basis Measurements (Details) - USD ($) $ in Thousands</t>
  </si>
  <si>
    <t>Assets and Liabilities</t>
  </si>
  <si>
    <t>Fair Value, Measurements, Recurring</t>
  </si>
  <si>
    <t>Interest rate swaps | Fair Value, Measurements, Recurring</t>
  </si>
  <si>
    <t>Commodity Price Swap [Member] | Fair Value, Measurements, Recurring</t>
  </si>
  <si>
    <t>Foreign currency contracts | Fair Value, Measurements, Recurring</t>
  </si>
  <si>
    <t>Level 1 | Fair Value, Measurements, Recurring</t>
  </si>
  <si>
    <t>Level 1 | Interest rate swaps | Fair Value, Measurements, Recurring</t>
  </si>
  <si>
    <t>Level 1 | Commodity Price Swap [Member] | Fair Value, Measurements, Recurring</t>
  </si>
  <si>
    <t>Level 1 | Foreign currency contracts | Fair Value, Measurements, Recurring</t>
  </si>
  <si>
    <t>Level 2 | Fair Value, Measurements, Recurring</t>
  </si>
  <si>
    <t>Level 2 | Interest rate swaps | Fair Value, Measurements, Recurring</t>
  </si>
  <si>
    <t>Level 2 | Commodity Price Swap [Member] | Fair Value, Measurements, Recurring</t>
  </si>
  <si>
    <t>Level 2 | Foreign currency contracts | Fair Value, Measurements, Recurring</t>
  </si>
  <si>
    <t>Level 3 | Fair Value, Measurements, Recurring</t>
  </si>
  <si>
    <t>Level 3 | Interest rate swaps | Fair Value, Measurements, Recurring</t>
  </si>
  <si>
    <t>Level 3 | Commodity Price Swap [Member] | Fair Value, Measurements, Recurring</t>
  </si>
  <si>
    <t>Level 3 | Foreign currency contracts | Fair Value, Measurements, Recurring</t>
  </si>
  <si>
    <t>Fair Value of Financial Instruments - Changes in Fair Value of Derivative Classified as Level 3 (Details) - USD ($) $ in Thousands</t>
  </si>
  <si>
    <t>Fair Value, Net Derivative Asset (Liability) Measured on Recurring Basis, Unobservable Input Reconciliation [Roll Forward]</t>
  </si>
  <si>
    <t>Beginning balance</t>
  </si>
  <si>
    <t>Realized and unrealized (losses) gains:</t>
  </si>
  <si>
    <t>Included in other comprehensive loss</t>
  </si>
  <si>
    <t>Included in operating revenues, net</t>
  </si>
  <si>
    <t>Net settlements</t>
  </si>
  <si>
    <t>Fair Value of Financial Instruments - Unobservable Inputs Used in Valuation of Commodity Contracts (Details) - Commodity contracts - power - Level 3 $ in Thousands</t>
  </si>
  <si>
    <t>Dec. 31, 2019USD ($)$ / MWh</t>
  </si>
  <si>
    <t>Fair Value, Net Derivative Asset (Liability) Measured on Recurring Basis, Unobservable Input Reconciliation [Line Items]</t>
  </si>
  <si>
    <t>Assets | $</t>
  </si>
  <si>
    <t>Liabilities | $</t>
  </si>
  <si>
    <t>Measurement Input, Option Volatility | Option model | Minimum</t>
  </si>
  <si>
    <t>Derivative asset, measurement input</t>
  </si>
  <si>
    <t>Measurement Input, Forward Price | Discounted cash flow | Minimum</t>
  </si>
  <si>
    <t>Derivative asset, measurement input | $ / MWh</t>
  </si>
  <si>
    <t>Measurement Input, Forward Price | Discounted cash flow | Maximum</t>
  </si>
  <si>
    <t>Fair Value of Financial Instruments - Fair Value of Debt (Details) - USD ($) $ in Thousands</t>
  </si>
  <si>
    <t>Carrying Amount</t>
  </si>
  <si>
    <t>Fair Value of Financial Instruments - Narrative (Details)</t>
  </si>
  <si>
    <t>Fair Value, Assets and Liabilities Measured on Recurring and Nonrecurring Basis [Line Items]</t>
  </si>
  <si>
    <t>Fair value relative to face</t>
  </si>
  <si>
    <t>103.40%</t>
  </si>
  <si>
    <t>93.50%</t>
  </si>
  <si>
    <t>105.80%</t>
  </si>
  <si>
    <t>102.50%</t>
  </si>
  <si>
    <t>Senior Notes Due 2030</t>
  </si>
  <si>
    <t>102.20%</t>
  </si>
  <si>
    <t>89.80%</t>
  </si>
  <si>
    <t>Other Financial Information- Other Current Assets (Details) - USD ($) $ in Thousands</t>
  </si>
  <si>
    <t>Other Liabilities Disclosure [Abstract]</t>
  </si>
  <si>
    <t>Taxes receivable</t>
  </si>
  <si>
    <t>Indemnity receivable</t>
  </si>
  <si>
    <t>Spare parts inventory</t>
  </si>
  <si>
    <t>Purchased solar renewable energy credits</t>
  </si>
  <si>
    <t>Due from financial institutions</t>
  </si>
  <si>
    <t>Due from service provider</t>
  </si>
  <si>
    <t>Note receivable from public utility company</t>
  </si>
  <si>
    <t>Miscellaneous</t>
  </si>
  <si>
    <t>Total other current assets</t>
  </si>
  <si>
    <t>Other Financial Information - Other Non-Current Liabilities (Details) - USD ($) $ in Thousands</t>
  </si>
  <si>
    <t>Energy tracking accounts payable</t>
  </si>
  <si>
    <t>Intangible liabilities</t>
  </si>
  <si>
    <t>Deferred revenue</t>
  </si>
  <si>
    <t>Due to service provider</t>
  </si>
  <si>
    <t>Total other non-current liabilities</t>
  </si>
  <si>
    <t>Variable Interest Entities (Details) - USD ($) $ in Thousands</t>
  </si>
  <si>
    <t>Restricted Cash</t>
  </si>
  <si>
    <t>Stockholders' Equity - Narrative (Details) $ / shares in Units, $ in Thousands</t>
  </si>
  <si>
    <t>Oct. 08, 2019USD ($)$ / sharesshares</t>
  </si>
  <si>
    <t>Aug. 03, 2018USD ($)shares</t>
  </si>
  <si>
    <t>Jun. 11, 2018USD ($)$ / sharesshares</t>
  </si>
  <si>
    <t>May 28, 2018USD ($)$ / shares</t>
  </si>
  <si>
    <t>Oct. 16, 2017$ / sharesshares</t>
  </si>
  <si>
    <t>Aug. 31, 2017USD ($)</t>
  </si>
  <si>
    <t>Dec. 31, 2019USD ($)$ / sharesshares</t>
  </si>
  <si>
    <t>Dec. 31, 2018USD ($)$ / sharesshares</t>
  </si>
  <si>
    <t>Dec. 31, 2017USD ($)shares</t>
  </si>
  <si>
    <t>Jul. 25, 2019</t>
  </si>
  <si>
    <t>Class of Stock [Line Items]</t>
  </si>
  <si>
    <t>Preferred shares authorized (in shares)</t>
  </si>
  <si>
    <t>Preferred stock, par value (usd per share) | $ / shares</t>
  </si>
  <si>
    <t>Par value (usd per share) | $ / shares</t>
  </si>
  <si>
    <t>Consideration threshold</t>
  </si>
  <si>
    <t>49.00%</t>
  </si>
  <si>
    <t>Proration ratio</t>
  </si>
  <si>
    <t>62.60%</t>
  </si>
  <si>
    <t>Consideration elected to receive</t>
  </si>
  <si>
    <t>Percentage of shares retained</t>
  </si>
  <si>
    <t>Percentage of cash consideration received</t>
  </si>
  <si>
    <t>37.40%</t>
  </si>
  <si>
    <t>Issuance of common stock (in shares)</t>
  </si>
  <si>
    <t>Proceeds from issuance of common stock | $</t>
  </si>
  <si>
    <t>New issuances of common stock (in shares)</t>
  </si>
  <si>
    <t>Purchase of treasury stock | $</t>
  </si>
  <si>
    <t>Public Offering</t>
  </si>
  <si>
    <t>Sale of stock, price per share (in usd per share) | $ / shares</t>
  </si>
  <si>
    <t>Private Placement</t>
  </si>
  <si>
    <t>Chamblee Class Action</t>
  </si>
  <si>
    <t>Legal fees and expenses | $</t>
  </si>
  <si>
    <t>Litigation settlement, portion covered by insurance providers | $</t>
  </si>
  <si>
    <t>Class A Common Stock Issued | Share Repurchase Program, July 25, 2019 Through August 4, 2020</t>
  </si>
  <si>
    <t>Authorized repurchase amount of common stock, percentage</t>
  </si>
  <si>
    <t>Class A Common Stock Issued | Chamblee Class Action</t>
  </si>
  <si>
    <t>Backstop support, offering price per share (usd per share) | $ / shares</t>
  </si>
  <si>
    <t>Backstop support agreement amount | $</t>
  </si>
  <si>
    <t>TerraForm Power | Class A Common Stock Issued</t>
  </si>
  <si>
    <t>Cash consideration (usd per share) | $ / shares</t>
  </si>
  <si>
    <t>Subsequent Event | Common Stock | TerraForm Power | Brookfield Renewable | Class A Common Stock Issued</t>
  </si>
  <si>
    <t>TerraForm Power | Class B Common Stock | SunEdison</t>
  </si>
  <si>
    <t>Ownership percentage held</t>
  </si>
  <si>
    <t>TerraForm Power | Affiliates of Brookfield</t>
  </si>
  <si>
    <t>TerraForm Power | Affiliates of Brookfield | Private Placement</t>
  </si>
  <si>
    <t>TerraForm Power | Affiliates of Brookfield | Share Purchase Agreement</t>
  </si>
  <si>
    <t>TerraForm Power | SunEdison</t>
  </si>
  <si>
    <t>83.90%</t>
  </si>
  <si>
    <t>TerraForm Power | Subsequent Event | Brookfield Renewable</t>
  </si>
  <si>
    <t>Ownership percentage, indirect</t>
  </si>
  <si>
    <t>Stockholders' Equity - Schedule of Changes in Common Stock Outstanding (Details) - USD ($) $ / shares in Units, $ in Thousands</t>
  </si>
  <si>
    <t>Aug. 03, 2018</t>
  </si>
  <si>
    <t>Beginning balance (in shares)</t>
  </si>
  <si>
    <t>Issued of Common Stock in public offering (in shares)</t>
  </si>
  <si>
    <t>Ending balance (in shares)</t>
  </si>
  <si>
    <t>Sale of stock, price per share (in usd per share)</t>
  </si>
  <si>
    <t>Stockholders' Equity - Dividends (Details) - $ / shares</t>
  </si>
  <si>
    <t>Oct. 06, 2017</t>
  </si>
  <si>
    <t>Dividends declared (usd per share)</t>
  </si>
  <si>
    <t>Stock-Based Compensation - Narrative (Details) - USD ($)</t>
  </si>
  <si>
    <t>Mar. 18, 2018</t>
  </si>
  <si>
    <t>Share-based Compensation Arrangement by Share-based Payment Award [Line Items]</t>
  </si>
  <si>
    <t>Accelerated compensation cost</t>
  </si>
  <si>
    <t>Outstanding stock options (in shares)</t>
  </si>
  <si>
    <t>Unrecognized compensation cost</t>
  </si>
  <si>
    <t>Affiliated Entity | TerraForm Global, LLC</t>
  </si>
  <si>
    <t>Employee Stock Option and Restricted Stock | General and Administrative Expense | SunEdison, Inc. and TerraFrom Global, Inc.</t>
  </si>
  <si>
    <t>Employee Stock Option and Restricted Stock | TerraForm Power | General and Administrative Expense</t>
  </si>
  <si>
    <t>Employee Stock Option and Restricted Stock | SunEdison, Inc. and TerraFrom Global, Inc.</t>
  </si>
  <si>
    <t>Employee Stock Option and Restricted Stock | SunEdison</t>
  </si>
  <si>
    <t>Restricted Stock Award</t>
  </si>
  <si>
    <t>Unvested RSAs (in shares)</t>
  </si>
  <si>
    <t>Restricted Stock Units (RSUs)</t>
  </si>
  <si>
    <t>Options vested in period, fair value</t>
  </si>
  <si>
    <t>Weighted average grant date fair value per share for shares granted (usd per share)</t>
  </si>
  <si>
    <t>Compensation not yet recognized</t>
  </si>
  <si>
    <t>Restricted stock granted (in shares)</t>
  </si>
  <si>
    <t>Vesting period</t>
  </si>
  <si>
    <t>3 years</t>
  </si>
  <si>
    <t>Time Based RSUs</t>
  </si>
  <si>
    <t>Aggregate fair value</t>
  </si>
  <si>
    <t>Common Class A</t>
  </si>
  <si>
    <t>Number of shares available for issuance (in shares)</t>
  </si>
  <si>
    <t>Minimum | Time Based RSUs</t>
  </si>
  <si>
    <t>6 months</t>
  </si>
  <si>
    <t>Expected term</t>
  </si>
  <si>
    <t>10 years</t>
  </si>
  <si>
    <t>Maximum | Time Based RSUs</t>
  </si>
  <si>
    <t>Stock-Based Compensation - Award Activity (Details) - USD ($)</t>
  </si>
  <si>
    <t>Share-based Compensation Arrangement by Share-based Payment Award, Equity Instruments Other than Options, Nonvested, Number of Shares [Roll Forward]</t>
  </si>
  <si>
    <t>Beginning (in shares)</t>
  </si>
  <si>
    <t>Vested (in shares)</t>
  </si>
  <si>
    <t>Ending (in shares)</t>
  </si>
  <si>
    <t>Weighted-Average Grant-Date Fair Value Per Share</t>
  </si>
  <si>
    <t>Beginning weighted average grant date fair value ($ per share)</t>
  </si>
  <si>
    <t>Vested ($ per share)</t>
  </si>
  <si>
    <t>Ending weighted average grant date fair value ($ per share)</t>
  </si>
  <si>
    <t>Weighted- Average Exercise Price</t>
  </si>
  <si>
    <t>Aggregate Intrinsic Value</t>
  </si>
  <si>
    <t>Granted (in shares)</t>
  </si>
  <si>
    <t>Forfeited (in shares)</t>
  </si>
  <si>
    <t>Beginning weighted average exercise price (in $ per share)</t>
  </si>
  <si>
    <t>Granted weighted average exercise price (in $ per share)</t>
  </si>
  <si>
    <t>Vested weighted average exercise price ($ per share)</t>
  </si>
  <si>
    <t>Forfeited weighted average exercise price ($ per share)</t>
  </si>
  <si>
    <t>Ending weighted average exercise price</t>
  </si>
  <si>
    <t>Weighted Average Remaining Contractual Life</t>
  </si>
  <si>
    <t>Non-Controlling Interests - Narrative (Details) $ in Millions</t>
  </si>
  <si>
    <t>Reduction in noncontrolling interest</t>
  </si>
  <si>
    <t>Non-Controlling Interests - Noncontrolling Interest Activity (Details) - USD ($) $ in Thousands</t>
  </si>
  <si>
    <t>Stockholders' Equity Attributable to Noncontrolling Interest [Roll Forward]</t>
  </si>
  <si>
    <t>Beginning</t>
  </si>
  <si>
    <t>Distributions</t>
  </si>
  <si>
    <t>Net Income (loss)</t>
  </si>
  <si>
    <t>Reclassification of Invenergy Wind Interest to non-controlling interests</t>
  </si>
  <si>
    <t>Cumulative-effect adjustment</t>
  </si>
  <si>
    <t>Consolidation of redeemable non-controlling interests in acquired renewable energy facilities</t>
  </si>
  <si>
    <t>Repurchase of redeemable non-controlling interest</t>
  </si>
  <si>
    <t>Exchange differences</t>
  </si>
  <si>
    <t>Ending</t>
  </si>
  <si>
    <t>Repurchase of noncontrolling interest</t>
  </si>
  <si>
    <t>TerraForm Subsidiaries | Invenergy Wind</t>
  </si>
  <si>
    <t>9.90%</t>
  </si>
  <si>
    <t>TerraForm Power | Invenergy Wind</t>
  </si>
  <si>
    <t>Nonredeemable noncontrolling interest</t>
  </si>
  <si>
    <t>Certain Distributed Generation Projects</t>
  </si>
  <si>
    <t>Capital</t>
  </si>
  <si>
    <t>Accumulated Other Comprehensive Income - Schedule of Accumulated Other Comprehensive Income (loss) (Details) - USD ($)</t>
  </si>
  <si>
    <t>AOCI [Roll Forward]</t>
  </si>
  <si>
    <t>Other Comprehensive Income (Loss), Net of Tax</t>
  </si>
  <si>
    <t>Accumulated other comprehensive (loss) income</t>
  </si>
  <si>
    <t>Ending balance</t>
  </si>
  <si>
    <t>United Kingdom | Gain on sale of renewable energy facilities</t>
  </si>
  <si>
    <t>Reclassification of net realized loss (gain) into earnings:</t>
  </si>
  <si>
    <t>ASU 2018-02</t>
  </si>
  <si>
    <t>AOCI Attributable to Parent | ASU 2017-12</t>
  </si>
  <si>
    <t>AOCI Attributable to Parent | ASU 2018-02</t>
  </si>
  <si>
    <t>Foreign Currency Translation Adjustments</t>
  </si>
  <si>
    <t>Net unrealized (loss) gain arising during the period, net of tax</t>
  </si>
  <si>
    <t>Foreign Currency Translation Adjustments | ASU 2017-12</t>
  </si>
  <si>
    <t>Foreign Currency Translation Adjustments | ASU 2018-02</t>
  </si>
  <si>
    <t>Hedging Activities</t>
  </si>
  <si>
    <t>Hedging Activities | ASU 2017-12</t>
  </si>
  <si>
    <t>Hedging Activities | ASU 2018-02</t>
  </si>
  <si>
    <t>Foreign Currency Translation Adjustments Including Portion Attributable to Noncontrolling Interest</t>
  </si>
  <si>
    <t>Reclassification from realized loss (gain) into earnings, tax</t>
  </si>
  <si>
    <t>Net unrealized (loss) gain arising during the period, tax</t>
  </si>
  <si>
    <t>AOCI Including Portion Attributable to Noncontrolling Interest</t>
  </si>
  <si>
    <t>Hedging Activities Including Noncontrolling Interest</t>
  </si>
  <si>
    <t>AOCI Attributable to Noncontrolling Interest</t>
  </si>
  <si>
    <t>Other Comprehensive Income (Loss), Net of Tax, Portion Attributable to Noncontrolling Interest</t>
  </si>
  <si>
    <t>Plus: Reallocation from non-controlling interests as a result of SunEdison exchange</t>
  </si>
  <si>
    <t>Foreign Currency Translation Adjustments Attributable to Noncontrolling Interest</t>
  </si>
  <si>
    <t>Hedge Activities Attributable to Noncontrolling Interest</t>
  </si>
  <si>
    <t>Commitments And Contingencies (Details) $ in Millions</t>
  </si>
  <si>
    <t>Dec. 09, 2019claim</t>
  </si>
  <si>
    <t>Nov. 01, 2019</t>
  </si>
  <si>
    <t>Aug. 10, 2018GW</t>
  </si>
  <si>
    <t>May 27, 2016USD ($)business</t>
  </si>
  <si>
    <t>Jun. 30, 2019claim</t>
  </si>
  <si>
    <t>Jan. 31, 2019USD ($)</t>
  </si>
  <si>
    <t>Dec. 31, 2019USD ($)plaintiff</t>
  </si>
  <si>
    <t>Loss Contingencies [Line Items]</t>
  </si>
  <si>
    <t>Outstanding letters of credit</t>
  </si>
  <si>
    <t>Domenech Zornoza v. TerraForm Global, Inc. et. al</t>
  </si>
  <si>
    <t>Number of claims dismissed | claim</t>
  </si>
  <si>
    <t>Number of claims | claim</t>
  </si>
  <si>
    <t>Chile Project Arbitration | Judicial Ruling</t>
  </si>
  <si>
    <t>SunEdison | FirstWind Purchase Agreement</t>
  </si>
  <si>
    <t>Settlement</t>
  </si>
  <si>
    <t>Number of resignations | business</t>
  </si>
  <si>
    <t>Litigation settlement interest, percentage</t>
  </si>
  <si>
    <t>Project Level Subsidiaries | Court of Federal Claims</t>
  </si>
  <si>
    <t>Number of plaintiffs | plaintiff</t>
  </si>
  <si>
    <t>Damages awarded</t>
  </si>
  <si>
    <t>Framework Agreement | General Electric</t>
  </si>
  <si>
    <t>Framework agreement period</t>
  </si>
  <si>
    <t>11 years</t>
  </si>
  <si>
    <t>Nameplate capacity (MW) | GW</t>
  </si>
  <si>
    <t>Framework Agreement | SMA Solar Technology</t>
  </si>
  <si>
    <t>Revolving Credit Facility | Line of Credit</t>
  </si>
  <si>
    <t>Related Parties - Narrative and Non Binding Proposal To Acquires All Outstanding Common Stock (Details)</t>
  </si>
  <si>
    <t>Related Party Transaction [Line Items]</t>
  </si>
  <si>
    <t>Voting securities</t>
  </si>
  <si>
    <t>Subsequent Event | Brookfield Renewable | TerraForm Power</t>
  </si>
  <si>
    <t>Subsequent Event | Common Stock | TerraForm Power | Common Class A | Brookfield Renewable</t>
  </si>
  <si>
    <t>Related Parties - Brookfield and Terra Agreements (Details) - USD ($)</t>
  </si>
  <si>
    <t>Brookfield Asset Management | Management Services Agreement</t>
  </si>
  <si>
    <t>Base management fee - year one</t>
  </si>
  <si>
    <t>Management fee - market capitalization component</t>
  </si>
  <si>
    <t>0.3125%</t>
  </si>
  <si>
    <t>Management fee - year two</t>
  </si>
  <si>
    <t>Base management fee thereafter</t>
  </si>
  <si>
    <t>Share price multiplier (usd per share)</t>
  </si>
  <si>
    <t>Balance payable to related party</t>
  </si>
  <si>
    <t>Brookfield Asset Management | Incentive Distribution Rights</t>
  </si>
  <si>
    <t>Quarterly distribution rights, level one (usd per share)</t>
  </si>
  <si>
    <t>Quarterly distribution rights, level two (usd per share)</t>
  </si>
  <si>
    <t>Affiliated Entity | Incentive Distribution Rights</t>
  </si>
  <si>
    <t>Payments for related party transactions</t>
  </si>
  <si>
    <t>Related Parties - Sponsor Line Agreement and New York Office Lease (Details) - USD ($)</t>
  </si>
  <si>
    <t>May 31, 2018</t>
  </si>
  <si>
    <t>Interest expense incurred</t>
  </si>
  <si>
    <t>Sponsor Line Agreement | Revolving Credit Facility</t>
  </si>
  <si>
    <t>Line of Credit | Sponsor Line Agreement | Revolving Credit Facility</t>
  </si>
  <si>
    <t>Line of Credit | New Revolver | Revolving Credit Facility</t>
  </si>
  <si>
    <t>Line of Credit | Grand Duchy of Luxembourg | Sponsor Line Agreement | Revolving Credit Facility</t>
  </si>
  <si>
    <t>LIBOR | Line of Credit | Sponsor Line Agreement | Revolving Credit Facility</t>
  </si>
  <si>
    <t>LIBOR | Line of Credit | New Revolver | Revolving Credit Facility</t>
  </si>
  <si>
    <t>Affiliated Entity | Upfront Payment On Line Of Credit</t>
  </si>
  <si>
    <t>Amount of related party transaction</t>
  </si>
  <si>
    <t>Percentage of line of credit paid to affiliate</t>
  </si>
  <si>
    <t>Affiliated Entity | Relocation Of Corporate Headquarters | Brookfield and Affiliates</t>
  </si>
  <si>
    <t>Related party charges</t>
  </si>
  <si>
    <t>Related Parties - Amended and Restated Terra LLC Agreement (Details) - Incentive Distribution Rights - Brookfield Asset Management</t>
  </si>
  <si>
    <t>Dec. 31, 2019$ / shares</t>
  </si>
  <si>
    <t>Quarterly distribution rights, level one, percentage</t>
  </si>
  <si>
    <t>15.00%</t>
  </si>
  <si>
    <t>Quarterly distribution rights, level two, percentage</t>
  </si>
  <si>
    <t>85.00%</t>
  </si>
  <si>
    <t>Quarterly distribution rights, level three (usd per share)</t>
  </si>
  <si>
    <t>Quarterly distribution rights, level three, percentage</t>
  </si>
  <si>
    <t>75.00%</t>
  </si>
  <si>
    <t>Quarterly distribution rights, level four, percentage</t>
  </si>
  <si>
    <t>Related Parties - Other Brookfield Transactions and Agreements (Details) - USD ($) $ / shares in Units, $ in Thousands</t>
  </si>
  <si>
    <t>Stock issued in period</t>
  </si>
  <si>
    <t>Net proceeds as a capital contribution</t>
  </si>
  <si>
    <t>Acquisition-Related Costs Payable</t>
  </si>
  <si>
    <t>Amount due to affiliate</t>
  </si>
  <si>
    <t>Payments to affiliate</t>
  </si>
  <si>
    <t>Affiliated Entity | Credit Support</t>
  </si>
  <si>
    <t>Percentage of savings realized in transaction</t>
  </si>
  <si>
    <t>Affiliate of Brookfield | Financial Swap of Commodity Contracts - Flow Through Reimbursement Received</t>
  </si>
  <si>
    <t>Receipts from (payments) to affiliates for commodity contracts</t>
  </si>
  <si>
    <t>Affiliate of Brookfield | Financial Swap of Commodity Contracts - Flow Through Costs Paid</t>
  </si>
  <si>
    <t>Price per share of common stock (usd per share)</t>
  </si>
  <si>
    <t>Affiliates of Brookfield | TerraForm Power | Private Placement</t>
  </si>
  <si>
    <t>Brookfield and Affiliates | Affiliated Entity</t>
  </si>
  <si>
    <t>Income from related party</t>
  </si>
  <si>
    <t>Common Class A | Chamblee Class Action</t>
  </si>
  <si>
    <t>Related Parties - Due from Affiliates Due to Affiliates (Details) $ in Thousands, € in Millions</t>
  </si>
  <si>
    <t>Dec. 18, 2019EUR (€)businessMW</t>
  </si>
  <si>
    <t>Due from affiliate</t>
  </si>
  <si>
    <t>Due to affiliate</t>
  </si>
  <si>
    <t>Share Purchase Agreement | X-Elio PV Acquisition</t>
  </si>
  <si>
    <t>Number of share purchase agreements | business</t>
  </si>
  <si>
    <t>Transitional Services Agreement | X-Elio PV Acquisition</t>
  </si>
  <si>
    <t>Transitional Service Agreement, initial term</t>
  </si>
  <si>
    <t>Transitional Service Agreement, extension term</t>
  </si>
  <si>
    <t>Operations And Management Agreement | X-Elio PV Acquisition</t>
  </si>
  <si>
    <t>Service agreement, term</t>
  </si>
  <si>
    <t>12 months</t>
  </si>
  <si>
    <t>Consideration for O&amp;M Agreement</t>
  </si>
  <si>
    <t>Brookfield Asset Management | MSA, Base Management Fee</t>
  </si>
  <si>
    <t>Payments to affiliates</t>
  </si>
  <si>
    <t>Brookfield Asset Management | Services and Fees Related to Acquisition</t>
  </si>
  <si>
    <t>Brookfield Asset Management | Accrued Standby Fee Interest</t>
  </si>
  <si>
    <t>Brookfield Asset Management | Payable for Commodity Contracts</t>
  </si>
  <si>
    <t>Brookfield Asset Management | Rent, Office Charges and Other</t>
  </si>
  <si>
    <t>Brookfield Asset Management | Corporate Headquarter Leasehold Improvements, Rent and Other Office Charges</t>
  </si>
  <si>
    <t>Brookfield Asset Management | Acquisition-Related Costs Payable</t>
  </si>
  <si>
    <t>Brookfield and Affiliates | X-Elio PV Acquisition</t>
  </si>
  <si>
    <t>Ownership percentage</t>
  </si>
  <si>
    <t>Related Parties - SunEdison Matters (Details)</t>
  </si>
  <si>
    <t>Aug. 03, 2018USD ($)</t>
  </si>
  <si>
    <t>Mar. 27, 2017USD ($)</t>
  </si>
  <si>
    <t>Mar. 31, 2017USD ($)</t>
  </si>
  <si>
    <t>Jul. 14, 2016USD ($)</t>
  </si>
  <si>
    <t>Dec. 31, 2016USD ($)</t>
  </si>
  <si>
    <t>Fee paid to related party</t>
  </si>
  <si>
    <t>Insurance coverage</t>
  </si>
  <si>
    <t>Payments for insurance settlement</t>
  </si>
  <si>
    <t>Litigation settlement, portion covered by insurance providers</t>
  </si>
  <si>
    <t>O&amp;M Services</t>
  </si>
  <si>
    <t>Asset Management Services</t>
  </si>
  <si>
    <t>SunEdison</t>
  </si>
  <si>
    <t>Proceeds from warranty claims</t>
  </si>
  <si>
    <t>SunEdison | Management Services Agreement</t>
  </si>
  <si>
    <t>Base management fee percentage</t>
  </si>
  <si>
    <t>250.00%</t>
  </si>
  <si>
    <t>Management fee due to SunEdison in 2017 not to exceed</t>
  </si>
  <si>
    <t>SunEdison | Transition Services Agreements</t>
  </si>
  <si>
    <t>Termination noticed required</t>
  </si>
  <si>
    <t>10 days</t>
  </si>
  <si>
    <t>SunEdison | Chile Facility EPC Contract</t>
  </si>
  <si>
    <t>Related Parties - Net SunEdison Investment (Details) - SunEdison - Affiliated Entity $ in Thousands</t>
  </si>
  <si>
    <t>TerraForm Power, Inc. equity awards distributed to SunEdison</t>
  </si>
  <si>
    <t>(Loss) Earnings Per Share (Details) - USD ($) $ / shares in Units, $ in Thousands</t>
  </si>
  <si>
    <t>Basic and diluted (loss) earnings per share:</t>
  </si>
  <si>
    <t>Less: accretion of redeemable non-controlling interest</t>
  </si>
  <si>
    <t>Less: cash distributions to Class A shares and participating RSAs</t>
  </si>
  <si>
    <t>Undistributed income (loss) attributable to Class A shares</t>
  </si>
  <si>
    <t>Weighted-average basic and diluted Class A shares outstanding (in shares)</t>
  </si>
  <si>
    <t>Distributed earnings per share (usd per share)</t>
  </si>
  <si>
    <t>Undistributed (loss) earnings per share (usd per share)</t>
  </si>
  <si>
    <t>Basic and diluted (loss) earnings per share (usd per share)</t>
  </si>
  <si>
    <t>Antidilutive shares excluded from computation of earnings per share (in shares)</t>
  </si>
  <si>
    <t>Segment Reporting - Income Statement Summary (Details)</t>
  </si>
  <si>
    <t>Sep. 30, 2019USD ($)</t>
  </si>
  <si>
    <t>Jun. 30, 2019USD ($)</t>
  </si>
  <si>
    <t>Mar. 31, 2019USD ($)</t>
  </si>
  <si>
    <t>Sep. 30, 2018USD ($)</t>
  </si>
  <si>
    <t>Jun. 30, 2018USD ($)</t>
  </si>
  <si>
    <t>Segment Reporting Information [Line Items]</t>
  </si>
  <si>
    <t>Number of reportable segments | business</t>
  </si>
  <si>
    <t>Segment Reporting Information, Profit (Loss) [Abstract]</t>
  </si>
  <si>
    <t>Other operating costs and expenses</t>
  </si>
  <si>
    <t>Other non-operating (income) expenses, net</t>
  </si>
  <si>
    <t>Cash Flows</t>
  </si>
  <si>
    <t>Balance Sheet</t>
  </si>
  <si>
    <t>Segments | Solar</t>
  </si>
  <si>
    <t>Segments | Wind</t>
  </si>
  <si>
    <t>Segments | Regulated Solar and Wind</t>
  </si>
  <si>
    <t>Corporate</t>
  </si>
  <si>
    <t>Segment Reporting - Revenue Reconciliation (Details) - USD ($) $ in Thousands</t>
  </si>
  <si>
    <t>Segment Reporting, Revenue Reconciling Item [Line Items]</t>
  </si>
  <si>
    <t>Revenues</t>
  </si>
  <si>
    <t>Canada</t>
  </si>
  <si>
    <t>Spain</t>
  </si>
  <si>
    <t>Portugal</t>
  </si>
  <si>
    <t>United Kingdom</t>
  </si>
  <si>
    <t>URUGUAY</t>
  </si>
  <si>
    <t>Chile</t>
  </si>
  <si>
    <t>Segment Reporting - Long-Lived Assets (Details) - USD ($) $ in Thousands</t>
  </si>
  <si>
    <t>Segment Reporting, Asset Reconciling Item [Line Items]</t>
  </si>
  <si>
    <t>Total long-lived assets, net</t>
  </si>
  <si>
    <t>Current assets</t>
  </si>
  <si>
    <t>Other non-current assets</t>
  </si>
  <si>
    <t>United States (including Puerto Rico)</t>
  </si>
  <si>
    <t>Concentration Of Credit Risk - Major Financial Assets (Details) - USD ($) $ in Thousands</t>
  </si>
  <si>
    <t>Concentration Risk [Line Items]</t>
  </si>
  <si>
    <t>Financial Assets</t>
  </si>
  <si>
    <t>Concentration of Credit Risks - Major Customers Operating Revenues (Details) - USD ($) $ in Thousands</t>
  </si>
  <si>
    <t>Accounts Receivable</t>
  </si>
  <si>
    <t>Comisión Nacional de los Mercados y la Competencia (CNMC) | Accounts Receivable</t>
  </si>
  <si>
    <t>Comisión Nacional de los Mercados y la Competencia (CNMC) | Regulated Solar and Wind</t>
  </si>
  <si>
    <t>Concentration risk (percent)</t>
  </si>
  <si>
    <t>25.60%</t>
  </si>
  <si>
    <t>16.70%</t>
  </si>
  <si>
    <t>Tennessee Valley Authority | Accounts Receivable</t>
  </si>
  <si>
    <t>Tennessee Valley Authority | Regulated Solar and Wind</t>
  </si>
  <si>
    <t>10.00%</t>
  </si>
  <si>
    <t>11.80%</t>
  </si>
  <si>
    <t>Tennessee Valley Authority | Wind</t>
  </si>
  <si>
    <t>13.10%</t>
  </si>
  <si>
    <t>San Diego Gas &amp; Electric | Solar</t>
  </si>
  <si>
    <t>10.50%</t>
  </si>
  <si>
    <t>Quarterly Financial Information (Unaudited) (Details) $ / shares in Units, shares in Thousands</t>
  </si>
  <si>
    <t>Sep. 30, 2019USD ($)$ / sharesshares</t>
  </si>
  <si>
    <t>Jun. 30, 2019USD ($)$ / sharesshares</t>
  </si>
  <si>
    <t>Mar. 31, 2019USD ($)$ / sharesshares</t>
  </si>
  <si>
    <t>Sep. 30, 2018USD ($)$ / sharesshares</t>
  </si>
  <si>
    <t>Jun. 30, 2018USD ($)$ / sharesshares</t>
  </si>
  <si>
    <t>Mar. 31, 2018USD ($)$ / sharesshares</t>
  </si>
  <si>
    <t>Dec. 31, 2017USD ($)$ / sharesshares</t>
  </si>
  <si>
    <t>Sep. 26, 2019MW</t>
  </si>
  <si>
    <t>Jun. 12, 2018MW</t>
  </si>
  <si>
    <t>Feb. 07, 2018MW</t>
  </si>
  <si>
    <t>Condensed Financial Statements, Captions [Line Items]</t>
  </si>
  <si>
    <t>Net income (loss) attributable to Class A common stockholders</t>
  </si>
  <si>
    <t>Weighted-average basic and diluted Class A shares outstanding (in shares) | shares</t>
  </si>
  <si>
    <t>Weighted average Class A common shares outstanding - basic (in shares) | shares</t>
  </si>
  <si>
    <t>Weighted average Class A common shares outstanding - diluted (in shares) | shares</t>
  </si>
  <si>
    <t>Net (loss) earnings per weighted average Class A common share - basic and diluted (usd per share) | $ / shares</t>
  </si>
  <si>
    <t>Change in fair value of commodity contracts</t>
  </si>
  <si>
    <t>Correction for Overstatement of Taxable Income</t>
  </si>
  <si>
    <t>Saeta Yield | Solar Segment</t>
  </si>
  <si>
    <t>Adjustment to reduce previously reported accretion related to prior periods</t>
  </si>
  <si>
    <t>Subsequent Events (Details) $ / shares in Units, € in Millions, $ in Millions</t>
  </si>
  <si>
    <t>Mar. 16, 2020$ / shares</t>
  </si>
  <si>
    <t>Feb. 11, 2020EUR (€)businessMW</t>
  </si>
  <si>
    <t>Feb. 11, 2020USD ($)businessMW</t>
  </si>
  <si>
    <t>Oct. 06, 2017$ / shares</t>
  </si>
  <si>
    <t>Dec. 31, 2019business$ / shares</t>
  </si>
  <si>
    <t>Sep. 30, 2019$ / shares</t>
  </si>
  <si>
    <t>Jun. 30, 2019$ / shares</t>
  </si>
  <si>
    <t>Mar. 31, 2019$ / shares</t>
  </si>
  <si>
    <t>Dec. 31, 2018$ / shares</t>
  </si>
  <si>
    <t>Sep. 30, 2018$ / shares</t>
  </si>
  <si>
    <t>Jun. 30, 2018$ / shares</t>
  </si>
  <si>
    <t>Mar. 31, 2018$ / shares</t>
  </si>
  <si>
    <t>Dec. 31, 2017$ / shares</t>
  </si>
  <si>
    <t>Subsequent Event [Line Items]</t>
  </si>
  <si>
    <t>Dividends declared (usd per share) | $ / shares</t>
  </si>
  <si>
    <t>Subsequent Event</t>
  </si>
  <si>
    <t>Subsequent Event | Solar Power Facilities</t>
  </si>
  <si>
    <t>Subsequent Event | Brookfield Renewable | Common Stock | TerraForm Power | Common Class A</t>
  </si>
  <si>
    <t>Label</t>
  </si>
  <si>
    <t>Element</t>
  </si>
  <si>
    <t>Value</t>
  </si>
  <si>
    <t>Non-Controlling Interests, Retained Earnings (Accumulated Deficit) [Member]</t>
  </si>
  <si>
    <t>us-gaap_CumulativeEffectOfNewAccountingPrincipleInPeriodOfAdoption</t>
  </si>
  <si>
    <t>Parent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0.0_);(#,##0.0)" numFmtId="169"/>
    <numFmt formatCode="_(&quot;€ &quot;#,##0.0_);_(&quot;€ &quot;(#,##0.0)" numFmtId="170"/>
    <numFmt formatCode="_(&quot;€ &quot;#,##0.00_);_(&quot;€ &quot;(#,##0.00)" numFmtId="171"/>
    <numFmt formatCode="_(&quot;£ &quot;#,##0_);_(&quot;£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1</v>
      </c>
    </row>
    <row r="31" spans="1:4">
      <c r="A31" s="4" t="s">
        <v>54</v>
      </c>
      <c r="C31" s="6" t="n">
        <v>22652128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167</v>
      </c>
      <c r="B1" s="2" t="s">
        <v>1</v>
      </c>
    </row>
    <row r="2" spans="1:5">
      <c r="B2" s="2" t="s">
        <v>67</v>
      </c>
      <c r="C2" s="2" t="s">
        <v>2</v>
      </c>
      <c r="D2" s="2" t="s">
        <v>994</v>
      </c>
      <c r="E2" s="2" t="s">
        <v>1168</v>
      </c>
    </row>
    <row r="3" spans="1:5">
      <c r="A3" s="3" t="s">
        <v>1169</v>
      </c>
    </row>
    <row r="4" spans="1:5">
      <c r="A4" s="4" t="s">
        <v>1170</v>
      </c>
      <c r="B4" s="5" t="n">
        <v>-20.1</v>
      </c>
    </row>
    <row r="5" spans="1:5">
      <c r="A5" s="4" t="s">
        <v>1171</v>
      </c>
    </row>
    <row r="6" spans="1:5">
      <c r="A6" s="3" t="s">
        <v>1169</v>
      </c>
    </row>
    <row r="7" spans="1:5">
      <c r="A7" s="4" t="s">
        <v>1172</v>
      </c>
      <c r="C7" s="7" t="n">
        <v>2290</v>
      </c>
    </row>
    <row r="8" spans="1:5">
      <c r="A8" s="4" t="s">
        <v>1173</v>
      </c>
      <c r="C8" s="6" t="n">
        <v>560</v>
      </c>
    </row>
    <row r="9" spans="1:5">
      <c r="A9" s="4" t="s">
        <v>1174</v>
      </c>
      <c r="C9" s="6" t="n">
        <v>1730</v>
      </c>
    </row>
    <row r="10" spans="1:5">
      <c r="A10" s="4" t="s">
        <v>1175</v>
      </c>
    </row>
    <row r="11" spans="1:5">
      <c r="A11" s="3" t="s">
        <v>1169</v>
      </c>
    </row>
    <row r="12" spans="1:5">
      <c r="A12" s="4" t="s">
        <v>1172</v>
      </c>
      <c r="C12" s="5" t="n">
        <v>132.1</v>
      </c>
    </row>
    <row r="13" spans="1:5">
      <c r="A13" s="4" t="s">
        <v>1176</v>
      </c>
    </row>
    <row r="14" spans="1:5">
      <c r="A14" s="3" t="s">
        <v>1169</v>
      </c>
    </row>
    <row r="15" spans="1:5">
      <c r="A15" s="4" t="s">
        <v>573</v>
      </c>
      <c r="E15" s="4" t="s">
        <v>1177</v>
      </c>
    </row>
    <row r="16" spans="1:5">
      <c r="A16" s="4" t="s">
        <v>584</v>
      </c>
      <c r="D16" s="4" t="s">
        <v>708</v>
      </c>
    </row>
    <row r="17" spans="1:5">
      <c r="A17" s="4" t="s">
        <v>1178</v>
      </c>
    </row>
    <row r="18" spans="1:5">
      <c r="A18" s="3" t="s">
        <v>1169</v>
      </c>
    </row>
    <row r="19" spans="1:5">
      <c r="A19" s="4" t="s">
        <v>579</v>
      </c>
      <c r="E19" s="4" t="s">
        <v>117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67</v>
      </c>
    </row>
    <row r="2" spans="1:3">
      <c r="A2" s="3" t="s">
        <v>1181</v>
      </c>
    </row>
    <row r="3" spans="1:3">
      <c r="A3" s="4" t="s">
        <v>1182</v>
      </c>
      <c r="B3" s="7" t="n">
        <v>623858</v>
      </c>
      <c r="C3" s="7" t="n">
        <v>587833</v>
      </c>
    </row>
    <row r="4" spans="1:3">
      <c r="A4" s="4" t="s">
        <v>1183</v>
      </c>
      <c r="B4" s="6" t="n">
        <v>26087</v>
      </c>
      <c r="C4" s="6" t="n">
        <v>33261</v>
      </c>
    </row>
    <row r="5" spans="1:3">
      <c r="A5" s="4" t="s">
        <v>1184</v>
      </c>
      <c r="B5" s="6" t="n">
        <v>117598</v>
      </c>
      <c r="C5" s="6" t="n">
        <v>67887</v>
      </c>
    </row>
    <row r="6" spans="1:3">
      <c r="A6" s="4" t="s">
        <v>1185</v>
      </c>
      <c r="B6" s="6" t="n">
        <v>767543</v>
      </c>
      <c r="C6" s="6" t="n">
        <v>688981</v>
      </c>
    </row>
    <row r="7" spans="1:3">
      <c r="A7" s="4" t="s">
        <v>1186</v>
      </c>
      <c r="B7" s="6" t="n">
        <v>-413884</v>
      </c>
      <c r="C7" s="6" t="n">
        <v>-386336</v>
      </c>
    </row>
    <row r="8" spans="1:3">
      <c r="A8" s="4" t="s">
        <v>1187</v>
      </c>
      <c r="B8" s="6" t="n">
        <v>353659</v>
      </c>
      <c r="C8" s="6" t="n">
        <v>302645</v>
      </c>
    </row>
    <row r="9" spans="1:3">
      <c r="A9" s="3" t="s">
        <v>1188</v>
      </c>
    </row>
    <row r="10" spans="1:3">
      <c r="A10" s="4" t="s">
        <v>1189</v>
      </c>
      <c r="B10" s="6" t="n">
        <v>270237</v>
      </c>
      <c r="C10" s="6" t="n">
        <v>221694</v>
      </c>
    </row>
    <row r="11" spans="1:3">
      <c r="A11" s="4" t="s">
        <v>1190</v>
      </c>
      <c r="B11" s="6" t="n">
        <v>107908</v>
      </c>
      <c r="C11" s="6" t="n">
        <v>30261</v>
      </c>
    </row>
    <row r="12" spans="1:3">
      <c r="A12" s="4" t="s">
        <v>677</v>
      </c>
      <c r="B12" s="6" t="n">
        <v>169195</v>
      </c>
      <c r="C12" s="6" t="n">
        <v>229363</v>
      </c>
    </row>
    <row r="13" spans="1:3">
      <c r="A13" s="4" t="s">
        <v>209</v>
      </c>
      <c r="B13" s="6" t="n">
        <v>858</v>
      </c>
      <c r="C13" s="6" t="n">
        <v>176</v>
      </c>
    </row>
    <row r="14" spans="1:3">
      <c r="A14" s="4" t="s">
        <v>1191</v>
      </c>
      <c r="B14" s="6" t="n">
        <v>548198</v>
      </c>
      <c r="C14" s="6" t="n">
        <v>481494</v>
      </c>
    </row>
    <row r="15" spans="1:3">
      <c r="A15" s="4" t="s">
        <v>1192</v>
      </c>
      <c r="B15" s="7" t="n">
        <v>194539</v>
      </c>
      <c r="C15" s="7" t="n">
        <v>1788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3</v>
      </c>
      <c r="B1" s="2" t="s">
        <v>2</v>
      </c>
      <c r="C1" s="2" t="s">
        <v>1194</v>
      </c>
      <c r="D1" s="2" t="s">
        <v>913</v>
      </c>
      <c r="E1" s="2" t="s">
        <v>67</v>
      </c>
    </row>
    <row r="2" spans="1:5">
      <c r="A2" s="3" t="s">
        <v>1195</v>
      </c>
    </row>
    <row r="3" spans="1:5">
      <c r="A3" s="4" t="s">
        <v>1196</v>
      </c>
      <c r="B3" s="7" t="n">
        <v>74949</v>
      </c>
      <c r="E3" s="7" t="n">
        <v>106556</v>
      </c>
    </row>
    <row r="4" spans="1:5">
      <c r="A4" s="4" t="s">
        <v>1197</v>
      </c>
      <c r="B4" s="6" t="n">
        <v>-1413</v>
      </c>
      <c r="E4" s="6" t="n">
        <v>-1201</v>
      </c>
    </row>
    <row r="5" spans="1:5">
      <c r="A5" s="4" t="s">
        <v>1198</v>
      </c>
      <c r="B5" s="6" t="n">
        <v>73536</v>
      </c>
      <c r="E5" s="6" t="n">
        <v>105355</v>
      </c>
    </row>
    <row r="6" spans="1:5">
      <c r="A6" s="4" t="s">
        <v>1199</v>
      </c>
      <c r="B6" s="6" t="n">
        <v>136776</v>
      </c>
      <c r="E6" s="6" t="n">
        <v>130608</v>
      </c>
    </row>
    <row r="7" spans="1:5">
      <c r="A7" s="4" t="s">
        <v>1197</v>
      </c>
      <c r="B7" s="6" t="n">
        <v>-1413</v>
      </c>
      <c r="E7" s="6" t="n">
        <v>-1201</v>
      </c>
    </row>
    <row r="8" spans="1:5">
      <c r="A8" s="4" t="s">
        <v>1200</v>
      </c>
      <c r="B8" s="6" t="n">
        <v>135363</v>
      </c>
      <c r="E8" s="6" t="n">
        <v>129407</v>
      </c>
    </row>
    <row r="9" spans="1:5">
      <c r="A9" s="4" t="s">
        <v>129</v>
      </c>
    </row>
    <row r="10" spans="1:5">
      <c r="A10" s="3" t="s">
        <v>1195</v>
      </c>
    </row>
    <row r="11" spans="1:5">
      <c r="A11" s="4" t="s">
        <v>1196</v>
      </c>
      <c r="B11" s="6" t="n">
        <v>16760</v>
      </c>
      <c r="E11" s="6" t="n">
        <v>15228</v>
      </c>
    </row>
    <row r="12" spans="1:5">
      <c r="A12" s="4" t="s">
        <v>1197</v>
      </c>
      <c r="B12" s="6" t="n">
        <v>-941</v>
      </c>
      <c r="E12" s="6" t="n">
        <v>-857</v>
      </c>
    </row>
    <row r="13" spans="1:5">
      <c r="A13" s="4" t="s">
        <v>1198</v>
      </c>
      <c r="B13" s="6" t="n">
        <v>15819</v>
      </c>
      <c r="E13" s="6" t="n">
        <v>14371</v>
      </c>
    </row>
    <row r="14" spans="1:5">
      <c r="A14" s="4" t="s">
        <v>136</v>
      </c>
    </row>
    <row r="15" spans="1:5">
      <c r="A15" s="3" t="s">
        <v>1195</v>
      </c>
    </row>
    <row r="16" spans="1:5">
      <c r="A16" s="4" t="s">
        <v>1196</v>
      </c>
      <c r="B16" s="6" t="n">
        <v>58189</v>
      </c>
      <c r="E16" s="6" t="n">
        <v>91328</v>
      </c>
    </row>
    <row r="17" spans="1:5">
      <c r="A17" s="4" t="s">
        <v>1197</v>
      </c>
      <c r="B17" s="6" t="n">
        <v>-472</v>
      </c>
      <c r="E17" s="6" t="n">
        <v>-344</v>
      </c>
    </row>
    <row r="18" spans="1:5">
      <c r="A18" s="4" t="s">
        <v>1198</v>
      </c>
      <c r="B18" s="6" t="n">
        <v>57717</v>
      </c>
      <c r="E18" s="6" t="n">
        <v>90984</v>
      </c>
    </row>
    <row r="19" spans="1:5">
      <c r="A19" s="4" t="s">
        <v>143</v>
      </c>
    </row>
    <row r="20" spans="1:5">
      <c r="A20" s="3" t="s">
        <v>1195</v>
      </c>
    </row>
    <row r="21" spans="1:5">
      <c r="A21" s="4" t="s">
        <v>1199</v>
      </c>
      <c r="B21" s="6" t="n">
        <v>34910</v>
      </c>
      <c r="E21" s="6" t="n">
        <v>36416</v>
      </c>
    </row>
    <row r="22" spans="1:5">
      <c r="A22" s="4" t="s">
        <v>1197</v>
      </c>
      <c r="B22" s="6" t="n">
        <v>-941</v>
      </c>
      <c r="E22" s="6" t="n">
        <v>-857</v>
      </c>
    </row>
    <row r="23" spans="1:5">
      <c r="A23" s="4" t="s">
        <v>1200</v>
      </c>
      <c r="B23" s="6" t="n">
        <v>33969</v>
      </c>
      <c r="E23" s="6" t="n">
        <v>35559</v>
      </c>
    </row>
    <row r="24" spans="1:5">
      <c r="A24" s="4" t="s">
        <v>148</v>
      </c>
    </row>
    <row r="25" spans="1:5">
      <c r="A25" s="3" t="s">
        <v>1195</v>
      </c>
    </row>
    <row r="26" spans="1:5">
      <c r="A26" s="4" t="s">
        <v>1199</v>
      </c>
      <c r="B26" s="6" t="n">
        <v>101866</v>
      </c>
      <c r="E26" s="6" t="n">
        <v>94192</v>
      </c>
    </row>
    <row r="27" spans="1:5">
      <c r="A27" s="4" t="s">
        <v>1197</v>
      </c>
      <c r="B27" s="6" t="n">
        <v>-472</v>
      </c>
      <c r="E27" s="6" t="n">
        <v>-344</v>
      </c>
    </row>
    <row r="28" spans="1:5">
      <c r="A28" s="4" t="s">
        <v>1200</v>
      </c>
      <c r="B28" s="6" t="n">
        <v>101394</v>
      </c>
      <c r="E28" s="6" t="n">
        <v>93848</v>
      </c>
    </row>
    <row r="29" spans="1:5">
      <c r="A29" s="4" t="s">
        <v>978</v>
      </c>
    </row>
    <row r="30" spans="1:5">
      <c r="A30" s="3" t="s">
        <v>1195</v>
      </c>
    </row>
    <row r="31" spans="1:5">
      <c r="A31" s="4" t="s">
        <v>1200</v>
      </c>
      <c r="C31" s="7" t="n">
        <v>9800</v>
      </c>
      <c r="D31" s="7" t="n">
        <v>8800</v>
      </c>
    </row>
    <row r="32" spans="1:5">
      <c r="A32" s="4" t="s">
        <v>1201</v>
      </c>
    </row>
    <row r="33" spans="1:5">
      <c r="A33" s="3" t="s">
        <v>1195</v>
      </c>
    </row>
    <row r="34" spans="1:5">
      <c r="A34" s="4" t="s">
        <v>1196</v>
      </c>
      <c r="B34" s="6" t="n">
        <v>809</v>
      </c>
      <c r="E34" s="6" t="n">
        <v>7296</v>
      </c>
    </row>
    <row r="35" spans="1:5">
      <c r="A35" s="4" t="s">
        <v>1199</v>
      </c>
      <c r="B35" s="6" t="n">
        <v>53651</v>
      </c>
      <c r="E35" s="6" t="n">
        <v>3799</v>
      </c>
    </row>
    <row r="36" spans="1:5">
      <c r="A36" s="4" t="s">
        <v>1202</v>
      </c>
    </row>
    <row r="37" spans="1:5">
      <c r="A37" s="3" t="s">
        <v>1195</v>
      </c>
    </row>
    <row r="38" spans="1:5">
      <c r="A38" s="4" t="s">
        <v>1196</v>
      </c>
      <c r="B38" s="6" t="n">
        <v>0</v>
      </c>
      <c r="E38" s="6" t="n">
        <v>1478</v>
      </c>
    </row>
    <row r="39" spans="1:5">
      <c r="A39" s="4" t="s">
        <v>1203</v>
      </c>
    </row>
    <row r="40" spans="1:5">
      <c r="A40" s="3" t="s">
        <v>1195</v>
      </c>
    </row>
    <row r="41" spans="1:5">
      <c r="A41" s="4" t="s">
        <v>1196</v>
      </c>
      <c r="B41" s="6" t="n">
        <v>809</v>
      </c>
      <c r="E41" s="6" t="n">
        <v>5818</v>
      </c>
    </row>
    <row r="42" spans="1:5">
      <c r="A42" s="4" t="s">
        <v>1204</v>
      </c>
    </row>
    <row r="43" spans="1:5">
      <c r="A43" s="3" t="s">
        <v>1195</v>
      </c>
    </row>
    <row r="44" spans="1:5">
      <c r="A44" s="4" t="s">
        <v>1199</v>
      </c>
      <c r="B44" s="6" t="n">
        <v>12046</v>
      </c>
      <c r="E44" s="6" t="n">
        <v>465</v>
      </c>
    </row>
    <row r="45" spans="1:5">
      <c r="A45" s="4" t="s">
        <v>1205</v>
      </c>
    </row>
    <row r="46" spans="1:5">
      <c r="A46" s="3" t="s">
        <v>1195</v>
      </c>
    </row>
    <row r="47" spans="1:5">
      <c r="A47" s="4" t="s">
        <v>1199</v>
      </c>
      <c r="B47" s="6" t="n">
        <v>41605</v>
      </c>
      <c r="E47" s="6" t="n">
        <v>3334</v>
      </c>
    </row>
    <row r="48" spans="1:5">
      <c r="A48" s="4" t="s">
        <v>1206</v>
      </c>
    </row>
    <row r="49" spans="1:5">
      <c r="A49" s="3" t="s">
        <v>1195</v>
      </c>
    </row>
    <row r="50" spans="1:5">
      <c r="A50" s="4" t="s">
        <v>1196</v>
      </c>
      <c r="B50" s="6" t="n">
        <v>0</v>
      </c>
      <c r="E50" s="6" t="n">
        <v>0</v>
      </c>
    </row>
    <row r="51" spans="1:5">
      <c r="A51" s="4" t="s">
        <v>1199</v>
      </c>
      <c r="B51" s="6" t="n">
        <v>81335</v>
      </c>
      <c r="E51" s="6" t="n">
        <v>122301</v>
      </c>
    </row>
    <row r="52" spans="1:5">
      <c r="A52" s="4" t="s">
        <v>1207</v>
      </c>
    </row>
    <row r="53" spans="1:5">
      <c r="A53" s="3" t="s">
        <v>1195</v>
      </c>
    </row>
    <row r="54" spans="1:5">
      <c r="A54" s="4" t="s">
        <v>1196</v>
      </c>
      <c r="B54" s="6" t="n">
        <v>0</v>
      </c>
      <c r="E54" s="6" t="n">
        <v>0</v>
      </c>
    </row>
    <row r="55" spans="1:5">
      <c r="A55" s="4" t="s">
        <v>1208</v>
      </c>
    </row>
    <row r="56" spans="1:5">
      <c r="A56" s="3" t="s">
        <v>1195</v>
      </c>
    </row>
    <row r="57" spans="1:5">
      <c r="A57" s="4" t="s">
        <v>1196</v>
      </c>
      <c r="B57" s="6" t="n">
        <v>0</v>
      </c>
      <c r="E57" s="6" t="n">
        <v>0</v>
      </c>
    </row>
    <row r="58" spans="1:5">
      <c r="A58" s="4" t="s">
        <v>1209</v>
      </c>
    </row>
    <row r="59" spans="1:5">
      <c r="A59" s="3" t="s">
        <v>1195</v>
      </c>
    </row>
    <row r="60" spans="1:5">
      <c r="A60" s="4" t="s">
        <v>1199</v>
      </c>
      <c r="B60" s="6" t="n">
        <v>21923</v>
      </c>
      <c r="E60" s="6" t="n">
        <v>34267</v>
      </c>
    </row>
    <row r="61" spans="1:5">
      <c r="A61" s="4" t="s">
        <v>1210</v>
      </c>
    </row>
    <row r="62" spans="1:5">
      <c r="A62" s="3" t="s">
        <v>1195</v>
      </c>
    </row>
    <row r="63" spans="1:5">
      <c r="A63" s="4" t="s">
        <v>1199</v>
      </c>
      <c r="B63" s="6" t="n">
        <v>59412</v>
      </c>
      <c r="E63" s="6" t="n">
        <v>88034</v>
      </c>
    </row>
    <row r="64" spans="1:5">
      <c r="A64" s="4" t="s">
        <v>1211</v>
      </c>
    </row>
    <row r="65" spans="1:5">
      <c r="A65" s="3" t="s">
        <v>1195</v>
      </c>
    </row>
    <row r="66" spans="1:5">
      <c r="A66" s="4" t="s">
        <v>1196</v>
      </c>
      <c r="B66" s="6" t="n">
        <v>373</v>
      </c>
      <c r="E66" s="6" t="n">
        <v>2665</v>
      </c>
    </row>
    <row r="67" spans="1:5">
      <c r="A67" s="4" t="s">
        <v>1199</v>
      </c>
      <c r="B67" s="6" t="n">
        <v>946</v>
      </c>
      <c r="E67" s="6" t="n">
        <v>1437</v>
      </c>
    </row>
    <row r="68" spans="1:5">
      <c r="A68" s="4" t="s">
        <v>1212</v>
      </c>
    </row>
    <row r="69" spans="1:5">
      <c r="A69" s="3" t="s">
        <v>1195</v>
      </c>
    </row>
    <row r="70" spans="1:5">
      <c r="A70" s="4" t="s">
        <v>1196</v>
      </c>
      <c r="B70" s="6" t="n">
        <v>349</v>
      </c>
      <c r="E70" s="6" t="n">
        <v>605</v>
      </c>
    </row>
    <row r="71" spans="1:5">
      <c r="A71" s="4" t="s">
        <v>1213</v>
      </c>
    </row>
    <row r="72" spans="1:5">
      <c r="A72" s="3" t="s">
        <v>1195</v>
      </c>
    </row>
    <row r="73" spans="1:5">
      <c r="A73" s="4" t="s">
        <v>1196</v>
      </c>
      <c r="B73" s="6" t="n">
        <v>24</v>
      </c>
      <c r="E73" s="6" t="n">
        <v>2060</v>
      </c>
    </row>
    <row r="74" spans="1:5">
      <c r="A74" s="4" t="s">
        <v>1214</v>
      </c>
    </row>
    <row r="75" spans="1:5">
      <c r="A75" s="3" t="s">
        <v>1195</v>
      </c>
    </row>
    <row r="76" spans="1:5">
      <c r="A76" s="4" t="s">
        <v>1199</v>
      </c>
      <c r="B76" s="6" t="n">
        <v>631</v>
      </c>
      <c r="E76" s="6" t="n">
        <v>0</v>
      </c>
    </row>
    <row r="77" spans="1:5">
      <c r="A77" s="4" t="s">
        <v>1215</v>
      </c>
    </row>
    <row r="78" spans="1:5">
      <c r="A78" s="3" t="s">
        <v>1195</v>
      </c>
    </row>
    <row r="79" spans="1:5">
      <c r="A79" s="4" t="s">
        <v>1199</v>
      </c>
      <c r="B79" s="6" t="n">
        <v>315</v>
      </c>
      <c r="E79" s="6" t="n">
        <v>1437</v>
      </c>
    </row>
    <row r="80" spans="1:5">
      <c r="A80" s="4" t="s">
        <v>1216</v>
      </c>
    </row>
    <row r="81" spans="1:5">
      <c r="A81" s="3" t="s">
        <v>1195</v>
      </c>
    </row>
    <row r="82" spans="1:5">
      <c r="A82" s="4" t="s">
        <v>1196</v>
      </c>
      <c r="B82" s="6" t="n">
        <v>8596</v>
      </c>
      <c r="E82" s="6" t="n">
        <v>3991</v>
      </c>
    </row>
    <row r="83" spans="1:5">
      <c r="A83" s="4" t="s">
        <v>1199</v>
      </c>
      <c r="B83" s="6" t="n">
        <v>844</v>
      </c>
      <c r="E83" s="6" t="n">
        <v>3071</v>
      </c>
    </row>
    <row r="84" spans="1:5">
      <c r="A84" s="4" t="s">
        <v>1217</v>
      </c>
    </row>
    <row r="85" spans="1:5">
      <c r="A85" s="3" t="s">
        <v>1195</v>
      </c>
    </row>
    <row r="86" spans="1:5">
      <c r="A86" s="4" t="s">
        <v>1196</v>
      </c>
      <c r="B86" s="6" t="n">
        <v>8092</v>
      </c>
      <c r="E86" s="6" t="n">
        <v>3344</v>
      </c>
    </row>
    <row r="87" spans="1:5">
      <c r="A87" s="4" t="s">
        <v>1218</v>
      </c>
    </row>
    <row r="88" spans="1:5">
      <c r="A88" s="3" t="s">
        <v>1195</v>
      </c>
    </row>
    <row r="89" spans="1:5">
      <c r="A89" s="4" t="s">
        <v>1196</v>
      </c>
      <c r="B89" s="6" t="n">
        <v>504</v>
      </c>
      <c r="E89" s="6" t="n">
        <v>647</v>
      </c>
    </row>
    <row r="90" spans="1:5">
      <c r="A90" s="4" t="s">
        <v>1219</v>
      </c>
    </row>
    <row r="91" spans="1:5">
      <c r="A91" s="3" t="s">
        <v>1195</v>
      </c>
    </row>
    <row r="92" spans="1:5">
      <c r="A92" s="4" t="s">
        <v>1199</v>
      </c>
      <c r="B92" s="6" t="n">
        <v>310</v>
      </c>
      <c r="E92" s="6" t="n">
        <v>1684</v>
      </c>
    </row>
    <row r="93" spans="1:5">
      <c r="A93" s="4" t="s">
        <v>1220</v>
      </c>
    </row>
    <row r="94" spans="1:5">
      <c r="A94" s="3" t="s">
        <v>1195</v>
      </c>
    </row>
    <row r="95" spans="1:5">
      <c r="A95" s="4" t="s">
        <v>1199</v>
      </c>
      <c r="B95" s="6" t="n">
        <v>534</v>
      </c>
      <c r="E95" s="6" t="n">
        <v>1387</v>
      </c>
    </row>
    <row r="96" spans="1:5">
      <c r="A96" s="4" t="s">
        <v>1221</v>
      </c>
    </row>
    <row r="97" spans="1:5">
      <c r="A97" s="3" t="s">
        <v>1195</v>
      </c>
    </row>
    <row r="98" spans="1:5">
      <c r="A98" s="4" t="s">
        <v>1196</v>
      </c>
      <c r="B98" s="6" t="n">
        <v>34309</v>
      </c>
      <c r="E98" s="6" t="n">
        <v>42684</v>
      </c>
    </row>
    <row r="99" spans="1:5">
      <c r="A99" s="4" t="s">
        <v>1199</v>
      </c>
      <c r="B99" s="6" t="n">
        <v>0</v>
      </c>
      <c r="E99" s="6" t="n">
        <v>0</v>
      </c>
    </row>
    <row r="100" spans="1:5">
      <c r="A100" s="4" t="s">
        <v>1222</v>
      </c>
    </row>
    <row r="101" spans="1:5">
      <c r="A101" s="3" t="s">
        <v>1195</v>
      </c>
    </row>
    <row r="102" spans="1:5">
      <c r="A102" s="4" t="s">
        <v>1196</v>
      </c>
      <c r="B102" s="6" t="n">
        <v>1040</v>
      </c>
      <c r="E102" s="6" t="n">
        <v>18</v>
      </c>
    </row>
    <row r="103" spans="1:5">
      <c r="A103" s="4" t="s">
        <v>1223</v>
      </c>
    </row>
    <row r="104" spans="1:5">
      <c r="A104" s="3" t="s">
        <v>1195</v>
      </c>
    </row>
    <row r="105" spans="1:5">
      <c r="A105" s="4" t="s">
        <v>1196</v>
      </c>
      <c r="B105" s="6" t="n">
        <v>33269</v>
      </c>
      <c r="E105" s="6" t="n">
        <v>42666</v>
      </c>
    </row>
    <row r="106" spans="1:5">
      <c r="A106" s="4" t="s">
        <v>1224</v>
      </c>
    </row>
    <row r="107" spans="1:5">
      <c r="A107" s="3" t="s">
        <v>1195</v>
      </c>
    </row>
    <row r="108" spans="1:5">
      <c r="A108" s="4" t="s">
        <v>1199</v>
      </c>
      <c r="B108" s="6" t="n">
        <v>0</v>
      </c>
      <c r="E108" s="6" t="n">
        <v>0</v>
      </c>
    </row>
    <row r="109" spans="1:5">
      <c r="A109" s="4" t="s">
        <v>1225</v>
      </c>
    </row>
    <row r="110" spans="1:5">
      <c r="A110" s="3" t="s">
        <v>1195</v>
      </c>
    </row>
    <row r="111" spans="1:5">
      <c r="A111" s="4" t="s">
        <v>1199</v>
      </c>
      <c r="B111" s="6" t="n">
        <v>0</v>
      </c>
      <c r="E111" s="6" t="n">
        <v>0</v>
      </c>
    </row>
    <row r="112" spans="1:5">
      <c r="A112" s="4" t="s">
        <v>1226</v>
      </c>
    </row>
    <row r="113" spans="1:5">
      <c r="A113" s="3" t="s">
        <v>1195</v>
      </c>
    </row>
    <row r="114" spans="1:5">
      <c r="A114" s="4" t="s">
        <v>1196</v>
      </c>
      <c r="B114" s="6" t="n">
        <v>30862</v>
      </c>
      <c r="E114" s="6" t="n">
        <v>49920</v>
      </c>
    </row>
    <row r="115" spans="1:5">
      <c r="A115" s="4" t="s">
        <v>1199</v>
      </c>
      <c r="B115" s="6" t="n">
        <v>0</v>
      </c>
      <c r="E115" s="6" t="n">
        <v>0</v>
      </c>
    </row>
    <row r="116" spans="1:5">
      <c r="A116" s="4" t="s">
        <v>1227</v>
      </c>
    </row>
    <row r="117" spans="1:5">
      <c r="A117" s="3" t="s">
        <v>1195</v>
      </c>
    </row>
    <row r="118" spans="1:5">
      <c r="A118" s="4" t="s">
        <v>1196</v>
      </c>
      <c r="B118" s="6" t="n">
        <v>7279</v>
      </c>
      <c r="E118" s="6" t="n">
        <v>9783</v>
      </c>
    </row>
    <row r="119" spans="1:5">
      <c r="A119" s="4" t="s">
        <v>1228</v>
      </c>
    </row>
    <row r="120" spans="1:5">
      <c r="A120" s="3" t="s">
        <v>1195</v>
      </c>
    </row>
    <row r="121" spans="1:5">
      <c r="A121" s="4" t="s">
        <v>1196</v>
      </c>
      <c r="B121" s="6" t="n">
        <v>23583</v>
      </c>
      <c r="E121" s="6" t="n">
        <v>40137</v>
      </c>
    </row>
    <row r="122" spans="1:5">
      <c r="A122" s="4" t="s">
        <v>1229</v>
      </c>
    </row>
    <row r="123" spans="1:5">
      <c r="A123" s="3" t="s">
        <v>1195</v>
      </c>
    </row>
    <row r="124" spans="1:5">
      <c r="A124" s="4" t="s">
        <v>1199</v>
      </c>
      <c r="B124" s="6" t="n">
        <v>0</v>
      </c>
      <c r="E124" s="6" t="n">
        <v>0</v>
      </c>
    </row>
    <row r="125" spans="1:5">
      <c r="A125" s="4" t="s">
        <v>1230</v>
      </c>
    </row>
    <row r="126" spans="1:5">
      <c r="A126" s="3" t="s">
        <v>1195</v>
      </c>
    </row>
    <row r="127" spans="1:5">
      <c r="A127" s="4" t="s">
        <v>1199</v>
      </c>
      <c r="B127" s="7" t="n">
        <v>0</v>
      </c>
      <c r="E127"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231</v>
      </c>
      <c r="B1" s="2" t="s">
        <v>745</v>
      </c>
      <c r="C1" s="2" t="s">
        <v>826</v>
      </c>
      <c r="D1" s="2" t="s">
        <v>586</v>
      </c>
      <c r="E1" s="2" t="s">
        <v>587</v>
      </c>
      <c r="F1" s="2" t="s">
        <v>299</v>
      </c>
      <c r="G1" s="2" t="s">
        <v>1232</v>
      </c>
      <c r="H1" s="2" t="s">
        <v>1233</v>
      </c>
      <c r="I1" s="2" t="s">
        <v>1234</v>
      </c>
      <c r="J1" s="2" t="s">
        <v>1235</v>
      </c>
    </row>
    <row r="2" spans="1:10">
      <c r="A2" s="3" t="s">
        <v>1236</v>
      </c>
    </row>
    <row r="3" spans="1:10">
      <c r="A3" s="4" t="s">
        <v>1237</v>
      </c>
      <c r="D3" s="7" t="n">
        <v>0</v>
      </c>
      <c r="E3" s="7" t="n">
        <v>0</v>
      </c>
    </row>
    <row r="4" spans="1:10">
      <c r="A4" s="4" t="s">
        <v>1238</v>
      </c>
      <c r="D4" s="6" t="n">
        <v>7700000</v>
      </c>
    </row>
    <row r="5" spans="1:10">
      <c r="A5" s="4" t="s">
        <v>1239</v>
      </c>
    </row>
    <row r="6" spans="1:10">
      <c r="A6" s="3" t="s">
        <v>1236</v>
      </c>
    </row>
    <row r="7" spans="1:10">
      <c r="A7" s="4" t="s">
        <v>1240</v>
      </c>
      <c r="B7" s="7" t="n">
        <v>400000</v>
      </c>
    </row>
    <row r="8" spans="1:10">
      <c r="A8" s="4" t="s">
        <v>1241</v>
      </c>
    </row>
    <row r="9" spans="1:10">
      <c r="A9" s="3" t="s">
        <v>1236</v>
      </c>
    </row>
    <row r="10" spans="1:10">
      <c r="A10" s="4" t="s">
        <v>1242</v>
      </c>
      <c r="C10" s="7" t="n">
        <v>44300000</v>
      </c>
      <c r="D10" s="6" t="n">
        <v>30900000</v>
      </c>
    </row>
    <row r="11" spans="1:10">
      <c r="A11" s="4" t="s">
        <v>1243</v>
      </c>
      <c r="C11" s="7" t="n">
        <v>5700000</v>
      </c>
    </row>
    <row r="12" spans="1:10">
      <c r="A12" s="4" t="s">
        <v>1238</v>
      </c>
      <c r="D12" s="7" t="n">
        <v>1600000</v>
      </c>
    </row>
    <row r="13" spans="1:10">
      <c r="A13" s="4" t="s">
        <v>1244</v>
      </c>
      <c r="D13" s="4" t="s">
        <v>621</v>
      </c>
    </row>
    <row r="14" spans="1:10">
      <c r="A14" s="4" t="s">
        <v>1245</v>
      </c>
    </row>
    <row r="15" spans="1:10">
      <c r="A15" s="3" t="s">
        <v>1236</v>
      </c>
    </row>
    <row r="16" spans="1:10">
      <c r="A16" s="4" t="s">
        <v>1237</v>
      </c>
      <c r="D16" s="7" t="n">
        <v>15000000</v>
      </c>
      <c r="E16" s="6" t="n">
        <v>15000000</v>
      </c>
    </row>
    <row r="17" spans="1:10">
      <c r="A17" s="4" t="s">
        <v>1201</v>
      </c>
    </row>
    <row r="18" spans="1:10">
      <c r="A18" s="3" t="s">
        <v>1236</v>
      </c>
    </row>
    <row r="19" spans="1:10">
      <c r="A19" s="4" t="s">
        <v>1246</v>
      </c>
      <c r="D19" s="6" t="n">
        <v>441628000</v>
      </c>
      <c r="E19" s="7" t="n">
        <v>357797000</v>
      </c>
      <c r="G19" s="7" t="n">
        <v>138575</v>
      </c>
      <c r="H19" s="15" t="n">
        <v>310721</v>
      </c>
      <c r="I19" s="7" t="n">
        <v>147522</v>
      </c>
      <c r="J19" s="15" t="n">
        <v>0</v>
      </c>
    </row>
    <row r="20" spans="1:10">
      <c r="A20" s="4" t="s">
        <v>1247</v>
      </c>
    </row>
    <row r="21" spans="1:10">
      <c r="A21" s="3" t="s">
        <v>1236</v>
      </c>
    </row>
    <row r="22" spans="1:10">
      <c r="A22" s="4" t="s">
        <v>86</v>
      </c>
      <c r="F22" s="7" t="n">
        <v>23400000</v>
      </c>
    </row>
    <row r="23" spans="1:10">
      <c r="A23" s="4" t="s">
        <v>1248</v>
      </c>
    </row>
    <row r="24" spans="1:10">
      <c r="A24" s="3" t="s">
        <v>1236</v>
      </c>
    </row>
    <row r="25" spans="1:10">
      <c r="A25" s="4" t="s">
        <v>1249</v>
      </c>
      <c r="D25" s="7" t="n">
        <v>-6900000</v>
      </c>
    </row>
    <row r="26" spans="1:10">
      <c r="A26" s="4" t="s">
        <v>1244</v>
      </c>
      <c r="D26" s="4" t="s">
        <v>608</v>
      </c>
    </row>
    <row r="27" spans="1:10">
      <c r="A27" s="4" t="s">
        <v>1211</v>
      </c>
    </row>
    <row r="28" spans="1:10">
      <c r="A28" s="3" t="s">
        <v>1236</v>
      </c>
    </row>
    <row r="29" spans="1:10">
      <c r="A29" s="4" t="s">
        <v>1246</v>
      </c>
      <c r="G29" s="7" t="n">
        <v>94000</v>
      </c>
      <c r="H29" s="15" t="n">
        <v>199750</v>
      </c>
      <c r="I29" s="7" t="n">
        <v>81600</v>
      </c>
      <c r="J29" s="15" t="n">
        <v>320000</v>
      </c>
    </row>
    <row r="30" spans="1:10">
      <c r="A30" s="4" t="s">
        <v>1250</v>
      </c>
    </row>
    <row r="31" spans="1:10">
      <c r="A31" s="3" t="s">
        <v>1236</v>
      </c>
    </row>
    <row r="32" spans="1:10">
      <c r="A32" s="4" t="s">
        <v>1251</v>
      </c>
      <c r="D32" s="4" t="s">
        <v>1252</v>
      </c>
      <c r="E32" s="4" t="s">
        <v>1252</v>
      </c>
    </row>
    <row r="33" spans="1:10">
      <c r="A33" s="4" t="s">
        <v>1253</v>
      </c>
    </row>
    <row r="34" spans="1:10">
      <c r="A34" s="3" t="s">
        <v>1236</v>
      </c>
    </row>
    <row r="35" spans="1:10">
      <c r="A35" s="4" t="s">
        <v>1251</v>
      </c>
      <c r="D35" s="4" t="s">
        <v>1254</v>
      </c>
      <c r="E35" s="4" t="s">
        <v>6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1255</v>
      </c>
      <c r="B1" s="2" t="s">
        <v>1</v>
      </c>
    </row>
    <row r="2" spans="1:7">
      <c r="B2" s="2" t="s">
        <v>1256</v>
      </c>
      <c r="C2" s="2" t="s">
        <v>1257</v>
      </c>
      <c r="D2" s="2" t="s">
        <v>1232</v>
      </c>
      <c r="E2" s="2" t="s">
        <v>1233</v>
      </c>
      <c r="F2" s="2" t="s">
        <v>1234</v>
      </c>
      <c r="G2" s="2" t="s">
        <v>1235</v>
      </c>
    </row>
    <row r="3" spans="1:7">
      <c r="A3" s="4" t="s">
        <v>1201</v>
      </c>
    </row>
    <row r="4" spans="1:7">
      <c r="A4" s="3" t="s">
        <v>1258</v>
      </c>
    </row>
    <row r="5" spans="1:7">
      <c r="A5" s="4" t="s">
        <v>1246</v>
      </c>
      <c r="B5" s="7" t="n">
        <v>441628</v>
      </c>
      <c r="C5" s="7" t="n">
        <v>357797</v>
      </c>
      <c r="D5" s="7" t="n">
        <v>138575</v>
      </c>
      <c r="E5" s="15" t="n">
        <v>310721</v>
      </c>
      <c r="F5" s="7" t="n">
        <v>147522</v>
      </c>
      <c r="G5" s="15" t="n">
        <v>0</v>
      </c>
    </row>
    <row r="6" spans="1:7">
      <c r="A6" s="4" t="s">
        <v>1259</v>
      </c>
    </row>
    <row r="7" spans="1:7">
      <c r="A7" s="3" t="s">
        <v>1258</v>
      </c>
    </row>
    <row r="8" spans="1:7">
      <c r="A8" s="4" t="s">
        <v>1246</v>
      </c>
      <c r="B8" s="7" t="n">
        <v>11399</v>
      </c>
      <c r="C8" s="7" t="n">
        <v>12326</v>
      </c>
      <c r="E8" s="6" t="n">
        <v>745719</v>
      </c>
      <c r="G8" s="6" t="n">
        <v>1044253</v>
      </c>
    </row>
    <row r="9" spans="1:7">
      <c r="A9" s="4" t="s">
        <v>1260</v>
      </c>
    </row>
    <row r="10" spans="1:7">
      <c r="A10" s="3" t="s">
        <v>1258</v>
      </c>
    </row>
    <row r="11" spans="1:7">
      <c r="A11" s="4" t="s">
        <v>1261</v>
      </c>
      <c r="B11" s="6" t="n">
        <v>5360</v>
      </c>
      <c r="C11" s="6" t="n">
        <v>6030</v>
      </c>
    </row>
    <row r="12" spans="1:7">
      <c r="A12" s="4" t="s">
        <v>1262</v>
      </c>
    </row>
    <row r="13" spans="1:7">
      <c r="A13" s="3" t="s">
        <v>1258</v>
      </c>
    </row>
    <row r="14" spans="1:7">
      <c r="A14" s="4" t="s">
        <v>1261</v>
      </c>
      <c r="B14" s="6" t="n">
        <v>7610</v>
      </c>
      <c r="C14" s="6" t="n">
        <v>8707</v>
      </c>
    </row>
    <row r="15" spans="1:7">
      <c r="A15" s="4" t="s">
        <v>1211</v>
      </c>
    </row>
    <row r="16" spans="1:7">
      <c r="A16" s="3" t="s">
        <v>1258</v>
      </c>
    </row>
    <row r="17" spans="1:7">
      <c r="A17" s="4" t="s">
        <v>1246</v>
      </c>
      <c r="D17" s="7" t="n">
        <v>94000</v>
      </c>
      <c r="E17" s="6" t="n">
        <v>199750</v>
      </c>
      <c r="F17" s="7" t="n">
        <v>81600</v>
      </c>
      <c r="G17" s="6" t="n">
        <v>320000</v>
      </c>
    </row>
    <row r="18" spans="1:7">
      <c r="A18" s="4" t="s">
        <v>1263</v>
      </c>
    </row>
    <row r="19" spans="1:7">
      <c r="A19" s="3" t="s">
        <v>1258</v>
      </c>
    </row>
    <row r="20" spans="1:7">
      <c r="A20" s="4" t="s">
        <v>1264</v>
      </c>
      <c r="E20" s="6" t="n">
        <v>118550</v>
      </c>
      <c r="G20" s="6" t="n">
        <v>640200</v>
      </c>
    </row>
    <row r="21" spans="1:7">
      <c r="A21" s="4" t="s">
        <v>1265</v>
      </c>
    </row>
    <row r="22" spans="1:7">
      <c r="A22" s="3" t="s">
        <v>1258</v>
      </c>
    </row>
    <row r="23" spans="1:7">
      <c r="A23" s="4" t="s">
        <v>1264</v>
      </c>
      <c r="E23" s="15" t="n">
        <v>625200</v>
      </c>
      <c r="G23" s="15" t="n">
        <v>0</v>
      </c>
    </row>
  </sheetData>
  <mergeCells count="4">
    <mergeCell ref="A1:A2"/>
    <mergeCell ref="B1:C1"/>
    <mergeCell ref="D1:E1"/>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67</v>
      </c>
      <c r="D2" s="2" t="s">
        <v>68</v>
      </c>
    </row>
    <row r="3" spans="1:4">
      <c r="A3" s="4" t="s">
        <v>1267</v>
      </c>
    </row>
    <row r="4" spans="1:4">
      <c r="A4" s="3" t="s">
        <v>1258</v>
      </c>
    </row>
    <row r="5" spans="1:4">
      <c r="A5" s="4" t="s">
        <v>1268</v>
      </c>
      <c r="B5" s="7" t="n">
        <v>25790</v>
      </c>
      <c r="C5" s="7" t="n">
        <v>2565</v>
      </c>
      <c r="D5" s="7" t="n">
        <v>3161</v>
      </c>
    </row>
    <row r="6" spans="1:4">
      <c r="A6" s="4" t="s">
        <v>1269</v>
      </c>
    </row>
    <row r="7" spans="1:4">
      <c r="A7" s="3" t="s">
        <v>1258</v>
      </c>
    </row>
    <row r="8" spans="1:4">
      <c r="A8" s="4" t="s">
        <v>1268</v>
      </c>
      <c r="B8" s="6" t="n">
        <v>-27233</v>
      </c>
      <c r="C8" s="6" t="n">
        <v>-34714</v>
      </c>
      <c r="D8" s="6" t="n">
        <v>966</v>
      </c>
    </row>
    <row r="9" spans="1:4">
      <c r="A9" s="4" t="s">
        <v>1270</v>
      </c>
    </row>
    <row r="10" spans="1:4">
      <c r="A10" s="3" t="s">
        <v>1258</v>
      </c>
    </row>
    <row r="11" spans="1:4">
      <c r="A11" s="4" t="s">
        <v>1268</v>
      </c>
      <c r="B11" s="7" t="n">
        <v>479</v>
      </c>
      <c r="C11" s="7" t="n">
        <v>3209</v>
      </c>
      <c r="D11" s="7" t="n">
        <v>-51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 customWidth="1" max="9" min="9" width="4"/>
  </cols>
  <sheetData>
    <row r="1" spans="1:9">
      <c r="A1" s="1" t="s">
        <v>1271</v>
      </c>
      <c r="B1" s="2" t="s">
        <v>771</v>
      </c>
      <c r="E1" s="2" t="s">
        <v>1</v>
      </c>
    </row>
    <row r="2" spans="1:9">
      <c r="B2" s="2" t="s">
        <v>67</v>
      </c>
      <c r="C2" s="2" t="s">
        <v>773</v>
      </c>
      <c r="D2" s="2" t="s">
        <v>774</v>
      </c>
      <c r="E2" s="2" t="s">
        <v>2</v>
      </c>
      <c r="F2" s="2" t="s">
        <v>67</v>
      </c>
      <c r="H2" s="2" t="s">
        <v>68</v>
      </c>
    </row>
    <row r="3" spans="1:9">
      <c r="A3" s="3" t="s">
        <v>1258</v>
      </c>
    </row>
    <row r="4" spans="1:9">
      <c r="A4" s="4" t="s">
        <v>1272</v>
      </c>
      <c r="E4" s="7" t="n">
        <v>-42290000</v>
      </c>
      <c r="F4" s="7" t="n">
        <v>198000</v>
      </c>
      <c r="H4" s="7" t="n">
        <v>17612000</v>
      </c>
    </row>
    <row r="5" spans="1:9">
      <c r="A5" s="4" t="s">
        <v>1273</v>
      </c>
      <c r="E5" s="6" t="n">
        <v>-2579000</v>
      </c>
      <c r="F5" s="6" t="n">
        <v>-4442000</v>
      </c>
      <c r="G5" s="4" t="s">
        <v>107</v>
      </c>
      <c r="H5" s="6" t="n">
        <v>-2247000</v>
      </c>
      <c r="I5" s="4" t="s">
        <v>107</v>
      </c>
    </row>
    <row r="6" spans="1:9">
      <c r="A6" s="4" t="s">
        <v>1274</v>
      </c>
      <c r="E6" s="6" t="n">
        <v>1000000</v>
      </c>
    </row>
    <row r="7" spans="1:9">
      <c r="A7" s="4" t="s">
        <v>1275</v>
      </c>
      <c r="F7" s="6" t="n">
        <v>300000</v>
      </c>
    </row>
    <row r="8" spans="1:9">
      <c r="A8" s="4" t="s">
        <v>978</v>
      </c>
    </row>
    <row r="9" spans="1:9">
      <c r="A9" s="3" t="s">
        <v>1258</v>
      </c>
    </row>
    <row r="10" spans="1:9">
      <c r="A10" s="4" t="s">
        <v>1274</v>
      </c>
      <c r="F10" s="6" t="n">
        <v>-3600000</v>
      </c>
      <c r="H10" s="6" t="n">
        <v>100000</v>
      </c>
    </row>
    <row r="11" spans="1:9">
      <c r="A11" s="4" t="s">
        <v>1276</v>
      </c>
    </row>
    <row r="12" spans="1:9">
      <c r="A12" s="3" t="s">
        <v>1258</v>
      </c>
    </row>
    <row r="13" spans="1:9">
      <c r="A13" s="4" t="s">
        <v>1274</v>
      </c>
      <c r="E13" s="6" t="n">
        <v>0</v>
      </c>
      <c r="F13" s="6" t="n">
        <v>-3900000</v>
      </c>
      <c r="H13" s="6" t="n">
        <v>0</v>
      </c>
    </row>
    <row r="14" spans="1:9">
      <c r="A14" s="4" t="s">
        <v>1241</v>
      </c>
    </row>
    <row r="15" spans="1:9">
      <c r="A15" s="3" t="s">
        <v>1258</v>
      </c>
    </row>
    <row r="16" spans="1:9">
      <c r="A16" s="4" t="s">
        <v>1277</v>
      </c>
      <c r="B16" s="7" t="n">
        <v>5300000</v>
      </c>
      <c r="C16" s="7" t="n">
        <v>-900000</v>
      </c>
      <c r="D16" s="7" t="n">
        <v>-10800000</v>
      </c>
    </row>
    <row r="17" spans="1:9">
      <c r="A17" s="4" t="s">
        <v>1274</v>
      </c>
      <c r="F17" s="6" t="n">
        <v>2000000</v>
      </c>
      <c r="H17" s="6" t="n">
        <v>-2500000</v>
      </c>
    </row>
    <row r="18" spans="1:9">
      <c r="A18" s="4" t="s">
        <v>1278</v>
      </c>
    </row>
    <row r="19" spans="1:9">
      <c r="A19" s="3" t="s">
        <v>1258</v>
      </c>
    </row>
    <row r="20" spans="1:9">
      <c r="A20" s="4" t="s">
        <v>1279</v>
      </c>
      <c r="E20" s="6" t="n">
        <v>0</v>
      </c>
      <c r="F20" s="6" t="n">
        <v>700000</v>
      </c>
      <c r="H20" s="6" t="n">
        <v>1100000</v>
      </c>
    </row>
    <row r="21" spans="1:9">
      <c r="A21" s="4" t="s">
        <v>1270</v>
      </c>
    </row>
    <row r="22" spans="1:9">
      <c r="A22" s="3" t="s">
        <v>1258</v>
      </c>
    </row>
    <row r="23" spans="1:9">
      <c r="A23" s="4" t="s">
        <v>1279</v>
      </c>
      <c r="F23" s="6" t="n">
        <v>2400000</v>
      </c>
      <c r="H23" s="6" t="n">
        <v>1500000</v>
      </c>
    </row>
    <row r="24" spans="1:9">
      <c r="A24" s="4" t="s">
        <v>1280</v>
      </c>
    </row>
    <row r="25" spans="1:9">
      <c r="A25" s="3" t="s">
        <v>1258</v>
      </c>
    </row>
    <row r="26" spans="1:9">
      <c r="A26" s="4" t="s">
        <v>1272</v>
      </c>
      <c r="E26" s="6" t="n">
        <v>-28519000</v>
      </c>
      <c r="F26" s="6" t="n">
        <v>9040000</v>
      </c>
      <c r="H26" s="6" t="n">
        <v>17612000</v>
      </c>
    </row>
    <row r="27" spans="1:9">
      <c r="A27" s="4" t="s">
        <v>1281</v>
      </c>
      <c r="E27" s="6" t="n">
        <v>0</v>
      </c>
      <c r="F27" s="6" t="n">
        <v>452000</v>
      </c>
      <c r="H27" s="6" t="n">
        <v>0</v>
      </c>
    </row>
    <row r="28" spans="1:9">
      <c r="A28" s="4" t="s">
        <v>1273</v>
      </c>
      <c r="E28" s="6" t="n">
        <v>5267000</v>
      </c>
      <c r="F28" s="6" t="n">
        <v>-497000</v>
      </c>
      <c r="H28" s="6" t="n">
        <v>-2247000</v>
      </c>
    </row>
    <row r="29" spans="1:9">
      <c r="A29" s="4" t="s">
        <v>1277</v>
      </c>
      <c r="E29" s="6" t="n">
        <v>0</v>
      </c>
      <c r="F29" s="6" t="n">
        <v>0</v>
      </c>
      <c r="H29" s="6" t="n">
        <v>-4193000</v>
      </c>
    </row>
    <row r="30" spans="1:9">
      <c r="A30" s="4" t="s">
        <v>1282</v>
      </c>
    </row>
    <row r="31" spans="1:9">
      <c r="A31" s="3" t="s">
        <v>1258</v>
      </c>
    </row>
    <row r="32" spans="1:9">
      <c r="A32" s="4" t="s">
        <v>1272</v>
      </c>
      <c r="E32" s="6" t="n">
        <v>-33503000</v>
      </c>
      <c r="F32" s="6" t="n">
        <v>1034000</v>
      </c>
      <c r="H32" s="6" t="n">
        <v>-396000</v>
      </c>
    </row>
    <row r="33" spans="1:9">
      <c r="A33" s="4" t="s">
        <v>1281</v>
      </c>
      <c r="E33" s="6" t="n">
        <v>0</v>
      </c>
      <c r="F33" s="6" t="n">
        <v>0</v>
      </c>
      <c r="H33" s="6" t="n">
        <v>0</v>
      </c>
    </row>
    <row r="34" spans="1:9">
      <c r="A34" s="4" t="s">
        <v>1283</v>
      </c>
    </row>
    <row r="35" spans="1:9">
      <c r="A35" s="3" t="s">
        <v>1258</v>
      </c>
    </row>
    <row r="36" spans="1:9">
      <c r="A36" s="4" t="s">
        <v>1272</v>
      </c>
      <c r="E36" s="6" t="n">
        <v>13904000</v>
      </c>
      <c r="F36" s="6" t="n">
        <v>11169000</v>
      </c>
      <c r="H36" s="6" t="n">
        <v>0</v>
      </c>
    </row>
    <row r="37" spans="1:9">
      <c r="A37" s="4" t="s">
        <v>1281</v>
      </c>
      <c r="E37" s="6" t="n">
        <v>0</v>
      </c>
      <c r="F37" s="6" t="n">
        <v>0</v>
      </c>
      <c r="H37" s="6" t="n">
        <v>0</v>
      </c>
    </row>
    <row r="38" spans="1:9">
      <c r="A38" s="4" t="s">
        <v>1284</v>
      </c>
    </row>
    <row r="39" spans="1:9">
      <c r="A39" s="3" t="s">
        <v>1258</v>
      </c>
    </row>
    <row r="40" spans="1:9">
      <c r="A40" s="4" t="s">
        <v>1272</v>
      </c>
      <c r="E40" s="6" t="n">
        <v>-8920000</v>
      </c>
      <c r="F40" s="6" t="n">
        <v>-3163000</v>
      </c>
      <c r="H40" s="6" t="n">
        <v>18008000</v>
      </c>
    </row>
    <row r="41" spans="1:9">
      <c r="A41" s="4" t="s">
        <v>1281</v>
      </c>
      <c r="E41" s="6" t="n">
        <v>0</v>
      </c>
      <c r="F41" s="6" t="n">
        <v>452000</v>
      </c>
      <c r="H41" s="6" t="n">
        <v>0</v>
      </c>
    </row>
    <row r="42" spans="1:9">
      <c r="A42" s="4" t="s">
        <v>1285</v>
      </c>
    </row>
    <row r="43" spans="1:9">
      <c r="A43" s="3" t="s">
        <v>1258</v>
      </c>
    </row>
    <row r="44" spans="1:9">
      <c r="A44" s="4" t="s">
        <v>1273</v>
      </c>
      <c r="E44" s="6" t="n">
        <v>1896000</v>
      </c>
      <c r="F44" s="6" t="n">
        <v>1307000</v>
      </c>
      <c r="H44" s="6" t="n">
        <v>5507000</v>
      </c>
    </row>
    <row r="45" spans="1:9">
      <c r="A45" s="4" t="s">
        <v>1277</v>
      </c>
      <c r="E45" s="6" t="n">
        <v>0</v>
      </c>
      <c r="F45" s="6" t="n">
        <v>0</v>
      </c>
      <c r="H45" s="6" t="n">
        <v>-1270000</v>
      </c>
    </row>
    <row r="46" spans="1:9">
      <c r="A46" s="4" t="s">
        <v>1286</v>
      </c>
    </row>
    <row r="47" spans="1:9">
      <c r="A47" s="3" t="s">
        <v>1258</v>
      </c>
    </row>
    <row r="48" spans="1:9">
      <c r="A48" s="4" t="s">
        <v>1273</v>
      </c>
      <c r="E48" s="6" t="n">
        <v>0</v>
      </c>
      <c r="F48" s="6" t="n">
        <v>0</v>
      </c>
      <c r="H48" s="6" t="n">
        <v>0</v>
      </c>
    </row>
    <row r="49" spans="1:9">
      <c r="A49" s="4" t="s">
        <v>1277</v>
      </c>
      <c r="E49" s="6" t="n">
        <v>0</v>
      </c>
      <c r="F49" s="6" t="n">
        <v>0</v>
      </c>
      <c r="H49" s="6" t="n">
        <v>0</v>
      </c>
    </row>
    <row r="50" spans="1:9">
      <c r="A50" s="4" t="s">
        <v>1287</v>
      </c>
    </row>
    <row r="51" spans="1:9">
      <c r="A51" s="3" t="s">
        <v>1258</v>
      </c>
    </row>
    <row r="52" spans="1:9">
      <c r="A52" s="4" t="s">
        <v>1273</v>
      </c>
      <c r="E52" s="6" t="n">
        <v>3371000</v>
      </c>
      <c r="F52" s="6" t="n">
        <v>-1804000</v>
      </c>
      <c r="H52" s="6" t="n">
        <v>-7754000</v>
      </c>
    </row>
    <row r="53" spans="1:9">
      <c r="A53" s="4" t="s">
        <v>1277</v>
      </c>
      <c r="E53" s="7" t="n">
        <v>0</v>
      </c>
      <c r="F53" s="7" t="n">
        <v>0</v>
      </c>
      <c r="H53" s="7" t="n">
        <v>-2923000</v>
      </c>
    </row>
    <row r="54" spans="1:9"/>
    <row r="55" spans="1:9">
      <c r="A55" s="4" t="s">
        <v>107</v>
      </c>
      <c r="B55" s="4" t="s">
        <v>121</v>
      </c>
    </row>
  </sheetData>
  <mergeCells count="7">
    <mergeCell ref="A1:A2"/>
    <mergeCell ref="B1:D1"/>
    <mergeCell ref="E1:I1"/>
    <mergeCell ref="F2:G2"/>
    <mergeCell ref="H2:I2"/>
    <mergeCell ref="A54:I54"/>
    <mergeCell ref="B55:I5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7</v>
      </c>
    </row>
    <row r="2" spans="1:3">
      <c r="A2" s="3" t="s">
        <v>1289</v>
      </c>
    </row>
    <row r="3" spans="1:3">
      <c r="A3" s="4" t="s">
        <v>1196</v>
      </c>
      <c r="B3" s="7" t="n">
        <v>74949</v>
      </c>
      <c r="C3" s="7" t="n">
        <v>106556</v>
      </c>
    </row>
    <row r="4" spans="1:3">
      <c r="A4" s="4" t="s">
        <v>1199</v>
      </c>
      <c r="B4" s="6" t="n">
        <v>136776</v>
      </c>
      <c r="C4" s="6" t="n">
        <v>130608</v>
      </c>
    </row>
    <row r="5" spans="1:3">
      <c r="A5" s="4" t="s">
        <v>1290</v>
      </c>
    </row>
    <row r="6" spans="1:3">
      <c r="A6" s="3" t="s">
        <v>1289</v>
      </c>
    </row>
    <row r="7" spans="1:3">
      <c r="A7" s="4" t="s">
        <v>1196</v>
      </c>
      <c r="B7" s="6" t="n">
        <v>73536</v>
      </c>
      <c r="C7" s="6" t="n">
        <v>105355</v>
      </c>
    </row>
    <row r="8" spans="1:3">
      <c r="A8" s="4" t="s">
        <v>1199</v>
      </c>
      <c r="B8" s="6" t="n">
        <v>135363</v>
      </c>
      <c r="C8" s="6" t="n">
        <v>129407</v>
      </c>
    </row>
    <row r="9" spans="1:3">
      <c r="A9" s="4" t="s">
        <v>1291</v>
      </c>
    </row>
    <row r="10" spans="1:3">
      <c r="A10" s="3" t="s">
        <v>1289</v>
      </c>
    </row>
    <row r="11" spans="1:3">
      <c r="A11" s="4" t="s">
        <v>1196</v>
      </c>
      <c r="B11" s="6" t="n">
        <v>809</v>
      </c>
      <c r="C11" s="6" t="n">
        <v>7296</v>
      </c>
    </row>
    <row r="12" spans="1:3">
      <c r="A12" s="4" t="s">
        <v>1199</v>
      </c>
      <c r="B12" s="6" t="n">
        <v>134986</v>
      </c>
      <c r="C12" s="6" t="n">
        <v>126100</v>
      </c>
    </row>
    <row r="13" spans="1:3">
      <c r="A13" s="4" t="s">
        <v>1292</v>
      </c>
    </row>
    <row r="14" spans="1:3">
      <c r="A14" s="3" t="s">
        <v>1289</v>
      </c>
    </row>
    <row r="15" spans="1:3">
      <c r="A15" s="4" t="s">
        <v>1196</v>
      </c>
      <c r="B15" s="6" t="n">
        <v>65171</v>
      </c>
      <c r="C15" s="6" t="n">
        <v>92604</v>
      </c>
    </row>
    <row r="16" spans="1:3">
      <c r="A16" s="4" t="s">
        <v>1293</v>
      </c>
    </row>
    <row r="17" spans="1:3">
      <c r="A17" s="3" t="s">
        <v>1289</v>
      </c>
    </row>
    <row r="18" spans="1:3">
      <c r="A18" s="4" t="s">
        <v>1196</v>
      </c>
      <c r="B18" s="6" t="n">
        <v>7556</v>
      </c>
      <c r="C18" s="6" t="n">
        <v>5455</v>
      </c>
    </row>
    <row r="19" spans="1:3">
      <c r="A19" s="4" t="s">
        <v>1199</v>
      </c>
      <c r="B19" s="6" t="n">
        <v>377</v>
      </c>
      <c r="C19" s="6" t="n">
        <v>3307</v>
      </c>
    </row>
    <row r="20" spans="1:3">
      <c r="A20" s="4" t="s">
        <v>1294</v>
      </c>
    </row>
    <row r="21" spans="1:3">
      <c r="A21" s="3" t="s">
        <v>1289</v>
      </c>
    </row>
    <row r="22" spans="1:3">
      <c r="A22" s="4" t="s">
        <v>1196</v>
      </c>
      <c r="B22" s="6" t="n">
        <v>0</v>
      </c>
      <c r="C22" s="6" t="n">
        <v>0</v>
      </c>
    </row>
    <row r="23" spans="1:3">
      <c r="A23" s="4" t="s">
        <v>1199</v>
      </c>
      <c r="B23" s="6" t="n">
        <v>0</v>
      </c>
      <c r="C23" s="6" t="n">
        <v>0</v>
      </c>
    </row>
    <row r="24" spans="1:3">
      <c r="A24" s="4" t="s">
        <v>1295</v>
      </c>
    </row>
    <row r="25" spans="1:3">
      <c r="A25" s="3" t="s">
        <v>1289</v>
      </c>
    </row>
    <row r="26" spans="1:3">
      <c r="A26" s="4" t="s">
        <v>1196</v>
      </c>
      <c r="B26" s="6" t="n">
        <v>0</v>
      </c>
      <c r="C26" s="6" t="n">
        <v>0</v>
      </c>
    </row>
    <row r="27" spans="1:3">
      <c r="A27" s="4" t="s">
        <v>1199</v>
      </c>
      <c r="B27" s="6" t="n">
        <v>0</v>
      </c>
      <c r="C27" s="6" t="n">
        <v>0</v>
      </c>
    </row>
    <row r="28" spans="1:3">
      <c r="A28" s="4" t="s">
        <v>1296</v>
      </c>
    </row>
    <row r="29" spans="1:3">
      <c r="A29" s="3" t="s">
        <v>1289</v>
      </c>
    </row>
    <row r="30" spans="1:3">
      <c r="A30" s="4" t="s">
        <v>1196</v>
      </c>
      <c r="B30" s="6" t="n">
        <v>0</v>
      </c>
      <c r="C30" s="6" t="n">
        <v>0</v>
      </c>
    </row>
    <row r="31" spans="1:3">
      <c r="A31" s="4" t="s">
        <v>1297</v>
      </c>
    </row>
    <row r="32" spans="1:3">
      <c r="A32" s="3" t="s">
        <v>1289</v>
      </c>
    </row>
    <row r="33" spans="1:3">
      <c r="A33" s="4" t="s">
        <v>1196</v>
      </c>
      <c r="B33" s="6" t="n">
        <v>0</v>
      </c>
      <c r="C33" s="6" t="n">
        <v>0</v>
      </c>
    </row>
    <row r="34" spans="1:3">
      <c r="A34" s="4" t="s">
        <v>1199</v>
      </c>
      <c r="B34" s="6" t="n">
        <v>0</v>
      </c>
      <c r="C34" s="6" t="n">
        <v>0</v>
      </c>
    </row>
    <row r="35" spans="1:3">
      <c r="A35" s="4" t="s">
        <v>1298</v>
      </c>
    </row>
    <row r="36" spans="1:3">
      <c r="A36" s="3" t="s">
        <v>1289</v>
      </c>
    </row>
    <row r="37" spans="1:3">
      <c r="A37" s="4" t="s">
        <v>1196</v>
      </c>
      <c r="B37" s="6" t="n">
        <v>14224</v>
      </c>
      <c r="C37" s="6" t="n">
        <v>25703</v>
      </c>
    </row>
    <row r="38" spans="1:3">
      <c r="A38" s="4" t="s">
        <v>1199</v>
      </c>
      <c r="B38" s="6" t="n">
        <v>135363</v>
      </c>
      <c r="C38" s="6" t="n">
        <v>129407</v>
      </c>
    </row>
    <row r="39" spans="1:3">
      <c r="A39" s="4" t="s">
        <v>1299</v>
      </c>
    </row>
    <row r="40" spans="1:3">
      <c r="A40" s="3" t="s">
        <v>1289</v>
      </c>
    </row>
    <row r="41" spans="1:3">
      <c r="A41" s="4" t="s">
        <v>1196</v>
      </c>
      <c r="B41" s="6" t="n">
        <v>809</v>
      </c>
      <c r="C41" s="6" t="n">
        <v>7296</v>
      </c>
    </row>
    <row r="42" spans="1:3">
      <c r="A42" s="4" t="s">
        <v>1199</v>
      </c>
      <c r="B42" s="6" t="n">
        <v>134986</v>
      </c>
      <c r="C42" s="6" t="n">
        <v>126100</v>
      </c>
    </row>
    <row r="43" spans="1:3">
      <c r="A43" s="4" t="s">
        <v>1300</v>
      </c>
    </row>
    <row r="44" spans="1:3">
      <c r="A44" s="3" t="s">
        <v>1289</v>
      </c>
    </row>
    <row r="45" spans="1:3">
      <c r="A45" s="4" t="s">
        <v>1196</v>
      </c>
      <c r="B45" s="6" t="n">
        <v>5859</v>
      </c>
      <c r="C45" s="6" t="n">
        <v>12952</v>
      </c>
    </row>
    <row r="46" spans="1:3">
      <c r="A46" s="4" t="s">
        <v>1301</v>
      </c>
    </row>
    <row r="47" spans="1:3">
      <c r="A47" s="3" t="s">
        <v>1289</v>
      </c>
    </row>
    <row r="48" spans="1:3">
      <c r="A48" s="4" t="s">
        <v>1196</v>
      </c>
      <c r="B48" s="6" t="n">
        <v>7556</v>
      </c>
      <c r="C48" s="6" t="n">
        <v>5455</v>
      </c>
    </row>
    <row r="49" spans="1:3">
      <c r="A49" s="4" t="s">
        <v>1199</v>
      </c>
      <c r="B49" s="6" t="n">
        <v>377</v>
      </c>
      <c r="C49" s="6" t="n">
        <v>3307</v>
      </c>
    </row>
    <row r="50" spans="1:3">
      <c r="A50" s="4" t="s">
        <v>1302</v>
      </c>
    </row>
    <row r="51" spans="1:3">
      <c r="A51" s="3" t="s">
        <v>1289</v>
      </c>
    </row>
    <row r="52" spans="1:3">
      <c r="A52" s="4" t="s">
        <v>1196</v>
      </c>
      <c r="B52" s="6" t="n">
        <v>59312</v>
      </c>
      <c r="C52" s="6" t="n">
        <v>79652</v>
      </c>
    </row>
    <row r="53" spans="1:3">
      <c r="A53" s="4" t="s">
        <v>1199</v>
      </c>
      <c r="B53" s="6" t="n">
        <v>0</v>
      </c>
      <c r="C53" s="6" t="n">
        <v>0</v>
      </c>
    </row>
    <row r="54" spans="1:3">
      <c r="A54" s="4" t="s">
        <v>1303</v>
      </c>
    </row>
    <row r="55" spans="1:3">
      <c r="A55" s="3" t="s">
        <v>1289</v>
      </c>
    </row>
    <row r="56" spans="1:3">
      <c r="A56" s="4" t="s">
        <v>1196</v>
      </c>
      <c r="B56" s="6" t="n">
        <v>0</v>
      </c>
      <c r="C56" s="6" t="n">
        <v>0</v>
      </c>
    </row>
    <row r="57" spans="1:3">
      <c r="A57" s="4" t="s">
        <v>1199</v>
      </c>
      <c r="B57" s="6" t="n">
        <v>0</v>
      </c>
      <c r="C57" s="6" t="n">
        <v>0</v>
      </c>
    </row>
    <row r="58" spans="1:3">
      <c r="A58" s="4" t="s">
        <v>1304</v>
      </c>
    </row>
    <row r="59" spans="1:3">
      <c r="A59" s="3" t="s">
        <v>1289</v>
      </c>
    </row>
    <row r="60" spans="1:3">
      <c r="A60" s="4" t="s">
        <v>1196</v>
      </c>
      <c r="B60" s="6" t="n">
        <v>59312</v>
      </c>
      <c r="C60" s="6" t="n">
        <v>79652</v>
      </c>
    </row>
    <row r="61" spans="1:3">
      <c r="A61" s="4" t="s">
        <v>1305</v>
      </c>
    </row>
    <row r="62" spans="1:3">
      <c r="A62" s="3" t="s">
        <v>1289</v>
      </c>
    </row>
    <row r="63" spans="1:3">
      <c r="A63" s="4" t="s">
        <v>1196</v>
      </c>
      <c r="B63" s="6" t="n">
        <v>0</v>
      </c>
      <c r="C63" s="6" t="n">
        <v>0</v>
      </c>
    </row>
    <row r="64" spans="1:3">
      <c r="A64" s="4" t="s">
        <v>1199</v>
      </c>
      <c r="B64" s="7" t="n">
        <v>0</v>
      </c>
      <c r="C64"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6</v>
      </c>
      <c r="B1" s="2" t="s">
        <v>1</v>
      </c>
    </row>
    <row r="2" spans="1:3">
      <c r="B2" s="2" t="s">
        <v>2</v>
      </c>
      <c r="C2" s="2" t="s">
        <v>67</v>
      </c>
    </row>
    <row r="3" spans="1:3">
      <c r="A3" s="3" t="s">
        <v>1307</v>
      </c>
    </row>
    <row r="4" spans="1:3">
      <c r="A4" s="4" t="s">
        <v>1308</v>
      </c>
      <c r="B4" s="7" t="n">
        <v>79652</v>
      </c>
      <c r="C4" s="7" t="n">
        <v>80268</v>
      </c>
    </row>
    <row r="5" spans="1:3">
      <c r="A5" s="3" t="s">
        <v>1309</v>
      </c>
    </row>
    <row r="6" spans="1:3">
      <c r="A6" s="4" t="s">
        <v>1310</v>
      </c>
      <c r="B6" s="6" t="n">
        <v>-8920</v>
      </c>
      <c r="C6" s="6" t="n">
        <v>-4736</v>
      </c>
    </row>
    <row r="7" spans="1:3">
      <c r="A7" s="4" t="s">
        <v>1311</v>
      </c>
      <c r="B7" s="6" t="n">
        <v>-12441</v>
      </c>
      <c r="C7" s="6" t="n">
        <v>6244</v>
      </c>
    </row>
    <row r="8" spans="1:3">
      <c r="A8" s="4" t="s">
        <v>1312</v>
      </c>
      <c r="B8" s="6" t="n">
        <v>1021</v>
      </c>
      <c r="C8" s="6" t="n">
        <v>-2124</v>
      </c>
    </row>
    <row r="9" spans="1:3">
      <c r="A9" s="4" t="s">
        <v>908</v>
      </c>
      <c r="B9" s="7" t="n">
        <v>59312</v>
      </c>
      <c r="C9" s="7" t="n">
        <v>7965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1313</v>
      </c>
      <c r="B1" s="2" t="s">
        <v>1314</v>
      </c>
    </row>
    <row r="2" spans="1:2">
      <c r="A2" s="3" t="s">
        <v>1315</v>
      </c>
    </row>
    <row r="3" spans="1:2">
      <c r="A3" s="4" t="s">
        <v>1316</v>
      </c>
      <c r="B3" s="7" t="n">
        <v>59312</v>
      </c>
    </row>
    <row r="4" spans="1:2">
      <c r="A4" s="4" t="s">
        <v>1317</v>
      </c>
      <c r="B4" s="7" t="n">
        <v>0</v>
      </c>
    </row>
    <row r="5" spans="1:2">
      <c r="A5" s="4" t="s">
        <v>1318</v>
      </c>
    </row>
    <row r="6" spans="1:2">
      <c r="A6" s="3" t="s">
        <v>1315</v>
      </c>
    </row>
    <row r="7" spans="1:2">
      <c r="A7" s="4" t="s">
        <v>1319</v>
      </c>
      <c r="B7" s="10" t="n">
        <v>0.142</v>
      </c>
    </row>
    <row r="8" spans="1:2">
      <c r="A8" s="4" t="s">
        <v>1320</v>
      </c>
    </row>
    <row r="9" spans="1:2">
      <c r="A9" s="3" t="s">
        <v>1315</v>
      </c>
    </row>
    <row r="10" spans="1:2">
      <c r="A10" s="4" t="s">
        <v>1321</v>
      </c>
      <c r="B10" s="16" t="n">
        <v>6.3</v>
      </c>
    </row>
    <row r="11" spans="1:2">
      <c r="A11" s="4" t="s">
        <v>1322</v>
      </c>
    </row>
    <row r="12" spans="1:2">
      <c r="A12" s="3" t="s">
        <v>1315</v>
      </c>
    </row>
    <row r="13" spans="1:2">
      <c r="A13" s="4" t="s">
        <v>1321</v>
      </c>
      <c r="B13" s="16" t="n">
        <v>169.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67</v>
      </c>
    </row>
    <row r="2" spans="1:3">
      <c r="A2" s="3" t="s">
        <v>339</v>
      </c>
    </row>
    <row r="3" spans="1:3">
      <c r="A3" s="4" t="s">
        <v>1324</v>
      </c>
      <c r="B3" s="7" t="n">
        <v>6235382</v>
      </c>
      <c r="C3" s="7" t="n">
        <v>5761845</v>
      </c>
    </row>
    <row r="4" spans="1:3">
      <c r="A4" s="4" t="s">
        <v>686</v>
      </c>
      <c r="B4" s="7" t="n">
        <v>6512188</v>
      </c>
      <c r="C4" s="7" t="n">
        <v>57897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2</v>
      </c>
      <c r="C1" s="2" t="s">
        <v>67</v>
      </c>
    </row>
    <row r="2" spans="1:3">
      <c r="A2" s="4" t="s">
        <v>1097</v>
      </c>
    </row>
    <row r="3" spans="1:3">
      <c r="A3" s="3" t="s">
        <v>1326</v>
      </c>
    </row>
    <row r="4" spans="1:3">
      <c r="A4" s="4" t="s">
        <v>1327</v>
      </c>
      <c r="B4" s="4" t="s">
        <v>1328</v>
      </c>
      <c r="C4" s="4" t="s">
        <v>1329</v>
      </c>
    </row>
    <row r="5" spans="1:3">
      <c r="A5" s="4" t="s">
        <v>287</v>
      </c>
    </row>
    <row r="6" spans="1:3">
      <c r="A6" s="3" t="s">
        <v>1326</v>
      </c>
    </row>
    <row r="7" spans="1:3">
      <c r="A7" s="4" t="s">
        <v>1327</v>
      </c>
      <c r="B7" s="4" t="s">
        <v>1330</v>
      </c>
      <c r="C7" s="4" t="s">
        <v>1331</v>
      </c>
    </row>
    <row r="8" spans="1:3">
      <c r="A8" s="4" t="s">
        <v>1332</v>
      </c>
    </row>
    <row r="9" spans="1:3">
      <c r="A9" s="3" t="s">
        <v>1326</v>
      </c>
    </row>
    <row r="10" spans="1:3">
      <c r="A10" s="4" t="s">
        <v>1327</v>
      </c>
      <c r="B10" s="4" t="s">
        <v>1333</v>
      </c>
    </row>
    <row r="11" spans="1:3">
      <c r="A11" s="4" t="s">
        <v>949</v>
      </c>
    </row>
    <row r="12" spans="1:3">
      <c r="A12" s="3" t="s">
        <v>1326</v>
      </c>
    </row>
    <row r="13" spans="1:3">
      <c r="A13" s="4" t="s">
        <v>1327</v>
      </c>
      <c r="C13" s="4" t="s">
        <v>13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67</v>
      </c>
    </row>
    <row r="2" spans="1:3">
      <c r="A2" s="3" t="s">
        <v>1336</v>
      </c>
    </row>
    <row r="3" spans="1:3">
      <c r="A3" s="4" t="s">
        <v>1337</v>
      </c>
      <c r="B3" s="7" t="n">
        <v>14435</v>
      </c>
      <c r="C3" s="7" t="n">
        <v>18798</v>
      </c>
    </row>
    <row r="4" spans="1:3">
      <c r="A4" s="4" t="s">
        <v>1338</v>
      </c>
      <c r="B4" s="6" t="n">
        <v>15229</v>
      </c>
      <c r="C4" s="6" t="n">
        <v>15348</v>
      </c>
    </row>
    <row r="5" spans="1:3">
      <c r="A5" s="4" t="s">
        <v>1339</v>
      </c>
      <c r="B5" s="6" t="n">
        <v>266</v>
      </c>
      <c r="C5" s="6" t="n">
        <v>7562</v>
      </c>
    </row>
    <row r="6" spans="1:3">
      <c r="A6" s="4" t="s">
        <v>1340</v>
      </c>
      <c r="B6" s="6" t="n">
        <v>5019</v>
      </c>
      <c r="C6" s="6" t="n">
        <v>0</v>
      </c>
    </row>
    <row r="7" spans="1:3">
      <c r="A7" s="4" t="s">
        <v>1341</v>
      </c>
      <c r="B7" s="6" t="n">
        <v>6299</v>
      </c>
      <c r="C7" s="6" t="n">
        <v>0</v>
      </c>
    </row>
    <row r="8" spans="1:3">
      <c r="A8" s="4" t="s">
        <v>1342</v>
      </c>
      <c r="B8" s="6" t="n">
        <v>8212</v>
      </c>
      <c r="C8" s="6" t="n">
        <v>0</v>
      </c>
    </row>
    <row r="9" spans="1:3">
      <c r="A9" s="4" t="s">
        <v>1343</v>
      </c>
      <c r="B9" s="6" t="n">
        <v>4187</v>
      </c>
      <c r="C9" s="6" t="n">
        <v>1027</v>
      </c>
    </row>
    <row r="10" spans="1:3">
      <c r="A10" s="4" t="s">
        <v>1344</v>
      </c>
      <c r="B10" s="6" t="n">
        <v>4035</v>
      </c>
      <c r="C10" s="6" t="n">
        <v>9298</v>
      </c>
    </row>
    <row r="11" spans="1:3">
      <c r="A11" s="4" t="s">
        <v>1345</v>
      </c>
      <c r="B11" s="7" t="n">
        <v>57682</v>
      </c>
      <c r="C11" s="7" t="n">
        <v>520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67</v>
      </c>
    </row>
    <row r="2" spans="1:3">
      <c r="A2" s="3" t="s">
        <v>342</v>
      </c>
    </row>
    <row r="3" spans="1:3">
      <c r="A3" s="4" t="s">
        <v>1347</v>
      </c>
      <c r="B3" s="7" t="n">
        <v>71277</v>
      </c>
      <c r="C3" s="7" t="n">
        <v>38993</v>
      </c>
    </row>
    <row r="4" spans="1:3">
      <c r="A4" s="4" t="s">
        <v>1348</v>
      </c>
      <c r="B4" s="6" t="n">
        <v>15864</v>
      </c>
      <c r="C4" s="6" t="n">
        <v>18883</v>
      </c>
    </row>
    <row r="5" spans="1:3">
      <c r="A5" s="4" t="s">
        <v>1349</v>
      </c>
      <c r="B5" s="6" t="n">
        <v>9388</v>
      </c>
      <c r="C5" s="6" t="n">
        <v>12090</v>
      </c>
    </row>
    <row r="6" spans="1:3">
      <c r="A6" s="4" t="s">
        <v>1350</v>
      </c>
      <c r="B6" s="6" t="n">
        <v>4484</v>
      </c>
      <c r="C6" s="6" t="n">
        <v>4587</v>
      </c>
    </row>
    <row r="7" spans="1:3">
      <c r="A7" s="4" t="s">
        <v>1344</v>
      </c>
      <c r="B7" s="6" t="n">
        <v>11059</v>
      </c>
      <c r="C7" s="6" t="n">
        <v>16235</v>
      </c>
    </row>
    <row r="8" spans="1:3">
      <c r="A8" s="4" t="s">
        <v>1351</v>
      </c>
      <c r="B8" s="7" t="n">
        <v>112072</v>
      </c>
      <c r="C8" s="7" t="n">
        <v>9078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52</v>
      </c>
      <c r="B1" s="2" t="s">
        <v>2</v>
      </c>
      <c r="C1" s="2" t="s">
        <v>67</v>
      </c>
      <c r="D1" s="2" t="s">
        <v>68</v>
      </c>
    </row>
    <row r="2" spans="1:4">
      <c r="A2" s="3" t="s">
        <v>123</v>
      </c>
    </row>
    <row r="3" spans="1:4">
      <c r="A3" s="4" t="s">
        <v>124</v>
      </c>
      <c r="B3" s="7" t="n">
        <v>237480</v>
      </c>
      <c r="C3" s="7" t="n">
        <v>248524</v>
      </c>
      <c r="D3" s="7" t="n">
        <v>128087</v>
      </c>
    </row>
    <row r="4" spans="1:4">
      <c r="A4" s="4" t="s">
        <v>126</v>
      </c>
      <c r="B4" s="6" t="n">
        <v>167865</v>
      </c>
      <c r="C4" s="6" t="n">
        <v>145161</v>
      </c>
    </row>
    <row r="5" spans="1:4">
      <c r="A5" s="4" t="s">
        <v>129</v>
      </c>
      <c r="B5" s="6" t="n">
        <v>15819</v>
      </c>
      <c r="C5" s="6" t="n">
        <v>14371</v>
      </c>
    </row>
    <row r="6" spans="1:4">
      <c r="A6" s="4" t="s">
        <v>128</v>
      </c>
      <c r="B6" s="6" t="n">
        <v>13514</v>
      </c>
      <c r="C6" s="6" t="n">
        <v>13116</v>
      </c>
    </row>
    <row r="7" spans="1:4">
      <c r="A7" s="4" t="s">
        <v>131</v>
      </c>
      <c r="B7" s="6" t="n">
        <v>57682</v>
      </c>
      <c r="C7" s="6" t="n">
        <v>52033</v>
      </c>
    </row>
    <row r="8" spans="1:4">
      <c r="A8" s="4" t="s">
        <v>132</v>
      </c>
      <c r="B8" s="6" t="n">
        <v>553347</v>
      </c>
      <c r="C8" s="6" t="n">
        <v>501185</v>
      </c>
    </row>
    <row r="9" spans="1:4">
      <c r="A9" s="4" t="s">
        <v>164</v>
      </c>
      <c r="C9" s="6" t="n">
        <v>6470026</v>
      </c>
    </row>
    <row r="10" spans="1:4">
      <c r="A10" s="4" t="s">
        <v>166</v>
      </c>
      <c r="B10" s="6" t="n">
        <v>1793292</v>
      </c>
      <c r="C10" s="6" t="n">
        <v>1996404</v>
      </c>
    </row>
    <row r="11" spans="1:4">
      <c r="A11" s="4" t="s">
        <v>1353</v>
      </c>
      <c r="B11" s="6" t="n">
        <v>76363</v>
      </c>
      <c r="C11" s="6" t="n">
        <v>116501</v>
      </c>
      <c r="D11" s="6" t="n">
        <v>42694</v>
      </c>
    </row>
    <row r="12" spans="1:4">
      <c r="A12" s="4" t="s">
        <v>136</v>
      </c>
      <c r="B12" s="6" t="n">
        <v>57717</v>
      </c>
      <c r="C12" s="6" t="n">
        <v>90984</v>
      </c>
    </row>
    <row r="13" spans="1:4">
      <c r="A13" s="4" t="s">
        <v>137</v>
      </c>
      <c r="B13" s="6" t="n">
        <v>44504</v>
      </c>
      <c r="C13" s="6" t="n">
        <v>34701</v>
      </c>
    </row>
    <row r="14" spans="1:4">
      <c r="A14" s="4" t="s">
        <v>138</v>
      </c>
      <c r="B14" s="6" t="n">
        <v>10058636</v>
      </c>
      <c r="C14" s="6" t="n">
        <v>9330354</v>
      </c>
      <c r="D14" s="7" t="n">
        <v>6387021</v>
      </c>
    </row>
    <row r="15" spans="1:4">
      <c r="A15" s="3" t="s">
        <v>139</v>
      </c>
    </row>
    <row r="16" spans="1:4">
      <c r="A16" s="4" t="s">
        <v>167</v>
      </c>
      <c r="B16" s="6" t="n">
        <v>441951</v>
      </c>
      <c r="C16" s="6" t="n">
        <v>464332</v>
      </c>
    </row>
    <row r="17" spans="1:4">
      <c r="A17" s="4" t="s">
        <v>141</v>
      </c>
      <c r="B17" s="6" t="n">
        <v>178796</v>
      </c>
      <c r="C17" s="6" t="n">
        <v>181400</v>
      </c>
    </row>
    <row r="18" spans="1:4">
      <c r="A18" s="4" t="s">
        <v>144</v>
      </c>
      <c r="B18" s="6" t="n">
        <v>666226</v>
      </c>
      <c r="C18" s="6" t="n">
        <v>688282</v>
      </c>
    </row>
    <row r="19" spans="1:4">
      <c r="A19" s="4" t="s">
        <v>168</v>
      </c>
      <c r="B19" s="6" t="n">
        <v>5793431</v>
      </c>
      <c r="C19" s="6" t="n">
        <v>5297513</v>
      </c>
    </row>
    <row r="20" spans="1:4">
      <c r="A20" s="4" t="s">
        <v>169</v>
      </c>
      <c r="B20" s="6" t="n">
        <v>272894</v>
      </c>
    </row>
    <row r="21" spans="1:4">
      <c r="A21" s="4" t="s">
        <v>170</v>
      </c>
      <c r="B21" s="6" t="n">
        <v>287288</v>
      </c>
      <c r="C21" s="6" t="n">
        <v>212657</v>
      </c>
    </row>
    <row r="22" spans="1:4">
      <c r="A22" s="4" t="s">
        <v>148</v>
      </c>
      <c r="B22" s="6" t="n">
        <v>101394</v>
      </c>
      <c r="C22" s="6" t="n">
        <v>93848</v>
      </c>
    </row>
    <row r="23" spans="1:4">
      <c r="A23" s="4" t="s">
        <v>150</v>
      </c>
      <c r="B23" s="6" t="n">
        <v>112072</v>
      </c>
      <c r="C23" s="6" t="n">
        <v>90788</v>
      </c>
    </row>
    <row r="24" spans="1:4">
      <c r="A24" s="4" t="s">
        <v>151</v>
      </c>
      <c r="B24" s="6" t="n">
        <v>7427844</v>
      </c>
      <c r="C24" s="6" t="n">
        <v>6561937</v>
      </c>
    </row>
    <row r="25" spans="1:4">
      <c r="A25" s="4" t="s">
        <v>175</v>
      </c>
    </row>
    <row r="26" spans="1:4">
      <c r="A26" s="3" t="s">
        <v>123</v>
      </c>
    </row>
    <row r="27" spans="1:4">
      <c r="A27" s="4" t="s">
        <v>124</v>
      </c>
      <c r="B27" s="6" t="n">
        <v>44083</v>
      </c>
      <c r="C27" s="6" t="n">
        <v>69896</v>
      </c>
    </row>
    <row r="28" spans="1:4">
      <c r="A28" s="4" t="s">
        <v>125</v>
      </c>
      <c r="B28" s="6" t="n">
        <v>10562</v>
      </c>
      <c r="C28" s="6" t="n">
        <v>10428</v>
      </c>
    </row>
    <row r="29" spans="1:4">
      <c r="A29" s="4" t="s">
        <v>126</v>
      </c>
      <c r="B29" s="6" t="n">
        <v>39804</v>
      </c>
      <c r="C29" s="6" t="n">
        <v>31740</v>
      </c>
    </row>
    <row r="30" spans="1:4">
      <c r="A30" s="4" t="s">
        <v>129</v>
      </c>
      <c r="B30" s="6" t="n">
        <v>2461</v>
      </c>
      <c r="C30" s="6" t="n">
        <v>2038</v>
      </c>
    </row>
    <row r="31" spans="1:4">
      <c r="A31" s="4" t="s">
        <v>128</v>
      </c>
      <c r="B31" s="6" t="n">
        <v>3466</v>
      </c>
      <c r="C31" s="6" t="n">
        <v>3194</v>
      </c>
    </row>
    <row r="32" spans="1:4">
      <c r="A32" s="4" t="s">
        <v>131</v>
      </c>
      <c r="B32" s="6" t="n">
        <v>21228</v>
      </c>
      <c r="C32" s="6" t="n">
        <v>16761</v>
      </c>
    </row>
    <row r="33" spans="1:4">
      <c r="A33" s="4" t="s">
        <v>132</v>
      </c>
      <c r="B33" s="6" t="n">
        <v>121604</v>
      </c>
      <c r="C33" s="6" t="n">
        <v>134057</v>
      </c>
    </row>
    <row r="34" spans="1:4">
      <c r="A34" s="4" t="s">
        <v>164</v>
      </c>
      <c r="B34" s="6" t="n">
        <v>3188508</v>
      </c>
      <c r="C34" s="6" t="n">
        <v>3064675</v>
      </c>
    </row>
    <row r="35" spans="1:4">
      <c r="A35" s="4" t="s">
        <v>166</v>
      </c>
      <c r="B35" s="6" t="n">
        <v>690594</v>
      </c>
      <c r="C35" s="6" t="n">
        <v>751377</v>
      </c>
    </row>
    <row r="36" spans="1:4">
      <c r="A36" s="4" t="s">
        <v>1353</v>
      </c>
      <c r="B36" s="6" t="n">
        <v>4454</v>
      </c>
      <c r="C36" s="6" t="n">
        <v>12140</v>
      </c>
    </row>
    <row r="37" spans="1:4">
      <c r="A37" s="4" t="s">
        <v>136</v>
      </c>
      <c r="B37" s="6" t="n">
        <v>56852</v>
      </c>
      <c r="C37" s="6" t="n">
        <v>78916</v>
      </c>
    </row>
    <row r="38" spans="1:4">
      <c r="A38" s="4" t="s">
        <v>137</v>
      </c>
      <c r="B38" s="6" t="n">
        <v>7061</v>
      </c>
      <c r="C38" s="6" t="n">
        <v>2441</v>
      </c>
    </row>
    <row r="39" spans="1:4">
      <c r="A39" s="4" t="s">
        <v>138</v>
      </c>
      <c r="B39" s="6" t="n">
        <v>4069073</v>
      </c>
      <c r="C39" s="6" t="n">
        <v>4043606</v>
      </c>
    </row>
    <row r="40" spans="1:4">
      <c r="A40" s="3" t="s">
        <v>139</v>
      </c>
    </row>
    <row r="41" spans="1:4">
      <c r="A41" s="4" t="s">
        <v>167</v>
      </c>
      <c r="B41" s="6" t="n">
        <v>55089</v>
      </c>
      <c r="C41" s="6" t="n">
        <v>64251</v>
      </c>
    </row>
    <row r="42" spans="1:4">
      <c r="A42" s="4" t="s">
        <v>141</v>
      </c>
      <c r="B42" s="6" t="n">
        <v>42685</v>
      </c>
      <c r="C42" s="6" t="n">
        <v>55996</v>
      </c>
    </row>
    <row r="43" spans="1:4">
      <c r="A43" s="4" t="s">
        <v>143</v>
      </c>
      <c r="B43" s="6" t="n">
        <v>449</v>
      </c>
      <c r="C43" s="6" t="n">
        <v>543</v>
      </c>
    </row>
    <row r="44" spans="1:4">
      <c r="A44" s="4" t="s">
        <v>144</v>
      </c>
      <c r="B44" s="6" t="n">
        <v>98223</v>
      </c>
      <c r="C44" s="6" t="n">
        <v>120790</v>
      </c>
    </row>
    <row r="45" spans="1:4">
      <c r="A45" s="4" t="s">
        <v>168</v>
      </c>
      <c r="B45" s="6" t="n">
        <v>932862</v>
      </c>
      <c r="C45" s="6" t="n">
        <v>885760</v>
      </c>
    </row>
    <row r="46" spans="1:4">
      <c r="A46" s="4" t="s">
        <v>169</v>
      </c>
      <c r="B46" s="6" t="n">
        <v>138816</v>
      </c>
    </row>
    <row r="47" spans="1:4">
      <c r="A47" s="4" t="s">
        <v>170</v>
      </c>
      <c r="B47" s="6" t="n">
        <v>116159</v>
      </c>
      <c r="C47" s="6" t="n">
        <v>86457</v>
      </c>
    </row>
    <row r="48" spans="1:4">
      <c r="A48" s="4" t="s">
        <v>148</v>
      </c>
      <c r="B48" s="6" t="n">
        <v>894</v>
      </c>
      <c r="C48" s="6" t="n">
        <v>3558</v>
      </c>
    </row>
    <row r="49" spans="1:4">
      <c r="A49" s="4" t="s">
        <v>150</v>
      </c>
      <c r="B49" s="6" t="n">
        <v>41813</v>
      </c>
      <c r="C49" s="6" t="n">
        <v>39014</v>
      </c>
    </row>
    <row r="50" spans="1:4">
      <c r="A50" s="4" t="s">
        <v>151</v>
      </c>
      <c r="B50" s="7" t="n">
        <v>1328767</v>
      </c>
      <c r="C50" s="7" t="n">
        <v>11355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14"/>
    <col customWidth="1" max="6" min="6" width="37"/>
    <col customWidth="1" max="7" min="7" width="30"/>
    <col customWidth="1" max="8" min="8" width="30"/>
    <col customWidth="1" max="9" min="9" width="20"/>
    <col customWidth="1" max="10" min="10" width="21"/>
    <col customWidth="1" max="11" min="11" width="37"/>
    <col customWidth="1" max="12" min="12" width="37"/>
    <col customWidth="1" max="13" min="13" width="37"/>
    <col customWidth="1" max="14" min="14" width="27"/>
    <col customWidth="1" max="15" min="15" width="14"/>
    <col customWidth="1" max="16" min="16" width="14"/>
    <col customWidth="1" max="17" min="17" width="14"/>
  </cols>
  <sheetData>
    <row r="1" spans="1:17">
      <c r="A1" s="1" t="s">
        <v>1354</v>
      </c>
      <c r="B1" s="2" t="s">
        <v>552</v>
      </c>
      <c r="C1" s="2" t="s">
        <v>1355</v>
      </c>
      <c r="D1" s="2" t="s">
        <v>1356</v>
      </c>
      <c r="E1" s="2" t="s">
        <v>553</v>
      </c>
      <c r="F1" s="2" t="s">
        <v>1357</v>
      </c>
      <c r="G1" s="2" t="s">
        <v>1358</v>
      </c>
      <c r="H1" s="2" t="s">
        <v>1359</v>
      </c>
      <c r="I1" s="2" t="s">
        <v>556</v>
      </c>
      <c r="J1" s="2" t="s">
        <v>1360</v>
      </c>
      <c r="K1" s="2" t="s">
        <v>1361</v>
      </c>
      <c r="L1" s="2" t="s">
        <v>1361</v>
      </c>
      <c r="M1" s="2" t="s">
        <v>1362</v>
      </c>
      <c r="N1" s="2" t="s">
        <v>1363</v>
      </c>
      <c r="O1" s="2" t="s">
        <v>558</v>
      </c>
      <c r="P1" s="2" t="s">
        <v>559</v>
      </c>
      <c r="Q1" s="2" t="s">
        <v>1364</v>
      </c>
    </row>
    <row r="2" spans="1:17">
      <c r="A2" s="3" t="s">
        <v>1365</v>
      </c>
    </row>
    <row r="3" spans="1:17">
      <c r="A3" s="4" t="s">
        <v>1366</v>
      </c>
      <c r="H3" s="6" t="n">
        <v>100000000</v>
      </c>
      <c r="K3" s="6" t="n">
        <v>100000000</v>
      </c>
      <c r="L3" s="6" t="n">
        <v>100000000</v>
      </c>
    </row>
    <row r="4" spans="1:17">
      <c r="A4" s="4" t="s">
        <v>1367</v>
      </c>
      <c r="H4" s="8" t="n">
        <v>0.01</v>
      </c>
      <c r="K4" s="8" t="n">
        <v>0.01</v>
      </c>
      <c r="L4" s="8" t="n">
        <v>0.01</v>
      </c>
    </row>
    <row r="5" spans="1:17">
      <c r="A5" s="4" t="s">
        <v>172</v>
      </c>
      <c r="K5" s="6" t="n">
        <v>1200000000</v>
      </c>
      <c r="L5" s="6" t="n">
        <v>1200000000</v>
      </c>
      <c r="M5" s="6" t="n">
        <v>1200000000</v>
      </c>
    </row>
    <row r="6" spans="1:17">
      <c r="A6" s="4" t="s">
        <v>1368</v>
      </c>
      <c r="K6" s="8" t="n">
        <v>0.01</v>
      </c>
      <c r="L6" s="8" t="n">
        <v>0.01</v>
      </c>
      <c r="M6" s="8" t="n">
        <v>0.01</v>
      </c>
    </row>
    <row r="7" spans="1:17">
      <c r="A7" s="4" t="s">
        <v>563</v>
      </c>
      <c r="K7" s="6" t="n">
        <v>226501000</v>
      </c>
      <c r="L7" s="6" t="n">
        <v>226501000</v>
      </c>
      <c r="M7" s="6" t="n">
        <v>209142000</v>
      </c>
      <c r="N7" s="6" t="n">
        <v>148086000</v>
      </c>
    </row>
    <row r="8" spans="1:17">
      <c r="A8" s="4" t="s">
        <v>174</v>
      </c>
      <c r="K8" s="6" t="n">
        <v>1051298</v>
      </c>
      <c r="L8" s="6" t="n">
        <v>1051298</v>
      </c>
      <c r="M8" s="6" t="n">
        <v>500420</v>
      </c>
    </row>
    <row r="9" spans="1:17">
      <c r="A9" s="4" t="s">
        <v>1369</v>
      </c>
      <c r="H9" s="4" t="s">
        <v>1370</v>
      </c>
    </row>
    <row r="10" spans="1:17">
      <c r="A10" s="4" t="s">
        <v>1371</v>
      </c>
      <c r="H10" s="4" t="s">
        <v>1372</v>
      </c>
    </row>
    <row r="11" spans="1:17">
      <c r="A11" s="4" t="s">
        <v>1373</v>
      </c>
      <c r="H11" s="4" t="s">
        <v>708</v>
      </c>
    </row>
    <row r="12" spans="1:17">
      <c r="A12" s="4" t="s">
        <v>1374</v>
      </c>
      <c r="H12" s="4" t="s">
        <v>1372</v>
      </c>
    </row>
    <row r="13" spans="1:17">
      <c r="A13" s="4" t="s">
        <v>1375</v>
      </c>
      <c r="H13" s="4" t="s">
        <v>1376</v>
      </c>
    </row>
    <row r="14" spans="1:17">
      <c r="A14" s="4" t="s">
        <v>1377</v>
      </c>
      <c r="L14" s="6" t="n">
        <v>14907000</v>
      </c>
      <c r="M14" s="6" t="n">
        <v>0</v>
      </c>
    </row>
    <row r="15" spans="1:17">
      <c r="A15" s="4" t="s">
        <v>1378</v>
      </c>
      <c r="L15" s="7" t="n">
        <v>298767</v>
      </c>
      <c r="M15" s="7" t="n">
        <v>650000</v>
      </c>
      <c r="N15" s="7" t="n">
        <v>0</v>
      </c>
    </row>
    <row r="16" spans="1:17">
      <c r="A16" s="4" t="s">
        <v>1379</v>
      </c>
      <c r="D16" s="6" t="n">
        <v>80084</v>
      </c>
      <c r="L16" s="6" t="n">
        <v>2982000</v>
      </c>
      <c r="M16" s="6" t="n">
        <v>61056000</v>
      </c>
    </row>
    <row r="17" spans="1:17">
      <c r="A17" s="4" t="s">
        <v>212</v>
      </c>
      <c r="K17" s="6" t="n">
        <v>543265</v>
      </c>
      <c r="L17" s="6" t="n">
        <v>543000</v>
      </c>
      <c r="M17" s="6" t="n">
        <v>0</v>
      </c>
    </row>
    <row r="18" spans="1:17">
      <c r="A18" s="4" t="s">
        <v>1380</v>
      </c>
      <c r="K18" s="7" t="n">
        <v>8400</v>
      </c>
      <c r="L18" s="7" t="n">
        <v>8353</v>
      </c>
    </row>
    <row r="19" spans="1:17">
      <c r="A19" s="4" t="s">
        <v>1381</v>
      </c>
    </row>
    <row r="20" spans="1:17">
      <c r="A20" s="3" t="s">
        <v>1365</v>
      </c>
    </row>
    <row r="21" spans="1:17">
      <c r="A21" s="4" t="s">
        <v>1377</v>
      </c>
      <c r="C21" s="6" t="n">
        <v>14907573</v>
      </c>
    </row>
    <row r="22" spans="1:17">
      <c r="A22" s="4" t="s">
        <v>1382</v>
      </c>
      <c r="C22" s="8" t="n">
        <v>16.77</v>
      </c>
    </row>
    <row r="23" spans="1:17">
      <c r="A23" s="4" t="s">
        <v>1378</v>
      </c>
      <c r="C23" s="7" t="n">
        <v>250000</v>
      </c>
    </row>
    <row r="24" spans="1:17">
      <c r="A24" s="4" t="s">
        <v>1383</v>
      </c>
    </row>
    <row r="25" spans="1:17">
      <c r="A25" s="3" t="s">
        <v>1365</v>
      </c>
    </row>
    <row r="26" spans="1:17">
      <c r="A26" s="4" t="s">
        <v>1377</v>
      </c>
      <c r="C26" s="6" t="n">
        <v>2981514</v>
      </c>
      <c r="F26" s="6" t="n">
        <v>60975609</v>
      </c>
    </row>
    <row r="27" spans="1:17">
      <c r="A27" s="4" t="s">
        <v>1382</v>
      </c>
      <c r="C27" s="8" t="n">
        <v>16.77</v>
      </c>
      <c r="F27" s="8" t="n">
        <v>10.66</v>
      </c>
    </row>
    <row r="28" spans="1:17">
      <c r="A28" s="4" t="s">
        <v>1378</v>
      </c>
      <c r="C28" s="7" t="n">
        <v>50000</v>
      </c>
      <c r="F28" s="7" t="n">
        <v>650000</v>
      </c>
    </row>
    <row r="29" spans="1:17">
      <c r="A29" s="4" t="s">
        <v>564</v>
      </c>
    </row>
    <row r="30" spans="1:17">
      <c r="A30" s="3" t="s">
        <v>1365</v>
      </c>
    </row>
    <row r="31" spans="1:17">
      <c r="A31" s="4" t="s">
        <v>1379</v>
      </c>
      <c r="F31" s="6" t="n">
        <v>60975609</v>
      </c>
    </row>
    <row r="32" spans="1:17">
      <c r="A32" s="4" t="s">
        <v>565</v>
      </c>
      <c r="F32" s="4" t="s">
        <v>566</v>
      </c>
    </row>
    <row r="33" spans="1:17">
      <c r="A33" s="4" t="s">
        <v>1384</v>
      </c>
    </row>
    <row r="34" spans="1:17">
      <c r="A34" s="3" t="s">
        <v>1365</v>
      </c>
    </row>
    <row r="35" spans="1:17">
      <c r="A35" s="4" t="s">
        <v>1385</v>
      </c>
      <c r="D35" s="7" t="n">
        <v>1100</v>
      </c>
    </row>
    <row r="36" spans="1:17">
      <c r="A36" s="4" t="s">
        <v>1386</v>
      </c>
      <c r="D36" s="7" t="n">
        <v>13600</v>
      </c>
      <c r="J36" s="7" t="n">
        <v>13600</v>
      </c>
    </row>
    <row r="37" spans="1:17">
      <c r="A37" s="4" t="s">
        <v>567</v>
      </c>
    </row>
    <row r="38" spans="1:17">
      <c r="A38" s="3" t="s">
        <v>1365</v>
      </c>
    </row>
    <row r="39" spans="1:17">
      <c r="A39" s="4" t="s">
        <v>172</v>
      </c>
      <c r="H39" s="6" t="n">
        <v>1200000000</v>
      </c>
    </row>
    <row r="40" spans="1:17">
      <c r="A40" s="4" t="s">
        <v>1368</v>
      </c>
      <c r="H40" s="8" t="n">
        <v>0.01</v>
      </c>
    </row>
    <row r="41" spans="1:17">
      <c r="A41" s="4" t="s">
        <v>563</v>
      </c>
      <c r="H41" s="6" t="n">
        <v>148086027</v>
      </c>
    </row>
    <row r="42" spans="1:17">
      <c r="A42" s="4" t="s">
        <v>174</v>
      </c>
      <c r="H42" s="6" t="n">
        <v>138402</v>
      </c>
    </row>
    <row r="43" spans="1:17">
      <c r="A43" s="4" t="s">
        <v>1387</v>
      </c>
    </row>
    <row r="44" spans="1:17">
      <c r="A44" s="3" t="s">
        <v>1365</v>
      </c>
    </row>
    <row r="45" spans="1:17">
      <c r="A45" s="4" t="s">
        <v>1388</v>
      </c>
      <c r="Q45" s="4" t="s">
        <v>940</v>
      </c>
    </row>
    <row r="46" spans="1:17">
      <c r="A46" s="4" t="s">
        <v>1389</v>
      </c>
    </row>
    <row r="47" spans="1:17">
      <c r="A47" s="3" t="s">
        <v>1365</v>
      </c>
    </row>
    <row r="48" spans="1:17">
      <c r="A48" s="4" t="s">
        <v>1379</v>
      </c>
      <c r="D48" s="6" t="n">
        <v>80084</v>
      </c>
    </row>
    <row r="49" spans="1:17">
      <c r="A49" s="4" t="s">
        <v>568</v>
      </c>
    </row>
    <row r="50" spans="1:17">
      <c r="A50" s="3" t="s">
        <v>1365</v>
      </c>
    </row>
    <row r="51" spans="1:17">
      <c r="A51" s="4" t="s">
        <v>569</v>
      </c>
      <c r="H51" s="6" t="n">
        <v>48202310</v>
      </c>
      <c r="I51" s="6" t="n">
        <v>48202310</v>
      </c>
    </row>
    <row r="52" spans="1:17">
      <c r="A52" s="4" t="s">
        <v>570</v>
      </c>
      <c r="H52" s="4" t="s">
        <v>571</v>
      </c>
      <c r="I52" s="4" t="s">
        <v>571</v>
      </c>
    </row>
    <row r="53" spans="1:17">
      <c r="A53" s="4" t="s">
        <v>583</v>
      </c>
    </row>
    <row r="54" spans="1:17">
      <c r="A54" s="3" t="s">
        <v>1365</v>
      </c>
    </row>
    <row r="55" spans="1:17">
      <c r="A55" s="4" t="s">
        <v>584</v>
      </c>
      <c r="H55" s="4" t="s">
        <v>582</v>
      </c>
    </row>
    <row r="56" spans="1:17">
      <c r="A56" s="4" t="s">
        <v>1390</v>
      </c>
      <c r="G56" s="8" t="n">
        <v>10.66</v>
      </c>
    </row>
    <row r="57" spans="1:17">
      <c r="A57" s="4" t="s">
        <v>1391</v>
      </c>
      <c r="G57" s="7" t="n">
        <v>650000</v>
      </c>
    </row>
    <row r="58" spans="1:17">
      <c r="A58" s="4" t="s">
        <v>1392</v>
      </c>
    </row>
    <row r="59" spans="1:17">
      <c r="A59" s="3" t="s">
        <v>1365</v>
      </c>
    </row>
    <row r="60" spans="1:17">
      <c r="A60" s="4" t="s">
        <v>1368</v>
      </c>
      <c r="H60" s="8" t="n">
        <v>0.01</v>
      </c>
    </row>
    <row r="61" spans="1:17">
      <c r="A61" s="4" t="s">
        <v>1393</v>
      </c>
      <c r="H61" s="8" t="n">
        <v>9.52</v>
      </c>
    </row>
    <row r="62" spans="1:17">
      <c r="A62" s="4" t="s">
        <v>1394</v>
      </c>
    </row>
    <row r="63" spans="1:17">
      <c r="A63" s="3" t="s">
        <v>1365</v>
      </c>
    </row>
    <row r="64" spans="1:17">
      <c r="A64" s="4" t="s">
        <v>577</v>
      </c>
      <c r="B64" s="10" t="n">
        <v>0.381</v>
      </c>
    </row>
    <row r="65" spans="1:17">
      <c r="A65" s="4" t="s">
        <v>1395</v>
      </c>
    </row>
    <row r="66" spans="1:17">
      <c r="A66" s="3" t="s">
        <v>1365</v>
      </c>
    </row>
    <row r="67" spans="1:17">
      <c r="A67" s="4" t="s">
        <v>1396</v>
      </c>
      <c r="I67" s="4" t="s">
        <v>708</v>
      </c>
    </row>
    <row r="68" spans="1:17">
      <c r="A68" s="4" t="s">
        <v>1397</v>
      </c>
    </row>
    <row r="69" spans="1:17">
      <c r="A69" s="3" t="s">
        <v>1365</v>
      </c>
    </row>
    <row r="70" spans="1:17">
      <c r="A70" s="4" t="s">
        <v>1396</v>
      </c>
      <c r="K70" s="4" t="s">
        <v>574</v>
      </c>
      <c r="L70" s="4" t="s">
        <v>574</v>
      </c>
    </row>
    <row r="71" spans="1:17">
      <c r="A71" s="4" t="s">
        <v>1398</v>
      </c>
    </row>
    <row r="72" spans="1:17">
      <c r="A72" s="3" t="s">
        <v>1365</v>
      </c>
    </row>
    <row r="73" spans="1:17">
      <c r="A73" s="4" t="s">
        <v>565</v>
      </c>
      <c r="C73" s="4" t="s">
        <v>574</v>
      </c>
    </row>
    <row r="74" spans="1:17">
      <c r="A74" s="4" t="s">
        <v>1399</v>
      </c>
    </row>
    <row r="75" spans="1:17">
      <c r="A75" s="3" t="s">
        <v>1365</v>
      </c>
    </row>
    <row r="76" spans="1:17">
      <c r="A76" s="4" t="s">
        <v>565</v>
      </c>
      <c r="E76" s="4" t="s">
        <v>566</v>
      </c>
      <c r="M76" s="4" t="s">
        <v>566</v>
      </c>
    </row>
    <row r="77" spans="1:17">
      <c r="A77" s="4" t="s">
        <v>1400</v>
      </c>
    </row>
    <row r="78" spans="1:17">
      <c r="A78" s="3" t="s">
        <v>1365</v>
      </c>
    </row>
    <row r="79" spans="1:17">
      <c r="A79" s="4" t="s">
        <v>1396</v>
      </c>
      <c r="I79" s="4" t="s">
        <v>1401</v>
      </c>
    </row>
    <row r="80" spans="1:17">
      <c r="A80" s="4" t="s">
        <v>1402</v>
      </c>
    </row>
    <row r="81" spans="1:17">
      <c r="A81" s="3" t="s">
        <v>1365</v>
      </c>
    </row>
    <row r="82" spans="1:17">
      <c r="A82" s="4" t="s">
        <v>1403</v>
      </c>
      <c r="O82" s="4" t="s">
        <v>580</v>
      </c>
      <c r="P82" s="4" t="s">
        <v>58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404</v>
      </c>
      <c r="B1" s="2" t="s">
        <v>974</v>
      </c>
      <c r="C1" s="2" t="s">
        <v>1405</v>
      </c>
      <c r="D1" s="2" t="s">
        <v>554</v>
      </c>
      <c r="E1" s="2" t="s">
        <v>2</v>
      </c>
      <c r="F1" s="2" t="s">
        <v>2</v>
      </c>
      <c r="G1" s="2" t="s">
        <v>67</v>
      </c>
      <c r="H1" s="2" t="s">
        <v>68</v>
      </c>
    </row>
    <row r="2" spans="1:8">
      <c r="A2" s="3" t="s">
        <v>191</v>
      </c>
    </row>
    <row r="3" spans="1:8">
      <c r="A3" s="4" t="s">
        <v>1406</v>
      </c>
      <c r="F3" s="6" t="n">
        <v>209142000</v>
      </c>
      <c r="G3" s="6" t="n">
        <v>148086000</v>
      </c>
    </row>
    <row r="4" spans="1:8">
      <c r="A4" s="4" t="s">
        <v>1407</v>
      </c>
      <c r="F4" s="6" t="n">
        <v>14907000</v>
      </c>
      <c r="G4" s="6" t="n">
        <v>0</v>
      </c>
    </row>
    <row r="5" spans="1:8">
      <c r="A5" s="4" t="s">
        <v>1379</v>
      </c>
      <c r="C5" s="6" t="n">
        <v>80084</v>
      </c>
      <c r="F5" s="6" t="n">
        <v>2982000</v>
      </c>
      <c r="G5" s="6" t="n">
        <v>61056000</v>
      </c>
    </row>
    <row r="6" spans="1:8">
      <c r="A6" s="4" t="s">
        <v>199</v>
      </c>
      <c r="F6" s="6" t="n">
        <v>13000</v>
      </c>
      <c r="G6" s="6" t="n">
        <v>0</v>
      </c>
    </row>
    <row r="7" spans="1:8">
      <c r="A7" s="4" t="s">
        <v>212</v>
      </c>
      <c r="E7" s="6" t="n">
        <v>543265</v>
      </c>
      <c r="F7" s="6" t="n">
        <v>543000</v>
      </c>
      <c r="G7" s="6" t="n">
        <v>0</v>
      </c>
    </row>
    <row r="8" spans="1:8">
      <c r="A8" s="4" t="s">
        <v>1408</v>
      </c>
      <c r="E8" s="6" t="n">
        <v>226501000</v>
      </c>
      <c r="F8" s="6" t="n">
        <v>226501000</v>
      </c>
      <c r="G8" s="6" t="n">
        <v>209142000</v>
      </c>
      <c r="H8" s="6" t="n">
        <v>148086000</v>
      </c>
    </row>
    <row r="9" spans="1:8">
      <c r="A9" s="4" t="s">
        <v>704</v>
      </c>
      <c r="F9" s="7" t="n">
        <v>298767</v>
      </c>
      <c r="G9" s="7" t="n">
        <v>650000</v>
      </c>
      <c r="H9" s="7" t="n">
        <v>0</v>
      </c>
    </row>
    <row r="10" spans="1:8">
      <c r="A10" s="4" t="s">
        <v>1381</v>
      </c>
    </row>
    <row r="11" spans="1:8">
      <c r="A11" s="3" t="s">
        <v>191</v>
      </c>
    </row>
    <row r="12" spans="1:8">
      <c r="A12" s="4" t="s">
        <v>1407</v>
      </c>
      <c r="B12" s="6" t="n">
        <v>14907573</v>
      </c>
    </row>
    <row r="13" spans="1:8">
      <c r="A13" s="4" t="s">
        <v>1409</v>
      </c>
      <c r="B13" s="8" t="n">
        <v>16.77</v>
      </c>
    </row>
    <row r="14" spans="1:8">
      <c r="A14" s="4" t="s">
        <v>704</v>
      </c>
      <c r="B14" s="7" t="n">
        <v>250000</v>
      </c>
    </row>
    <row r="15" spans="1:8">
      <c r="A15" s="4" t="s">
        <v>1383</v>
      </c>
    </row>
    <row r="16" spans="1:8">
      <c r="A16" s="3" t="s">
        <v>191</v>
      </c>
    </row>
    <row r="17" spans="1:8">
      <c r="A17" s="4" t="s">
        <v>1407</v>
      </c>
      <c r="B17" s="6" t="n">
        <v>2981514</v>
      </c>
      <c r="D17" s="6" t="n">
        <v>60975609</v>
      </c>
    </row>
    <row r="18" spans="1:8">
      <c r="A18" s="4" t="s">
        <v>1409</v>
      </c>
      <c r="B18" s="8" t="n">
        <v>16.77</v>
      </c>
      <c r="D18" s="8" t="n">
        <v>10.66</v>
      </c>
    </row>
    <row r="19" spans="1:8">
      <c r="A19" s="4" t="s">
        <v>704</v>
      </c>
      <c r="B19" s="7" t="n">
        <v>50000</v>
      </c>
      <c r="D19" s="7" t="n">
        <v>65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10</v>
      </c>
      <c r="B1" s="2" t="s">
        <v>1411</v>
      </c>
      <c r="C1" s="2" t="s">
        <v>2</v>
      </c>
      <c r="D1" s="2" t="s">
        <v>732</v>
      </c>
      <c r="E1" s="2" t="s">
        <v>4</v>
      </c>
      <c r="F1" s="2" t="s">
        <v>772</v>
      </c>
      <c r="G1" s="2" t="s">
        <v>67</v>
      </c>
      <c r="H1" s="2" t="s">
        <v>773</v>
      </c>
      <c r="I1" s="2" t="s">
        <v>774</v>
      </c>
      <c r="J1" s="2" t="s">
        <v>775</v>
      </c>
      <c r="K1" s="2" t="s">
        <v>68</v>
      </c>
      <c r="L1" s="2" t="s">
        <v>2</v>
      </c>
      <c r="M1" s="2" t="s">
        <v>67</v>
      </c>
      <c r="N1" s="2" t="s">
        <v>68</v>
      </c>
    </row>
    <row r="2" spans="1:14">
      <c r="A2" s="3" t="s">
        <v>347</v>
      </c>
    </row>
    <row r="3" spans="1:14">
      <c r="A3" s="4" t="s">
        <v>1412</v>
      </c>
      <c r="B3" s="8" t="n">
        <v>1.94</v>
      </c>
      <c r="C3" s="9" t="n">
        <v>0.2014</v>
      </c>
      <c r="D3" s="9" t="n">
        <v>0.2014</v>
      </c>
      <c r="E3" s="9" t="n">
        <v>0.2014</v>
      </c>
      <c r="F3" s="9" t="n">
        <v>0.2014</v>
      </c>
      <c r="G3" s="8" t="n">
        <v>0.19</v>
      </c>
      <c r="H3" s="8" t="n">
        <v>0.19</v>
      </c>
      <c r="I3" s="8" t="n">
        <v>0.19</v>
      </c>
      <c r="J3" s="8" t="n">
        <v>0.19</v>
      </c>
      <c r="K3" s="8" t="n">
        <v>1.94</v>
      </c>
      <c r="L3" s="9" t="n">
        <v>0.8056</v>
      </c>
      <c r="M3" s="9" t="n">
        <v>0.76</v>
      </c>
      <c r="N3" s="9" t="n">
        <v>1.9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3</v>
      </c>
      <c r="B1" s="2" t="s">
        <v>1414</v>
      </c>
      <c r="C1" s="2" t="s">
        <v>67</v>
      </c>
      <c r="D1" s="2" t="s">
        <v>2</v>
      </c>
      <c r="E1" s="2" t="s">
        <v>67</v>
      </c>
      <c r="F1" s="2" t="s">
        <v>68</v>
      </c>
      <c r="G1" s="2" t="s">
        <v>815</v>
      </c>
    </row>
    <row r="2" spans="1:7">
      <c r="A2" s="3" t="s">
        <v>1415</v>
      </c>
    </row>
    <row r="3" spans="1:7">
      <c r="A3" s="4" t="s">
        <v>1416</v>
      </c>
      <c r="C3" s="7" t="n">
        <v>7000000</v>
      </c>
    </row>
    <row r="4" spans="1:7">
      <c r="A4" s="4" t="s">
        <v>1417</v>
      </c>
      <c r="C4" s="6" t="n">
        <v>0</v>
      </c>
      <c r="D4" s="6" t="n">
        <v>0</v>
      </c>
      <c r="E4" s="6" t="n">
        <v>0</v>
      </c>
    </row>
    <row r="5" spans="1:7">
      <c r="A5" s="4" t="s">
        <v>1418</v>
      </c>
      <c r="C5" s="7" t="n">
        <v>0</v>
      </c>
      <c r="D5" s="7" t="n">
        <v>0</v>
      </c>
      <c r="E5" s="7" t="n">
        <v>0</v>
      </c>
    </row>
    <row r="6" spans="1:7">
      <c r="A6" s="4" t="s">
        <v>1419</v>
      </c>
    </row>
    <row r="7" spans="1:7">
      <c r="A7" s="3" t="s">
        <v>1415</v>
      </c>
    </row>
    <row r="8" spans="1:7">
      <c r="A8" s="4" t="s">
        <v>1416</v>
      </c>
      <c r="C8" s="7" t="n">
        <v>1000000</v>
      </c>
    </row>
    <row r="9" spans="1:7">
      <c r="A9" s="4" t="s">
        <v>1420</v>
      </c>
    </row>
    <row r="10" spans="1:7">
      <c r="A10" s="3" t="s">
        <v>1415</v>
      </c>
    </row>
    <row r="11" spans="1:7">
      <c r="A11" s="4" t="s">
        <v>233</v>
      </c>
      <c r="F11" s="7" t="n">
        <v>5500000</v>
      </c>
    </row>
    <row r="12" spans="1:7">
      <c r="A12" s="4" t="s">
        <v>1421</v>
      </c>
    </row>
    <row r="13" spans="1:7">
      <c r="A13" s="3" t="s">
        <v>1415</v>
      </c>
    </row>
    <row r="14" spans="1:7">
      <c r="A14" s="4" t="s">
        <v>233</v>
      </c>
      <c r="F14" s="6" t="n">
        <v>11300000</v>
      </c>
    </row>
    <row r="15" spans="1:7">
      <c r="A15" s="4" t="s">
        <v>1422</v>
      </c>
    </row>
    <row r="16" spans="1:7">
      <c r="A16" s="3" t="s">
        <v>1415</v>
      </c>
    </row>
    <row r="17" spans="1:7">
      <c r="A17" s="4" t="s">
        <v>233</v>
      </c>
      <c r="F17" s="6" t="n">
        <v>3400000</v>
      </c>
    </row>
    <row r="18" spans="1:7">
      <c r="A18" s="4" t="s">
        <v>1423</v>
      </c>
    </row>
    <row r="19" spans="1:7">
      <c r="A19" s="3" t="s">
        <v>1415</v>
      </c>
    </row>
    <row r="20" spans="1:7">
      <c r="A20" s="4" t="s">
        <v>233</v>
      </c>
      <c r="F20" s="7" t="n">
        <v>2200000</v>
      </c>
    </row>
    <row r="21" spans="1:7">
      <c r="A21" s="4" t="s">
        <v>1424</v>
      </c>
    </row>
    <row r="22" spans="1:7">
      <c r="A22" s="3" t="s">
        <v>1415</v>
      </c>
    </row>
    <row r="23" spans="1:7">
      <c r="A23" s="4" t="s">
        <v>1425</v>
      </c>
      <c r="C23" s="6" t="n">
        <v>0</v>
      </c>
      <c r="D23" s="6" t="n">
        <v>0</v>
      </c>
      <c r="E23" s="6" t="n">
        <v>0</v>
      </c>
      <c r="F23" s="6" t="n">
        <v>0</v>
      </c>
      <c r="G23" s="6" t="n">
        <v>366195</v>
      </c>
    </row>
    <row r="24" spans="1:7">
      <c r="A24" s="4" t="s">
        <v>1426</v>
      </c>
    </row>
    <row r="25" spans="1:7">
      <c r="A25" s="3" t="s">
        <v>1415</v>
      </c>
    </row>
    <row r="26" spans="1:7">
      <c r="A26" s="4" t="s">
        <v>1425</v>
      </c>
      <c r="C26" s="6" t="n">
        <v>103300</v>
      </c>
      <c r="D26" s="6" t="n">
        <v>191936</v>
      </c>
      <c r="E26" s="6" t="n">
        <v>103300</v>
      </c>
      <c r="F26" s="6" t="n">
        <v>0</v>
      </c>
      <c r="G26" s="6" t="n">
        <v>1622953</v>
      </c>
    </row>
    <row r="27" spans="1:7">
      <c r="A27" s="4" t="s">
        <v>1427</v>
      </c>
      <c r="D27" s="7" t="n">
        <v>300000</v>
      </c>
      <c r="E27" s="7" t="n">
        <v>0</v>
      </c>
      <c r="F27" s="7" t="n">
        <v>16700000</v>
      </c>
    </row>
    <row r="28" spans="1:7">
      <c r="A28" s="4" t="s">
        <v>1428</v>
      </c>
      <c r="D28" s="8" t="n">
        <v>12.17</v>
      </c>
      <c r="E28" s="8" t="n">
        <v>11.15</v>
      </c>
      <c r="F28" s="8" t="n">
        <v>12.22</v>
      </c>
    </row>
    <row r="29" spans="1:7">
      <c r="A29" s="4" t="s">
        <v>1429</v>
      </c>
      <c r="C29" s="7" t="n">
        <v>900000</v>
      </c>
      <c r="D29" s="7" t="n">
        <v>1600000</v>
      </c>
      <c r="E29" s="7" t="n">
        <v>900000</v>
      </c>
    </row>
    <row r="30" spans="1:7">
      <c r="A30" s="4" t="s">
        <v>1430</v>
      </c>
      <c r="D30" s="6" t="n">
        <v>156550</v>
      </c>
      <c r="E30" s="6" t="n">
        <v>117424</v>
      </c>
      <c r="F30" s="6" t="n">
        <v>523877</v>
      </c>
    </row>
    <row r="31" spans="1:7">
      <c r="A31" s="4" t="s">
        <v>1431</v>
      </c>
      <c r="D31" s="4" t="s">
        <v>1432</v>
      </c>
      <c r="E31" s="4" t="s">
        <v>1432</v>
      </c>
    </row>
    <row r="32" spans="1:7">
      <c r="A32" s="4" t="s">
        <v>1433</v>
      </c>
    </row>
    <row r="33" spans="1:7">
      <c r="A33" s="3" t="s">
        <v>1415</v>
      </c>
    </row>
    <row r="34" spans="1:7">
      <c r="A34" s="4" t="s">
        <v>1430</v>
      </c>
      <c r="F34" s="6" t="n">
        <v>523877</v>
      </c>
    </row>
    <row r="35" spans="1:7">
      <c r="A35" s="4" t="s">
        <v>1434</v>
      </c>
      <c r="F35" s="7" t="n">
        <v>6400000</v>
      </c>
    </row>
    <row r="36" spans="1:7">
      <c r="A36" s="4" t="s">
        <v>1435</v>
      </c>
    </row>
    <row r="37" spans="1:7">
      <c r="A37" s="3" t="s">
        <v>1415</v>
      </c>
    </row>
    <row r="38" spans="1:7">
      <c r="A38" s="4" t="s">
        <v>1436</v>
      </c>
      <c r="D38" s="6" t="n">
        <v>3734185</v>
      </c>
    </row>
    <row r="39" spans="1:7">
      <c r="A39" s="4" t="s">
        <v>1437</v>
      </c>
    </row>
    <row r="40" spans="1:7">
      <c r="A40" s="3" t="s">
        <v>1415</v>
      </c>
    </row>
    <row r="41" spans="1:7">
      <c r="A41" s="4" t="s">
        <v>1431</v>
      </c>
      <c r="F41" s="4" t="s">
        <v>1438</v>
      </c>
    </row>
    <row r="42" spans="1:7">
      <c r="A42" s="4" t="s">
        <v>643</v>
      </c>
    </row>
    <row r="43" spans="1:7">
      <c r="A43" s="3" t="s">
        <v>1415</v>
      </c>
    </row>
    <row r="44" spans="1:7">
      <c r="A44" s="4" t="s">
        <v>1439</v>
      </c>
      <c r="B44" s="4" t="s">
        <v>1440</v>
      </c>
    </row>
    <row r="45" spans="1:7">
      <c r="A45" s="4" t="s">
        <v>1441</v>
      </c>
    </row>
    <row r="46" spans="1:7">
      <c r="A46" s="3" t="s">
        <v>1415</v>
      </c>
    </row>
    <row r="47" spans="1:7">
      <c r="A47" s="4" t="s">
        <v>1431</v>
      </c>
      <c r="F47" s="4" t="s">
        <v>10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7</v>
      </c>
      <c r="D2" s="2" t="s">
        <v>68</v>
      </c>
    </row>
    <row r="3" spans="1:4">
      <c r="A3" s="4" t="s">
        <v>1424</v>
      </c>
    </row>
    <row r="4" spans="1:4">
      <c r="A4" s="3" t="s">
        <v>1443</v>
      </c>
    </row>
    <row r="5" spans="1:4">
      <c r="A5" s="4" t="s">
        <v>1444</v>
      </c>
      <c r="B5" s="6" t="n">
        <v>0</v>
      </c>
      <c r="C5" s="6" t="n">
        <v>0</v>
      </c>
      <c r="D5" s="6" t="n">
        <v>366195</v>
      </c>
    </row>
    <row r="6" spans="1:4">
      <c r="A6" s="4" t="s">
        <v>1445</v>
      </c>
      <c r="D6" s="6" t="n">
        <v>-366195</v>
      </c>
    </row>
    <row r="7" spans="1:4">
      <c r="A7" s="4" t="s">
        <v>1446</v>
      </c>
      <c r="B7" s="6" t="n">
        <v>0</v>
      </c>
      <c r="C7" s="6" t="n">
        <v>0</v>
      </c>
      <c r="D7" s="6" t="n">
        <v>0</v>
      </c>
    </row>
    <row r="8" spans="1:4">
      <c r="A8" s="3" t="s">
        <v>1447</v>
      </c>
    </row>
    <row r="9" spans="1:4">
      <c r="A9" s="4" t="s">
        <v>1448</v>
      </c>
      <c r="B9" s="7" t="n">
        <v>0</v>
      </c>
      <c r="C9" s="7" t="n">
        <v>0</v>
      </c>
      <c r="D9" s="8" t="n">
        <v>8.51</v>
      </c>
    </row>
    <row r="10" spans="1:4">
      <c r="A10" s="4" t="s">
        <v>1449</v>
      </c>
      <c r="D10" s="16" t="n">
        <v>8.51</v>
      </c>
    </row>
    <row r="11" spans="1:4">
      <c r="A11" s="4" t="s">
        <v>1450</v>
      </c>
      <c r="B11" s="7" t="n">
        <v>0</v>
      </c>
      <c r="C11" s="7" t="n">
        <v>0</v>
      </c>
      <c r="D11" s="7" t="n">
        <v>0</v>
      </c>
    </row>
    <row r="12" spans="1:4">
      <c r="A12" s="3" t="s">
        <v>1451</v>
      </c>
    </row>
    <row r="13" spans="1:4">
      <c r="A13" s="4" t="s">
        <v>1452</v>
      </c>
      <c r="B13" s="7" t="n">
        <v>0</v>
      </c>
      <c r="C13" s="7" t="n">
        <v>0</v>
      </c>
      <c r="D13" s="7" t="n">
        <v>0</v>
      </c>
    </row>
    <row r="14" spans="1:4">
      <c r="A14" s="4" t="s">
        <v>1426</v>
      </c>
    </row>
    <row r="15" spans="1:4">
      <c r="A15" s="3" t="s">
        <v>1443</v>
      </c>
    </row>
    <row r="16" spans="1:4">
      <c r="A16" s="4" t="s">
        <v>1444</v>
      </c>
      <c r="B16" s="6" t="n">
        <v>103300</v>
      </c>
      <c r="C16" s="6" t="n">
        <v>0</v>
      </c>
      <c r="D16" s="6" t="n">
        <v>1622953</v>
      </c>
    </row>
    <row r="17" spans="1:4">
      <c r="A17" s="4" t="s">
        <v>1453</v>
      </c>
      <c r="B17" s="6" t="n">
        <v>156550</v>
      </c>
      <c r="C17" s="6" t="n">
        <v>117424</v>
      </c>
      <c r="D17" s="6" t="n">
        <v>523877</v>
      </c>
    </row>
    <row r="18" spans="1:4">
      <c r="A18" s="4" t="s">
        <v>1445</v>
      </c>
      <c r="B18" s="6" t="n">
        <v>-20878</v>
      </c>
      <c r="D18" s="6" t="n">
        <v>-1414857</v>
      </c>
    </row>
    <row r="19" spans="1:4">
      <c r="A19" s="4" t="s">
        <v>1454</v>
      </c>
      <c r="B19" s="6" t="n">
        <v>-47036</v>
      </c>
      <c r="C19" s="6" t="n">
        <v>-14124</v>
      </c>
      <c r="D19" s="6" t="n">
        <v>-731973</v>
      </c>
    </row>
    <row r="20" spans="1:4">
      <c r="A20" s="4" t="s">
        <v>1446</v>
      </c>
      <c r="B20" s="6" t="n">
        <v>191936</v>
      </c>
      <c r="C20" s="6" t="n">
        <v>103300</v>
      </c>
      <c r="D20" s="6" t="n">
        <v>0</v>
      </c>
    </row>
    <row r="21" spans="1:4">
      <c r="A21" s="3" t="s">
        <v>1451</v>
      </c>
    </row>
    <row r="22" spans="1:4">
      <c r="A22" s="4" t="s">
        <v>1455</v>
      </c>
      <c r="B22" s="8" t="n">
        <v>11.15</v>
      </c>
    </row>
    <row r="23" spans="1:4">
      <c r="A23" s="4" t="s">
        <v>1456</v>
      </c>
      <c r="B23" s="16" t="n">
        <v>12.17</v>
      </c>
    </row>
    <row r="24" spans="1:4">
      <c r="A24" s="4" t="s">
        <v>1457</v>
      </c>
      <c r="B24" s="16" t="n">
        <v>11.15</v>
      </c>
    </row>
    <row r="25" spans="1:4">
      <c r="A25" s="4" t="s">
        <v>1458</v>
      </c>
      <c r="B25" s="16" t="n">
        <v>11.64</v>
      </c>
    </row>
    <row r="26" spans="1:4">
      <c r="A26" s="4" t="s">
        <v>1459</v>
      </c>
      <c r="B26" s="8" t="n">
        <v>11.57</v>
      </c>
      <c r="C26" s="8" t="n">
        <v>11.15</v>
      </c>
    </row>
    <row r="27" spans="1:4">
      <c r="A27" s="4" t="s">
        <v>1452</v>
      </c>
      <c r="B27" s="7" t="n">
        <v>2954000</v>
      </c>
      <c r="C27" s="7" t="n">
        <v>1159000</v>
      </c>
    </row>
    <row r="28" spans="1:4">
      <c r="A28" s="4" t="s">
        <v>1460</v>
      </c>
      <c r="B28" s="4" t="s">
        <v>856</v>
      </c>
      <c r="C28" s="4" t="s">
        <v>6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461</v>
      </c>
      <c r="B1" s="2" t="s">
        <v>1</v>
      </c>
    </row>
    <row r="2" spans="1:2">
      <c r="B2" s="2" t="s">
        <v>587</v>
      </c>
    </row>
    <row r="3" spans="1:2">
      <c r="A3" s="3" t="s">
        <v>353</v>
      </c>
    </row>
    <row r="4" spans="1:2">
      <c r="A4" s="4" t="s">
        <v>1462</v>
      </c>
      <c r="B4" s="5" t="n">
        <v>151.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63</v>
      </c>
      <c r="C1" s="2" t="s">
        <v>1</v>
      </c>
    </row>
    <row r="2" spans="1:7">
      <c r="C2" s="2" t="s">
        <v>2</v>
      </c>
      <c r="D2" s="2" t="s">
        <v>67</v>
      </c>
      <c r="E2" s="2" t="s">
        <v>68</v>
      </c>
      <c r="F2" s="2" t="s">
        <v>629</v>
      </c>
      <c r="G2" s="2" t="s">
        <v>994</v>
      </c>
    </row>
    <row r="3" spans="1:7">
      <c r="A3" s="3" t="s">
        <v>1464</v>
      </c>
    </row>
    <row r="4" spans="1:7">
      <c r="A4" s="4" t="s">
        <v>1465</v>
      </c>
      <c r="C4" s="7" t="n">
        <v>33495</v>
      </c>
      <c r="D4" s="7" t="n">
        <v>34660</v>
      </c>
      <c r="E4" s="7" t="n">
        <v>165975</v>
      </c>
    </row>
    <row r="5" spans="1:7">
      <c r="A5" s="4" t="s">
        <v>1466</v>
      </c>
      <c r="C5" s="6" t="n">
        <v>-1220</v>
      </c>
      <c r="D5" s="6" t="n">
        <v>-2458</v>
      </c>
      <c r="E5" s="6" t="n">
        <v>-7818</v>
      </c>
    </row>
    <row r="6" spans="1:7">
      <c r="A6" s="4" t="s">
        <v>207</v>
      </c>
      <c r="C6" s="6" t="n">
        <v>0</v>
      </c>
      <c r="D6" s="6" t="n">
        <v>0</v>
      </c>
      <c r="E6" s="6" t="n">
        <v>-6729</v>
      </c>
    </row>
    <row r="7" spans="1:7">
      <c r="A7" s="4" t="s">
        <v>1467</v>
      </c>
      <c r="C7" s="6" t="n">
        <v>-11983</v>
      </c>
      <c r="D7" s="6" t="n">
        <v>9209</v>
      </c>
      <c r="E7" s="6" t="n">
        <v>1596</v>
      </c>
    </row>
    <row r="8" spans="1:7">
      <c r="A8" s="4" t="s">
        <v>1468</v>
      </c>
      <c r="E8" s="6" t="n">
        <v>131822</v>
      </c>
    </row>
    <row r="9" spans="1:7">
      <c r="A9" s="4" t="s">
        <v>1469</v>
      </c>
      <c r="B9" s="4" t="s">
        <v>107</v>
      </c>
      <c r="F9" s="7" t="n">
        <v>20106</v>
      </c>
    </row>
    <row r="10" spans="1:7">
      <c r="A10" s="4" t="s">
        <v>1470</v>
      </c>
      <c r="D10" s="6" t="n">
        <v>55117</v>
      </c>
    </row>
    <row r="11" spans="1:7">
      <c r="A11" s="4" t="s">
        <v>1471</v>
      </c>
      <c r="C11" s="6" t="n">
        <v>-4753</v>
      </c>
      <c r="D11" s="6" t="n">
        <v>-58014</v>
      </c>
    </row>
    <row r="12" spans="1:7">
      <c r="A12" s="4" t="s">
        <v>1472</v>
      </c>
      <c r="D12" s="6" t="n">
        <v>534</v>
      </c>
    </row>
    <row r="13" spans="1:7">
      <c r="A13" s="4" t="s">
        <v>220</v>
      </c>
      <c r="C13" s="6" t="n">
        <v>7345</v>
      </c>
    </row>
    <row r="14" spans="1:7">
      <c r="A14" s="4" t="s">
        <v>1473</v>
      </c>
      <c r="C14" s="6" t="n">
        <v>22884</v>
      </c>
      <c r="D14" s="7" t="n">
        <v>33495</v>
      </c>
      <c r="E14" s="6" t="n">
        <v>34660</v>
      </c>
    </row>
    <row r="15" spans="1:7">
      <c r="A15" s="4" t="s">
        <v>1474</v>
      </c>
      <c r="C15" s="7" t="n">
        <v>3900</v>
      </c>
    </row>
    <row r="16" spans="1:7">
      <c r="A16" s="4" t="s">
        <v>1475</v>
      </c>
    </row>
    <row r="17" spans="1:7">
      <c r="A17" s="3" t="s">
        <v>1464</v>
      </c>
    </row>
    <row r="18" spans="1:7">
      <c r="A18" s="4" t="s">
        <v>579</v>
      </c>
      <c r="G18" s="4" t="s">
        <v>1476</v>
      </c>
    </row>
    <row r="19" spans="1:7">
      <c r="A19" s="4" t="s">
        <v>1477</v>
      </c>
    </row>
    <row r="20" spans="1:7">
      <c r="A20" s="3" t="s">
        <v>1464</v>
      </c>
    </row>
    <row r="21" spans="1:7">
      <c r="A21" s="4" t="s">
        <v>1478</v>
      </c>
      <c r="G21" s="7" t="n">
        <v>131800</v>
      </c>
    </row>
    <row r="22" spans="1:7">
      <c r="A22" s="4" t="s">
        <v>1479</v>
      </c>
    </row>
    <row r="23" spans="1:7">
      <c r="A23" s="3" t="s">
        <v>1464</v>
      </c>
    </row>
    <row r="24" spans="1:7">
      <c r="A24" s="4" t="s">
        <v>1396</v>
      </c>
      <c r="C24" s="4" t="s">
        <v>708</v>
      </c>
    </row>
    <row r="25" spans="1:7">
      <c r="A25" s="4" t="s">
        <v>614</v>
      </c>
    </row>
    <row r="26" spans="1:7">
      <c r="A26" s="3" t="s">
        <v>1464</v>
      </c>
    </row>
    <row r="27" spans="1:7">
      <c r="A27" s="4" t="s">
        <v>1469</v>
      </c>
      <c r="F27" s="7" t="n">
        <v>-4485</v>
      </c>
    </row>
    <row r="28" spans="1:7">
      <c r="A28" s="4" t="s">
        <v>1480</v>
      </c>
    </row>
    <row r="29" spans="1:7">
      <c r="A29" s="3" t="s">
        <v>1464</v>
      </c>
    </row>
    <row r="30" spans="1:7">
      <c r="A30" s="4" t="s">
        <v>207</v>
      </c>
      <c r="E30" s="7" t="n">
        <v>6700</v>
      </c>
    </row>
    <row r="31" spans="1:7"/>
    <row r="32" spans="1:7">
      <c r="A32" s="4" t="s">
        <v>107</v>
      </c>
      <c r="B32" s="4" t="s">
        <v>627</v>
      </c>
    </row>
  </sheetData>
  <mergeCells count="4">
    <mergeCell ref="A1:B2"/>
    <mergeCell ref="C1:E1"/>
    <mergeCell ref="A31:F31"/>
    <mergeCell ref="B32:F3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 customWidth="1" max="6" min="6" width="14"/>
  </cols>
  <sheetData>
    <row r="1" spans="1:6">
      <c r="A1" s="1" t="s">
        <v>1481</v>
      </c>
      <c r="C1" s="2" t="s">
        <v>1</v>
      </c>
    </row>
    <row r="2" spans="1:6">
      <c r="C2" s="2" t="s">
        <v>2</v>
      </c>
      <c r="D2" s="2" t="s">
        <v>67</v>
      </c>
      <c r="E2" s="2" t="s">
        <v>68</v>
      </c>
      <c r="F2" s="2" t="s">
        <v>629</v>
      </c>
    </row>
    <row r="3" spans="1:6">
      <c r="A3" s="3" t="s">
        <v>1482</v>
      </c>
    </row>
    <row r="4" spans="1:6">
      <c r="A4" s="4" t="s">
        <v>1308</v>
      </c>
      <c r="C4" s="7" t="n">
        <v>2734922000</v>
      </c>
      <c r="D4" s="7" t="n">
        <v>2387712000</v>
      </c>
      <c r="E4" s="7" t="n">
        <v>2729494000</v>
      </c>
    </row>
    <row r="5" spans="1:6">
      <c r="A5" s="4" t="s">
        <v>1469</v>
      </c>
      <c r="B5" s="4" t="s">
        <v>107</v>
      </c>
      <c r="F5" s="7" t="n">
        <v>20106000</v>
      </c>
    </row>
    <row r="6" spans="1:6">
      <c r="A6" s="4" t="s">
        <v>1483</v>
      </c>
      <c r="C6" s="6" t="n">
        <v>-29217000</v>
      </c>
      <c r="D6" s="6" t="n">
        <v>-13761000</v>
      </c>
      <c r="E6" s="6" t="n">
        <v>40406000</v>
      </c>
    </row>
    <row r="7" spans="1:6">
      <c r="A7" s="4" t="s">
        <v>1484</v>
      </c>
      <c r="C7" s="6" t="n">
        <v>11645000</v>
      </c>
      <c r="D7" s="6" t="n">
        <v>40238000</v>
      </c>
    </row>
    <row r="8" spans="1:6">
      <c r="A8" s="4" t="s">
        <v>1485</v>
      </c>
      <c r="C8" s="6" t="n">
        <v>2607908000</v>
      </c>
      <c r="D8" s="6" t="n">
        <v>2734922000</v>
      </c>
      <c r="E8" s="6" t="n">
        <v>2387712000</v>
      </c>
    </row>
    <row r="9" spans="1:6">
      <c r="A9" s="4" t="s">
        <v>1486</v>
      </c>
    </row>
    <row r="10" spans="1:6">
      <c r="A10" s="3" t="s">
        <v>1482</v>
      </c>
    </row>
    <row r="11" spans="1:6">
      <c r="A11" s="4" t="s">
        <v>1487</v>
      </c>
      <c r="D11" s="6" t="n">
        <v>23600000</v>
      </c>
    </row>
    <row r="12" spans="1:6">
      <c r="A12" s="4" t="s">
        <v>1488</v>
      </c>
    </row>
    <row r="13" spans="1:6">
      <c r="A13" s="3" t="s">
        <v>1482</v>
      </c>
    </row>
    <row r="14" spans="1:6">
      <c r="A14" s="4" t="s">
        <v>647</v>
      </c>
      <c r="F14" s="6" t="n">
        <v>9357000</v>
      </c>
    </row>
    <row r="15" spans="1:6">
      <c r="A15" s="4" t="s">
        <v>183</v>
      </c>
    </row>
    <row r="16" spans="1:6">
      <c r="A16" s="3" t="s">
        <v>1482</v>
      </c>
    </row>
    <row r="17" spans="1:6">
      <c r="A17" s="4" t="s">
        <v>1308</v>
      </c>
      <c r="C17" s="6" t="n">
        <v>40238000</v>
      </c>
      <c r="D17" s="6" t="n">
        <v>48018000</v>
      </c>
      <c r="E17" s="6" t="n">
        <v>22912000</v>
      </c>
    </row>
    <row r="18" spans="1:6">
      <c r="A18" s="4" t="s">
        <v>1469</v>
      </c>
      <c r="B18" s="4" t="s">
        <v>107</v>
      </c>
      <c r="F18" s="6" t="n">
        <v>5193000</v>
      </c>
    </row>
    <row r="19" spans="1:6">
      <c r="A19" s="4" t="s">
        <v>1483</v>
      </c>
      <c r="C19" s="6" t="n">
        <v>-28593000</v>
      </c>
      <c r="D19" s="6" t="n">
        <v>-12984000</v>
      </c>
      <c r="E19" s="6" t="n">
        <v>25749000</v>
      </c>
    </row>
    <row r="20" spans="1:6">
      <c r="A20" s="4" t="s">
        <v>1485</v>
      </c>
      <c r="C20" s="6" t="n">
        <v>11645000</v>
      </c>
      <c r="D20" s="6" t="n">
        <v>40238000</v>
      </c>
      <c r="E20" s="6" t="n">
        <v>48018000</v>
      </c>
    </row>
    <row r="21" spans="1:6">
      <c r="A21" s="4" t="s">
        <v>1489</v>
      </c>
    </row>
    <row r="22" spans="1:6">
      <c r="A22" s="3" t="s">
        <v>1482</v>
      </c>
    </row>
    <row r="23" spans="1:6">
      <c r="A23" s="4" t="s">
        <v>1469</v>
      </c>
      <c r="F23" s="6" t="n">
        <v>-4164000</v>
      </c>
    </row>
    <row r="24" spans="1:6">
      <c r="A24" s="4" t="s">
        <v>647</v>
      </c>
      <c r="F24" s="6" t="n">
        <v>1600000</v>
      </c>
    </row>
    <row r="25" spans="1:6">
      <c r="A25" s="4" t="s">
        <v>1490</v>
      </c>
    </row>
    <row r="26" spans="1:6">
      <c r="A26" s="3" t="s">
        <v>1482</v>
      </c>
    </row>
    <row r="27" spans="1:6">
      <c r="A27" s="4" t="s">
        <v>1469</v>
      </c>
      <c r="F27" s="6" t="n">
        <v>9368000</v>
      </c>
    </row>
    <row r="28" spans="1:6">
      <c r="A28" s="4" t="s">
        <v>1491</v>
      </c>
    </row>
    <row r="29" spans="1:6">
      <c r="A29" s="3" t="s">
        <v>1482</v>
      </c>
    </row>
    <row r="30" spans="1:6">
      <c r="A30" s="4" t="s">
        <v>1308</v>
      </c>
      <c r="C30" s="6" t="n">
        <v>-8405000</v>
      </c>
      <c r="D30" s="6" t="n">
        <v>-13412000</v>
      </c>
      <c r="E30" s="6" t="n">
        <v>-22133000</v>
      </c>
    </row>
    <row r="31" spans="1:6">
      <c r="A31" s="4" t="s">
        <v>1492</v>
      </c>
      <c r="C31" s="6" t="n">
        <v>15652000</v>
      </c>
      <c r="D31" s="6" t="n">
        <v>-9517000</v>
      </c>
    </row>
    <row r="32" spans="1:6">
      <c r="A32" s="4" t="s">
        <v>1487</v>
      </c>
      <c r="C32" s="6" t="n">
        <v>0</v>
      </c>
    </row>
    <row r="33" spans="1:6">
      <c r="A33" s="4" t="s">
        <v>1483</v>
      </c>
      <c r="C33" s="6" t="n">
        <v>15652000</v>
      </c>
      <c r="D33" s="6" t="n">
        <v>-9517000</v>
      </c>
    </row>
    <row r="34" spans="1:6">
      <c r="A34" s="4" t="s">
        <v>1484</v>
      </c>
      <c r="C34" s="6" t="n">
        <v>7247000</v>
      </c>
      <c r="D34" s="6" t="n">
        <v>-8405000</v>
      </c>
      <c r="E34" s="6" t="n">
        <v>2908000</v>
      </c>
    </row>
    <row r="35" spans="1:6">
      <c r="A35" s="4" t="s">
        <v>1485</v>
      </c>
      <c r="C35" s="6" t="n">
        <v>7247000</v>
      </c>
      <c r="D35" s="6" t="n">
        <v>-8405000</v>
      </c>
      <c r="E35" s="6" t="n">
        <v>-13412000</v>
      </c>
    </row>
    <row r="36" spans="1:6">
      <c r="A36" s="4" t="s">
        <v>1493</v>
      </c>
    </row>
    <row r="37" spans="1:6">
      <c r="A37" s="3" t="s">
        <v>1482</v>
      </c>
    </row>
    <row r="38" spans="1:6">
      <c r="A38" s="4" t="s">
        <v>1469</v>
      </c>
      <c r="F38" s="6" t="n">
        <v>0</v>
      </c>
    </row>
    <row r="39" spans="1:6">
      <c r="A39" s="4" t="s">
        <v>1494</v>
      </c>
    </row>
    <row r="40" spans="1:6">
      <c r="A40" s="3" t="s">
        <v>1482</v>
      </c>
    </row>
    <row r="41" spans="1:6">
      <c r="A41" s="4" t="s">
        <v>1469</v>
      </c>
      <c r="F41" s="6" t="n">
        <v>14524000</v>
      </c>
    </row>
    <row r="42" spans="1:6">
      <c r="A42" s="4" t="s">
        <v>1495</v>
      </c>
    </row>
    <row r="43" spans="1:6">
      <c r="A43" s="3" t="s">
        <v>1482</v>
      </c>
    </row>
    <row r="44" spans="1:6">
      <c r="A44" s="4" t="s">
        <v>1308</v>
      </c>
      <c r="C44" s="6" t="n">
        <v>48643000</v>
      </c>
      <c r="D44" s="6" t="n">
        <v>61430000</v>
      </c>
      <c r="E44" s="6" t="n">
        <v>45045000</v>
      </c>
    </row>
    <row r="45" spans="1:6">
      <c r="A45" s="4" t="s">
        <v>1483</v>
      </c>
      <c r="E45" s="6" t="n">
        <v>15365000</v>
      </c>
    </row>
    <row r="46" spans="1:6">
      <c r="A46" s="4" t="s">
        <v>1484</v>
      </c>
      <c r="C46" s="6" t="n">
        <v>3774000</v>
      </c>
      <c r="E46" s="6" t="n">
        <v>60410000</v>
      </c>
    </row>
    <row r="47" spans="1:6">
      <c r="A47" s="4" t="s">
        <v>1485</v>
      </c>
      <c r="C47" s="6" t="n">
        <v>4398000</v>
      </c>
      <c r="D47" s="6" t="n">
        <v>48643000</v>
      </c>
      <c r="E47" s="6" t="n">
        <v>61430000</v>
      </c>
    </row>
    <row r="48" spans="1:6">
      <c r="A48" s="4" t="s">
        <v>1496</v>
      </c>
    </row>
    <row r="49" spans="1:6">
      <c r="A49" s="3" t="s">
        <v>1482</v>
      </c>
    </row>
    <row r="50" spans="1:6">
      <c r="A50" s="4" t="s">
        <v>1469</v>
      </c>
      <c r="F50" s="6" t="n">
        <v>-4164000</v>
      </c>
    </row>
    <row r="51" spans="1:6">
      <c r="A51" s="4" t="s">
        <v>647</v>
      </c>
      <c r="F51" s="6" t="n">
        <v>1579000</v>
      </c>
    </row>
    <row r="52" spans="1:6">
      <c r="A52" s="4" t="s">
        <v>1497</v>
      </c>
    </row>
    <row r="53" spans="1:6">
      <c r="A53" s="3" t="s">
        <v>1482</v>
      </c>
    </row>
    <row r="54" spans="1:6">
      <c r="A54" s="4" t="s">
        <v>1469</v>
      </c>
      <c r="F54" s="7" t="n">
        <v>-5156000</v>
      </c>
    </row>
    <row r="55" spans="1:6">
      <c r="A55" s="4" t="s">
        <v>1498</v>
      </c>
    </row>
    <row r="56" spans="1:6">
      <c r="A56" s="3" t="s">
        <v>1482</v>
      </c>
    </row>
    <row r="57" spans="1:6">
      <c r="A57" s="4" t="s">
        <v>1492</v>
      </c>
      <c r="E57" s="6" t="n">
        <v>10300000</v>
      </c>
    </row>
    <row r="58" spans="1:6">
      <c r="A58" s="4" t="s">
        <v>1487</v>
      </c>
      <c r="D58" s="6" t="n">
        <v>0</v>
      </c>
      <c r="E58" s="6" t="n">
        <v>14741000</v>
      </c>
    </row>
    <row r="59" spans="1:6">
      <c r="A59" s="4" t="s">
        <v>1483</v>
      </c>
      <c r="E59" s="6" t="n">
        <v>25041000</v>
      </c>
    </row>
    <row r="60" spans="1:6">
      <c r="A60" s="4" t="s">
        <v>1499</v>
      </c>
      <c r="C60" s="6" t="n">
        <v>0</v>
      </c>
      <c r="D60" s="6" t="n">
        <v>0</v>
      </c>
      <c r="E60" s="6" t="n">
        <v>8858000</v>
      </c>
    </row>
    <row r="61" spans="1:6">
      <c r="A61" s="4" t="s">
        <v>1500</v>
      </c>
      <c r="C61" s="6" t="n">
        <v>0</v>
      </c>
      <c r="D61" s="6" t="n">
        <v>3891000</v>
      </c>
      <c r="E61" s="6" t="n">
        <v>3238000</v>
      </c>
    </row>
    <row r="62" spans="1:6">
      <c r="A62" s="4" t="s">
        <v>1501</v>
      </c>
    </row>
    <row r="63" spans="1:6">
      <c r="A63" s="3" t="s">
        <v>1482</v>
      </c>
    </row>
    <row r="64" spans="1:6">
      <c r="A64" s="4" t="s">
        <v>1492</v>
      </c>
      <c r="C64" s="6" t="n">
        <v>-26638000</v>
      </c>
      <c r="D64" s="6" t="n">
        <v>-8351000</v>
      </c>
      <c r="E64" s="6" t="n">
        <v>27912000</v>
      </c>
    </row>
    <row r="65" spans="1:6">
      <c r="A65" s="4" t="s">
        <v>1487</v>
      </c>
      <c r="C65" s="6" t="n">
        <v>-2579000</v>
      </c>
      <c r="D65" s="6" t="n">
        <v>-5410000</v>
      </c>
      <c r="E65" s="6" t="n">
        <v>12494000</v>
      </c>
    </row>
    <row r="66" spans="1:6">
      <c r="A66" s="4" t="s">
        <v>1483</v>
      </c>
      <c r="C66" s="6" t="n">
        <v>-29217000</v>
      </c>
      <c r="D66" s="6" t="n">
        <v>-13761000</v>
      </c>
      <c r="E66" s="6" t="n">
        <v>40406000</v>
      </c>
    </row>
    <row r="67" spans="1:6">
      <c r="A67" s="4" t="s">
        <v>1484</v>
      </c>
      <c r="C67" s="6" t="n">
        <v>11021000</v>
      </c>
      <c r="D67" s="6" t="n">
        <v>39461000</v>
      </c>
      <c r="E67" s="6" t="n">
        <v>63318000</v>
      </c>
    </row>
    <row r="68" spans="1:6">
      <c r="A68" s="4" t="s">
        <v>1502</v>
      </c>
    </row>
    <row r="69" spans="1:6">
      <c r="A69" s="3" t="s">
        <v>1482</v>
      </c>
    </row>
    <row r="70" spans="1:6">
      <c r="A70" s="4" t="s">
        <v>1492</v>
      </c>
      <c r="C70" s="6" t="n">
        <v>-42290000</v>
      </c>
      <c r="D70" s="6" t="n">
        <v>1166000</v>
      </c>
      <c r="E70" s="6" t="n">
        <v>17612000</v>
      </c>
    </row>
    <row r="71" spans="1:6">
      <c r="A71" s="4" t="s">
        <v>1487</v>
      </c>
      <c r="C71" s="6" t="n">
        <v>-2579000</v>
      </c>
      <c r="D71" s="6" t="n">
        <v>-5410000</v>
      </c>
      <c r="E71" s="6" t="n">
        <v>-2247000</v>
      </c>
    </row>
    <row r="72" spans="1:6">
      <c r="A72" s="4" t="s">
        <v>1483</v>
      </c>
      <c r="C72" s="6" t="n">
        <v>-44869000</v>
      </c>
      <c r="D72" s="6" t="n">
        <v>-4244000</v>
      </c>
    </row>
    <row r="73" spans="1:6">
      <c r="A73" s="4" t="s">
        <v>1484</v>
      </c>
      <c r="D73" s="6" t="n">
        <v>47866000</v>
      </c>
    </row>
    <row r="74" spans="1:6">
      <c r="A74" s="4" t="s">
        <v>1499</v>
      </c>
      <c r="C74" s="6" t="n">
        <v>0</v>
      </c>
      <c r="D74" s="6" t="n">
        <v>4938000</v>
      </c>
      <c r="E74" s="6" t="n">
        <v>443000</v>
      </c>
    </row>
    <row r="75" spans="1:6">
      <c r="A75" s="4" t="s">
        <v>1500</v>
      </c>
      <c r="C75" s="6" t="n">
        <v>978000</v>
      </c>
      <c r="D75" s="6" t="n">
        <v>3729000</v>
      </c>
      <c r="E75" s="6" t="n">
        <v>2428000</v>
      </c>
    </row>
    <row r="76" spans="1:6">
      <c r="A76" s="4" t="s">
        <v>1503</v>
      </c>
    </row>
    <row r="77" spans="1:6">
      <c r="A77" s="3" t="s">
        <v>1482</v>
      </c>
    </row>
    <row r="78" spans="1:6">
      <c r="A78" s="4" t="s">
        <v>1504</v>
      </c>
      <c r="C78" s="6" t="n">
        <v>-624000</v>
      </c>
      <c r="D78" s="6" t="n">
        <v>-777000</v>
      </c>
      <c r="E78" s="6" t="n">
        <v>14657000</v>
      </c>
    </row>
    <row r="79" spans="1:6">
      <c r="A79" s="4" t="s">
        <v>1505</v>
      </c>
      <c r="E79" s="6" t="n">
        <v>-643000</v>
      </c>
    </row>
    <row r="80" spans="1:6">
      <c r="A80" s="4" t="s">
        <v>1506</v>
      </c>
    </row>
    <row r="81" spans="1:6">
      <c r="A81" s="3" t="s">
        <v>1482</v>
      </c>
    </row>
    <row r="82" spans="1:6">
      <c r="A82" s="4" t="s">
        <v>1504</v>
      </c>
      <c r="C82" s="6" t="n">
        <v>0</v>
      </c>
      <c r="D82" s="6" t="n">
        <v>0</v>
      </c>
      <c r="E82" s="6" t="n">
        <v>8665000</v>
      </c>
    </row>
    <row r="83" spans="1:6">
      <c r="A83" s="4" t="s">
        <v>1505</v>
      </c>
      <c r="E83" s="6" t="n">
        <v>-7655000</v>
      </c>
    </row>
    <row r="84" spans="1:6">
      <c r="A84" s="4" t="s">
        <v>1507</v>
      </c>
    </row>
    <row r="85" spans="1:6">
      <c r="A85" s="3" t="s">
        <v>1482</v>
      </c>
    </row>
    <row r="86" spans="1:6">
      <c r="A86" s="4" t="s">
        <v>1504</v>
      </c>
      <c r="C86" s="7" t="n">
        <v>-624000</v>
      </c>
      <c r="D86" s="7" t="n">
        <v>-777000</v>
      </c>
      <c r="E86" s="6" t="n">
        <v>5992000</v>
      </c>
    </row>
    <row r="87" spans="1:6">
      <c r="A87" s="4" t="s">
        <v>1505</v>
      </c>
      <c r="E87" s="7" t="n">
        <v>7012000</v>
      </c>
    </row>
    <row r="88" spans="1:6"/>
    <row r="89" spans="1:6">
      <c r="A89" s="4" t="s">
        <v>107</v>
      </c>
      <c r="B89" s="4" t="s">
        <v>627</v>
      </c>
    </row>
  </sheetData>
  <mergeCells count="4">
    <mergeCell ref="A1:B2"/>
    <mergeCell ref="C1:E1"/>
    <mergeCell ref="A88:E88"/>
    <mergeCell ref="B89:E8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6"/>
    <col customWidth="1" max="5" min="5" width="28"/>
    <col customWidth="1" max="6" min="6" width="19"/>
    <col customWidth="1" max="7" min="7" width="21"/>
    <col customWidth="1" max="8" min="8" width="30"/>
    <col customWidth="1" max="9" min="9" width="21"/>
  </cols>
  <sheetData>
    <row r="1" spans="1:9">
      <c r="A1" s="1" t="s">
        <v>1508</v>
      </c>
      <c r="B1" s="2" t="s">
        <v>1509</v>
      </c>
      <c r="C1" s="2" t="s">
        <v>1510</v>
      </c>
      <c r="D1" s="2" t="s">
        <v>1511</v>
      </c>
      <c r="E1" s="2" t="s">
        <v>1512</v>
      </c>
      <c r="F1" s="2" t="s">
        <v>1513</v>
      </c>
      <c r="G1" s="2" t="s">
        <v>1514</v>
      </c>
      <c r="H1" s="2" t="s">
        <v>1515</v>
      </c>
      <c r="I1" s="2" t="s">
        <v>587</v>
      </c>
    </row>
    <row r="2" spans="1:9">
      <c r="A2" s="3" t="s">
        <v>1516</v>
      </c>
    </row>
    <row r="3" spans="1:9">
      <c r="A3" s="4" t="s">
        <v>1517</v>
      </c>
      <c r="H3" s="5" t="n">
        <v>266.9</v>
      </c>
      <c r="I3" s="5" t="n">
        <v>197.7</v>
      </c>
    </row>
    <row r="4" spans="1:9">
      <c r="A4" s="4" t="s">
        <v>1518</v>
      </c>
    </row>
    <row r="5" spans="1:9">
      <c r="A5" s="3" t="s">
        <v>1516</v>
      </c>
    </row>
    <row r="6" spans="1:9">
      <c r="A6" s="4" t="s">
        <v>1519</v>
      </c>
      <c r="B6" s="6" t="n">
        <v>2</v>
      </c>
    </row>
    <row r="7" spans="1:9">
      <c r="A7" s="4" t="s">
        <v>1520</v>
      </c>
      <c r="B7" s="6" t="n">
        <v>3</v>
      </c>
    </row>
    <row r="8" spans="1:9">
      <c r="A8" s="4" t="s">
        <v>1521</v>
      </c>
    </row>
    <row r="9" spans="1:9">
      <c r="A9" s="3" t="s">
        <v>1516</v>
      </c>
    </row>
    <row r="10" spans="1:9">
      <c r="A10" s="4" t="s">
        <v>1519</v>
      </c>
      <c r="F10" s="6" t="n">
        <v>2</v>
      </c>
    </row>
    <row r="11" spans="1:9">
      <c r="A11" s="4" t="s">
        <v>1522</v>
      </c>
    </row>
    <row r="12" spans="1:9">
      <c r="A12" s="3" t="s">
        <v>1516</v>
      </c>
    </row>
    <row r="13" spans="1:9">
      <c r="A13" s="4" t="s">
        <v>1523</v>
      </c>
      <c r="E13" s="7" t="n">
        <v>231</v>
      </c>
    </row>
    <row r="14" spans="1:9">
      <c r="A14" s="4" t="s">
        <v>1524</v>
      </c>
      <c r="E14" s="6" t="n">
        <v>2</v>
      </c>
    </row>
    <row r="15" spans="1:9">
      <c r="A15" s="4" t="s">
        <v>1525</v>
      </c>
      <c r="E15" s="4" t="s">
        <v>1166</v>
      </c>
    </row>
    <row r="16" spans="1:9">
      <c r="A16" s="4" t="s">
        <v>1526</v>
      </c>
    </row>
    <row r="17" spans="1:9">
      <c r="A17" s="3" t="s">
        <v>1516</v>
      </c>
    </row>
    <row r="18" spans="1:9">
      <c r="A18" s="4" t="s">
        <v>1527</v>
      </c>
      <c r="H18" s="6" t="n">
        <v>2</v>
      </c>
    </row>
    <row r="19" spans="1:9">
      <c r="A19" s="4" t="s">
        <v>1528</v>
      </c>
      <c r="G19" s="7" t="n">
        <v>10</v>
      </c>
    </row>
    <row r="20" spans="1:9">
      <c r="A20" s="4" t="s">
        <v>1529</v>
      </c>
    </row>
    <row r="21" spans="1:9">
      <c r="A21" s="3" t="s">
        <v>1516</v>
      </c>
    </row>
    <row r="22" spans="1:9">
      <c r="A22" s="4" t="s">
        <v>1530</v>
      </c>
      <c r="D22" s="4" t="s">
        <v>1531</v>
      </c>
    </row>
    <row r="23" spans="1:9">
      <c r="A23" s="4" t="s">
        <v>1532</v>
      </c>
      <c r="D23" s="11" t="n">
        <v>1.6</v>
      </c>
    </row>
    <row r="24" spans="1:9">
      <c r="A24" s="4" t="s">
        <v>1533</v>
      </c>
    </row>
    <row r="25" spans="1:9">
      <c r="A25" s="3" t="s">
        <v>1516</v>
      </c>
    </row>
    <row r="26" spans="1:9">
      <c r="A26" s="4" t="s">
        <v>1530</v>
      </c>
      <c r="C26" s="4" t="s">
        <v>1440</v>
      </c>
    </row>
    <row r="27" spans="1:9">
      <c r="A27" s="4" t="s">
        <v>1534</v>
      </c>
    </row>
    <row r="28" spans="1:9">
      <c r="A28" s="3" t="s">
        <v>1516</v>
      </c>
    </row>
    <row r="29" spans="1:9">
      <c r="A29" s="4" t="s">
        <v>1517</v>
      </c>
      <c r="H29" s="5" t="n">
        <v>115.5</v>
      </c>
      <c r="I29" s="5" t="n">
        <v>9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5</v>
      </c>
      <c r="B1" s="2" t="s">
        <v>552</v>
      </c>
      <c r="C1" s="2" t="s">
        <v>558</v>
      </c>
      <c r="D1" s="2" t="s">
        <v>559</v>
      </c>
      <c r="E1" s="2" t="s">
        <v>2</v>
      </c>
    </row>
    <row r="2" spans="1:5">
      <c r="A2" s="4" t="s">
        <v>572</v>
      </c>
    </row>
    <row r="3" spans="1:5">
      <c r="A3" s="3" t="s">
        <v>1536</v>
      </c>
    </row>
    <row r="4" spans="1:5">
      <c r="A4" s="4" t="s">
        <v>1537</v>
      </c>
      <c r="E4" s="4" t="s">
        <v>574</v>
      </c>
    </row>
    <row r="5" spans="1:5">
      <c r="A5" s="4" t="s">
        <v>1538</v>
      </c>
    </row>
    <row r="6" spans="1:5">
      <c r="A6" s="3" t="s">
        <v>1536</v>
      </c>
    </row>
    <row r="7" spans="1:5">
      <c r="A7" s="4" t="s">
        <v>1403</v>
      </c>
      <c r="C7" s="4" t="s">
        <v>580</v>
      </c>
      <c r="D7" s="4" t="s">
        <v>580</v>
      </c>
    </row>
    <row r="8" spans="1:5">
      <c r="A8" s="4" t="s">
        <v>1539</v>
      </c>
    </row>
    <row r="9" spans="1:5">
      <c r="A9" s="3" t="s">
        <v>1536</v>
      </c>
    </row>
    <row r="10" spans="1:5">
      <c r="A10" s="4" t="s">
        <v>577</v>
      </c>
      <c r="B10" s="10" t="n">
        <v>0.38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540</v>
      </c>
      <c r="B1" s="2" t="s">
        <v>994</v>
      </c>
      <c r="C1" s="2" t="s">
        <v>2</v>
      </c>
      <c r="D1" s="2" t="s">
        <v>67</v>
      </c>
      <c r="E1" s="2" t="s">
        <v>68</v>
      </c>
    </row>
    <row r="2" spans="1:5">
      <c r="A2" s="3" t="s">
        <v>1536</v>
      </c>
    </row>
    <row r="3" spans="1:5">
      <c r="A3" s="4" t="s">
        <v>75</v>
      </c>
      <c r="C3" s="7" t="n">
        <v>28070000</v>
      </c>
      <c r="D3" s="7" t="n">
        <v>16239000</v>
      </c>
      <c r="E3" s="7" t="n">
        <v>13391000</v>
      </c>
    </row>
    <row r="4" spans="1:5">
      <c r="A4" s="4" t="s">
        <v>1541</v>
      </c>
    </row>
    <row r="5" spans="1:5">
      <c r="A5" s="3" t="s">
        <v>1536</v>
      </c>
    </row>
    <row r="6" spans="1:5">
      <c r="A6" s="4" t="s">
        <v>1542</v>
      </c>
      <c r="B6" s="7" t="n">
        <v>2500000</v>
      </c>
    </row>
    <row r="7" spans="1:5">
      <c r="A7" s="4" t="s">
        <v>1543</v>
      </c>
      <c r="B7" s="4" t="s">
        <v>1544</v>
      </c>
    </row>
    <row r="8" spans="1:5">
      <c r="A8" s="4" t="s">
        <v>1545</v>
      </c>
      <c r="B8" s="7" t="n">
        <v>3000000</v>
      </c>
    </row>
    <row r="9" spans="1:5">
      <c r="A9" s="4" t="s">
        <v>1546</v>
      </c>
      <c r="B9" s="7" t="n">
        <v>3750000</v>
      </c>
    </row>
    <row r="10" spans="1:5">
      <c r="A10" s="4" t="s">
        <v>1547</v>
      </c>
      <c r="B10" s="8" t="n">
        <v>9.52</v>
      </c>
    </row>
    <row r="11" spans="1:5">
      <c r="A11" s="4" t="s">
        <v>75</v>
      </c>
      <c r="C11" s="6" t="n">
        <v>26800000</v>
      </c>
      <c r="D11" s="6" t="n">
        <v>14600000</v>
      </c>
    </row>
    <row r="12" spans="1:5">
      <c r="A12" s="4" t="s">
        <v>1548</v>
      </c>
      <c r="C12" s="7" t="n">
        <v>8600000</v>
      </c>
      <c r="D12" s="6" t="n">
        <v>4200000</v>
      </c>
    </row>
    <row r="13" spans="1:5">
      <c r="A13" s="4" t="s">
        <v>1549</v>
      </c>
    </row>
    <row r="14" spans="1:5">
      <c r="A14" s="3" t="s">
        <v>1536</v>
      </c>
    </row>
    <row r="15" spans="1:5">
      <c r="A15" s="4" t="s">
        <v>1550</v>
      </c>
      <c r="C15" s="8" t="n">
        <v>0.93</v>
      </c>
    </row>
    <row r="16" spans="1:5">
      <c r="A16" s="4" t="s">
        <v>1551</v>
      </c>
      <c r="C16" s="16" t="n">
        <v>1.05</v>
      </c>
    </row>
    <row r="17" spans="1:5">
      <c r="A17" s="4" t="s">
        <v>1552</v>
      </c>
    </row>
    <row r="18" spans="1:5">
      <c r="A18" s="3" t="s">
        <v>1536</v>
      </c>
    </row>
    <row r="19" spans="1:5">
      <c r="A19" s="4" t="s">
        <v>1550</v>
      </c>
      <c r="C19" s="16" t="n">
        <v>0.93</v>
      </c>
    </row>
    <row r="20" spans="1:5">
      <c r="A20" s="4" t="s">
        <v>1551</v>
      </c>
      <c r="C20" s="8" t="n">
        <v>1.05</v>
      </c>
    </row>
    <row r="21" spans="1:5">
      <c r="A21" s="4" t="s">
        <v>1553</v>
      </c>
      <c r="C21" s="7" t="n">
        <v>0</v>
      </c>
      <c r="D21"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7"/>
    <col customWidth="1" max="7" min="7" width="13"/>
    <col customWidth="1" max="8" min="8" width="16"/>
    <col customWidth="1" max="9" min="9" width="16"/>
  </cols>
  <sheetData>
    <row r="1" spans="1:9">
      <c r="A1" s="1" t="s">
        <v>1554</v>
      </c>
      <c r="B1" s="2" t="s">
        <v>994</v>
      </c>
      <c r="C1" s="2" t="s">
        <v>2</v>
      </c>
      <c r="D1" s="2" t="s">
        <v>67</v>
      </c>
      <c r="E1" s="2" t="s">
        <v>68</v>
      </c>
      <c r="F1" s="2" t="s">
        <v>974</v>
      </c>
      <c r="G1" s="2" t="s">
        <v>1555</v>
      </c>
      <c r="H1" s="2" t="s">
        <v>976</v>
      </c>
      <c r="I1" s="2" t="s">
        <v>977</v>
      </c>
    </row>
    <row r="2" spans="1:9">
      <c r="A2" s="3" t="s">
        <v>1536</v>
      </c>
    </row>
    <row r="3" spans="1:9">
      <c r="A3" s="4" t="s">
        <v>1556</v>
      </c>
      <c r="C3" s="7" t="n">
        <v>4200000</v>
      </c>
    </row>
    <row r="4" spans="1:9">
      <c r="A4" s="4" t="s">
        <v>1557</v>
      </c>
    </row>
    <row r="5" spans="1:9">
      <c r="A5" s="3" t="s">
        <v>1536</v>
      </c>
    </row>
    <row r="6" spans="1:9">
      <c r="A6" s="4" t="s">
        <v>1023</v>
      </c>
      <c r="D6" s="7" t="n">
        <v>86000000</v>
      </c>
    </row>
    <row r="7" spans="1:9">
      <c r="A7" s="4" t="s">
        <v>1556</v>
      </c>
      <c r="D7" s="6" t="n">
        <v>5200000</v>
      </c>
      <c r="E7" s="7" t="n">
        <v>900000</v>
      </c>
    </row>
    <row r="8" spans="1:9">
      <c r="A8" s="4" t="s">
        <v>992</v>
      </c>
    </row>
    <row r="9" spans="1:9">
      <c r="A9" s="3" t="s">
        <v>1536</v>
      </c>
    </row>
    <row r="10" spans="1:9">
      <c r="A10" s="4" t="s">
        <v>982</v>
      </c>
      <c r="F10" s="7" t="n">
        <v>800000000</v>
      </c>
    </row>
    <row r="11" spans="1:9">
      <c r="A11" s="4" t="s">
        <v>1558</v>
      </c>
    </row>
    <row r="12" spans="1:9">
      <c r="A12" s="3" t="s">
        <v>1536</v>
      </c>
    </row>
    <row r="13" spans="1:9">
      <c r="A13" s="4" t="s">
        <v>982</v>
      </c>
      <c r="B13" s="7" t="n">
        <v>500000000</v>
      </c>
    </row>
    <row r="14" spans="1:9">
      <c r="A14" s="4" t="s">
        <v>1025</v>
      </c>
      <c r="B14" s="4" t="s">
        <v>962</v>
      </c>
    </row>
    <row r="15" spans="1:9">
      <c r="A15" s="4" t="s">
        <v>1559</v>
      </c>
    </row>
    <row r="16" spans="1:9">
      <c r="A16" s="3" t="s">
        <v>1536</v>
      </c>
    </row>
    <row r="17" spans="1:9">
      <c r="A17" s="4" t="s">
        <v>982</v>
      </c>
      <c r="H17" s="7" t="n">
        <v>600000000</v>
      </c>
      <c r="I17" s="7" t="n">
        <v>450000000</v>
      </c>
    </row>
    <row r="18" spans="1:9">
      <c r="A18" s="4" t="s">
        <v>1560</v>
      </c>
    </row>
    <row r="19" spans="1:9">
      <c r="A19" s="3" t="s">
        <v>1536</v>
      </c>
    </row>
    <row r="20" spans="1:9">
      <c r="A20" s="4" t="s">
        <v>981</v>
      </c>
      <c r="B20" s="4" t="s">
        <v>1432</v>
      </c>
    </row>
    <row r="21" spans="1:9">
      <c r="A21" s="4" t="s">
        <v>1561</v>
      </c>
    </row>
    <row r="22" spans="1:9">
      <c r="A22" s="3" t="s">
        <v>1536</v>
      </c>
    </row>
    <row r="23" spans="1:9">
      <c r="A23" s="4" t="s">
        <v>986</v>
      </c>
      <c r="B23" s="4" t="s">
        <v>1012</v>
      </c>
    </row>
    <row r="24" spans="1:9">
      <c r="A24" s="4" t="s">
        <v>1562</v>
      </c>
    </row>
    <row r="25" spans="1:9">
      <c r="A25" s="3" t="s">
        <v>1536</v>
      </c>
    </row>
    <row r="26" spans="1:9">
      <c r="A26" s="4" t="s">
        <v>1014</v>
      </c>
      <c r="B26" s="4" t="s">
        <v>1015</v>
      </c>
    </row>
    <row r="27" spans="1:9">
      <c r="A27" s="4" t="s">
        <v>1563</v>
      </c>
    </row>
    <row r="28" spans="1:9">
      <c r="A28" s="3" t="s">
        <v>1536</v>
      </c>
    </row>
    <row r="29" spans="1:9">
      <c r="A29" s="4" t="s">
        <v>1564</v>
      </c>
      <c r="B29" s="7" t="n">
        <v>5000000</v>
      </c>
    </row>
    <row r="30" spans="1:9">
      <c r="A30" s="4" t="s">
        <v>1565</v>
      </c>
      <c r="B30" s="4" t="s">
        <v>991</v>
      </c>
    </row>
    <row r="31" spans="1:9">
      <c r="A31" s="4" t="s">
        <v>1566</v>
      </c>
    </row>
    <row r="32" spans="1:9">
      <c r="A32" s="3" t="s">
        <v>1536</v>
      </c>
    </row>
    <row r="33" spans="1:9">
      <c r="A33" s="4" t="s">
        <v>1244</v>
      </c>
      <c r="G33" s="4" t="s">
        <v>1440</v>
      </c>
    </row>
    <row r="34" spans="1:9">
      <c r="A34" s="4" t="s">
        <v>1567</v>
      </c>
      <c r="C34" s="7" t="n">
        <v>900000</v>
      </c>
      <c r="D34" s="7" t="n">
        <v>8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568</v>
      </c>
      <c r="B1" s="2" t="s">
        <v>1569</v>
      </c>
    </row>
    <row r="2" spans="1:2">
      <c r="A2" s="3" t="s">
        <v>1536</v>
      </c>
    </row>
    <row r="3" spans="1:2">
      <c r="A3" s="4" t="s">
        <v>1550</v>
      </c>
      <c r="B3" s="8" t="n">
        <v>0.93</v>
      </c>
    </row>
    <row r="4" spans="1:2">
      <c r="A4" s="4" t="s">
        <v>1551</v>
      </c>
      <c r="B4" s="8" t="n">
        <v>1.05</v>
      </c>
    </row>
    <row r="5" spans="1:2">
      <c r="A5" s="4" t="s">
        <v>1570</v>
      </c>
      <c r="B5" s="4" t="s">
        <v>1571</v>
      </c>
    </row>
    <row r="6" spans="1:2">
      <c r="A6" s="4" t="s">
        <v>1572</v>
      </c>
      <c r="B6" s="4" t="s">
        <v>1573</v>
      </c>
    </row>
    <row r="7" spans="1:2">
      <c r="A7" s="4" t="s">
        <v>1574</v>
      </c>
      <c r="B7" s="8" t="n">
        <v>0.12</v>
      </c>
    </row>
    <row r="8" spans="1:2">
      <c r="A8" s="4" t="s">
        <v>1575</v>
      </c>
      <c r="B8" s="4" t="s">
        <v>1576</v>
      </c>
    </row>
    <row r="9" spans="1:2">
      <c r="A9" s="4" t="s">
        <v>1577</v>
      </c>
      <c r="B9" s="4" t="s">
        <v>103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78</v>
      </c>
      <c r="B1" s="2" t="s">
        <v>974</v>
      </c>
      <c r="C1" s="2" t="s">
        <v>1405</v>
      </c>
      <c r="D1" s="2" t="s">
        <v>553</v>
      </c>
      <c r="E1" s="2" t="s">
        <v>554</v>
      </c>
      <c r="F1" s="2" t="s">
        <v>4</v>
      </c>
      <c r="G1" s="2" t="s">
        <v>774</v>
      </c>
      <c r="H1" s="2" t="s">
        <v>2</v>
      </c>
      <c r="I1" s="2" t="s">
        <v>67</v>
      </c>
      <c r="J1" s="2" t="s">
        <v>68</v>
      </c>
    </row>
    <row r="2" spans="1:10">
      <c r="A2" s="3" t="s">
        <v>1536</v>
      </c>
    </row>
    <row r="3" spans="1:10">
      <c r="A3" s="4" t="s">
        <v>1379</v>
      </c>
      <c r="C3" s="6" t="n">
        <v>80084</v>
      </c>
      <c r="H3" s="6" t="n">
        <v>2982000</v>
      </c>
      <c r="I3" s="6" t="n">
        <v>61056000</v>
      </c>
    </row>
    <row r="4" spans="1:10">
      <c r="A4" s="4" t="s">
        <v>1579</v>
      </c>
      <c r="H4" s="7" t="n">
        <v>298768</v>
      </c>
      <c r="I4" s="7" t="n">
        <v>650881</v>
      </c>
      <c r="J4" s="7" t="n">
        <v>0</v>
      </c>
    </row>
    <row r="5" spans="1:10">
      <c r="A5" s="4" t="s">
        <v>1407</v>
      </c>
      <c r="H5" s="6" t="n">
        <v>14907000</v>
      </c>
      <c r="I5" s="6" t="n">
        <v>0</v>
      </c>
    </row>
    <row r="6" spans="1:10">
      <c r="A6" s="4" t="s">
        <v>252</v>
      </c>
      <c r="H6" s="7" t="n">
        <v>298767</v>
      </c>
      <c r="I6" s="7" t="n">
        <v>650000</v>
      </c>
      <c r="J6" s="6" t="n">
        <v>0</v>
      </c>
    </row>
    <row r="7" spans="1:10">
      <c r="A7" s="4" t="s">
        <v>1580</v>
      </c>
      <c r="H7" s="6" t="n">
        <v>-3028</v>
      </c>
      <c r="I7" s="6" t="n">
        <v>-3123</v>
      </c>
      <c r="J7" s="7" t="n">
        <v>-3772</v>
      </c>
    </row>
    <row r="8" spans="1:10">
      <c r="A8" s="4" t="s">
        <v>1581</v>
      </c>
    </row>
    <row r="9" spans="1:10">
      <c r="A9" s="3" t="s">
        <v>1536</v>
      </c>
    </row>
    <row r="10" spans="1:10">
      <c r="A10" s="4" t="s">
        <v>1582</v>
      </c>
      <c r="H10" s="6" t="n">
        <v>1400</v>
      </c>
    </row>
    <row r="11" spans="1:10">
      <c r="A11" s="4" t="s">
        <v>1583</v>
      </c>
      <c r="I11" s="6" t="n">
        <v>4000</v>
      </c>
    </row>
    <row r="12" spans="1:10">
      <c r="A12" s="4" t="s">
        <v>1584</v>
      </c>
    </row>
    <row r="13" spans="1:10">
      <c r="A13" s="3" t="s">
        <v>1536</v>
      </c>
    </row>
    <row r="14" spans="1:10">
      <c r="A14" s="4" t="s">
        <v>1585</v>
      </c>
      <c r="G14" s="4" t="s">
        <v>1015</v>
      </c>
    </row>
    <row r="15" spans="1:10">
      <c r="A15" s="4" t="s">
        <v>1583</v>
      </c>
      <c r="F15" s="7" t="n">
        <v>2900</v>
      </c>
      <c r="G15" s="7" t="n">
        <v>2900</v>
      </c>
    </row>
    <row r="16" spans="1:10">
      <c r="A16" s="4" t="s">
        <v>1586</v>
      </c>
    </row>
    <row r="17" spans="1:10">
      <c r="A17" s="3" t="s">
        <v>1536</v>
      </c>
    </row>
    <row r="18" spans="1:10">
      <c r="A18" s="4" t="s">
        <v>1587</v>
      </c>
      <c r="H18" s="7" t="n">
        <v>500</v>
      </c>
    </row>
    <row r="19" spans="1:10">
      <c r="A19" s="4" t="s">
        <v>1588</v>
      </c>
    </row>
    <row r="20" spans="1:10">
      <c r="A20" s="3" t="s">
        <v>1536</v>
      </c>
    </row>
    <row r="21" spans="1:10">
      <c r="A21" s="4" t="s">
        <v>1587</v>
      </c>
      <c r="I21" s="7" t="n">
        <v>-1200</v>
      </c>
    </row>
    <row r="22" spans="1:10">
      <c r="A22" s="4" t="s">
        <v>564</v>
      </c>
    </row>
    <row r="23" spans="1:10">
      <c r="A23" s="3" t="s">
        <v>1536</v>
      </c>
    </row>
    <row r="24" spans="1:10">
      <c r="A24" s="4" t="s">
        <v>1379</v>
      </c>
      <c r="E24" s="6" t="n">
        <v>60975609</v>
      </c>
    </row>
    <row r="25" spans="1:10">
      <c r="A25" s="4" t="s">
        <v>1589</v>
      </c>
      <c r="E25" s="8" t="n">
        <v>10.66</v>
      </c>
    </row>
    <row r="26" spans="1:10">
      <c r="A26" s="4" t="s">
        <v>1579</v>
      </c>
      <c r="E26" s="7" t="n">
        <v>650000</v>
      </c>
    </row>
    <row r="27" spans="1:10">
      <c r="A27" s="4" t="s">
        <v>565</v>
      </c>
      <c r="E27" s="4" t="s">
        <v>566</v>
      </c>
    </row>
    <row r="28" spans="1:10">
      <c r="A28" s="4" t="s">
        <v>1383</v>
      </c>
    </row>
    <row r="29" spans="1:10">
      <c r="A29" s="3" t="s">
        <v>1536</v>
      </c>
    </row>
    <row r="30" spans="1:10">
      <c r="A30" s="4" t="s">
        <v>1407</v>
      </c>
      <c r="B30" s="6" t="n">
        <v>2981514</v>
      </c>
      <c r="E30" s="6" t="n">
        <v>60975609</v>
      </c>
    </row>
    <row r="31" spans="1:10">
      <c r="A31" s="4" t="s">
        <v>1409</v>
      </c>
      <c r="B31" s="8" t="n">
        <v>16.77</v>
      </c>
      <c r="E31" s="8" t="n">
        <v>10.66</v>
      </c>
    </row>
    <row r="32" spans="1:10">
      <c r="A32" s="4" t="s">
        <v>252</v>
      </c>
      <c r="B32" s="7" t="n">
        <v>50000</v>
      </c>
      <c r="E32" s="7" t="n">
        <v>650000</v>
      </c>
    </row>
    <row r="33" spans="1:10">
      <c r="A33" s="4" t="s">
        <v>575</v>
      </c>
    </row>
    <row r="34" spans="1:10">
      <c r="A34" s="3" t="s">
        <v>1536</v>
      </c>
    </row>
    <row r="35" spans="1:10">
      <c r="A35" s="4" t="s">
        <v>565</v>
      </c>
      <c r="D35" s="4" t="s">
        <v>566</v>
      </c>
      <c r="I35" s="4" t="s">
        <v>566</v>
      </c>
    </row>
    <row r="36" spans="1:10">
      <c r="A36" s="4" t="s">
        <v>1590</v>
      </c>
    </row>
    <row r="37" spans="1:10">
      <c r="A37" s="3" t="s">
        <v>1536</v>
      </c>
    </row>
    <row r="38" spans="1:10">
      <c r="A38" s="4" t="s">
        <v>565</v>
      </c>
      <c r="B38" s="4" t="s">
        <v>574</v>
      </c>
    </row>
    <row r="39" spans="1:10">
      <c r="A39" s="4" t="s">
        <v>1591</v>
      </c>
    </row>
    <row r="40" spans="1:10">
      <c r="A40" s="3" t="s">
        <v>1536</v>
      </c>
    </row>
    <row r="41" spans="1:10">
      <c r="A41" s="4" t="s">
        <v>1592</v>
      </c>
      <c r="I41" s="7" t="n">
        <v>3700</v>
      </c>
    </row>
    <row r="42" spans="1:10">
      <c r="A42" s="4" t="s">
        <v>1580</v>
      </c>
      <c r="I42" s="7" t="n">
        <v>3000</v>
      </c>
    </row>
    <row r="43" spans="1:10">
      <c r="A43" s="4" t="s">
        <v>1593</v>
      </c>
    </row>
    <row r="44" spans="1:10">
      <c r="A44" s="3" t="s">
        <v>1536</v>
      </c>
    </row>
    <row r="45" spans="1:10">
      <c r="A45" s="4" t="s">
        <v>1379</v>
      </c>
      <c r="C45" s="6" t="n">
        <v>800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3"/>
    <col customWidth="1" max="5" min="5" width="21"/>
  </cols>
  <sheetData>
    <row r="1" spans="1:5">
      <c r="A1" s="1" t="s">
        <v>1594</v>
      </c>
      <c r="B1" s="2" t="s">
        <v>1595</v>
      </c>
      <c r="C1" s="2" t="s">
        <v>774</v>
      </c>
      <c r="D1" s="2" t="s">
        <v>652</v>
      </c>
      <c r="E1" s="2" t="s">
        <v>587</v>
      </c>
    </row>
    <row r="2" spans="1:5">
      <c r="A2" s="3" t="s">
        <v>1536</v>
      </c>
    </row>
    <row r="3" spans="1:5">
      <c r="A3" s="4" t="s">
        <v>1596</v>
      </c>
      <c r="D3" s="7" t="n">
        <v>499</v>
      </c>
      <c r="E3" s="7" t="n">
        <v>196</v>
      </c>
    </row>
    <row r="4" spans="1:5">
      <c r="A4" s="4" t="s">
        <v>1597</v>
      </c>
      <c r="D4" s="7" t="n">
        <v>11510</v>
      </c>
      <c r="E4" s="6" t="n">
        <v>6991</v>
      </c>
    </row>
    <row r="5" spans="1:5">
      <c r="A5" s="4" t="s">
        <v>658</v>
      </c>
    </row>
    <row r="6" spans="1:5">
      <c r="A6" s="3" t="s">
        <v>1536</v>
      </c>
    </row>
    <row r="7" spans="1:5">
      <c r="A7" s="4" t="s">
        <v>625</v>
      </c>
      <c r="B7" s="6" t="n">
        <v>45</v>
      </c>
      <c r="D7" s="11" t="n">
        <v>15.1</v>
      </c>
    </row>
    <row r="8" spans="1:5">
      <c r="A8" s="4" t="s">
        <v>1581</v>
      </c>
    </row>
    <row r="9" spans="1:5">
      <c r="A9" s="3" t="s">
        <v>1536</v>
      </c>
    </row>
    <row r="10" spans="1:5">
      <c r="A10" s="4" t="s">
        <v>1582</v>
      </c>
      <c r="D10" s="7" t="n">
        <v>1400</v>
      </c>
    </row>
    <row r="11" spans="1:5">
      <c r="A11" s="4" t="s">
        <v>1598</v>
      </c>
    </row>
    <row r="12" spans="1:5">
      <c r="A12" s="3" t="s">
        <v>1536</v>
      </c>
    </row>
    <row r="13" spans="1:5">
      <c r="A13" s="4" t="s">
        <v>1599</v>
      </c>
      <c r="B13" s="6" t="n">
        <v>3</v>
      </c>
    </row>
    <row r="14" spans="1:5">
      <c r="A14" s="4" t="s">
        <v>1055</v>
      </c>
      <c r="B14" s="6" t="n">
        <v>3</v>
      </c>
    </row>
    <row r="15" spans="1:5">
      <c r="A15" s="4" t="s">
        <v>1600</v>
      </c>
    </row>
    <row r="16" spans="1:5">
      <c r="A16" s="3" t="s">
        <v>1536</v>
      </c>
    </row>
    <row r="17" spans="1:5">
      <c r="A17" s="4" t="s">
        <v>1601</v>
      </c>
      <c r="B17" s="4" t="s">
        <v>1252</v>
      </c>
    </row>
    <row r="18" spans="1:5">
      <c r="A18" s="4" t="s">
        <v>1602</v>
      </c>
      <c r="B18" s="4" t="s">
        <v>1252</v>
      </c>
    </row>
    <row r="19" spans="1:5">
      <c r="A19" s="4" t="s">
        <v>1603</v>
      </c>
    </row>
    <row r="20" spans="1:5">
      <c r="A20" s="3" t="s">
        <v>1536</v>
      </c>
    </row>
    <row r="21" spans="1:5">
      <c r="A21" s="4" t="s">
        <v>1604</v>
      </c>
      <c r="B21" s="4" t="s">
        <v>1605</v>
      </c>
    </row>
    <row r="22" spans="1:5">
      <c r="A22" s="4" t="s">
        <v>1606</v>
      </c>
      <c r="B22" s="15" t="n">
        <v>1</v>
      </c>
      <c r="D22" s="6" t="n">
        <v>1100</v>
      </c>
    </row>
    <row r="23" spans="1:5">
      <c r="A23" s="4" t="s">
        <v>1607</v>
      </c>
    </row>
    <row r="24" spans="1:5">
      <c r="A24" s="3" t="s">
        <v>1536</v>
      </c>
    </row>
    <row r="25" spans="1:5">
      <c r="A25" s="4" t="s">
        <v>1548</v>
      </c>
      <c r="E25" s="6" t="n">
        <v>4200</v>
      </c>
    </row>
    <row r="26" spans="1:5">
      <c r="A26" s="4" t="s">
        <v>1608</v>
      </c>
      <c r="D26" s="6" t="n">
        <v>-22400</v>
      </c>
      <c r="E26" s="6" t="n">
        <v>-14000</v>
      </c>
    </row>
    <row r="27" spans="1:5">
      <c r="A27" s="4" t="s">
        <v>1609</v>
      </c>
    </row>
    <row r="28" spans="1:5">
      <c r="A28" s="3" t="s">
        <v>1536</v>
      </c>
    </row>
    <row r="29" spans="1:5">
      <c r="A29" s="4" t="s">
        <v>1548</v>
      </c>
      <c r="D29" s="6" t="n">
        <v>1400</v>
      </c>
    </row>
    <row r="30" spans="1:5">
      <c r="A30" s="4" t="s">
        <v>1610</v>
      </c>
    </row>
    <row r="31" spans="1:5">
      <c r="A31" s="3" t="s">
        <v>1536</v>
      </c>
    </row>
    <row r="32" spans="1:5">
      <c r="A32" s="4" t="s">
        <v>1597</v>
      </c>
      <c r="D32" s="6" t="n">
        <v>600</v>
      </c>
    </row>
    <row r="33" spans="1:5">
      <c r="A33" s="4" t="s">
        <v>1608</v>
      </c>
      <c r="D33" s="6" t="n">
        <v>-1900</v>
      </c>
      <c r="E33" s="6" t="n">
        <v>-3600</v>
      </c>
    </row>
    <row r="34" spans="1:5">
      <c r="A34" s="4" t="s">
        <v>1611</v>
      </c>
    </row>
    <row r="35" spans="1:5">
      <c r="A35" s="3" t="s">
        <v>1536</v>
      </c>
    </row>
    <row r="36" spans="1:5">
      <c r="A36" s="4" t="s">
        <v>1597</v>
      </c>
      <c r="D36" s="6" t="n">
        <v>500</v>
      </c>
    </row>
    <row r="37" spans="1:5">
      <c r="A37" s="4" t="s">
        <v>1612</v>
      </c>
    </row>
    <row r="38" spans="1:5">
      <c r="A38" s="3" t="s">
        <v>1536</v>
      </c>
    </row>
    <row r="39" spans="1:5">
      <c r="A39" s="4" t="s">
        <v>1597</v>
      </c>
      <c r="D39" s="6" t="n">
        <v>400</v>
      </c>
    </row>
    <row r="40" spans="1:5">
      <c r="A40" s="4" t="s">
        <v>1613</v>
      </c>
    </row>
    <row r="41" spans="1:5">
      <c r="A41" s="3" t="s">
        <v>1536</v>
      </c>
    </row>
    <row r="42" spans="1:5">
      <c r="A42" s="4" t="s">
        <v>1597</v>
      </c>
      <c r="D42" s="7" t="n">
        <v>3600</v>
      </c>
      <c r="E42" s="6" t="n">
        <v>2800</v>
      </c>
    </row>
    <row r="43" spans="1:5">
      <c r="A43" s="4" t="s">
        <v>1614</v>
      </c>
    </row>
    <row r="44" spans="1:5">
      <c r="A44" s="3" t="s">
        <v>1536</v>
      </c>
    </row>
    <row r="45" spans="1:5">
      <c r="A45" s="4" t="s">
        <v>1608</v>
      </c>
      <c r="E45" s="7" t="n">
        <v>-4000</v>
      </c>
    </row>
    <row r="46" spans="1:5">
      <c r="A46" s="4" t="s">
        <v>1584</v>
      </c>
    </row>
    <row r="47" spans="1:5">
      <c r="A47" s="3" t="s">
        <v>1536</v>
      </c>
    </row>
    <row r="48" spans="1:5">
      <c r="A48" s="4" t="s">
        <v>1585</v>
      </c>
      <c r="C48" s="4" t="s">
        <v>1015</v>
      </c>
    </row>
    <row r="49" spans="1:5">
      <c r="A49" s="4" t="s">
        <v>1615</v>
      </c>
    </row>
    <row r="50" spans="1:5">
      <c r="A50" s="3" t="s">
        <v>1536</v>
      </c>
    </row>
    <row r="51" spans="1:5">
      <c r="A51" s="4" t="s">
        <v>1616</v>
      </c>
      <c r="B51" s="4" t="s">
        <v>10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s>
  <sheetData>
    <row r="1" spans="1:10">
      <c r="A1" s="1" t="s">
        <v>1617</v>
      </c>
      <c r="B1" s="2" t="s">
        <v>1618</v>
      </c>
      <c r="C1" s="2" t="s">
        <v>1360</v>
      </c>
      <c r="D1" s="2" t="s">
        <v>1619</v>
      </c>
      <c r="E1" s="2" t="s">
        <v>1620</v>
      </c>
      <c r="F1" s="2" t="s">
        <v>586</v>
      </c>
      <c r="G1" s="2" t="s">
        <v>587</v>
      </c>
      <c r="H1" s="2" t="s">
        <v>588</v>
      </c>
      <c r="I1" s="2" t="s">
        <v>1621</v>
      </c>
      <c r="J1" s="2" t="s">
        <v>1622</v>
      </c>
    </row>
    <row r="2" spans="1:10">
      <c r="A2" s="3" t="s">
        <v>1536</v>
      </c>
    </row>
    <row r="3" spans="1:10">
      <c r="A3" s="4" t="s">
        <v>75</v>
      </c>
      <c r="F3" s="7" t="n">
        <v>28070000</v>
      </c>
      <c r="G3" s="7" t="n">
        <v>16239000</v>
      </c>
      <c r="H3" s="7" t="n">
        <v>13391000</v>
      </c>
    </row>
    <row r="4" spans="1:10">
      <c r="A4" s="4" t="s">
        <v>1623</v>
      </c>
      <c r="F4" s="7" t="n">
        <v>0</v>
      </c>
      <c r="G4" s="7" t="n">
        <v>0</v>
      </c>
      <c r="H4" s="6" t="n">
        <v>17601000</v>
      </c>
    </row>
    <row r="5" spans="1:10">
      <c r="A5" s="4" t="s">
        <v>1624</v>
      </c>
      <c r="I5" s="7" t="n">
        <v>150000000</v>
      </c>
    </row>
    <row r="6" spans="1:10">
      <c r="A6" s="4" t="s">
        <v>1625</v>
      </c>
      <c r="D6" s="7" t="n">
        <v>32000000</v>
      </c>
    </row>
    <row r="7" spans="1:10">
      <c r="A7" s="4" t="s">
        <v>1384</v>
      </c>
    </row>
    <row r="8" spans="1:10">
      <c r="A8" s="3" t="s">
        <v>1536</v>
      </c>
    </row>
    <row r="9" spans="1:10">
      <c r="A9" s="4" t="s">
        <v>1626</v>
      </c>
      <c r="B9" s="7" t="n">
        <v>13600000</v>
      </c>
      <c r="C9" s="7" t="n">
        <v>13600000</v>
      </c>
    </row>
    <row r="10" spans="1:10">
      <c r="A10" s="4" t="s">
        <v>1627</v>
      </c>
    </row>
    <row r="11" spans="1:10">
      <c r="A11" s="3" t="s">
        <v>1536</v>
      </c>
    </row>
    <row r="12" spans="1:10">
      <c r="A12" s="4" t="s">
        <v>1623</v>
      </c>
      <c r="H12" s="6" t="n">
        <v>17600000</v>
      </c>
    </row>
    <row r="13" spans="1:10">
      <c r="A13" s="4" t="s">
        <v>1628</v>
      </c>
    </row>
    <row r="14" spans="1:10">
      <c r="A14" s="3" t="s">
        <v>1536</v>
      </c>
    </row>
    <row r="15" spans="1:10">
      <c r="A15" s="4" t="s">
        <v>1623</v>
      </c>
      <c r="H15" s="6" t="n">
        <v>26700000</v>
      </c>
    </row>
    <row r="16" spans="1:10">
      <c r="A16" s="4" t="s">
        <v>1629</v>
      </c>
    </row>
    <row r="17" spans="1:10">
      <c r="A17" s="3" t="s">
        <v>1536</v>
      </c>
    </row>
    <row r="18" spans="1:10">
      <c r="A18" s="4" t="s">
        <v>75</v>
      </c>
      <c r="H18" s="7" t="n">
        <v>4500000</v>
      </c>
    </row>
    <row r="19" spans="1:10">
      <c r="A19" s="4" t="s">
        <v>1630</v>
      </c>
      <c r="E19" s="7" t="n">
        <v>7000000</v>
      </c>
    </row>
    <row r="20" spans="1:10">
      <c r="A20" s="4" t="s">
        <v>1631</v>
      </c>
    </row>
    <row r="21" spans="1:10">
      <c r="A21" s="3" t="s">
        <v>1536</v>
      </c>
    </row>
    <row r="22" spans="1:10">
      <c r="A22" s="4" t="s">
        <v>1632</v>
      </c>
      <c r="J22" s="4" t="s">
        <v>1633</v>
      </c>
    </row>
    <row r="23" spans="1:10">
      <c r="A23" s="4" t="s">
        <v>1634</v>
      </c>
      <c r="J23" s="7" t="n">
        <v>9000000</v>
      </c>
    </row>
    <row r="24" spans="1:10">
      <c r="A24" s="4" t="s">
        <v>1635</v>
      </c>
    </row>
    <row r="25" spans="1:10">
      <c r="A25" s="3" t="s">
        <v>1536</v>
      </c>
    </row>
    <row r="26" spans="1:10">
      <c r="A26" s="4" t="s">
        <v>656</v>
      </c>
      <c r="H26" s="11" t="n">
        <v>101.6</v>
      </c>
    </row>
    <row r="27" spans="1:10">
      <c r="A27" s="4" t="s">
        <v>1636</v>
      </c>
      <c r="H27" s="4" t="s">
        <v>1637</v>
      </c>
    </row>
    <row r="28" spans="1:10">
      <c r="A28" s="4" t="s">
        <v>1638</v>
      </c>
    </row>
    <row r="29" spans="1:10">
      <c r="A29" s="3" t="s">
        <v>1536</v>
      </c>
    </row>
    <row r="30" spans="1:10">
      <c r="A30" s="4" t="s">
        <v>1630</v>
      </c>
      <c r="E30" s="7" t="n">
        <v>48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639</v>
      </c>
      <c r="B1" s="2" t="s">
        <v>1</v>
      </c>
    </row>
    <row r="2" spans="1:2">
      <c r="B2" s="2" t="s">
        <v>299</v>
      </c>
    </row>
    <row r="3" spans="1:2">
      <c r="A3" s="3" t="s">
        <v>1536</v>
      </c>
    </row>
    <row r="4" spans="1:2">
      <c r="A4" s="4" t="s">
        <v>192</v>
      </c>
      <c r="B4" s="7" t="n">
        <v>9768</v>
      </c>
    </row>
    <row r="5" spans="1:2">
      <c r="A5" s="4" t="s">
        <v>75</v>
      </c>
    </row>
    <row r="6" spans="1:2">
      <c r="A6" s="3" t="s">
        <v>1536</v>
      </c>
    </row>
    <row r="7" spans="1:2">
      <c r="A7" s="4" t="s">
        <v>192</v>
      </c>
      <c r="B7" s="6" t="n">
        <v>6154</v>
      </c>
    </row>
    <row r="8" spans="1:2">
      <c r="A8" s="4" t="s">
        <v>1640</v>
      </c>
    </row>
    <row r="9" spans="1:2">
      <c r="A9" s="3" t="s">
        <v>1536</v>
      </c>
    </row>
    <row r="10" spans="1:2">
      <c r="A10" s="4" t="s">
        <v>192</v>
      </c>
      <c r="B10" s="6" t="n">
        <v>-3372</v>
      </c>
    </row>
    <row r="11" spans="1:2">
      <c r="A11" s="4" t="s">
        <v>209</v>
      </c>
    </row>
    <row r="12" spans="1:2">
      <c r="A12" s="3" t="s">
        <v>1536</v>
      </c>
    </row>
    <row r="13" spans="1:2">
      <c r="A13" s="4" t="s">
        <v>192</v>
      </c>
      <c r="B13" s="7" t="n">
        <v>6986</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1</v>
      </c>
      <c r="B1" s="2" t="s">
        <v>771</v>
      </c>
      <c r="J1" s="2" t="s">
        <v>1</v>
      </c>
    </row>
    <row r="2" spans="1:12">
      <c r="B2" s="2" t="s">
        <v>2</v>
      </c>
      <c r="C2" s="2" t="s">
        <v>732</v>
      </c>
      <c r="D2" s="2" t="s">
        <v>4</v>
      </c>
      <c r="E2" s="2" t="s">
        <v>772</v>
      </c>
      <c r="F2" s="2" t="s">
        <v>67</v>
      </c>
      <c r="G2" s="2" t="s">
        <v>773</v>
      </c>
      <c r="H2" s="2" t="s">
        <v>774</v>
      </c>
      <c r="I2" s="2" t="s">
        <v>775</v>
      </c>
      <c r="J2" s="2" t="s">
        <v>2</v>
      </c>
      <c r="K2" s="2" t="s">
        <v>67</v>
      </c>
      <c r="L2" s="2" t="s">
        <v>68</v>
      </c>
    </row>
    <row r="3" spans="1:12">
      <c r="A3" s="3" t="s">
        <v>1642</v>
      </c>
    </row>
    <row r="4" spans="1:12">
      <c r="A4" s="4" t="s">
        <v>94</v>
      </c>
      <c r="B4" s="7" t="n">
        <v>-81625</v>
      </c>
      <c r="C4" s="7" t="n">
        <v>-54837</v>
      </c>
      <c r="D4" s="7" t="n">
        <v>-3595</v>
      </c>
      <c r="E4" s="7" t="n">
        <v>-8627</v>
      </c>
      <c r="F4" s="7" t="n">
        <v>-15489</v>
      </c>
      <c r="G4" s="7" t="n">
        <v>-33590</v>
      </c>
      <c r="H4" s="7" t="n">
        <v>-21337</v>
      </c>
      <c r="I4" s="7" t="n">
        <v>82796</v>
      </c>
      <c r="J4" s="7" t="n">
        <v>-148684</v>
      </c>
      <c r="K4" s="7" t="n">
        <v>12380</v>
      </c>
      <c r="L4" s="7" t="n">
        <v>-160154</v>
      </c>
    </row>
    <row r="5" spans="1:12">
      <c r="A5" s="4" t="s">
        <v>1643</v>
      </c>
      <c r="J5" s="6" t="n">
        <v>0</v>
      </c>
      <c r="K5" s="6" t="n">
        <v>0</v>
      </c>
      <c r="L5" s="6" t="n">
        <v>-6729</v>
      </c>
    </row>
    <row r="6" spans="1:12">
      <c r="A6" s="4" t="s">
        <v>1644</v>
      </c>
      <c r="J6" s="6" t="n">
        <v>0</v>
      </c>
      <c r="K6" s="6" t="n">
        <v>0</v>
      </c>
      <c r="L6" s="6" t="n">
        <v>-285497</v>
      </c>
    </row>
    <row r="7" spans="1:12">
      <c r="A7" s="4" t="s">
        <v>1645</v>
      </c>
      <c r="J7" s="7" t="n">
        <v>-148684</v>
      </c>
      <c r="K7" s="7" t="n">
        <v>12380</v>
      </c>
      <c r="L7" s="7" t="n">
        <v>-452380</v>
      </c>
    </row>
    <row r="8" spans="1:12">
      <c r="A8" s="4" t="s">
        <v>1646</v>
      </c>
      <c r="B8" s="6" t="n">
        <v>217608000</v>
      </c>
      <c r="C8" s="6" t="n">
        <v>209155000</v>
      </c>
      <c r="D8" s="6" t="n">
        <v>209142000</v>
      </c>
      <c r="E8" s="6" t="n">
        <v>209142000</v>
      </c>
      <c r="J8" s="6" t="n">
        <v>213275000</v>
      </c>
      <c r="K8" s="6" t="n">
        <v>182239000</v>
      </c>
      <c r="L8" s="6" t="n">
        <v>103866000</v>
      </c>
    </row>
    <row r="9" spans="1:12">
      <c r="A9" s="4" t="s">
        <v>1647</v>
      </c>
      <c r="J9" s="7" t="n">
        <v>0</v>
      </c>
      <c r="K9" s="7" t="n">
        <v>0</v>
      </c>
      <c r="L9" s="8" t="n">
        <v>2.75</v>
      </c>
    </row>
    <row r="10" spans="1:12">
      <c r="A10" s="4" t="s">
        <v>1648</v>
      </c>
      <c r="J10" s="16" t="n">
        <v>-0.7</v>
      </c>
      <c r="K10" s="16" t="n">
        <v>0.07000000000000001</v>
      </c>
      <c r="L10" s="16" t="n">
        <v>-4.36</v>
      </c>
    </row>
    <row r="11" spans="1:12">
      <c r="A11" s="4" t="s">
        <v>1649</v>
      </c>
      <c r="B11" s="8" t="n">
        <v>-0.38</v>
      </c>
      <c r="C11" s="8" t="n">
        <v>-0.26</v>
      </c>
      <c r="D11" s="8" t="n">
        <v>-0.02</v>
      </c>
      <c r="E11" s="8" t="n">
        <v>-0.04</v>
      </c>
      <c r="F11" s="8" t="n">
        <v>-0.07000000000000001</v>
      </c>
      <c r="G11" s="8" t="n">
        <v>-0.16</v>
      </c>
      <c r="H11" s="8" t="n">
        <v>-0.13</v>
      </c>
      <c r="I11" s="8" t="n">
        <v>0.5600000000000001</v>
      </c>
      <c r="J11" s="8" t="n">
        <v>-0.7</v>
      </c>
      <c r="K11" s="8" t="n">
        <v>0.07000000000000001</v>
      </c>
      <c r="L11" s="8" t="n">
        <v>-1.61</v>
      </c>
    </row>
    <row r="12" spans="1:12">
      <c r="A12" s="4" t="s">
        <v>1426</v>
      </c>
    </row>
    <row r="13" spans="1:12">
      <c r="A13" s="3" t="s">
        <v>1642</v>
      </c>
    </row>
    <row r="14" spans="1:12">
      <c r="A14" s="4" t="s">
        <v>1650</v>
      </c>
      <c r="J14" s="6" t="n">
        <v>19193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651</v>
      </c>
      <c r="B1" s="2" t="s">
        <v>771</v>
      </c>
      <c r="J1" s="2" t="s">
        <v>1</v>
      </c>
    </row>
    <row r="2" spans="1:12">
      <c r="B2" s="2" t="s">
        <v>586</v>
      </c>
      <c r="C2" s="2" t="s">
        <v>1652</v>
      </c>
      <c r="D2" s="2" t="s">
        <v>1653</v>
      </c>
      <c r="E2" s="2" t="s">
        <v>1654</v>
      </c>
      <c r="F2" s="2" t="s">
        <v>587</v>
      </c>
      <c r="G2" s="2" t="s">
        <v>1655</v>
      </c>
      <c r="H2" s="2" t="s">
        <v>1656</v>
      </c>
      <c r="I2" s="2" t="s">
        <v>826</v>
      </c>
      <c r="J2" s="2" t="s">
        <v>746</v>
      </c>
      <c r="K2" s="2" t="s">
        <v>587</v>
      </c>
      <c r="L2" s="2" t="s">
        <v>299</v>
      </c>
    </row>
    <row r="3" spans="1:12">
      <c r="A3" s="3" t="s">
        <v>1657</v>
      </c>
    </row>
    <row r="4" spans="1:12">
      <c r="A4" s="4" t="s">
        <v>1658</v>
      </c>
      <c r="J4" s="6" t="n">
        <v>3</v>
      </c>
    </row>
    <row r="5" spans="1:12">
      <c r="A5" s="3" t="s">
        <v>1659</v>
      </c>
    </row>
    <row r="6" spans="1:12">
      <c r="A6" s="4" t="s">
        <v>70</v>
      </c>
      <c r="B6" s="7" t="n">
        <v>206734000</v>
      </c>
      <c r="C6" s="7" t="n">
        <v>253808000</v>
      </c>
      <c r="D6" s="7" t="n">
        <v>255366000</v>
      </c>
      <c r="E6" s="7" t="n">
        <v>225332000</v>
      </c>
      <c r="F6" s="7" t="n">
        <v>213093000</v>
      </c>
      <c r="G6" s="7" t="n">
        <v>246042000</v>
      </c>
      <c r="H6" s="7" t="n">
        <v>179888000</v>
      </c>
      <c r="I6" s="7" t="n">
        <v>127547000</v>
      </c>
      <c r="J6" s="7" t="n">
        <v>941240000</v>
      </c>
      <c r="K6" s="7" t="n">
        <v>766570000</v>
      </c>
      <c r="L6" s="7" t="n">
        <v>610471000</v>
      </c>
    </row>
    <row r="7" spans="1:12">
      <c r="A7" s="4" t="s">
        <v>79</v>
      </c>
      <c r="J7" s="6" t="n">
        <v>434110000</v>
      </c>
      <c r="K7" s="6" t="n">
        <v>341837000</v>
      </c>
      <c r="L7" s="6" t="n">
        <v>246720000</v>
      </c>
    </row>
    <row r="8" spans="1:12">
      <c r="A8" s="4" t="s">
        <v>78</v>
      </c>
      <c r="J8" s="6" t="n">
        <v>0</v>
      </c>
      <c r="K8" s="6" t="n">
        <v>15240000</v>
      </c>
      <c r="L8" s="6" t="n">
        <v>1429000</v>
      </c>
    </row>
    <row r="9" spans="1:12">
      <c r="A9" s="4" t="s">
        <v>1660</v>
      </c>
      <c r="J9" s="6" t="n">
        <v>393700000</v>
      </c>
      <c r="K9" s="6" t="n">
        <v>339514000</v>
      </c>
      <c r="L9" s="6" t="n">
        <v>321599000</v>
      </c>
    </row>
    <row r="10" spans="1:12">
      <c r="A10" s="4" t="s">
        <v>81</v>
      </c>
      <c r="B10" s="6" t="n">
        <v>-10967000</v>
      </c>
      <c r="C10" s="6" t="n">
        <v>40365000</v>
      </c>
      <c r="D10" s="6" t="n">
        <v>54928000</v>
      </c>
      <c r="E10" s="6" t="n">
        <v>29104000</v>
      </c>
      <c r="F10" s="6" t="n">
        <v>8063000</v>
      </c>
      <c r="G10" s="6" t="n">
        <v>56666000</v>
      </c>
      <c r="H10" s="6" t="n">
        <v>27299000</v>
      </c>
      <c r="I10" s="6" t="n">
        <v>-22049000</v>
      </c>
      <c r="J10" s="6" t="n">
        <v>113430000</v>
      </c>
      <c r="K10" s="6" t="n">
        <v>69979000</v>
      </c>
      <c r="L10" s="6" t="n">
        <v>40723000</v>
      </c>
    </row>
    <row r="11" spans="1:12">
      <c r="A11" s="4" t="s">
        <v>83</v>
      </c>
      <c r="B11" s="6" t="n">
        <v>51421000</v>
      </c>
      <c r="C11" s="6" t="n">
        <v>89393000</v>
      </c>
      <c r="D11" s="6" t="n">
        <v>71041000</v>
      </c>
      <c r="E11" s="6" t="n">
        <v>86287000</v>
      </c>
      <c r="F11" s="6" t="n">
        <v>72349000</v>
      </c>
      <c r="G11" s="6" t="n">
        <v>72416000</v>
      </c>
      <c r="H11" s="6" t="n">
        <v>50892000</v>
      </c>
      <c r="I11" s="6" t="n">
        <v>53554000</v>
      </c>
      <c r="J11" s="6" t="n">
        <v>298142000</v>
      </c>
      <c r="K11" s="6" t="n">
        <v>249211000</v>
      </c>
      <c r="L11" s="6" t="n">
        <v>262003000</v>
      </c>
    </row>
    <row r="12" spans="1:12">
      <c r="A12" s="4" t="s">
        <v>1661</v>
      </c>
      <c r="J12" s="6" t="n">
        <v>9975000</v>
      </c>
      <c r="K12" s="6" t="n">
        <v>-13615000</v>
      </c>
      <c r="L12" s="6" t="n">
        <v>34664000</v>
      </c>
    </row>
    <row r="13" spans="1:12">
      <c r="A13" s="4" t="s">
        <v>90</v>
      </c>
      <c r="J13" s="6" t="n">
        <v>11898000</v>
      </c>
      <c r="K13" s="6" t="n">
        <v>-12290000</v>
      </c>
      <c r="L13" s="6" t="n">
        <v>-19641000</v>
      </c>
    </row>
    <row r="14" spans="1:12">
      <c r="A14" s="4" t="s">
        <v>91</v>
      </c>
      <c r="B14" s="6" t="n">
        <v>-91388000</v>
      </c>
      <c r="C14" s="7" t="n">
        <v>-62313000</v>
      </c>
      <c r="D14" s="7" t="n">
        <v>-16827000</v>
      </c>
      <c r="E14" s="7" t="n">
        <v>-36057000</v>
      </c>
      <c r="F14" s="6" t="n">
        <v>-30351000</v>
      </c>
      <c r="G14" s="7" t="n">
        <v>-19051000</v>
      </c>
      <c r="H14" s="7" t="n">
        <v>-27612000</v>
      </c>
      <c r="I14" s="7" t="n">
        <v>-76313000</v>
      </c>
      <c r="J14" s="6" t="n">
        <v>-206585000</v>
      </c>
      <c r="K14" s="6" t="n">
        <v>-153327000</v>
      </c>
      <c r="L14" s="6" t="n">
        <v>-236303000</v>
      </c>
    </row>
    <row r="15" spans="1:12">
      <c r="A15" s="3" t="s">
        <v>1662</v>
      </c>
    </row>
    <row r="16" spans="1:12">
      <c r="A16" s="4" t="s">
        <v>242</v>
      </c>
      <c r="J16" s="6" t="n">
        <v>21184000</v>
      </c>
      <c r="K16" s="6" t="n">
        <v>22445000</v>
      </c>
      <c r="L16" s="6" t="n">
        <v>8392000</v>
      </c>
    </row>
    <row r="17" spans="1:12">
      <c r="A17" s="3" t="s">
        <v>1663</v>
      </c>
    </row>
    <row r="18" spans="1:12">
      <c r="A18" s="4" t="s">
        <v>138</v>
      </c>
      <c r="B18" s="6" t="n">
        <v>10058636000</v>
      </c>
      <c r="F18" s="6" t="n">
        <v>9330354000</v>
      </c>
      <c r="J18" s="6" t="n">
        <v>10058636000</v>
      </c>
      <c r="K18" s="6" t="n">
        <v>9330354000</v>
      </c>
      <c r="L18" s="6" t="n">
        <v>6387021000</v>
      </c>
    </row>
    <row r="19" spans="1:12">
      <c r="A19" s="4" t="s">
        <v>777</v>
      </c>
    </row>
    <row r="20" spans="1:12">
      <c r="A20" s="3" t="s">
        <v>1659</v>
      </c>
    </row>
    <row r="21" spans="1:12">
      <c r="A21" s="4" t="s">
        <v>70</v>
      </c>
      <c r="J21" s="6" t="n">
        <v>316433000</v>
      </c>
      <c r="K21" s="6" t="n">
        <v>298966000</v>
      </c>
    </row>
    <row r="22" spans="1:12">
      <c r="A22" s="4" t="s">
        <v>78</v>
      </c>
      <c r="K22" s="6" t="n">
        <v>15200000</v>
      </c>
    </row>
    <row r="23" spans="1:12">
      <c r="A23" s="4" t="s">
        <v>778</v>
      </c>
    </row>
    <row r="24" spans="1:12">
      <c r="A24" s="3" t="s">
        <v>1659</v>
      </c>
    </row>
    <row r="25" spans="1:12">
      <c r="A25" s="4" t="s">
        <v>70</v>
      </c>
      <c r="J25" s="6" t="n">
        <v>286139000</v>
      </c>
      <c r="K25" s="6" t="n">
        <v>280949000</v>
      </c>
    </row>
    <row r="26" spans="1:12">
      <c r="A26" s="4" t="s">
        <v>779</v>
      </c>
    </row>
    <row r="27" spans="1:12">
      <c r="A27" s="3" t="s">
        <v>1659</v>
      </c>
    </row>
    <row r="28" spans="1:12">
      <c r="A28" s="4" t="s">
        <v>70</v>
      </c>
      <c r="J28" s="6" t="n">
        <v>338668000</v>
      </c>
      <c r="K28" s="6" t="n">
        <v>186655000</v>
      </c>
    </row>
    <row r="29" spans="1:12">
      <c r="A29" s="4" t="s">
        <v>1664</v>
      </c>
    </row>
    <row r="30" spans="1:12">
      <c r="A30" s="3" t="s">
        <v>1659</v>
      </c>
    </row>
    <row r="31" spans="1:12">
      <c r="A31" s="4" t="s">
        <v>70</v>
      </c>
      <c r="J31" s="6" t="n">
        <v>316433000</v>
      </c>
      <c r="K31" s="6" t="n">
        <v>298966000</v>
      </c>
      <c r="L31" s="6" t="n">
        <v>337233000</v>
      </c>
    </row>
    <row r="32" spans="1:12">
      <c r="A32" s="4" t="s">
        <v>79</v>
      </c>
      <c r="J32" s="6" t="n">
        <v>118564000</v>
      </c>
      <c r="K32" s="6" t="n">
        <v>109809000</v>
      </c>
      <c r="L32" s="6" t="n">
        <v>108695000</v>
      </c>
    </row>
    <row r="33" spans="1:12">
      <c r="A33" s="4" t="s">
        <v>78</v>
      </c>
      <c r="K33" s="6" t="n">
        <v>15240000</v>
      </c>
      <c r="L33" s="6" t="n">
        <v>1429000</v>
      </c>
    </row>
    <row r="34" spans="1:12">
      <c r="A34" s="4" t="s">
        <v>1660</v>
      </c>
      <c r="J34" s="6" t="n">
        <v>66334000</v>
      </c>
      <c r="K34" s="6" t="n">
        <v>74778000</v>
      </c>
      <c r="L34" s="6" t="n">
        <v>65213000</v>
      </c>
    </row>
    <row r="35" spans="1:12">
      <c r="A35" s="4" t="s">
        <v>81</v>
      </c>
      <c r="J35" s="6" t="n">
        <v>131535000</v>
      </c>
      <c r="K35" s="6" t="n">
        <v>99139000</v>
      </c>
      <c r="L35" s="6" t="n">
        <v>161896000</v>
      </c>
    </row>
    <row r="36" spans="1:12">
      <c r="A36" s="4" t="s">
        <v>83</v>
      </c>
      <c r="J36" s="6" t="n">
        <v>68441000</v>
      </c>
      <c r="K36" s="6" t="n">
        <v>63571000</v>
      </c>
      <c r="L36" s="6" t="n">
        <v>70439000</v>
      </c>
    </row>
    <row r="37" spans="1:12">
      <c r="A37" s="4" t="s">
        <v>1661</v>
      </c>
      <c r="J37" s="6" t="n">
        <v>-7893000</v>
      </c>
      <c r="K37" s="6" t="n">
        <v>-4248000</v>
      </c>
      <c r="L37" s="6" t="n">
        <v>-36399000</v>
      </c>
    </row>
    <row r="38" spans="1:12">
      <c r="A38" s="4" t="s">
        <v>90</v>
      </c>
      <c r="J38" s="6" t="n">
        <v>2309000</v>
      </c>
      <c r="K38" s="6" t="n">
        <v>-20346000</v>
      </c>
      <c r="L38" s="6" t="n">
        <v>0</v>
      </c>
    </row>
    <row r="39" spans="1:12">
      <c r="A39" s="4" t="s">
        <v>91</v>
      </c>
      <c r="J39" s="6" t="n">
        <v>68678000</v>
      </c>
      <c r="K39" s="6" t="n">
        <v>60162000</v>
      </c>
      <c r="L39" s="6" t="n">
        <v>127856000</v>
      </c>
    </row>
    <row r="40" spans="1:12">
      <c r="A40" s="3" t="s">
        <v>1662</v>
      </c>
    </row>
    <row r="41" spans="1:12">
      <c r="A41" s="4" t="s">
        <v>242</v>
      </c>
      <c r="J41" s="6" t="n">
        <v>2223000</v>
      </c>
      <c r="K41" s="6" t="n">
        <v>4325000</v>
      </c>
      <c r="L41" s="6" t="n">
        <v>302000</v>
      </c>
    </row>
    <row r="42" spans="1:12">
      <c r="A42" s="3" t="s">
        <v>1663</v>
      </c>
    </row>
    <row r="43" spans="1:12">
      <c r="A43" s="4" t="s">
        <v>138</v>
      </c>
      <c r="B43" s="6" t="n">
        <v>3509076000</v>
      </c>
      <c r="F43" s="6" t="n">
        <v>2762977000</v>
      </c>
      <c r="J43" s="6" t="n">
        <v>3509076000</v>
      </c>
      <c r="K43" s="6" t="n">
        <v>2762977000</v>
      </c>
      <c r="L43" s="6" t="n">
        <v>2897036000</v>
      </c>
    </row>
    <row r="44" spans="1:12">
      <c r="A44" s="4" t="s">
        <v>1665</v>
      </c>
    </row>
    <row r="45" spans="1:12">
      <c r="A45" s="3" t="s">
        <v>1659</v>
      </c>
    </row>
    <row r="46" spans="1:12">
      <c r="A46" s="4" t="s">
        <v>70</v>
      </c>
      <c r="J46" s="6" t="n">
        <v>286139000</v>
      </c>
      <c r="K46" s="6" t="n">
        <v>280949000</v>
      </c>
      <c r="L46" s="6" t="n">
        <v>273238000</v>
      </c>
    </row>
    <row r="47" spans="1:12">
      <c r="A47" s="4" t="s">
        <v>79</v>
      </c>
      <c r="J47" s="6" t="n">
        <v>175842000</v>
      </c>
      <c r="K47" s="6" t="n">
        <v>151472000</v>
      </c>
      <c r="L47" s="6" t="n">
        <v>135785000</v>
      </c>
    </row>
    <row r="48" spans="1:12">
      <c r="A48" s="4" t="s">
        <v>78</v>
      </c>
      <c r="K48" s="6" t="n">
        <v>0</v>
      </c>
      <c r="L48" s="6" t="n">
        <v>0</v>
      </c>
    </row>
    <row r="49" spans="1:12">
      <c r="A49" s="4" t="s">
        <v>1660</v>
      </c>
      <c r="J49" s="6" t="n">
        <v>142031000</v>
      </c>
      <c r="K49" s="6" t="n">
        <v>123203000</v>
      </c>
      <c r="L49" s="6" t="n">
        <v>105817000</v>
      </c>
    </row>
    <row r="50" spans="1:12">
      <c r="A50" s="4" t="s">
        <v>81</v>
      </c>
      <c r="J50" s="6" t="n">
        <v>-31734000</v>
      </c>
      <c r="K50" s="6" t="n">
        <v>6274000</v>
      </c>
      <c r="L50" s="6" t="n">
        <v>31636000</v>
      </c>
    </row>
    <row r="51" spans="1:12">
      <c r="A51" s="4" t="s">
        <v>83</v>
      </c>
      <c r="J51" s="6" t="n">
        <v>58105000</v>
      </c>
      <c r="K51" s="6" t="n">
        <v>50712000</v>
      </c>
      <c r="L51" s="6" t="n">
        <v>77398000</v>
      </c>
    </row>
    <row r="52" spans="1:12">
      <c r="A52" s="4" t="s">
        <v>1661</v>
      </c>
      <c r="J52" s="6" t="n">
        <v>-455000</v>
      </c>
      <c r="K52" s="6" t="n">
        <v>-108000</v>
      </c>
      <c r="L52" s="6" t="n">
        <v>3650000</v>
      </c>
    </row>
    <row r="53" spans="1:12">
      <c r="A53" s="4" t="s">
        <v>90</v>
      </c>
      <c r="J53" s="6" t="n">
        <v>193000</v>
      </c>
      <c r="K53" s="6" t="n">
        <v>79000</v>
      </c>
      <c r="L53" s="6" t="n">
        <v>0</v>
      </c>
    </row>
    <row r="54" spans="1:12">
      <c r="A54" s="4" t="s">
        <v>91</v>
      </c>
      <c r="J54" s="6" t="n">
        <v>-89577000</v>
      </c>
      <c r="K54" s="6" t="n">
        <v>-44409000</v>
      </c>
      <c r="L54" s="6" t="n">
        <v>-49412000</v>
      </c>
    </row>
    <row r="55" spans="1:12">
      <c r="A55" s="3" t="s">
        <v>1662</v>
      </c>
    </row>
    <row r="56" spans="1:12">
      <c r="A56" s="4" t="s">
        <v>242</v>
      </c>
      <c r="J56" s="6" t="n">
        <v>15426000</v>
      </c>
      <c r="K56" s="6" t="n">
        <v>12219000</v>
      </c>
      <c r="L56" s="6" t="n">
        <v>7670000</v>
      </c>
    </row>
    <row r="57" spans="1:12">
      <c r="A57" s="3" t="s">
        <v>1663</v>
      </c>
    </row>
    <row r="58" spans="1:12">
      <c r="A58" s="4" t="s">
        <v>138</v>
      </c>
      <c r="B58" s="6" t="n">
        <v>3716447000</v>
      </c>
      <c r="F58" s="6" t="n">
        <v>3733049000</v>
      </c>
      <c r="J58" s="6" t="n">
        <v>3716447000</v>
      </c>
      <c r="K58" s="6" t="n">
        <v>3733049000</v>
      </c>
      <c r="L58" s="6" t="n">
        <v>3400858000</v>
      </c>
    </row>
    <row r="59" spans="1:12">
      <c r="A59" s="4" t="s">
        <v>1666</v>
      </c>
    </row>
    <row r="60" spans="1:12">
      <c r="A60" s="3" t="s">
        <v>1659</v>
      </c>
    </row>
    <row r="61" spans="1:12">
      <c r="A61" s="4" t="s">
        <v>70</v>
      </c>
      <c r="J61" s="6" t="n">
        <v>338668000</v>
      </c>
      <c r="K61" s="6" t="n">
        <v>186655000</v>
      </c>
    </row>
    <row r="62" spans="1:12">
      <c r="A62" s="4" t="s">
        <v>79</v>
      </c>
      <c r="J62" s="6" t="n">
        <v>138213000</v>
      </c>
      <c r="K62" s="6" t="n">
        <v>79026000</v>
      </c>
    </row>
    <row r="63" spans="1:12">
      <c r="A63" s="4" t="s">
        <v>78</v>
      </c>
      <c r="K63" s="6" t="n">
        <v>0</v>
      </c>
    </row>
    <row r="64" spans="1:12">
      <c r="A64" s="4" t="s">
        <v>1660</v>
      </c>
      <c r="J64" s="6" t="n">
        <v>90516000</v>
      </c>
      <c r="K64" s="6" t="n">
        <v>46289000</v>
      </c>
    </row>
    <row r="65" spans="1:12">
      <c r="A65" s="4" t="s">
        <v>81</v>
      </c>
      <c r="J65" s="6" t="n">
        <v>109939000</v>
      </c>
      <c r="K65" s="6" t="n">
        <v>61340000</v>
      </c>
    </row>
    <row r="66" spans="1:12">
      <c r="A66" s="4" t="s">
        <v>83</v>
      </c>
      <c r="J66" s="6" t="n">
        <v>54727000</v>
      </c>
      <c r="K66" s="6" t="n">
        <v>15510000</v>
      </c>
    </row>
    <row r="67" spans="1:12">
      <c r="A67" s="4" t="s">
        <v>1661</v>
      </c>
      <c r="J67" s="6" t="n">
        <v>3994000</v>
      </c>
      <c r="K67" s="6" t="n">
        <v>-2261000</v>
      </c>
    </row>
    <row r="68" spans="1:12">
      <c r="A68" s="4" t="s">
        <v>90</v>
      </c>
      <c r="J68" s="6" t="n">
        <v>1326000</v>
      </c>
      <c r="K68" s="6" t="n">
        <v>10558000</v>
      </c>
    </row>
    <row r="69" spans="1:12">
      <c r="A69" s="4" t="s">
        <v>91</v>
      </c>
      <c r="J69" s="6" t="n">
        <v>49892000</v>
      </c>
      <c r="K69" s="6" t="n">
        <v>37533000</v>
      </c>
    </row>
    <row r="70" spans="1:12">
      <c r="A70" s="3" t="s">
        <v>1662</v>
      </c>
    </row>
    <row r="71" spans="1:12">
      <c r="A71" s="4" t="s">
        <v>242</v>
      </c>
      <c r="J71" s="6" t="n">
        <v>599000</v>
      </c>
      <c r="K71" s="6" t="n">
        <v>0</v>
      </c>
    </row>
    <row r="72" spans="1:12">
      <c r="A72" s="3" t="s">
        <v>1663</v>
      </c>
    </row>
    <row r="73" spans="1:12">
      <c r="A73" s="4" t="s">
        <v>138</v>
      </c>
      <c r="B73" s="6" t="n">
        <v>2731892000</v>
      </c>
      <c r="F73" s="6" t="n">
        <v>2748126000</v>
      </c>
      <c r="J73" s="6" t="n">
        <v>2731892000</v>
      </c>
      <c r="K73" s="6" t="n">
        <v>2748126000</v>
      </c>
    </row>
    <row r="74" spans="1:12">
      <c r="A74" s="4" t="s">
        <v>1667</v>
      </c>
    </row>
    <row r="75" spans="1:12">
      <c r="A75" s="3" t="s">
        <v>1659</v>
      </c>
    </row>
    <row r="76" spans="1:12">
      <c r="A76" s="4" t="s">
        <v>70</v>
      </c>
      <c r="J76" s="6" t="n">
        <v>0</v>
      </c>
      <c r="K76" s="6" t="n">
        <v>0</v>
      </c>
      <c r="L76" s="6" t="n">
        <v>0</v>
      </c>
    </row>
    <row r="77" spans="1:12">
      <c r="A77" s="4" t="s">
        <v>79</v>
      </c>
      <c r="J77" s="6" t="n">
        <v>1491000</v>
      </c>
      <c r="K77" s="6" t="n">
        <v>1530000</v>
      </c>
      <c r="L77" s="6" t="n">
        <v>2240000</v>
      </c>
    </row>
    <row r="78" spans="1:12">
      <c r="A78" s="4" t="s">
        <v>78</v>
      </c>
      <c r="K78" s="6" t="n">
        <v>0</v>
      </c>
      <c r="L78" s="6" t="n">
        <v>0</v>
      </c>
    </row>
    <row r="79" spans="1:12">
      <c r="A79" s="4" t="s">
        <v>1660</v>
      </c>
      <c r="J79" s="6" t="n">
        <v>94819000</v>
      </c>
      <c r="K79" s="6" t="n">
        <v>95244000</v>
      </c>
      <c r="L79" s="6" t="n">
        <v>150569000</v>
      </c>
    </row>
    <row r="80" spans="1:12">
      <c r="A80" s="4" t="s">
        <v>81</v>
      </c>
      <c r="J80" s="6" t="n">
        <v>-96310000</v>
      </c>
      <c r="K80" s="6" t="n">
        <v>-96774000</v>
      </c>
      <c r="L80" s="6" t="n">
        <v>-152809000</v>
      </c>
    </row>
    <row r="81" spans="1:12">
      <c r="A81" s="4" t="s">
        <v>83</v>
      </c>
      <c r="J81" s="6" t="n">
        <v>116869000</v>
      </c>
      <c r="K81" s="6" t="n">
        <v>119418000</v>
      </c>
      <c r="L81" s="6" t="n">
        <v>114166000</v>
      </c>
    </row>
    <row r="82" spans="1:12">
      <c r="A82" s="4" t="s">
        <v>1661</v>
      </c>
      <c r="J82" s="6" t="n">
        <v>14329000</v>
      </c>
      <c r="K82" s="6" t="n">
        <v>-6998000</v>
      </c>
      <c r="L82" s="6" t="n">
        <v>67413000</v>
      </c>
    </row>
    <row r="83" spans="1:12">
      <c r="A83" s="4" t="s">
        <v>90</v>
      </c>
      <c r="J83" s="6" t="n">
        <v>8070000</v>
      </c>
      <c r="K83" s="6" t="n">
        <v>-2581000</v>
      </c>
      <c r="L83" s="6" t="n">
        <v>-19641000</v>
      </c>
    </row>
    <row r="84" spans="1:12">
      <c r="A84" s="4" t="s">
        <v>91</v>
      </c>
      <c r="J84" s="6" t="n">
        <v>-235578000</v>
      </c>
      <c r="K84" s="6" t="n">
        <v>-206613000</v>
      </c>
      <c r="L84" s="6" t="n">
        <v>-314747000</v>
      </c>
    </row>
    <row r="85" spans="1:12">
      <c r="A85" s="3" t="s">
        <v>1662</v>
      </c>
    </row>
    <row r="86" spans="1:12">
      <c r="A86" s="4" t="s">
        <v>242</v>
      </c>
      <c r="J86" s="6" t="n">
        <v>2936000</v>
      </c>
      <c r="K86" s="6" t="n">
        <v>5901000</v>
      </c>
      <c r="L86" s="6" t="n">
        <v>420000</v>
      </c>
    </row>
    <row r="87" spans="1:12">
      <c r="A87" s="3" t="s">
        <v>1663</v>
      </c>
    </row>
    <row r="88" spans="1:12">
      <c r="A88" s="4" t="s">
        <v>138</v>
      </c>
      <c r="B88" s="7" t="n">
        <v>101221000</v>
      </c>
      <c r="F88" s="7" t="n">
        <v>86202000</v>
      </c>
      <c r="J88" s="7" t="n">
        <v>101221000</v>
      </c>
      <c r="K88" s="7" t="n">
        <v>86202000</v>
      </c>
      <c r="L88" s="7" t="n">
        <v>89127000</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8</v>
      </c>
      <c r="B1" s="2" t="s">
        <v>771</v>
      </c>
      <c r="J1" s="2" t="s">
        <v>1</v>
      </c>
    </row>
    <row r="2" spans="1:12">
      <c r="B2" s="2" t="s">
        <v>2</v>
      </c>
      <c r="C2" s="2" t="s">
        <v>732</v>
      </c>
      <c r="D2" s="2" t="s">
        <v>4</v>
      </c>
      <c r="E2" s="2" t="s">
        <v>772</v>
      </c>
      <c r="F2" s="2" t="s">
        <v>67</v>
      </c>
      <c r="G2" s="2" t="s">
        <v>773</v>
      </c>
      <c r="H2" s="2" t="s">
        <v>774</v>
      </c>
      <c r="I2" s="2" t="s">
        <v>775</v>
      </c>
      <c r="J2" s="2" t="s">
        <v>2</v>
      </c>
      <c r="K2" s="2" t="s">
        <v>67</v>
      </c>
      <c r="L2" s="2" t="s">
        <v>68</v>
      </c>
    </row>
    <row r="3" spans="1:12">
      <c r="A3" s="3" t="s">
        <v>1669</v>
      </c>
    </row>
    <row r="4" spans="1:12">
      <c r="A4" s="4" t="s">
        <v>1670</v>
      </c>
      <c r="B4" s="7" t="n">
        <v>206734</v>
      </c>
      <c r="C4" s="7" t="n">
        <v>253808</v>
      </c>
      <c r="D4" s="7" t="n">
        <v>255366</v>
      </c>
      <c r="E4" s="7" t="n">
        <v>225332</v>
      </c>
      <c r="F4" s="7" t="n">
        <v>213093</v>
      </c>
      <c r="G4" s="7" t="n">
        <v>246042</v>
      </c>
      <c r="H4" s="7" t="n">
        <v>179888</v>
      </c>
      <c r="I4" s="7" t="n">
        <v>127547</v>
      </c>
      <c r="J4" s="7" t="n">
        <v>941240</v>
      </c>
      <c r="K4" s="7" t="n">
        <v>766570</v>
      </c>
      <c r="L4" s="7" t="n">
        <v>610471</v>
      </c>
    </row>
    <row r="5" spans="1:12">
      <c r="A5" s="4" t="s">
        <v>1111</v>
      </c>
    </row>
    <row r="6" spans="1:12">
      <c r="A6" s="3" t="s">
        <v>1669</v>
      </c>
    </row>
    <row r="7" spans="1:12">
      <c r="A7" s="4" t="s">
        <v>1670</v>
      </c>
      <c r="J7" s="6" t="n">
        <v>457718</v>
      </c>
      <c r="K7" s="6" t="n">
        <v>473950</v>
      </c>
      <c r="L7" s="6" t="n">
        <v>519551</v>
      </c>
    </row>
    <row r="8" spans="1:12">
      <c r="A8" s="4" t="s">
        <v>1671</v>
      </c>
    </row>
    <row r="9" spans="1:12">
      <c r="A9" s="3" t="s">
        <v>1669</v>
      </c>
    </row>
    <row r="10" spans="1:12">
      <c r="A10" s="4" t="s">
        <v>1670</v>
      </c>
      <c r="J10" s="6" t="n">
        <v>43672</v>
      </c>
      <c r="K10" s="6" t="n">
        <v>41174</v>
      </c>
      <c r="L10" s="6" t="n">
        <v>44636</v>
      </c>
    </row>
    <row r="11" spans="1:12">
      <c r="A11" s="4" t="s">
        <v>1672</v>
      </c>
    </row>
    <row r="12" spans="1:12">
      <c r="A12" s="3" t="s">
        <v>1669</v>
      </c>
    </row>
    <row r="13" spans="1:12">
      <c r="A13" s="4" t="s">
        <v>1670</v>
      </c>
      <c r="J13" s="6" t="n">
        <v>338669</v>
      </c>
      <c r="K13" s="6" t="n">
        <v>186655</v>
      </c>
      <c r="L13" s="6" t="n">
        <v>0</v>
      </c>
    </row>
    <row r="14" spans="1:12">
      <c r="A14" s="4" t="s">
        <v>1673</v>
      </c>
    </row>
    <row r="15" spans="1:12">
      <c r="A15" s="3" t="s">
        <v>1669</v>
      </c>
    </row>
    <row r="16" spans="1:12">
      <c r="A16" s="4" t="s">
        <v>1670</v>
      </c>
      <c r="J16" s="6" t="n">
        <v>38833</v>
      </c>
      <c r="K16" s="6" t="n">
        <v>17269</v>
      </c>
      <c r="L16" s="6" t="n">
        <v>0</v>
      </c>
    </row>
    <row r="17" spans="1:12">
      <c r="A17" s="4" t="s">
        <v>1674</v>
      </c>
    </row>
    <row r="18" spans="1:12">
      <c r="A18" s="3" t="s">
        <v>1669</v>
      </c>
    </row>
    <row r="19" spans="1:12">
      <c r="A19" s="4" t="s">
        <v>1670</v>
      </c>
      <c r="J19" s="6" t="n">
        <v>1639</v>
      </c>
      <c r="K19" s="6" t="n">
        <v>1597</v>
      </c>
      <c r="L19" s="6" t="n">
        <v>15002</v>
      </c>
    </row>
    <row r="20" spans="1:12">
      <c r="A20" s="4" t="s">
        <v>1675</v>
      </c>
    </row>
    <row r="21" spans="1:12">
      <c r="A21" s="3" t="s">
        <v>1669</v>
      </c>
    </row>
    <row r="22" spans="1:12">
      <c r="A22" s="4" t="s">
        <v>1670</v>
      </c>
      <c r="J22" s="6" t="n">
        <v>29573</v>
      </c>
      <c r="K22" s="6" t="n">
        <v>17302</v>
      </c>
      <c r="L22" s="6" t="n">
        <v>0</v>
      </c>
    </row>
    <row r="23" spans="1:12">
      <c r="A23" s="4" t="s">
        <v>1676</v>
      </c>
    </row>
    <row r="24" spans="1:12">
      <c r="A24" s="3" t="s">
        <v>1669</v>
      </c>
    </row>
    <row r="25" spans="1:12">
      <c r="A25" s="4" t="s">
        <v>1670</v>
      </c>
      <c r="J25" s="7" t="n">
        <v>31136</v>
      </c>
      <c r="K25" s="7" t="n">
        <v>28623</v>
      </c>
      <c r="L25" s="7" t="n">
        <v>31282</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77</v>
      </c>
      <c r="B1" s="2" t="s">
        <v>2</v>
      </c>
      <c r="C1" s="2" t="s">
        <v>67</v>
      </c>
      <c r="D1" s="2" t="s">
        <v>68</v>
      </c>
    </row>
    <row r="2" spans="1:4">
      <c r="A2" s="3" t="s">
        <v>1678</v>
      </c>
    </row>
    <row r="3" spans="1:4">
      <c r="A3" s="4" t="s">
        <v>1679</v>
      </c>
      <c r="B3" s="7" t="n">
        <v>9326705</v>
      </c>
      <c r="C3" s="7" t="n">
        <v>8586983</v>
      </c>
    </row>
    <row r="4" spans="1:4">
      <c r="A4" s="4" t="s">
        <v>1680</v>
      </c>
      <c r="B4" s="6" t="n">
        <v>553347</v>
      </c>
      <c r="C4" s="6" t="n">
        <v>501185</v>
      </c>
    </row>
    <row r="5" spans="1:4">
      <c r="A5" s="4" t="s">
        <v>1681</v>
      </c>
      <c r="B5" s="6" t="n">
        <v>178584</v>
      </c>
      <c r="C5" s="6" t="n">
        <v>242186</v>
      </c>
    </row>
    <row r="6" spans="1:4">
      <c r="A6" s="4" t="s">
        <v>138</v>
      </c>
      <c r="B6" s="6" t="n">
        <v>10058636</v>
      </c>
      <c r="C6" s="6" t="n">
        <v>9330354</v>
      </c>
      <c r="D6" s="7" t="n">
        <v>6387021</v>
      </c>
    </row>
    <row r="7" spans="1:4">
      <c r="A7" s="4" t="s">
        <v>1682</v>
      </c>
    </row>
    <row r="8" spans="1:4">
      <c r="A8" s="3" t="s">
        <v>1678</v>
      </c>
    </row>
    <row r="9" spans="1:4">
      <c r="A9" s="4" t="s">
        <v>1679</v>
      </c>
      <c r="B9" s="6" t="n">
        <v>5722092</v>
      </c>
      <c r="C9" s="6" t="n">
        <v>5030483</v>
      </c>
    </row>
    <row r="10" spans="1:4">
      <c r="A10" s="4" t="s">
        <v>1671</v>
      </c>
    </row>
    <row r="11" spans="1:4">
      <c r="A11" s="3" t="s">
        <v>1678</v>
      </c>
    </row>
    <row r="12" spans="1:4">
      <c r="A12" s="4" t="s">
        <v>1679</v>
      </c>
      <c r="B12" s="6" t="n">
        <v>366862</v>
      </c>
      <c r="C12" s="6" t="n">
        <v>362829</v>
      </c>
    </row>
    <row r="13" spans="1:4">
      <c r="A13" s="4" t="s">
        <v>1672</v>
      </c>
    </row>
    <row r="14" spans="1:4">
      <c r="A14" s="3" t="s">
        <v>1678</v>
      </c>
    </row>
    <row r="15" spans="1:4">
      <c r="A15" s="4" t="s">
        <v>1679</v>
      </c>
      <c r="B15" s="6" t="n">
        <v>2574546</v>
      </c>
      <c r="C15" s="6" t="n">
        <v>2503420</v>
      </c>
    </row>
    <row r="16" spans="1:4">
      <c r="A16" s="4" t="s">
        <v>1673</v>
      </c>
    </row>
    <row r="17" spans="1:4">
      <c r="A17" s="3" t="s">
        <v>1678</v>
      </c>
    </row>
    <row r="18" spans="1:4">
      <c r="A18" s="4" t="s">
        <v>1679</v>
      </c>
      <c r="B18" s="6" t="n">
        <v>229629</v>
      </c>
      <c r="C18" s="6" t="n">
        <v>251053</v>
      </c>
    </row>
    <row r="19" spans="1:4">
      <c r="A19" s="4" t="s">
        <v>1674</v>
      </c>
    </row>
    <row r="20" spans="1:4">
      <c r="A20" s="3" t="s">
        <v>1678</v>
      </c>
    </row>
    <row r="21" spans="1:4">
      <c r="A21" s="4" t="s">
        <v>1679</v>
      </c>
      <c r="B21" s="6" t="n">
        <v>17289</v>
      </c>
      <c r="C21" s="6" t="n">
        <v>13183</v>
      </c>
    </row>
    <row r="22" spans="1:4">
      <c r="A22" s="4" t="s">
        <v>1675</v>
      </c>
    </row>
    <row r="23" spans="1:4">
      <c r="A23" s="3" t="s">
        <v>1678</v>
      </c>
    </row>
    <row r="24" spans="1:4">
      <c r="A24" s="4" t="s">
        <v>1679</v>
      </c>
      <c r="B24" s="6" t="n">
        <v>261189</v>
      </c>
      <c r="C24" s="6" t="n">
        <v>264798</v>
      </c>
    </row>
    <row r="25" spans="1:4">
      <c r="A25" s="4" t="s">
        <v>1676</v>
      </c>
    </row>
    <row r="26" spans="1:4">
      <c r="A26" s="3" t="s">
        <v>1678</v>
      </c>
    </row>
    <row r="27" spans="1:4">
      <c r="A27" s="4" t="s">
        <v>1679</v>
      </c>
      <c r="B27" s="7" t="n">
        <v>155098</v>
      </c>
      <c r="C27" s="7" t="n">
        <v>16121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3</v>
      </c>
      <c r="B1" s="2" t="s">
        <v>2</v>
      </c>
      <c r="C1" s="2" t="s">
        <v>67</v>
      </c>
      <c r="D1" s="2" t="s">
        <v>68</v>
      </c>
    </row>
    <row r="2" spans="1:4">
      <c r="A2" s="3" t="s">
        <v>1684</v>
      </c>
    </row>
    <row r="3" spans="1:4">
      <c r="A3" s="4" t="s">
        <v>124</v>
      </c>
      <c r="B3" s="7" t="n">
        <v>237480</v>
      </c>
      <c r="C3" s="7" t="n">
        <v>248524</v>
      </c>
      <c r="D3" s="7" t="n">
        <v>128087</v>
      </c>
    </row>
    <row r="4" spans="1:4">
      <c r="A4" s="4" t="s">
        <v>126</v>
      </c>
      <c r="B4" s="6" t="n">
        <v>167865</v>
      </c>
      <c r="C4" s="6" t="n">
        <v>145161</v>
      </c>
    </row>
    <row r="5" spans="1:4">
      <c r="A5" s="4" t="s">
        <v>136</v>
      </c>
      <c r="B5" s="6" t="n">
        <v>73536</v>
      </c>
      <c r="C5" s="6" t="n">
        <v>105355</v>
      </c>
    </row>
    <row r="6" spans="1:4">
      <c r="A6" s="4" t="s">
        <v>177</v>
      </c>
      <c r="B6" s="6" t="n">
        <v>10058636</v>
      </c>
      <c r="C6" s="6" t="n">
        <v>9330354</v>
      </c>
      <c r="D6" s="7" t="n">
        <v>6387021</v>
      </c>
    </row>
    <row r="7" spans="1:4">
      <c r="A7" s="4" t="s">
        <v>1685</v>
      </c>
    </row>
    <row r="8" spans="1:4">
      <c r="A8" s="3" t="s">
        <v>1684</v>
      </c>
    </row>
    <row r="9" spans="1:4">
      <c r="A9" s="4" t="s">
        <v>124</v>
      </c>
      <c r="B9" s="6" t="n">
        <v>349500</v>
      </c>
      <c r="C9" s="6" t="n">
        <v>392809</v>
      </c>
    </row>
    <row r="10" spans="1:4">
      <c r="A10" s="4" t="s">
        <v>126</v>
      </c>
      <c r="B10" s="6" t="n">
        <v>167865</v>
      </c>
      <c r="C10" s="6" t="n">
        <v>145161</v>
      </c>
    </row>
    <row r="11" spans="1:4">
      <c r="A11" s="4" t="s">
        <v>136</v>
      </c>
      <c r="B11" s="6" t="n">
        <v>73536</v>
      </c>
      <c r="C11" s="6" t="n">
        <v>105355</v>
      </c>
    </row>
    <row r="12" spans="1:4">
      <c r="A12" s="4" t="s">
        <v>177</v>
      </c>
      <c r="B12" s="7" t="n">
        <v>590901</v>
      </c>
      <c r="C12" s="7" t="n">
        <v>64332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6</v>
      </c>
      <c r="B1" s="2" t="s">
        <v>771</v>
      </c>
      <c r="J1" s="2" t="s">
        <v>1</v>
      </c>
    </row>
    <row r="2" spans="1:12">
      <c r="B2" s="2" t="s">
        <v>2</v>
      </c>
      <c r="C2" s="2" t="s">
        <v>732</v>
      </c>
      <c r="D2" s="2" t="s">
        <v>4</v>
      </c>
      <c r="E2" s="2" t="s">
        <v>772</v>
      </c>
      <c r="F2" s="2" t="s">
        <v>67</v>
      </c>
      <c r="G2" s="2" t="s">
        <v>773</v>
      </c>
      <c r="H2" s="2" t="s">
        <v>774</v>
      </c>
      <c r="I2" s="2" t="s">
        <v>775</v>
      </c>
      <c r="J2" s="2" t="s">
        <v>2</v>
      </c>
      <c r="K2" s="2" t="s">
        <v>67</v>
      </c>
      <c r="L2" s="2" t="s">
        <v>68</v>
      </c>
    </row>
    <row r="3" spans="1:12">
      <c r="A3" s="3" t="s">
        <v>1684</v>
      </c>
    </row>
    <row r="4" spans="1:12">
      <c r="A4" s="4" t="s">
        <v>70</v>
      </c>
      <c r="B4" s="7" t="n">
        <v>206734</v>
      </c>
      <c r="C4" s="7" t="n">
        <v>253808</v>
      </c>
      <c r="D4" s="7" t="n">
        <v>255366</v>
      </c>
      <c r="E4" s="7" t="n">
        <v>225332</v>
      </c>
      <c r="F4" s="7" t="n">
        <v>213093</v>
      </c>
      <c r="G4" s="7" t="n">
        <v>246042</v>
      </c>
      <c r="H4" s="7" t="n">
        <v>179888</v>
      </c>
      <c r="I4" s="7" t="n">
        <v>127547</v>
      </c>
      <c r="J4" s="7" t="n">
        <v>941240</v>
      </c>
      <c r="K4" s="7" t="n">
        <v>766570</v>
      </c>
      <c r="L4" s="7" t="n">
        <v>610471</v>
      </c>
    </row>
    <row r="5" spans="1:12">
      <c r="A5" s="4" t="s">
        <v>126</v>
      </c>
      <c r="B5" s="6" t="n">
        <v>167865</v>
      </c>
      <c r="F5" s="6" t="n">
        <v>145161</v>
      </c>
      <c r="J5" s="6" t="n">
        <v>167865</v>
      </c>
      <c r="K5" s="6" t="n">
        <v>145161</v>
      </c>
    </row>
    <row r="6" spans="1:12">
      <c r="A6" s="4" t="s">
        <v>1687</v>
      </c>
    </row>
    <row r="7" spans="1:12">
      <c r="A7" s="3" t="s">
        <v>1684</v>
      </c>
    </row>
    <row r="8" spans="1:12">
      <c r="A8" s="4" t="s">
        <v>126</v>
      </c>
      <c r="B8" s="6" t="n">
        <v>91196</v>
      </c>
      <c r="F8" s="6" t="n">
        <v>74454</v>
      </c>
      <c r="J8" s="6" t="n">
        <v>91196</v>
      </c>
      <c r="K8" s="6" t="n">
        <v>74454</v>
      </c>
    </row>
    <row r="9" spans="1:12">
      <c r="A9" s="4" t="s">
        <v>1672</v>
      </c>
    </row>
    <row r="10" spans="1:12">
      <c r="A10" s="3" t="s">
        <v>1684</v>
      </c>
    </row>
    <row r="11" spans="1:12">
      <c r="A11" s="4" t="s">
        <v>70</v>
      </c>
      <c r="J11" s="6" t="n">
        <v>338669</v>
      </c>
      <c r="K11" s="6" t="n">
        <v>186655</v>
      </c>
      <c r="L11" s="6" t="n">
        <v>0</v>
      </c>
    </row>
    <row r="12" spans="1:12">
      <c r="A12" s="4" t="s">
        <v>778</v>
      </c>
    </row>
    <row r="13" spans="1:12">
      <c r="A13" s="3" t="s">
        <v>1684</v>
      </c>
    </row>
    <row r="14" spans="1:12">
      <c r="A14" s="4" t="s">
        <v>70</v>
      </c>
      <c r="J14" s="6" t="n">
        <v>286139</v>
      </c>
      <c r="K14" s="6" t="n">
        <v>280949</v>
      </c>
    </row>
    <row r="15" spans="1:12">
      <c r="A15" s="4" t="s">
        <v>777</v>
      </c>
    </row>
    <row r="16" spans="1:12">
      <c r="A16" s="3" t="s">
        <v>1684</v>
      </c>
    </row>
    <row r="17" spans="1:12">
      <c r="A17" s="4" t="s">
        <v>70</v>
      </c>
      <c r="J17" s="6" t="n">
        <v>316433</v>
      </c>
      <c r="K17" s="6" t="n">
        <v>298966</v>
      </c>
    </row>
    <row r="18" spans="1:12">
      <c r="A18" s="4" t="s">
        <v>1688</v>
      </c>
    </row>
    <row r="19" spans="1:12">
      <c r="A19" s="3" t="s">
        <v>1684</v>
      </c>
    </row>
    <row r="20" spans="1:12">
      <c r="A20" s="4" t="s">
        <v>126</v>
      </c>
      <c r="B20" s="6" t="n">
        <v>78474</v>
      </c>
      <c r="F20" s="6" t="n">
        <v>64739</v>
      </c>
      <c r="J20" s="6" t="n">
        <v>78474</v>
      </c>
      <c r="K20" s="6" t="n">
        <v>64739</v>
      </c>
    </row>
    <row r="21" spans="1:12">
      <c r="A21" s="4" t="s">
        <v>1689</v>
      </c>
    </row>
    <row r="22" spans="1:12">
      <c r="A22" s="3" t="s">
        <v>1684</v>
      </c>
    </row>
    <row r="23" spans="1:12">
      <c r="A23" s="4" t="s">
        <v>70</v>
      </c>
      <c r="J23" s="7" t="n">
        <v>240714</v>
      </c>
      <c r="K23" s="7" t="n">
        <v>127912</v>
      </c>
    </row>
    <row r="24" spans="1:12">
      <c r="A24" s="4" t="s">
        <v>1690</v>
      </c>
      <c r="J24" s="4" t="s">
        <v>1691</v>
      </c>
      <c r="K24" s="4" t="s">
        <v>1692</v>
      </c>
    </row>
    <row r="25" spans="1:12">
      <c r="A25" s="4" t="s">
        <v>1693</v>
      </c>
    </row>
    <row r="26" spans="1:12">
      <c r="A26" s="3" t="s">
        <v>1684</v>
      </c>
    </row>
    <row r="27" spans="1:12">
      <c r="A27" s="4" t="s">
        <v>126</v>
      </c>
      <c r="B27" s="7" t="n">
        <v>12722</v>
      </c>
      <c r="F27" s="7" t="n">
        <v>9715</v>
      </c>
      <c r="J27" s="7" t="n">
        <v>12722</v>
      </c>
      <c r="K27" s="7" t="n">
        <v>9715</v>
      </c>
    </row>
    <row r="28" spans="1:12">
      <c r="A28" s="4" t="s">
        <v>1694</v>
      </c>
    </row>
    <row r="29" spans="1:12">
      <c r="A29" s="3" t="s">
        <v>1684</v>
      </c>
    </row>
    <row r="30" spans="1:12">
      <c r="A30" s="4" t="s">
        <v>70</v>
      </c>
      <c r="J30" s="7" t="n">
        <v>93920</v>
      </c>
      <c r="K30" s="7" t="n">
        <v>90283</v>
      </c>
    </row>
    <row r="31" spans="1:12">
      <c r="A31" s="4" t="s">
        <v>1690</v>
      </c>
      <c r="J31" s="4" t="s">
        <v>1695</v>
      </c>
      <c r="K31" s="4" t="s">
        <v>1696</v>
      </c>
    </row>
    <row r="32" spans="1:12">
      <c r="A32" s="4" t="s">
        <v>1697</v>
      </c>
    </row>
    <row r="33" spans="1:12">
      <c r="A33" s="3" t="s">
        <v>1684</v>
      </c>
    </row>
    <row r="34" spans="1:12">
      <c r="A34" s="4" t="s">
        <v>70</v>
      </c>
      <c r="L34" s="7" t="n">
        <v>79773</v>
      </c>
    </row>
    <row r="35" spans="1:12">
      <c r="A35" s="4" t="s">
        <v>1690</v>
      </c>
      <c r="L35" s="4" t="s">
        <v>1698</v>
      </c>
    </row>
    <row r="36" spans="1:12">
      <c r="A36" s="4" t="s">
        <v>1699</v>
      </c>
    </row>
    <row r="37" spans="1:12">
      <c r="A37" s="3" t="s">
        <v>1684</v>
      </c>
    </row>
    <row r="38" spans="1:12">
      <c r="A38" s="4" t="s">
        <v>70</v>
      </c>
      <c r="L38" s="7" t="n">
        <v>63905</v>
      </c>
    </row>
    <row r="39" spans="1:12">
      <c r="A39" s="4" t="s">
        <v>1690</v>
      </c>
      <c r="L39" s="4" t="s">
        <v>1700</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16"/>
    <col customWidth="1" max="15" min="15" width="14"/>
    <col customWidth="1" max="16" min="16" width="16"/>
    <col customWidth="1" max="17" min="17" width="16"/>
    <col customWidth="1" max="18" min="18" width="16"/>
  </cols>
  <sheetData>
    <row r="1" spans="1:18">
      <c r="A1" s="1" t="s">
        <v>1701</v>
      </c>
      <c r="B1" s="2" t="s">
        <v>744</v>
      </c>
      <c r="C1" s="2" t="s">
        <v>1361</v>
      </c>
      <c r="D1" s="2" t="s">
        <v>1702</v>
      </c>
      <c r="E1" s="2" t="s">
        <v>1703</v>
      </c>
      <c r="F1" s="2" t="s">
        <v>1704</v>
      </c>
      <c r="G1" s="2" t="s">
        <v>1362</v>
      </c>
      <c r="H1" s="2" t="s">
        <v>1705</v>
      </c>
      <c r="I1" s="2" t="s">
        <v>1706</v>
      </c>
      <c r="J1" s="2" t="s">
        <v>1707</v>
      </c>
      <c r="K1" s="2" t="s">
        <v>1361</v>
      </c>
      <c r="L1" s="2" t="s">
        <v>1362</v>
      </c>
      <c r="M1" s="2" t="s">
        <v>1708</v>
      </c>
      <c r="N1" s="2" t="s">
        <v>1709</v>
      </c>
      <c r="O1" s="2" t="s">
        <v>701</v>
      </c>
      <c r="P1" s="2" t="s">
        <v>1710</v>
      </c>
      <c r="Q1" s="2" t="s">
        <v>1711</v>
      </c>
      <c r="R1" s="2" t="s">
        <v>747</v>
      </c>
    </row>
    <row r="2" spans="1:18">
      <c r="A2" s="3" t="s">
        <v>1712</v>
      </c>
    </row>
    <row r="3" spans="1:18">
      <c r="A3" s="4" t="s">
        <v>70</v>
      </c>
      <c r="C3" s="7" t="n">
        <v>206734000</v>
      </c>
      <c r="D3" s="7" t="n">
        <v>253808000</v>
      </c>
      <c r="E3" s="7" t="n">
        <v>255366000</v>
      </c>
      <c r="F3" s="7" t="n">
        <v>225332000</v>
      </c>
      <c r="G3" s="7" t="n">
        <v>213093000</v>
      </c>
      <c r="H3" s="7" t="n">
        <v>246042000</v>
      </c>
      <c r="I3" s="7" t="n">
        <v>179888000</v>
      </c>
      <c r="J3" s="7" t="n">
        <v>127547000</v>
      </c>
      <c r="K3" s="7" t="n">
        <v>941240000</v>
      </c>
      <c r="L3" s="7" t="n">
        <v>766570000</v>
      </c>
      <c r="M3" s="7" t="n">
        <v>610471000</v>
      </c>
    </row>
    <row r="4" spans="1:18">
      <c r="A4" s="4" t="s">
        <v>81</v>
      </c>
      <c r="C4" s="6" t="n">
        <v>-10967000</v>
      </c>
      <c r="D4" s="6" t="n">
        <v>40365000</v>
      </c>
      <c r="E4" s="6" t="n">
        <v>54928000</v>
      </c>
      <c r="F4" s="6" t="n">
        <v>29104000</v>
      </c>
      <c r="G4" s="6" t="n">
        <v>8063000</v>
      </c>
      <c r="H4" s="6" t="n">
        <v>56666000</v>
      </c>
      <c r="I4" s="6" t="n">
        <v>27299000</v>
      </c>
      <c r="J4" s="6" t="n">
        <v>-22049000</v>
      </c>
      <c r="K4" s="6" t="n">
        <v>113430000</v>
      </c>
      <c r="L4" s="6" t="n">
        <v>69979000</v>
      </c>
      <c r="M4" s="6" t="n">
        <v>40723000</v>
      </c>
    </row>
    <row r="5" spans="1:18">
      <c r="A5" s="4" t="s">
        <v>83</v>
      </c>
      <c r="C5" s="6" t="n">
        <v>51421000</v>
      </c>
      <c r="D5" s="6" t="n">
        <v>89393000</v>
      </c>
      <c r="E5" s="6" t="n">
        <v>71041000</v>
      </c>
      <c r="F5" s="6" t="n">
        <v>86287000</v>
      </c>
      <c r="G5" s="6" t="n">
        <v>72349000</v>
      </c>
      <c r="H5" s="6" t="n">
        <v>72416000</v>
      </c>
      <c r="I5" s="6" t="n">
        <v>50892000</v>
      </c>
      <c r="J5" s="6" t="n">
        <v>53554000</v>
      </c>
      <c r="K5" s="6" t="n">
        <v>298142000</v>
      </c>
      <c r="L5" s="6" t="n">
        <v>249211000</v>
      </c>
      <c r="M5" s="6" t="n">
        <v>262003000</v>
      </c>
    </row>
    <row r="6" spans="1:18">
      <c r="A6" s="4" t="s">
        <v>103</v>
      </c>
      <c r="C6" s="6" t="n">
        <v>-91388000</v>
      </c>
      <c r="D6" s="6" t="n">
        <v>-62313000</v>
      </c>
      <c r="E6" s="6" t="n">
        <v>-16827000</v>
      </c>
      <c r="F6" s="6" t="n">
        <v>-36057000</v>
      </c>
      <c r="G6" s="6" t="n">
        <v>-30351000</v>
      </c>
      <c r="H6" s="6" t="n">
        <v>-19051000</v>
      </c>
      <c r="I6" s="6" t="n">
        <v>-27612000</v>
      </c>
      <c r="J6" s="6" t="n">
        <v>-76313000</v>
      </c>
      <c r="K6" s="6" t="n">
        <v>-206585000</v>
      </c>
      <c r="L6" s="6" t="n">
        <v>-153327000</v>
      </c>
      <c r="M6" s="6" t="n">
        <v>-236303000</v>
      </c>
    </row>
    <row r="7" spans="1:18">
      <c r="A7" s="4" t="s">
        <v>1713</v>
      </c>
      <c r="C7" s="7" t="n">
        <v>-81625000</v>
      </c>
      <c r="D7" s="7" t="n">
        <v>-54837000</v>
      </c>
      <c r="E7" s="7" t="n">
        <v>-3595000</v>
      </c>
      <c r="F7" s="7" t="n">
        <v>-8627000</v>
      </c>
      <c r="G7" s="7" t="n">
        <v>-15489000</v>
      </c>
      <c r="H7" s="7" t="n">
        <v>-33590000</v>
      </c>
      <c r="I7" s="7" t="n">
        <v>-21337000</v>
      </c>
      <c r="J7" s="7" t="n">
        <v>82796000</v>
      </c>
      <c r="K7" s="7" t="n">
        <v>-148684000</v>
      </c>
      <c r="L7" s="7" t="n">
        <v>12380000</v>
      </c>
      <c r="M7" s="7" t="n">
        <v>-160154000</v>
      </c>
    </row>
    <row r="8" spans="1:18">
      <c r="A8" s="4" t="s">
        <v>1714</v>
      </c>
      <c r="C8" s="6" t="n">
        <v>217608</v>
      </c>
      <c r="D8" s="6" t="n">
        <v>209155</v>
      </c>
      <c r="E8" s="6" t="n">
        <v>209142</v>
      </c>
      <c r="F8" s="6" t="n">
        <v>209142</v>
      </c>
      <c r="K8" s="6" t="n">
        <v>213275</v>
      </c>
      <c r="L8" s="6" t="n">
        <v>182239</v>
      </c>
      <c r="M8" s="6" t="n">
        <v>103866</v>
      </c>
    </row>
    <row r="9" spans="1:18">
      <c r="A9" s="4" t="s">
        <v>1715</v>
      </c>
      <c r="G9" s="6" t="n">
        <v>209142</v>
      </c>
      <c r="H9" s="6" t="n">
        <v>209142</v>
      </c>
      <c r="I9" s="6" t="n">
        <v>161568</v>
      </c>
      <c r="J9" s="6" t="n">
        <v>148139</v>
      </c>
    </row>
    <row r="10" spans="1:18">
      <c r="A10" s="4" t="s">
        <v>1716</v>
      </c>
      <c r="G10" s="6" t="n">
        <v>209142</v>
      </c>
      <c r="H10" s="6" t="n">
        <v>209142</v>
      </c>
      <c r="I10" s="6" t="n">
        <v>161568</v>
      </c>
      <c r="J10" s="6" t="n">
        <v>148166</v>
      </c>
    </row>
    <row r="11" spans="1:18">
      <c r="A11" s="4" t="s">
        <v>1717</v>
      </c>
      <c r="C11" s="8" t="n">
        <v>-0.38</v>
      </c>
      <c r="D11" s="8" t="n">
        <v>-0.26</v>
      </c>
      <c r="E11" s="8" t="n">
        <v>-0.02</v>
      </c>
      <c r="F11" s="8" t="n">
        <v>-0.04</v>
      </c>
      <c r="G11" s="8" t="n">
        <v>-0.07000000000000001</v>
      </c>
      <c r="H11" s="8" t="n">
        <v>-0.16</v>
      </c>
      <c r="I11" s="8" t="n">
        <v>-0.13</v>
      </c>
      <c r="J11" s="8" t="n">
        <v>0.5600000000000001</v>
      </c>
      <c r="K11" s="8" t="n">
        <v>-0.7</v>
      </c>
      <c r="L11" s="8" t="n">
        <v>0.07000000000000001</v>
      </c>
      <c r="M11" s="8" t="n">
        <v>-1.61</v>
      </c>
    </row>
    <row r="12" spans="1:18">
      <c r="A12" s="4" t="s">
        <v>904</v>
      </c>
      <c r="K12" s="7" t="n">
        <v>15475000</v>
      </c>
      <c r="L12" s="7" t="n">
        <v>6866000</v>
      </c>
      <c r="M12" s="7" t="n">
        <v>8578000</v>
      </c>
    </row>
    <row r="13" spans="1:18">
      <c r="A13" s="4" t="s">
        <v>84</v>
      </c>
      <c r="C13" s="7" t="n">
        <v>31100000</v>
      </c>
      <c r="K13" s="6" t="n">
        <v>26953000</v>
      </c>
      <c r="L13" s="6" t="n">
        <v>1480000</v>
      </c>
      <c r="M13" s="6" t="n">
        <v>81099000</v>
      </c>
    </row>
    <row r="14" spans="1:18">
      <c r="A14" s="4" t="s">
        <v>86</v>
      </c>
      <c r="K14" s="6" t="n">
        <v>2252000</v>
      </c>
      <c r="L14" s="6" t="n">
        <v>0</v>
      </c>
      <c r="M14" s="6" t="n">
        <v>37116000</v>
      </c>
    </row>
    <row r="15" spans="1:18">
      <c r="A15" s="4" t="s">
        <v>78</v>
      </c>
      <c r="K15" s="6" t="n">
        <v>0</v>
      </c>
      <c r="L15" s="6" t="n">
        <v>15240000</v>
      </c>
      <c r="M15" s="6" t="n">
        <v>1429000</v>
      </c>
    </row>
    <row r="16" spans="1:18">
      <c r="A16" s="4" t="s">
        <v>1462</v>
      </c>
      <c r="L16" s="6" t="n">
        <v>151200000</v>
      </c>
    </row>
    <row r="17" spans="1:18">
      <c r="A17" s="4" t="s">
        <v>906</v>
      </c>
      <c r="D17" s="7" t="n">
        <v>-500000</v>
      </c>
      <c r="E17" s="7" t="n">
        <v>-500000</v>
      </c>
      <c r="K17" s="6" t="n">
        <v>27917000</v>
      </c>
      <c r="L17" s="6" t="n">
        <v>-15734000</v>
      </c>
      <c r="M17" s="7" t="n">
        <v>0</v>
      </c>
    </row>
    <row r="18" spans="1:18">
      <c r="A18" s="4" t="s">
        <v>753</v>
      </c>
    </row>
    <row r="19" spans="1:18">
      <c r="A19" s="3" t="s">
        <v>1712</v>
      </c>
    </row>
    <row r="20" spans="1:18">
      <c r="A20" s="4" t="s">
        <v>656</v>
      </c>
      <c r="R20" s="11" t="n">
        <v>0.3</v>
      </c>
    </row>
    <row r="21" spans="1:18">
      <c r="A21" s="4" t="s">
        <v>754</v>
      </c>
    </row>
    <row r="22" spans="1:18">
      <c r="A22" s="3" t="s">
        <v>1712</v>
      </c>
    </row>
    <row r="23" spans="1:18">
      <c r="A23" s="4" t="s">
        <v>656</v>
      </c>
      <c r="B23" s="6" t="n">
        <v>6</v>
      </c>
    </row>
    <row r="24" spans="1:18">
      <c r="A24" s="4" t="s">
        <v>86</v>
      </c>
      <c r="B24" s="7" t="n">
        <v>2300000</v>
      </c>
      <c r="C24" s="6" t="n">
        <v>2300000</v>
      </c>
    </row>
    <row r="25" spans="1:18">
      <c r="A25" s="4" t="s">
        <v>755</v>
      </c>
      <c r="B25" s="6" t="n">
        <v>6</v>
      </c>
    </row>
    <row r="26" spans="1:18">
      <c r="A26" s="4" t="s">
        <v>1241</v>
      </c>
    </row>
    <row r="27" spans="1:18">
      <c r="A27" s="3" t="s">
        <v>1712</v>
      </c>
    </row>
    <row r="28" spans="1:18">
      <c r="A28" s="4" t="s">
        <v>1718</v>
      </c>
      <c r="G28" s="7" t="n">
        <v>-5300000</v>
      </c>
      <c r="H28" s="7" t="n">
        <v>900000</v>
      </c>
      <c r="I28" s="7" t="n">
        <v>10800000</v>
      </c>
    </row>
    <row r="29" spans="1:18">
      <c r="A29" s="4" t="s">
        <v>1719</v>
      </c>
    </row>
    <row r="30" spans="1:18">
      <c r="A30" s="3" t="s">
        <v>1712</v>
      </c>
    </row>
    <row r="31" spans="1:18">
      <c r="A31" s="4" t="s">
        <v>1462</v>
      </c>
      <c r="J31" s="7" t="n">
        <v>151200000</v>
      </c>
    </row>
    <row r="32" spans="1:18">
      <c r="A32" s="4" t="s">
        <v>827</v>
      </c>
    </row>
    <row r="33" spans="1:18">
      <c r="A33" s="3" t="s">
        <v>1712</v>
      </c>
    </row>
    <row r="34" spans="1:18">
      <c r="A34" s="4" t="s">
        <v>78</v>
      </c>
      <c r="J34" s="7" t="n">
        <v>15200000</v>
      </c>
      <c r="L34" s="6" t="n">
        <v>15200000</v>
      </c>
    </row>
    <row r="35" spans="1:18">
      <c r="A35" s="4" t="s">
        <v>626</v>
      </c>
    </row>
    <row r="36" spans="1:18">
      <c r="A36" s="3" t="s">
        <v>1712</v>
      </c>
    </row>
    <row r="37" spans="1:18">
      <c r="A37" s="4" t="s">
        <v>70</v>
      </c>
      <c r="K37" s="6" t="n">
        <v>316433000</v>
      </c>
      <c r="L37" s="6" t="n">
        <v>298966000</v>
      </c>
    </row>
    <row r="38" spans="1:18">
      <c r="A38" s="4" t="s">
        <v>78</v>
      </c>
      <c r="L38" s="6" t="n">
        <v>15200000</v>
      </c>
    </row>
    <row r="39" spans="1:18">
      <c r="A39" s="4" t="s">
        <v>778</v>
      </c>
    </row>
    <row r="40" spans="1:18">
      <c r="A40" s="3" t="s">
        <v>1712</v>
      </c>
    </row>
    <row r="41" spans="1:18">
      <c r="A41" s="4" t="s">
        <v>70</v>
      </c>
      <c r="K41" s="7" t="n">
        <v>286139000</v>
      </c>
      <c r="L41" s="6" t="n">
        <v>280949000</v>
      </c>
    </row>
    <row r="42" spans="1:18">
      <c r="A42" s="4" t="s">
        <v>665</v>
      </c>
    </row>
    <row r="43" spans="1:18">
      <c r="A43" s="3" t="s">
        <v>1712</v>
      </c>
    </row>
    <row r="44" spans="1:18">
      <c r="A44" s="4" t="s">
        <v>70</v>
      </c>
      <c r="C44" s="6" t="n">
        <v>13773000</v>
      </c>
    </row>
    <row r="45" spans="1:18">
      <c r="A45" s="4" t="s">
        <v>81</v>
      </c>
      <c r="C45" s="6" t="n">
        <v>166000</v>
      </c>
    </row>
    <row r="46" spans="1:18">
      <c r="A46" s="4" t="s">
        <v>103</v>
      </c>
      <c r="C46" s="6" t="n">
        <v>80000</v>
      </c>
    </row>
    <row r="47" spans="1:18">
      <c r="A47" s="4" t="s">
        <v>656</v>
      </c>
      <c r="N47" s="6" t="n">
        <v>320</v>
      </c>
    </row>
    <row r="48" spans="1:18">
      <c r="A48" s="4" t="s">
        <v>697</v>
      </c>
    </row>
    <row r="49" spans="1:18">
      <c r="A49" s="3" t="s">
        <v>1712</v>
      </c>
    </row>
    <row r="50" spans="1:18">
      <c r="A50" s="4" t="s">
        <v>70</v>
      </c>
      <c r="G50" s="6" t="n">
        <v>88642000</v>
      </c>
      <c r="H50" s="6" t="n">
        <v>107903000</v>
      </c>
      <c r="I50" s="6" t="n">
        <v>24681000</v>
      </c>
    </row>
    <row r="51" spans="1:18">
      <c r="A51" s="4" t="s">
        <v>81</v>
      </c>
      <c r="G51" s="6" t="n">
        <v>21824000</v>
      </c>
      <c r="H51" s="6" t="n">
        <v>37212000</v>
      </c>
      <c r="I51" s="6" t="n">
        <v>10055000</v>
      </c>
    </row>
    <row r="52" spans="1:18">
      <c r="A52" s="4" t="s">
        <v>83</v>
      </c>
      <c r="G52" s="6" t="n">
        <v>14405000</v>
      </c>
      <c r="H52" s="6" t="n">
        <v>13241000</v>
      </c>
      <c r="I52" s="6" t="n">
        <v>-4114000</v>
      </c>
    </row>
    <row r="53" spans="1:18">
      <c r="A53" s="4" t="s">
        <v>103</v>
      </c>
      <c r="G53" s="6" t="n">
        <v>4819000</v>
      </c>
      <c r="H53" s="7" t="n">
        <v>21850000</v>
      </c>
      <c r="I53" s="7" t="n">
        <v>11545000</v>
      </c>
    </row>
    <row r="54" spans="1:18">
      <c r="A54" s="4" t="s">
        <v>584</v>
      </c>
      <c r="P54" s="4" t="s">
        <v>707</v>
      </c>
      <c r="Q54" s="4" t="s">
        <v>708</v>
      </c>
    </row>
    <row r="55" spans="1:18">
      <c r="A55" s="4" t="s">
        <v>713</v>
      </c>
      <c r="O55" s="4" t="s">
        <v>714</v>
      </c>
      <c r="P55" s="4" t="s">
        <v>714</v>
      </c>
    </row>
    <row r="56" spans="1:18">
      <c r="A56" s="4" t="s">
        <v>720</v>
      </c>
    </row>
    <row r="57" spans="1:18">
      <c r="A57" s="3" t="s">
        <v>1712</v>
      </c>
    </row>
    <row r="58" spans="1:18">
      <c r="A58" s="4" t="s">
        <v>656</v>
      </c>
      <c r="P58" s="6" t="n">
        <v>1000</v>
      </c>
      <c r="Q58" s="6" t="n">
        <v>1000</v>
      </c>
    </row>
    <row r="59" spans="1:18">
      <c r="A59" s="4" t="s">
        <v>1720</v>
      </c>
    </row>
    <row r="60" spans="1:18">
      <c r="A60" s="3" t="s">
        <v>1712</v>
      </c>
    </row>
    <row r="61" spans="1:18">
      <c r="A61" s="4" t="s">
        <v>656</v>
      </c>
      <c r="P61" s="6" t="n">
        <v>250</v>
      </c>
      <c r="Q61" s="6" t="n">
        <v>778</v>
      </c>
    </row>
    <row r="62" spans="1:18">
      <c r="A62" s="4" t="s">
        <v>721</v>
      </c>
    </row>
    <row r="63" spans="1:18">
      <c r="A63" s="3" t="s">
        <v>1712</v>
      </c>
    </row>
    <row r="64" spans="1:18">
      <c r="A64" s="4" t="s">
        <v>656</v>
      </c>
      <c r="P64" s="6" t="n">
        <v>778</v>
      </c>
      <c r="Q64" s="6" t="n">
        <v>250</v>
      </c>
    </row>
    <row r="65" spans="1:18">
      <c r="A65" s="4" t="s">
        <v>909</v>
      </c>
    </row>
    <row r="66" spans="1:18">
      <c r="A66" s="3" t="s">
        <v>1712</v>
      </c>
    </row>
    <row r="67" spans="1:18">
      <c r="A67" s="4" t="s">
        <v>904</v>
      </c>
      <c r="D67" s="6" t="n">
        <v>3300000</v>
      </c>
    </row>
    <row r="68" spans="1:18">
      <c r="A68" s="4" t="s">
        <v>910</v>
      </c>
      <c r="C68" s="7" t="n">
        <v>3700000</v>
      </c>
      <c r="D68" s="7" t="n">
        <v>3700000</v>
      </c>
    </row>
    <row r="69" spans="1:18">
      <c r="A69" s="4" t="s">
        <v>906</v>
      </c>
      <c r="G69" s="6" t="n">
        <v>-6300000</v>
      </c>
      <c r="L69" s="7" t="n">
        <v>-15700000</v>
      </c>
    </row>
    <row r="70" spans="1:18">
      <c r="A70" s="4" t="s">
        <v>1721</v>
      </c>
      <c r="G70" s="7" t="n">
        <v>-4400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24"/>
    <col customWidth="1" max="6" min="6" width="32"/>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32"/>
    <col customWidth="1" max="16" min="16" width="24"/>
    <col customWidth="1" max="17" min="17" width="24"/>
    <col customWidth="1" max="18" min="18" width="14"/>
    <col customWidth="1" max="19" min="19" width="14"/>
  </cols>
  <sheetData>
    <row r="1" spans="1:19">
      <c r="A1" s="1" t="s">
        <v>1722</v>
      </c>
      <c r="B1" s="2" t="s">
        <v>1723</v>
      </c>
      <c r="C1" s="2" t="s">
        <v>1724</v>
      </c>
      <c r="D1" s="2" t="s">
        <v>1725</v>
      </c>
      <c r="E1" s="2" t="s">
        <v>1726</v>
      </c>
      <c r="F1" s="2" t="s">
        <v>1727</v>
      </c>
      <c r="G1" s="2" t="s">
        <v>1728</v>
      </c>
      <c r="H1" s="2" t="s">
        <v>1729</v>
      </c>
      <c r="I1" s="2" t="s">
        <v>1730</v>
      </c>
      <c r="J1" s="2" t="s">
        <v>1731</v>
      </c>
      <c r="K1" s="2" t="s">
        <v>1732</v>
      </c>
      <c r="L1" s="2" t="s">
        <v>1733</v>
      </c>
      <c r="M1" s="2" t="s">
        <v>1734</v>
      </c>
      <c r="N1" s="2" t="s">
        <v>1735</v>
      </c>
      <c r="O1" s="2" t="s">
        <v>1727</v>
      </c>
      <c r="P1" s="2" t="s">
        <v>1731</v>
      </c>
      <c r="Q1" s="2" t="s">
        <v>1735</v>
      </c>
      <c r="R1" s="2" t="s">
        <v>558</v>
      </c>
      <c r="S1" s="2" t="s">
        <v>559</v>
      </c>
    </row>
    <row r="2" spans="1:19">
      <c r="A2" s="3" t="s">
        <v>1736</v>
      </c>
    </row>
    <row r="3" spans="1:19">
      <c r="A3" s="4" t="s">
        <v>750</v>
      </c>
      <c r="F3" s="6" t="n">
        <v>2</v>
      </c>
      <c r="O3" s="6" t="n">
        <v>2</v>
      </c>
    </row>
    <row r="4" spans="1:19">
      <c r="A4" s="4" t="s">
        <v>1737</v>
      </c>
      <c r="E4" s="8" t="n">
        <v>1.94</v>
      </c>
      <c r="F4" s="9" t="n">
        <v>0.2014</v>
      </c>
      <c r="G4" s="9" t="n">
        <v>0.2014</v>
      </c>
      <c r="H4" s="9" t="n">
        <v>0.2014</v>
      </c>
      <c r="I4" s="9" t="n">
        <v>0.2014</v>
      </c>
      <c r="J4" s="8" t="n">
        <v>0.19</v>
      </c>
      <c r="K4" s="8" t="n">
        <v>0.19</v>
      </c>
      <c r="L4" s="8" t="n">
        <v>0.19</v>
      </c>
      <c r="M4" s="8" t="n">
        <v>0.19</v>
      </c>
      <c r="N4" s="8" t="n">
        <v>1.94</v>
      </c>
      <c r="O4" s="9" t="n">
        <v>0.8056</v>
      </c>
      <c r="P4" s="9" t="n">
        <v>0.76</v>
      </c>
      <c r="Q4" s="9" t="n">
        <v>1.94</v>
      </c>
    </row>
    <row r="5" spans="1:19">
      <c r="A5" s="4" t="s">
        <v>572</v>
      </c>
    </row>
    <row r="6" spans="1:19">
      <c r="A6" s="3" t="s">
        <v>1736</v>
      </c>
    </row>
    <row r="7" spans="1:19">
      <c r="A7" s="4" t="s">
        <v>1396</v>
      </c>
      <c r="F7" s="4" t="s">
        <v>574</v>
      </c>
      <c r="O7" s="4" t="s">
        <v>574</v>
      </c>
    </row>
    <row r="8" spans="1:19">
      <c r="A8" s="4" t="s">
        <v>1738</v>
      </c>
    </row>
    <row r="9" spans="1:19">
      <c r="A9" s="3" t="s">
        <v>1736</v>
      </c>
    </row>
    <row r="10" spans="1:19">
      <c r="A10" s="4" t="s">
        <v>1737</v>
      </c>
      <c r="B10" s="9" t="n">
        <v>0.2014</v>
      </c>
    </row>
    <row r="11" spans="1:19">
      <c r="A11" s="4" t="s">
        <v>1739</v>
      </c>
    </row>
    <row r="12" spans="1:19">
      <c r="A12" s="3" t="s">
        <v>1736</v>
      </c>
    </row>
    <row r="13" spans="1:19">
      <c r="A13" s="4" t="s">
        <v>656</v>
      </c>
      <c r="C13" s="6" t="n">
        <v>100</v>
      </c>
      <c r="D13" s="6" t="n">
        <v>100</v>
      </c>
    </row>
    <row r="14" spans="1:19">
      <c r="A14" s="4" t="s">
        <v>750</v>
      </c>
      <c r="C14" s="6" t="n">
        <v>2</v>
      </c>
      <c r="D14" s="6" t="n">
        <v>2</v>
      </c>
    </row>
    <row r="15" spans="1:19">
      <c r="A15" s="4" t="s">
        <v>740</v>
      </c>
      <c r="C15" s="12" t="n">
        <v>116.8</v>
      </c>
      <c r="D15" s="5" t="n">
        <v>127.5</v>
      </c>
    </row>
    <row r="16" spans="1:19">
      <c r="A16" s="4" t="s">
        <v>664</v>
      </c>
      <c r="C16" s="4" t="s">
        <v>608</v>
      </c>
      <c r="D16" s="4" t="s">
        <v>608</v>
      </c>
    </row>
    <row r="17" spans="1:19">
      <c r="A17" s="4" t="s">
        <v>1740</v>
      </c>
    </row>
    <row r="18" spans="1:19">
      <c r="A18" s="3" t="s">
        <v>1736</v>
      </c>
    </row>
    <row r="19" spans="1:19">
      <c r="A19" s="4" t="s">
        <v>577</v>
      </c>
      <c r="B19" s="10" t="n">
        <v>0.381</v>
      </c>
    </row>
    <row r="20" spans="1:19">
      <c r="A20" s="4" t="s">
        <v>1538</v>
      </c>
    </row>
    <row r="21" spans="1:19">
      <c r="A21" s="3" t="s">
        <v>1736</v>
      </c>
    </row>
    <row r="22" spans="1:19">
      <c r="A22" s="4" t="s">
        <v>1403</v>
      </c>
      <c r="R22" s="4" t="s">
        <v>580</v>
      </c>
      <c r="S22" s="4" t="s">
        <v>5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80"/>
    <col customWidth="1" max="3" min="3" width="13"/>
    <col customWidth="1" max="4" min="4" width="4"/>
  </cols>
  <sheetData>
    <row r="1" spans="1:4">
      <c r="A1" s="1" t="s">
        <v>1741</v>
      </c>
      <c r="B1" s="1" t="s">
        <v>1742</v>
      </c>
      <c r="C1" s="2" t="s">
        <v>1743</v>
      </c>
      <c r="D1" s="2" t="s">
        <v>107</v>
      </c>
    </row>
    <row r="2" spans="1:4">
      <c r="A2" s="4" t="s">
        <v>1744</v>
      </c>
    </row>
    <row r="3" spans="1:4">
      <c r="A3" s="4" t="s">
        <v>637</v>
      </c>
      <c r="B3" s="4" t="s">
        <v>1745</v>
      </c>
      <c r="C3" s="7" t="n">
        <v>-308000</v>
      </c>
    </row>
    <row r="4" spans="1:4">
      <c r="A4" s="4" t="s">
        <v>1746</v>
      </c>
    </row>
    <row r="5" spans="1:4">
      <c r="A5" s="4" t="s">
        <v>637</v>
      </c>
      <c r="B5" s="4" t="s">
        <v>1745</v>
      </c>
      <c r="C5" s="7" t="n">
        <v>20414000</v>
      </c>
    </row>
    <row r="6" spans="1:4"/>
    <row r="7" spans="1:4">
      <c r="A7" s="4" t="s">
        <v>107</v>
      </c>
      <c r="B7" s="4" t="s">
        <v>627</v>
      </c>
    </row>
  </sheetData>
  <mergeCells count="6">
    <mergeCell ref="C2:D2"/>
    <mergeCell ref="C3:D3"/>
    <mergeCell ref="C4:D4"/>
    <mergeCell ref="C5:D5"/>
    <mergeCell ref="A6:C6"/>
    <mergeCell ref="B7:C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941240000</v>
      </c>
      <c r="C4" s="7" t="n">
        <v>766570000</v>
      </c>
      <c r="D4" s="7" t="n">
        <v>610471000</v>
      </c>
    </row>
    <row r="5" spans="1:4">
      <c r="A5" s="3" t="s">
        <v>71</v>
      </c>
    </row>
    <row r="6" spans="1:4">
      <c r="A6" s="4" t="s">
        <v>72</v>
      </c>
      <c r="B6" s="6" t="n">
        <v>279896000</v>
      </c>
      <c r="C6" s="6" t="n">
        <v>220907000</v>
      </c>
      <c r="D6" s="6" t="n">
        <v>150733000</v>
      </c>
    </row>
    <row r="7" spans="1:4">
      <c r="A7" s="4" t="s">
        <v>73</v>
      </c>
      <c r="B7" s="6" t="n">
        <v>0</v>
      </c>
      <c r="C7" s="6" t="n">
        <v>0</v>
      </c>
      <c r="D7" s="6" t="n">
        <v>17601000</v>
      </c>
    </row>
    <row r="8" spans="1:4">
      <c r="A8" s="4" t="s">
        <v>74</v>
      </c>
      <c r="B8" s="6" t="n">
        <v>81063000</v>
      </c>
      <c r="C8" s="6" t="n">
        <v>87722000</v>
      </c>
      <c r="D8" s="6" t="n">
        <v>139874000</v>
      </c>
    </row>
    <row r="9" spans="1:4">
      <c r="A9" s="4" t="s">
        <v>75</v>
      </c>
      <c r="B9" s="6" t="n">
        <v>28070000</v>
      </c>
      <c r="C9" s="6" t="n">
        <v>16239000</v>
      </c>
      <c r="D9" s="6" t="n">
        <v>13391000</v>
      </c>
    </row>
    <row r="10" spans="1:4">
      <c r="A10" s="4" t="s">
        <v>76</v>
      </c>
      <c r="B10" s="6" t="n">
        <v>3751000</v>
      </c>
      <c r="C10" s="6" t="n">
        <v>7721000</v>
      </c>
      <c r="D10" s="6" t="n">
        <v>0</v>
      </c>
    </row>
    <row r="11" spans="1:4">
      <c r="A11" s="4" t="s">
        <v>77</v>
      </c>
      <c r="B11" s="6" t="n">
        <v>920000</v>
      </c>
      <c r="C11" s="6" t="n">
        <v>6925000</v>
      </c>
      <c r="D11" s="6" t="n">
        <v>0</v>
      </c>
    </row>
    <row r="12" spans="1:4">
      <c r="A12" s="4" t="s">
        <v>78</v>
      </c>
      <c r="B12" s="6" t="n">
        <v>0</v>
      </c>
      <c r="C12" s="6" t="n">
        <v>15240000</v>
      </c>
      <c r="D12" s="6" t="n">
        <v>1429000</v>
      </c>
    </row>
    <row r="13" spans="1:4">
      <c r="A13" s="4" t="s">
        <v>79</v>
      </c>
      <c r="B13" s="6" t="n">
        <v>434110000</v>
      </c>
      <c r="C13" s="6" t="n">
        <v>341837000</v>
      </c>
      <c r="D13" s="6" t="n">
        <v>246720000</v>
      </c>
    </row>
    <row r="14" spans="1:4">
      <c r="A14" s="4" t="s">
        <v>80</v>
      </c>
      <c r="B14" s="6" t="n">
        <v>827810000</v>
      </c>
      <c r="C14" s="6" t="n">
        <v>696591000</v>
      </c>
      <c r="D14" s="6" t="n">
        <v>569748000</v>
      </c>
    </row>
    <row r="15" spans="1:4">
      <c r="A15" s="4" t="s">
        <v>81</v>
      </c>
      <c r="B15" s="6" t="n">
        <v>113430000</v>
      </c>
      <c r="C15" s="6" t="n">
        <v>69979000</v>
      </c>
      <c r="D15" s="6" t="n">
        <v>40723000</v>
      </c>
    </row>
    <row r="16" spans="1:4">
      <c r="A16" s="3" t="s">
        <v>82</v>
      </c>
    </row>
    <row r="17" spans="1:4">
      <c r="A17" s="4" t="s">
        <v>83</v>
      </c>
      <c r="B17" s="6" t="n">
        <v>298142000</v>
      </c>
      <c r="C17" s="6" t="n">
        <v>249211000</v>
      </c>
      <c r="D17" s="6" t="n">
        <v>262003000</v>
      </c>
    </row>
    <row r="18" spans="1:4">
      <c r="A18" s="4" t="s">
        <v>84</v>
      </c>
      <c r="B18" s="6" t="n">
        <v>26953000</v>
      </c>
      <c r="C18" s="6" t="n">
        <v>1480000</v>
      </c>
      <c r="D18" s="6" t="n">
        <v>81099000</v>
      </c>
    </row>
    <row r="19" spans="1:4">
      <c r="A19" s="4" t="s">
        <v>85</v>
      </c>
      <c r="B19" s="6" t="n">
        <v>-12726000</v>
      </c>
      <c r="C19" s="6" t="n">
        <v>-10993000</v>
      </c>
      <c r="D19" s="6" t="n">
        <v>-6061000</v>
      </c>
    </row>
    <row r="20" spans="1:4">
      <c r="A20" s="4" t="s">
        <v>86</v>
      </c>
      <c r="B20" s="6" t="n">
        <v>-2252000</v>
      </c>
      <c r="C20" s="6" t="n">
        <v>0</v>
      </c>
      <c r="D20" s="6" t="n">
        <v>-37116000</v>
      </c>
    </row>
    <row r="21" spans="1:4">
      <c r="A21" s="4" t="s">
        <v>87</v>
      </c>
      <c r="B21" s="6" t="n">
        <v>-2000000</v>
      </c>
      <c r="C21" s="6" t="n">
        <v>-4102000</v>
      </c>
      <c r="D21" s="6" t="n">
        <v>-3258000</v>
      </c>
    </row>
    <row r="22" spans="1:4">
      <c r="A22" s="4" t="s">
        <v>88</v>
      </c>
      <c r="B22" s="6" t="n">
        <v>308117000</v>
      </c>
      <c r="C22" s="6" t="n">
        <v>235596000</v>
      </c>
      <c r="D22" s="6" t="n">
        <v>296667000</v>
      </c>
    </row>
    <row r="23" spans="1:4">
      <c r="A23" s="4" t="s">
        <v>89</v>
      </c>
      <c r="B23" s="6" t="n">
        <v>-194687000</v>
      </c>
      <c r="C23" s="6" t="n">
        <v>-165617000</v>
      </c>
      <c r="D23" s="6" t="n">
        <v>-255944000</v>
      </c>
    </row>
    <row r="24" spans="1:4">
      <c r="A24" s="4" t="s">
        <v>90</v>
      </c>
      <c r="B24" s="6" t="n">
        <v>11898000</v>
      </c>
      <c r="C24" s="6" t="n">
        <v>-12290000</v>
      </c>
      <c r="D24" s="6" t="n">
        <v>-19641000</v>
      </c>
    </row>
    <row r="25" spans="1:4">
      <c r="A25" s="4" t="s">
        <v>91</v>
      </c>
      <c r="B25" s="6" t="n">
        <v>-206585000</v>
      </c>
      <c r="C25" s="6" t="n">
        <v>-153327000</v>
      </c>
      <c r="D25" s="6" t="n">
        <v>-236303000</v>
      </c>
    </row>
    <row r="26" spans="1:4">
      <c r="A26" s="4" t="s">
        <v>92</v>
      </c>
      <c r="B26" s="6" t="n">
        <v>-11983000</v>
      </c>
      <c r="C26" s="6" t="n">
        <v>9209000</v>
      </c>
      <c r="D26" s="6" t="n">
        <v>1596000</v>
      </c>
    </row>
    <row r="27" spans="1:4">
      <c r="A27" s="4" t="s">
        <v>93</v>
      </c>
      <c r="B27" s="6" t="n">
        <v>-45918000</v>
      </c>
      <c r="C27" s="6" t="n">
        <v>-174916000</v>
      </c>
      <c r="D27" s="6" t="n">
        <v>-77745000</v>
      </c>
    </row>
    <row r="28" spans="1:4">
      <c r="A28" s="4" t="s">
        <v>94</v>
      </c>
      <c r="B28" s="7" t="n">
        <v>-148684000</v>
      </c>
      <c r="C28" s="7" t="n">
        <v>12380000</v>
      </c>
      <c r="D28" s="7" t="n">
        <v>-160154000</v>
      </c>
    </row>
    <row r="29" spans="1:4">
      <c r="A29" s="3" t="s">
        <v>95</v>
      </c>
    </row>
    <row r="30" spans="1:4">
      <c r="A30" s="4" t="s">
        <v>96</v>
      </c>
      <c r="B30" s="6" t="n">
        <v>213275</v>
      </c>
      <c r="C30" s="6" t="n">
        <v>182239</v>
      </c>
      <c r="D30" s="6" t="n">
        <v>103866</v>
      </c>
    </row>
    <row r="31" spans="1:4">
      <c r="A31" s="3" t="s">
        <v>97</v>
      </c>
    </row>
    <row r="32" spans="1:4">
      <c r="A32" s="4" t="s">
        <v>98</v>
      </c>
      <c r="B32" s="8" t="n">
        <v>-0.7</v>
      </c>
      <c r="C32" s="8" t="n">
        <v>0.07000000000000001</v>
      </c>
      <c r="D32" s="8" t="n">
        <v>-1.61</v>
      </c>
    </row>
    <row r="33" spans="1:4">
      <c r="A33" s="3" t="s">
        <v>99</v>
      </c>
    </row>
    <row r="34" spans="1:4">
      <c r="A34" s="4" t="s">
        <v>100</v>
      </c>
      <c r="B34" s="9" t="n">
        <v>0.8056</v>
      </c>
      <c r="C34" s="9" t="n">
        <v>0.76</v>
      </c>
      <c r="D34" s="9" t="n">
        <v>1.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2</v>
      </c>
    </row>
    <row r="4" spans="1:2">
      <c r="A4" s="4" t="s">
        <v>344</v>
      </c>
      <c r="B4" s="4" t="s">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347</v>
      </c>
    </row>
    <row r="4" spans="1:2">
      <c r="A4" s="4" t="s">
        <v>355</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4"/>
    <col customWidth="1" max="6" min="6" width="14"/>
    <col customWidth="1" max="7" min="7" width="4"/>
  </cols>
  <sheetData>
    <row r="1" spans="1:7">
      <c r="A1" s="1" t="s">
        <v>101</v>
      </c>
      <c r="C1" s="2" t="s">
        <v>1</v>
      </c>
    </row>
    <row r="2" spans="1:7">
      <c r="C2" s="2" t="s">
        <v>2</v>
      </c>
      <c r="D2" s="2" t="s">
        <v>67</v>
      </c>
      <c r="F2" s="2" t="s">
        <v>68</v>
      </c>
    </row>
    <row r="3" spans="1:7">
      <c r="A3" s="3" t="s">
        <v>102</v>
      </c>
    </row>
    <row r="4" spans="1:7">
      <c r="A4" s="4" t="s">
        <v>103</v>
      </c>
      <c r="C4" s="7" t="n">
        <v>-206585</v>
      </c>
      <c r="D4" s="7" t="n">
        <v>-153327</v>
      </c>
      <c r="F4" s="7" t="n">
        <v>-236303</v>
      </c>
    </row>
    <row r="5" spans="1:7">
      <c r="A5" s="3" t="s">
        <v>104</v>
      </c>
    </row>
    <row r="6" spans="1:7">
      <c r="A6" s="4" t="s">
        <v>105</v>
      </c>
      <c r="C6" s="6" t="n">
        <v>15652</v>
      </c>
      <c r="D6" s="6" t="n">
        <v>-9517</v>
      </c>
      <c r="F6" s="6" t="n">
        <v>10300</v>
      </c>
    </row>
    <row r="7" spans="1:7">
      <c r="A7" s="4" t="s">
        <v>106</v>
      </c>
      <c r="B7" s="4" t="s">
        <v>107</v>
      </c>
      <c r="C7" s="6" t="n">
        <v>0</v>
      </c>
      <c r="D7" s="6" t="n">
        <v>0</v>
      </c>
      <c r="F7" s="6" t="n">
        <v>14741</v>
      </c>
    </row>
    <row r="8" spans="1:7">
      <c r="A8" s="3" t="s">
        <v>108</v>
      </c>
    </row>
    <row r="9" spans="1:7">
      <c r="A9" s="4" t="s">
        <v>109</v>
      </c>
      <c r="C9" s="6" t="n">
        <v>-42290</v>
      </c>
      <c r="D9" s="6" t="n">
        <v>198</v>
      </c>
      <c r="F9" s="6" t="n">
        <v>17612</v>
      </c>
    </row>
    <row r="10" spans="1:7">
      <c r="A10" s="4" t="s">
        <v>110</v>
      </c>
      <c r="C10" s="6" t="n">
        <v>-2579</v>
      </c>
      <c r="D10" s="6" t="n">
        <v>-4442</v>
      </c>
      <c r="E10" s="4" t="s">
        <v>111</v>
      </c>
      <c r="F10" s="6" t="n">
        <v>-2247</v>
      </c>
      <c r="G10" s="4" t="s">
        <v>111</v>
      </c>
    </row>
    <row r="11" spans="1:7">
      <c r="A11" s="4" t="s">
        <v>112</v>
      </c>
      <c r="C11" s="6" t="n">
        <v>-29217</v>
      </c>
      <c r="D11" s="6" t="n">
        <v>-13761</v>
      </c>
      <c r="F11" s="6" t="n">
        <v>40406</v>
      </c>
    </row>
    <row r="12" spans="1:7">
      <c r="A12" s="4" t="s">
        <v>113</v>
      </c>
      <c r="C12" s="6" t="n">
        <v>-235802</v>
      </c>
      <c r="D12" s="6" t="n">
        <v>-167088</v>
      </c>
      <c r="F12" s="6" t="n">
        <v>-195897</v>
      </c>
    </row>
    <row r="13" spans="1:7">
      <c r="A13" s="3" t="s">
        <v>114</v>
      </c>
    </row>
    <row r="14" spans="1:7">
      <c r="A14" s="4" t="s">
        <v>115</v>
      </c>
      <c r="C14" s="6" t="n">
        <v>-11983</v>
      </c>
      <c r="D14" s="6" t="n">
        <v>9209</v>
      </c>
      <c r="F14" s="6" t="n">
        <v>1596</v>
      </c>
    </row>
    <row r="15" spans="1:7">
      <c r="A15" s="4" t="s">
        <v>93</v>
      </c>
      <c r="C15" s="6" t="n">
        <v>-45918</v>
      </c>
      <c r="D15" s="6" t="n">
        <v>-174916</v>
      </c>
      <c r="F15" s="6" t="n">
        <v>-77745</v>
      </c>
    </row>
    <row r="16" spans="1:7">
      <c r="A16" s="4" t="s">
        <v>116</v>
      </c>
      <c r="C16" s="6" t="n">
        <v>0</v>
      </c>
      <c r="D16" s="6" t="n">
        <v>0</v>
      </c>
      <c r="F16" s="6" t="n">
        <v>8665</v>
      </c>
    </row>
    <row r="17" spans="1:7">
      <c r="A17" s="4" t="s">
        <v>117</v>
      </c>
      <c r="C17" s="6" t="n">
        <v>-624</v>
      </c>
      <c r="D17" s="6" t="n">
        <v>-777</v>
      </c>
      <c r="F17" s="6" t="n">
        <v>5992</v>
      </c>
    </row>
    <row r="18" spans="1:7">
      <c r="A18" s="4" t="s">
        <v>118</v>
      </c>
      <c r="C18" s="6" t="n">
        <v>-58525</v>
      </c>
      <c r="D18" s="6" t="n">
        <v>-166484</v>
      </c>
      <c r="F18" s="6" t="n">
        <v>-61492</v>
      </c>
    </row>
    <row r="19" spans="1:7">
      <c r="A19" s="4" t="s">
        <v>119</v>
      </c>
      <c r="C19" s="7" t="n">
        <v>-177277</v>
      </c>
      <c r="D19" s="7" t="n">
        <v>-604</v>
      </c>
      <c r="F19" s="7" t="n">
        <v>-134405</v>
      </c>
    </row>
    <row r="20" spans="1:7"/>
    <row r="21" spans="1:7">
      <c r="A21" s="4" t="s">
        <v>107</v>
      </c>
      <c r="B21" s="4" t="s">
        <v>120</v>
      </c>
    </row>
    <row r="22" spans="1:7">
      <c r="A22" s="4" t="s">
        <v>111</v>
      </c>
      <c r="B22" s="4" t="s">
        <v>121</v>
      </c>
    </row>
  </sheetData>
  <mergeCells count="7">
    <mergeCell ref="A1:B2"/>
    <mergeCell ref="C1:G1"/>
    <mergeCell ref="D2:E2"/>
    <mergeCell ref="F2:G2"/>
    <mergeCell ref="A20:F20"/>
    <mergeCell ref="B21:F21"/>
    <mergeCell ref="B22:F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378</v>
      </c>
    </row>
    <row r="4" spans="1:2">
      <c r="A4" s="4" t="s">
        <v>377</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5</v>
      </c>
    </row>
    <row r="4" spans="1:2">
      <c r="A4" s="4" t="s">
        <v>381</v>
      </c>
      <c r="B4" s="4" t="s">
        <v>382</v>
      </c>
    </row>
    <row r="5" spans="1:2">
      <c r="A5" s="4" t="s">
        <v>383</v>
      </c>
      <c r="B5" s="4" t="s">
        <v>382</v>
      </c>
    </row>
    <row r="6" spans="1:2">
      <c r="A6" s="4" t="s">
        <v>384</v>
      </c>
      <c r="B6" s="4" t="s">
        <v>385</v>
      </c>
    </row>
    <row r="7" spans="1:2">
      <c r="A7" s="4" t="s">
        <v>386</v>
      </c>
      <c r="B7" s="4" t="s">
        <v>387</v>
      </c>
    </row>
    <row r="8" spans="1:2">
      <c r="A8" s="4" t="s">
        <v>388</v>
      </c>
      <c r="B8" s="4" t="s">
        <v>389</v>
      </c>
    </row>
    <row r="9" spans="1:2">
      <c r="A9" s="4" t="s">
        <v>390</v>
      </c>
      <c r="B9" s="4" t="s">
        <v>391</v>
      </c>
    </row>
    <row r="10" spans="1:2">
      <c r="A10" s="4" t="s">
        <v>317</v>
      </c>
      <c r="B10" s="4" t="s">
        <v>392</v>
      </c>
    </row>
    <row r="11" spans="1:2">
      <c r="A11" s="4" t="s">
        <v>393</v>
      </c>
      <c r="B11" s="4" t="s">
        <v>394</v>
      </c>
    </row>
    <row r="12" spans="1:2">
      <c r="A12" s="4" t="s">
        <v>395</v>
      </c>
      <c r="B12" s="4" t="s">
        <v>396</v>
      </c>
    </row>
    <row r="13" spans="1:2">
      <c r="A13" s="4" t="s">
        <v>135</v>
      </c>
      <c r="B13" s="4" t="s">
        <v>397</v>
      </c>
    </row>
    <row r="14" spans="1:2">
      <c r="A14" s="4" t="s">
        <v>398</v>
      </c>
      <c r="B14" s="4" t="s">
        <v>399</v>
      </c>
    </row>
    <row r="15" spans="1:2">
      <c r="A15" s="4" t="s">
        <v>400</v>
      </c>
      <c r="B15" s="4" t="s">
        <v>401</v>
      </c>
    </row>
    <row r="16" spans="1:2">
      <c r="A16" s="4" t="s">
        <v>402</v>
      </c>
      <c r="B16" s="4" t="s">
        <v>403</v>
      </c>
    </row>
    <row r="17" spans="1:2">
      <c r="A17" s="4" t="s">
        <v>326</v>
      </c>
      <c r="B17" s="4" t="s">
        <v>404</v>
      </c>
    </row>
    <row r="18" spans="1:2">
      <c r="A18" s="4" t="s">
        <v>405</v>
      </c>
      <c r="B18" s="4" t="s">
        <v>406</v>
      </c>
    </row>
    <row r="19" spans="1:2">
      <c r="A19" s="4" t="s">
        <v>332</v>
      </c>
      <c r="B19" s="4" t="s">
        <v>407</v>
      </c>
    </row>
    <row r="20" spans="1:2">
      <c r="A20" s="4" t="s">
        <v>344</v>
      </c>
      <c r="B20" s="4" t="s">
        <v>408</v>
      </c>
    </row>
    <row r="21" spans="1:2">
      <c r="A21" s="4" t="s">
        <v>409</v>
      </c>
      <c r="B21" s="4" t="s">
        <v>410</v>
      </c>
    </row>
    <row r="22" spans="1:2">
      <c r="A22" s="4" t="s">
        <v>411</v>
      </c>
      <c r="B22" s="4" t="s">
        <v>412</v>
      </c>
    </row>
    <row r="23" spans="1:2">
      <c r="A23" s="4" t="s">
        <v>413</v>
      </c>
      <c r="B23" s="4" t="s">
        <v>414</v>
      </c>
    </row>
    <row r="24" spans="1:2">
      <c r="A24" s="4" t="s">
        <v>415</v>
      </c>
      <c r="B24" s="4" t="s">
        <v>416</v>
      </c>
    </row>
    <row r="25" spans="1:2">
      <c r="A25" s="4" t="s">
        <v>417</v>
      </c>
      <c r="B25" s="4" t="s">
        <v>418</v>
      </c>
    </row>
    <row r="26" spans="1:2">
      <c r="A26" s="4" t="s">
        <v>419</v>
      </c>
      <c r="B26" s="4" t="s">
        <v>420</v>
      </c>
    </row>
    <row r="27" spans="1:2">
      <c r="A27" s="4" t="s">
        <v>421</v>
      </c>
      <c r="B27" s="4" t="s">
        <v>422</v>
      </c>
    </row>
    <row r="28" spans="1:2">
      <c r="A28" s="4" t="s">
        <v>423</v>
      </c>
      <c r="B28" s="4" t="s">
        <v>424</v>
      </c>
    </row>
    <row r="29" spans="1:2">
      <c r="A29" s="4" t="s">
        <v>425</v>
      </c>
      <c r="B29" s="4" t="s">
        <v>426</v>
      </c>
    </row>
    <row r="30" spans="1:2">
      <c r="A30" s="4" t="s">
        <v>427</v>
      </c>
      <c r="B30" s="4" t="s">
        <v>428</v>
      </c>
    </row>
    <row r="31" spans="1:2">
      <c r="A31" s="4" t="s">
        <v>429</v>
      </c>
      <c r="B31" s="4" t="s">
        <v>430</v>
      </c>
    </row>
    <row r="32" spans="1:2">
      <c r="A32" s="4" t="s">
        <v>431</v>
      </c>
      <c r="B32"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8</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v>
      </c>
    </row>
    <row r="3" spans="1:2">
      <c r="A3" s="3" t="s">
        <v>312</v>
      </c>
    </row>
    <row r="4" spans="1:2">
      <c r="A4" s="4" t="s">
        <v>441</v>
      </c>
      <c r="B4"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3</v>
      </c>
      <c r="B1" s="2" t="s">
        <v>1</v>
      </c>
    </row>
    <row r="2" spans="1:2">
      <c r="B2" s="2" t="s">
        <v>2</v>
      </c>
    </row>
    <row r="3" spans="1:2">
      <c r="A3" s="3" t="s">
        <v>315</v>
      </c>
    </row>
    <row r="4" spans="1:2">
      <c r="A4" s="4" t="s">
        <v>444</v>
      </c>
      <c r="B4" s="4" t="s">
        <v>445</v>
      </c>
    </row>
    <row r="5" spans="1:2">
      <c r="A5" s="4" t="s">
        <v>446</v>
      </c>
      <c r="B5"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2</v>
      </c>
    </row>
    <row r="3" spans="1:2">
      <c r="A3" s="3" t="s">
        <v>318</v>
      </c>
    </row>
    <row r="4" spans="1:2">
      <c r="A4" s="4" t="s">
        <v>317</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67</v>
      </c>
    </row>
    <row r="2" spans="1:3">
      <c r="A2" s="3" t="s">
        <v>123</v>
      </c>
    </row>
    <row r="3" spans="1:3">
      <c r="A3" s="4" t="s">
        <v>124</v>
      </c>
      <c r="B3" s="7" t="n">
        <v>237480</v>
      </c>
      <c r="C3" s="7" t="n">
        <v>248524</v>
      </c>
    </row>
    <row r="4" spans="1:3">
      <c r="A4" s="4" t="s">
        <v>125</v>
      </c>
      <c r="B4" s="6" t="n">
        <v>35657</v>
      </c>
      <c r="C4" s="6" t="n">
        <v>27784</v>
      </c>
    </row>
    <row r="5" spans="1:3">
      <c r="A5" s="4" t="s">
        <v>126</v>
      </c>
      <c r="B5" s="6" t="n">
        <v>167865</v>
      </c>
      <c r="C5" s="6" t="n">
        <v>145161</v>
      </c>
    </row>
    <row r="6" spans="1:3">
      <c r="A6" s="4" t="s">
        <v>127</v>
      </c>
      <c r="B6" s="6" t="n">
        <v>499</v>
      </c>
      <c r="C6" s="6" t="n">
        <v>196</v>
      </c>
    </row>
    <row r="7" spans="1:3">
      <c r="A7" s="4" t="s">
        <v>128</v>
      </c>
      <c r="B7" s="6" t="n">
        <v>13514</v>
      </c>
      <c r="C7" s="6" t="n">
        <v>13116</v>
      </c>
    </row>
    <row r="8" spans="1:3">
      <c r="A8" s="4" t="s">
        <v>129</v>
      </c>
      <c r="B8" s="6" t="n">
        <v>15819</v>
      </c>
      <c r="C8" s="6" t="n">
        <v>14371</v>
      </c>
    </row>
    <row r="9" spans="1:3">
      <c r="A9" s="4" t="s">
        <v>130</v>
      </c>
      <c r="B9" s="6" t="n">
        <v>24831</v>
      </c>
      <c r="C9" s="6" t="n">
        <v>0</v>
      </c>
    </row>
    <row r="10" spans="1:3">
      <c r="A10" s="4" t="s">
        <v>131</v>
      </c>
      <c r="B10" s="6" t="n">
        <v>57682</v>
      </c>
      <c r="C10" s="6" t="n">
        <v>52033</v>
      </c>
    </row>
    <row r="11" spans="1:3">
      <c r="A11" s="4" t="s">
        <v>132</v>
      </c>
      <c r="B11" s="6" t="n">
        <v>553347</v>
      </c>
      <c r="C11" s="6" t="n">
        <v>501185</v>
      </c>
    </row>
    <row r="12" spans="1:3">
      <c r="A12" s="4" t="s">
        <v>133</v>
      </c>
      <c r="C12" s="6" t="n">
        <v>6470026</v>
      </c>
    </row>
    <row r="13" spans="1:3">
      <c r="A13" s="4" t="s">
        <v>133</v>
      </c>
      <c r="B13" s="6" t="n">
        <v>7405461</v>
      </c>
    </row>
    <row r="14" spans="1:3">
      <c r="A14" s="4" t="s">
        <v>134</v>
      </c>
      <c r="B14" s="6" t="n">
        <v>1793292</v>
      </c>
      <c r="C14" s="6" t="n">
        <v>1996404</v>
      </c>
    </row>
    <row r="15" spans="1:3">
      <c r="A15" s="4" t="s">
        <v>135</v>
      </c>
      <c r="B15" s="6" t="n">
        <v>127952</v>
      </c>
      <c r="C15" s="6" t="n">
        <v>120553</v>
      </c>
    </row>
    <row r="16" spans="1:3">
      <c r="A16" s="4" t="s">
        <v>125</v>
      </c>
      <c r="B16" s="6" t="n">
        <v>76363</v>
      </c>
      <c r="C16" s="6" t="n">
        <v>116501</v>
      </c>
    </row>
    <row r="17" spans="1:3">
      <c r="A17" s="4" t="s">
        <v>136</v>
      </c>
      <c r="B17" s="6" t="n">
        <v>57717</v>
      </c>
      <c r="C17" s="6" t="n">
        <v>90984</v>
      </c>
    </row>
    <row r="18" spans="1:3">
      <c r="A18" s="4" t="s">
        <v>137</v>
      </c>
      <c r="B18" s="6" t="n">
        <v>44504</v>
      </c>
      <c r="C18" s="6" t="n">
        <v>34701</v>
      </c>
    </row>
    <row r="19" spans="1:3">
      <c r="A19" s="4" t="s">
        <v>138</v>
      </c>
      <c r="B19" s="6" t="n">
        <v>10058636</v>
      </c>
      <c r="C19" s="6" t="n">
        <v>9330354</v>
      </c>
    </row>
    <row r="20" spans="1:3">
      <c r="A20" s="3" t="s">
        <v>139</v>
      </c>
    </row>
    <row r="21" spans="1:3">
      <c r="A21" s="4" t="s">
        <v>140</v>
      </c>
      <c r="B21" s="6" t="n">
        <v>441951</v>
      </c>
      <c r="C21" s="6" t="n">
        <v>464332</v>
      </c>
    </row>
    <row r="22" spans="1:3">
      <c r="A22" s="4" t="s">
        <v>141</v>
      </c>
      <c r="B22" s="6" t="n">
        <v>178796</v>
      </c>
      <c r="C22" s="6" t="n">
        <v>181400</v>
      </c>
    </row>
    <row r="23" spans="1:3">
      <c r="A23" s="4" t="s">
        <v>142</v>
      </c>
      <c r="B23" s="6" t="n">
        <v>11510</v>
      </c>
      <c r="C23" s="6" t="n">
        <v>6991</v>
      </c>
    </row>
    <row r="24" spans="1:3">
      <c r="A24" s="4" t="s">
        <v>143</v>
      </c>
      <c r="B24" s="6" t="n">
        <v>33969</v>
      </c>
      <c r="C24" s="6" t="n">
        <v>35559</v>
      </c>
    </row>
    <row r="25" spans="1:3">
      <c r="A25" s="4" t="s">
        <v>144</v>
      </c>
      <c r="B25" s="6" t="n">
        <v>666226</v>
      </c>
      <c r="C25" s="6" t="n">
        <v>688282</v>
      </c>
    </row>
    <row r="26" spans="1:3">
      <c r="A26" s="4" t="s">
        <v>145</v>
      </c>
      <c r="B26" s="6" t="n">
        <v>5793431</v>
      </c>
      <c r="C26" s="6" t="n">
        <v>5297513</v>
      </c>
    </row>
    <row r="27" spans="1:3">
      <c r="A27" s="4" t="s">
        <v>146</v>
      </c>
      <c r="B27" s="6" t="n">
        <v>272894</v>
      </c>
    </row>
    <row r="28" spans="1:3">
      <c r="A28" s="4" t="s">
        <v>147</v>
      </c>
      <c r="B28" s="6" t="n">
        <v>287288</v>
      </c>
      <c r="C28" s="6" t="n">
        <v>212657</v>
      </c>
    </row>
    <row r="29" spans="1:3">
      <c r="A29" s="4" t="s">
        <v>148</v>
      </c>
      <c r="B29" s="6" t="n">
        <v>101394</v>
      </c>
      <c r="C29" s="6" t="n">
        <v>93848</v>
      </c>
    </row>
    <row r="30" spans="1:3">
      <c r="A30" s="4" t="s">
        <v>149</v>
      </c>
      <c r="B30" s="6" t="n">
        <v>194539</v>
      </c>
      <c r="C30" s="6" t="n">
        <v>178849</v>
      </c>
    </row>
    <row r="31" spans="1:3">
      <c r="A31" s="4" t="s">
        <v>150</v>
      </c>
      <c r="B31" s="6" t="n">
        <v>112072</v>
      </c>
      <c r="C31" s="6" t="n">
        <v>90788</v>
      </c>
    </row>
    <row r="32" spans="1:3">
      <c r="A32" s="4" t="s">
        <v>151</v>
      </c>
      <c r="B32" s="6" t="n">
        <v>7427844</v>
      </c>
      <c r="C32" s="6" t="n">
        <v>6561937</v>
      </c>
    </row>
    <row r="33" spans="1:3">
      <c r="A33" s="4" t="s">
        <v>152</v>
      </c>
      <c r="B33" s="6" t="n">
        <v>22884</v>
      </c>
      <c r="C33" s="6" t="n">
        <v>33495</v>
      </c>
    </row>
    <row r="34" spans="1:3">
      <c r="A34" s="3" t="s">
        <v>153</v>
      </c>
    </row>
    <row r="35" spans="1:3">
      <c r="A35" s="4" t="s">
        <v>154</v>
      </c>
      <c r="B35" s="6" t="n">
        <v>2276</v>
      </c>
      <c r="C35" s="6" t="n">
        <v>2096</v>
      </c>
    </row>
    <row r="36" spans="1:3">
      <c r="A36" s="4" t="s">
        <v>155</v>
      </c>
      <c r="B36" s="6" t="n">
        <v>2512891</v>
      </c>
      <c r="C36" s="6" t="n">
        <v>2391435</v>
      </c>
    </row>
    <row r="37" spans="1:3">
      <c r="A37" s="4" t="s">
        <v>156</v>
      </c>
      <c r="B37" s="6" t="n">
        <v>-508287</v>
      </c>
      <c r="C37" s="6" t="n">
        <v>-359603</v>
      </c>
    </row>
    <row r="38" spans="1:3">
      <c r="A38" s="4" t="s">
        <v>157</v>
      </c>
      <c r="B38" s="6" t="n">
        <v>11645</v>
      </c>
      <c r="C38" s="6" t="n">
        <v>40238</v>
      </c>
    </row>
    <row r="39" spans="1:3">
      <c r="A39" s="4" t="s">
        <v>158</v>
      </c>
      <c r="B39" s="6" t="n">
        <v>-15168</v>
      </c>
      <c r="C39" s="6" t="n">
        <v>-6712</v>
      </c>
    </row>
    <row r="40" spans="1:3">
      <c r="A40" s="4" t="s">
        <v>159</v>
      </c>
      <c r="B40" s="6" t="n">
        <v>2003357</v>
      </c>
      <c r="C40" s="6" t="n">
        <v>2067454</v>
      </c>
    </row>
    <row r="41" spans="1:3">
      <c r="A41" s="4" t="s">
        <v>160</v>
      </c>
      <c r="B41" s="6" t="n">
        <v>604551</v>
      </c>
      <c r="C41" s="6" t="n">
        <v>667468</v>
      </c>
    </row>
    <row r="42" spans="1:3">
      <c r="A42" s="4" t="s">
        <v>161</v>
      </c>
      <c r="B42" s="6" t="n">
        <v>2607908</v>
      </c>
      <c r="C42" s="6" t="n">
        <v>2734922</v>
      </c>
    </row>
    <row r="43" spans="1:3">
      <c r="A43" s="4" t="s">
        <v>162</v>
      </c>
      <c r="B43" s="7" t="n">
        <v>10058636</v>
      </c>
      <c r="C43" s="7" t="n">
        <v>93303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2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6</v>
      </c>
      <c r="B1" s="2" t="s">
        <v>1</v>
      </c>
    </row>
    <row r="2" spans="1:2">
      <c r="B2" s="2" t="s">
        <v>2</v>
      </c>
    </row>
    <row r="3" spans="1:2">
      <c r="A3" s="3" t="s">
        <v>324</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327</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68</v>
      </c>
      <c r="B1" s="2" t="s">
        <v>1</v>
      </c>
    </row>
    <row r="2" spans="1:2">
      <c r="B2" s="2" t="s">
        <v>2</v>
      </c>
    </row>
    <row r="3" spans="1:2">
      <c r="A3" s="3" t="s">
        <v>330</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77</v>
      </c>
      <c r="B1" s="2" t="s">
        <v>1</v>
      </c>
    </row>
    <row r="2" spans="1:2">
      <c r="B2" s="2" t="s">
        <v>2</v>
      </c>
    </row>
    <row r="3" spans="1:2">
      <c r="A3" s="3" t="s">
        <v>333</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36</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39</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506</v>
      </c>
      <c r="B1" s="2" t="s">
        <v>1</v>
      </c>
    </row>
    <row r="2" spans="1:2">
      <c r="B2" s="2" t="s">
        <v>2</v>
      </c>
    </row>
    <row r="3" spans="1:2">
      <c r="A3" s="3" t="s">
        <v>342</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02</v>
      </c>
    </row>
    <row r="4" spans="1:2">
      <c r="A4" s="4" t="s">
        <v>512</v>
      </c>
      <c r="B4" s="4" t="s">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14</v>
      </c>
      <c r="B1" s="2" t="s">
        <v>1</v>
      </c>
    </row>
    <row r="2" spans="1:2">
      <c r="B2" s="2" t="s">
        <v>2</v>
      </c>
    </row>
    <row r="3" spans="1:2">
      <c r="A3" s="3" t="s">
        <v>347</v>
      </c>
    </row>
    <row r="4" spans="1:2">
      <c r="A4" s="4" t="s">
        <v>515</v>
      </c>
      <c r="B4" s="4" t="s">
        <v>516</v>
      </c>
    </row>
    <row r="5" spans="1:2">
      <c r="A5" s="4" t="s">
        <v>517</v>
      </c>
      <c r="B5" s="4" t="s">
        <v>5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63</v>
      </c>
      <c r="B1" s="2" t="s">
        <v>2</v>
      </c>
      <c r="C1" s="2" t="s">
        <v>67</v>
      </c>
    </row>
    <row r="2" spans="1:3">
      <c r="A2" s="4" t="s">
        <v>164</v>
      </c>
      <c r="C2" s="7" t="n">
        <v>6470026</v>
      </c>
    </row>
    <row r="3" spans="1:3">
      <c r="A3" s="4" t="s">
        <v>165</v>
      </c>
      <c r="B3" s="7" t="n">
        <v>7405461</v>
      </c>
    </row>
    <row r="4" spans="1:3">
      <c r="A4" s="4" t="s">
        <v>166</v>
      </c>
      <c r="B4" s="6" t="n">
        <v>1793292</v>
      </c>
      <c r="C4" s="6" t="n">
        <v>1996404</v>
      </c>
    </row>
    <row r="5" spans="1:3">
      <c r="A5" s="4" t="s">
        <v>167</v>
      </c>
      <c r="B5" s="6" t="n">
        <v>441951</v>
      </c>
      <c r="C5" s="6" t="n">
        <v>464332</v>
      </c>
    </row>
    <row r="6" spans="1:3">
      <c r="A6" s="4" t="s">
        <v>168</v>
      </c>
      <c r="B6" s="6" t="n">
        <v>5793431</v>
      </c>
      <c r="C6" s="6" t="n">
        <v>5297513</v>
      </c>
    </row>
    <row r="7" spans="1:3">
      <c r="A7" s="4" t="s">
        <v>169</v>
      </c>
      <c r="B7" s="6" t="n">
        <v>272894</v>
      </c>
    </row>
    <row r="8" spans="1:3">
      <c r="A8" s="4" t="s">
        <v>170</v>
      </c>
      <c r="B8" s="7" t="n">
        <v>287288</v>
      </c>
      <c r="C8" s="7" t="n">
        <v>212657</v>
      </c>
    </row>
    <row r="9" spans="1:3">
      <c r="A9" s="4" t="s">
        <v>171</v>
      </c>
      <c r="B9" s="8" t="n">
        <v>0.01</v>
      </c>
      <c r="C9" s="8" t="n">
        <v>0.01</v>
      </c>
    </row>
    <row r="10" spans="1:3">
      <c r="A10" s="4" t="s">
        <v>172</v>
      </c>
      <c r="B10" s="6" t="n">
        <v>1200000000</v>
      </c>
      <c r="C10" s="6" t="n">
        <v>1200000000</v>
      </c>
    </row>
    <row r="11" spans="1:3">
      <c r="A11" s="4" t="s">
        <v>173</v>
      </c>
      <c r="B11" s="6" t="n">
        <v>227552105</v>
      </c>
      <c r="C11" s="6" t="n">
        <v>209642140</v>
      </c>
    </row>
    <row r="12" spans="1:3">
      <c r="A12" s="4" t="s">
        <v>174</v>
      </c>
      <c r="B12" s="6" t="n">
        <v>1051298</v>
      </c>
      <c r="C12" s="6" t="n">
        <v>500420</v>
      </c>
    </row>
    <row r="13" spans="1:3">
      <c r="A13" s="4" t="s">
        <v>175</v>
      </c>
    </row>
    <row r="14" spans="1:3">
      <c r="A14" s="4" t="s">
        <v>164</v>
      </c>
      <c r="B14" s="7" t="n">
        <v>3188508</v>
      </c>
      <c r="C14" s="7" t="n">
        <v>3064675</v>
      </c>
    </row>
    <row r="15" spans="1:3">
      <c r="A15" s="4" t="s">
        <v>165</v>
      </c>
      <c r="B15" s="6" t="n">
        <v>3188508</v>
      </c>
    </row>
    <row r="16" spans="1:3">
      <c r="A16" s="4" t="s">
        <v>166</v>
      </c>
      <c r="B16" s="6" t="n">
        <v>690594</v>
      </c>
      <c r="C16" s="6" t="n">
        <v>751377</v>
      </c>
    </row>
    <row r="17" spans="1:3">
      <c r="A17" s="4" t="s">
        <v>167</v>
      </c>
      <c r="B17" s="6" t="n">
        <v>55089</v>
      </c>
      <c r="C17" s="6" t="n">
        <v>64251</v>
      </c>
    </row>
    <row r="18" spans="1:3">
      <c r="A18" s="4" t="s">
        <v>168</v>
      </c>
      <c r="B18" s="6" t="n">
        <v>932862</v>
      </c>
      <c r="C18" s="6" t="n">
        <v>885760</v>
      </c>
    </row>
    <row r="19" spans="1:3">
      <c r="A19" s="4" t="s">
        <v>169</v>
      </c>
      <c r="B19" s="6" t="n">
        <v>138816</v>
      </c>
    </row>
    <row r="20" spans="1:3">
      <c r="A20" s="4" t="s">
        <v>170</v>
      </c>
      <c r="B20" s="7" t="n">
        <v>116159</v>
      </c>
      <c r="C20" s="7" t="n">
        <v>864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50</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24</v>
      </c>
      <c r="B1" s="2" t="s">
        <v>1</v>
      </c>
    </row>
    <row r="2" spans="1:2">
      <c r="B2" s="2" t="s">
        <v>2</v>
      </c>
    </row>
    <row r="3" spans="1:2">
      <c r="A3" s="3" t="s">
        <v>353</v>
      </c>
    </row>
    <row r="4" spans="1:2">
      <c r="A4" s="4" t="s">
        <v>525</v>
      </c>
      <c r="B4" s="4" t="s">
        <v>5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527</v>
      </c>
      <c r="B1" s="2" t="s">
        <v>1</v>
      </c>
    </row>
    <row r="2" spans="1:2">
      <c r="B2" s="2" t="s">
        <v>2</v>
      </c>
    </row>
    <row r="3" spans="1:2">
      <c r="A3" s="3" t="s">
        <v>347</v>
      </c>
    </row>
    <row r="4" spans="1:2">
      <c r="A4" s="4" t="s">
        <v>528</v>
      </c>
      <c r="B4" s="4" t="s">
        <v>5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0</v>
      </c>
      <c r="B1" s="2" t="s">
        <v>1</v>
      </c>
    </row>
    <row r="2" spans="1:2">
      <c r="B2" s="2" t="s">
        <v>2</v>
      </c>
    </row>
    <row r="3" spans="1:2">
      <c r="A3" s="3" t="s">
        <v>362</v>
      </c>
    </row>
    <row r="4" spans="1:2">
      <c r="A4" s="4" t="s">
        <v>531</v>
      </c>
      <c r="B4" s="4" t="s">
        <v>5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3</v>
      </c>
      <c r="B1" s="2" t="s">
        <v>1</v>
      </c>
    </row>
    <row r="2" spans="1:2">
      <c r="B2" s="2" t="s">
        <v>2</v>
      </c>
    </row>
    <row r="3" spans="1:2">
      <c r="A3" s="3" t="s">
        <v>365</v>
      </c>
    </row>
    <row r="4" spans="1:2">
      <c r="A4" s="4" t="s">
        <v>534</v>
      </c>
      <c r="B4" s="4" t="s">
        <v>5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36</v>
      </c>
      <c r="B1" s="2" t="s">
        <v>1</v>
      </c>
    </row>
    <row r="2" spans="1:2">
      <c r="B2" s="2" t="s">
        <v>2</v>
      </c>
    </row>
    <row r="3" spans="1:2">
      <c r="A3" s="3" t="s">
        <v>368</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3</v>
      </c>
      <c r="B1" s="2" t="s">
        <v>1</v>
      </c>
    </row>
    <row r="2" spans="1:2">
      <c r="B2" s="2" t="s">
        <v>2</v>
      </c>
    </row>
    <row r="3" spans="1:2">
      <c r="A3" s="3" t="s">
        <v>371</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8</v>
      </c>
      <c r="B1" s="2" t="s">
        <v>1</v>
      </c>
    </row>
    <row r="2" spans="1:2">
      <c r="B2" s="2" t="s">
        <v>2</v>
      </c>
    </row>
    <row r="3" spans="1:2">
      <c r="A3" s="3" t="s">
        <v>375</v>
      </c>
    </row>
    <row r="4" spans="1:2">
      <c r="A4" s="4" t="s">
        <v>549</v>
      </c>
      <c r="B4"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0"/>
    <col customWidth="1" max="6" min="6" width="20"/>
    <col customWidth="1" max="7" min="7" width="20"/>
    <col customWidth="1" max="8" min="8" width="14"/>
    <col customWidth="1" max="9" min="9" width="14"/>
    <col customWidth="1" max="10" min="10" width="20"/>
    <col customWidth="1" max="11" min="11" width="20"/>
  </cols>
  <sheetData>
    <row r="1" spans="1:11">
      <c r="A1" s="1" t="s">
        <v>551</v>
      </c>
      <c r="B1" s="2" t="s">
        <v>552</v>
      </c>
      <c r="C1" s="2" t="s">
        <v>553</v>
      </c>
      <c r="D1" s="2" t="s">
        <v>554</v>
      </c>
      <c r="E1" s="2" t="s">
        <v>555</v>
      </c>
      <c r="F1" s="2" t="s">
        <v>556</v>
      </c>
      <c r="G1" s="2" t="s">
        <v>557</v>
      </c>
      <c r="H1" s="2" t="s">
        <v>558</v>
      </c>
      <c r="I1" s="2" t="s">
        <v>559</v>
      </c>
      <c r="J1" s="2" t="s">
        <v>560</v>
      </c>
      <c r="K1" s="2" t="s">
        <v>561</v>
      </c>
    </row>
    <row r="2" spans="1:11">
      <c r="A2" s="3" t="s">
        <v>562</v>
      </c>
    </row>
    <row r="3" spans="1:11">
      <c r="A3" s="4" t="s">
        <v>563</v>
      </c>
      <c r="G3" s="6" t="n">
        <v>209142000</v>
      </c>
      <c r="J3" s="6" t="n">
        <v>226501000</v>
      </c>
      <c r="K3" s="6" t="n">
        <v>148086000</v>
      </c>
    </row>
    <row r="4" spans="1:11">
      <c r="A4" s="4" t="s">
        <v>174</v>
      </c>
      <c r="G4" s="6" t="n">
        <v>500420</v>
      </c>
      <c r="J4" s="6" t="n">
        <v>1051298</v>
      </c>
    </row>
    <row r="5" spans="1:11">
      <c r="A5" s="4" t="s">
        <v>564</v>
      </c>
    </row>
    <row r="6" spans="1:11">
      <c r="A6" s="3" t="s">
        <v>562</v>
      </c>
    </row>
    <row r="7" spans="1:11">
      <c r="A7" s="4" t="s">
        <v>565</v>
      </c>
      <c r="D7" s="4" t="s">
        <v>566</v>
      </c>
    </row>
    <row r="8" spans="1:11">
      <c r="A8" s="4" t="s">
        <v>567</v>
      </c>
    </row>
    <row r="9" spans="1:11">
      <c r="A9" s="3" t="s">
        <v>562</v>
      </c>
    </row>
    <row r="10" spans="1:11">
      <c r="A10" s="4" t="s">
        <v>563</v>
      </c>
      <c r="E10" s="6" t="n">
        <v>148086027</v>
      </c>
    </row>
    <row r="11" spans="1:11">
      <c r="A11" s="4" t="s">
        <v>174</v>
      </c>
      <c r="E11" s="6" t="n">
        <v>138402</v>
      </c>
    </row>
    <row r="12" spans="1:11">
      <c r="A12" s="4" t="s">
        <v>568</v>
      </c>
    </row>
    <row r="13" spans="1:11">
      <c r="A13" s="3" t="s">
        <v>562</v>
      </c>
    </row>
    <row r="14" spans="1:11">
      <c r="A14" s="4" t="s">
        <v>569</v>
      </c>
      <c r="E14" s="6" t="n">
        <v>48202310</v>
      </c>
      <c r="F14" s="6" t="n">
        <v>48202310</v>
      </c>
    </row>
    <row r="15" spans="1:11">
      <c r="A15" s="4" t="s">
        <v>570</v>
      </c>
      <c r="E15" s="4" t="s">
        <v>571</v>
      </c>
      <c r="F15" s="4" t="s">
        <v>571</v>
      </c>
    </row>
    <row r="16" spans="1:11">
      <c r="A16" s="4" t="s">
        <v>572</v>
      </c>
    </row>
    <row r="17" spans="1:11">
      <c r="A17" s="3" t="s">
        <v>562</v>
      </c>
    </row>
    <row r="18" spans="1:11">
      <c r="A18" s="4" t="s">
        <v>573</v>
      </c>
      <c r="J18" s="4" t="s">
        <v>574</v>
      </c>
    </row>
    <row r="19" spans="1:11">
      <c r="A19" s="4" t="s">
        <v>575</v>
      </c>
    </row>
    <row r="20" spans="1:11">
      <c r="A20" s="3" t="s">
        <v>562</v>
      </c>
    </row>
    <row r="21" spans="1:11">
      <c r="A21" s="4" t="s">
        <v>565</v>
      </c>
      <c r="C21" s="4" t="s">
        <v>566</v>
      </c>
      <c r="G21" s="4" t="s">
        <v>566</v>
      </c>
    </row>
    <row r="22" spans="1:11">
      <c r="A22" s="4" t="s">
        <v>576</v>
      </c>
    </row>
    <row r="23" spans="1:11">
      <c r="A23" s="3" t="s">
        <v>562</v>
      </c>
    </row>
    <row r="24" spans="1:11">
      <c r="A24" s="4" t="s">
        <v>577</v>
      </c>
      <c r="B24" s="10" t="n">
        <v>0.381</v>
      </c>
    </row>
    <row r="25" spans="1:11">
      <c r="A25" s="4" t="s">
        <v>578</v>
      </c>
    </row>
    <row r="26" spans="1:11">
      <c r="A26" s="3" t="s">
        <v>562</v>
      </c>
    </row>
    <row r="27" spans="1:11">
      <c r="A27" s="4" t="s">
        <v>579</v>
      </c>
      <c r="H27" s="4" t="s">
        <v>580</v>
      </c>
      <c r="I27" s="4" t="s">
        <v>580</v>
      </c>
    </row>
    <row r="28" spans="1:11">
      <c r="A28" s="4" t="s">
        <v>581</v>
      </c>
    </row>
    <row r="29" spans="1:11">
      <c r="A29" s="3" t="s">
        <v>562</v>
      </c>
    </row>
    <row r="30" spans="1:11">
      <c r="A30" s="4" t="s">
        <v>573</v>
      </c>
      <c r="E30" s="4" t="s">
        <v>582</v>
      </c>
    </row>
    <row r="31" spans="1:11">
      <c r="A31" s="4" t="s">
        <v>583</v>
      </c>
    </row>
    <row r="32" spans="1:11">
      <c r="A32" s="3" t="s">
        <v>562</v>
      </c>
    </row>
    <row r="33" spans="1:11">
      <c r="A33" s="4" t="s">
        <v>584</v>
      </c>
      <c r="E33" s="4" t="s">
        <v>5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 customWidth="1" max="6" min="6" width="21"/>
  </cols>
  <sheetData>
    <row r="1" spans="1:6">
      <c r="A1" s="1" t="s">
        <v>585</v>
      </c>
      <c r="C1" s="2" t="s">
        <v>1</v>
      </c>
    </row>
    <row r="2" spans="1:6">
      <c r="C2" s="2" t="s">
        <v>586</v>
      </c>
      <c r="D2" s="2" t="s">
        <v>587</v>
      </c>
      <c r="E2" s="2" t="s">
        <v>588</v>
      </c>
      <c r="F2" s="2" t="s">
        <v>589</v>
      </c>
    </row>
    <row r="3" spans="1:6">
      <c r="A3" s="3" t="s">
        <v>590</v>
      </c>
    </row>
    <row r="4" spans="1:6">
      <c r="A4" s="4" t="s">
        <v>591</v>
      </c>
      <c r="C4" s="7" t="n">
        <v>1400000</v>
      </c>
      <c r="D4" s="7" t="n">
        <v>1600000</v>
      </c>
    </row>
    <row r="5" spans="1:6">
      <c r="A5" s="4" t="s">
        <v>592</v>
      </c>
      <c r="C5" s="6" t="n">
        <v>200000</v>
      </c>
      <c r="D5" s="6" t="n">
        <v>100000</v>
      </c>
      <c r="E5" s="7" t="n">
        <v>-1500000</v>
      </c>
    </row>
    <row r="6" spans="1:6">
      <c r="A6" s="4" t="s">
        <v>593</v>
      </c>
      <c r="C6" s="6" t="n">
        <v>0</v>
      </c>
      <c r="D6" s="6" t="n">
        <v>0</v>
      </c>
      <c r="E6" s="6" t="n">
        <v>0</v>
      </c>
    </row>
    <row r="7" spans="1:6">
      <c r="A7" s="4" t="s">
        <v>78</v>
      </c>
      <c r="C7" s="6" t="n">
        <v>0</v>
      </c>
      <c r="D7" s="6" t="n">
        <v>15240000</v>
      </c>
      <c r="E7" s="6" t="n">
        <v>1429000</v>
      </c>
    </row>
    <row r="8" spans="1:6">
      <c r="A8" s="4" t="s">
        <v>135</v>
      </c>
      <c r="C8" s="6" t="n">
        <v>127952000</v>
      </c>
      <c r="D8" s="6" t="n">
        <v>120553000</v>
      </c>
      <c r="E8" s="6" t="n">
        <v>0</v>
      </c>
    </row>
    <row r="9" spans="1:6">
      <c r="A9" s="4" t="s">
        <v>594</v>
      </c>
      <c r="C9" s="6" t="n">
        <v>0</v>
      </c>
      <c r="D9" s="6" t="n">
        <v>0</v>
      </c>
      <c r="E9" s="6" t="n">
        <v>0</v>
      </c>
    </row>
    <row r="10" spans="1:6">
      <c r="A10" s="4" t="s">
        <v>595</v>
      </c>
      <c r="C10" s="6" t="n">
        <v>10800000</v>
      </c>
      <c r="D10" s="7" t="n">
        <v>6700000</v>
      </c>
      <c r="E10" s="6" t="n">
        <v>9400000</v>
      </c>
    </row>
    <row r="11" spans="1:6">
      <c r="A11" s="4" t="s">
        <v>596</v>
      </c>
      <c r="B11" s="4" t="s">
        <v>107</v>
      </c>
      <c r="F11" s="7" t="n">
        <v>20106000</v>
      </c>
    </row>
    <row r="12" spans="1:6">
      <c r="A12" s="4" t="s">
        <v>597</v>
      </c>
      <c r="D12" s="4" t="s">
        <v>598</v>
      </c>
    </row>
    <row r="13" spans="1:6">
      <c r="A13" s="4" t="s">
        <v>599</v>
      </c>
      <c r="C13" s="7" t="n">
        <v>3457000</v>
      </c>
      <c r="D13" s="7" t="n">
        <v>1320000</v>
      </c>
      <c r="E13" s="6" t="n">
        <v>18238000</v>
      </c>
    </row>
    <row r="14" spans="1:6">
      <c r="A14" s="4" t="s">
        <v>600</v>
      </c>
    </row>
    <row r="15" spans="1:6">
      <c r="A15" s="3" t="s">
        <v>590</v>
      </c>
    </row>
    <row r="16" spans="1:6">
      <c r="A16" s="4" t="s">
        <v>601</v>
      </c>
      <c r="C16" s="4" t="s">
        <v>602</v>
      </c>
      <c r="D16" s="4" t="s">
        <v>603</v>
      </c>
    </row>
    <row r="17" spans="1:6">
      <c r="A17" s="4" t="s">
        <v>604</v>
      </c>
    </row>
    <row r="18" spans="1:6">
      <c r="A18" s="3" t="s">
        <v>590</v>
      </c>
    </row>
    <row r="19" spans="1:6">
      <c r="A19" s="4" t="s">
        <v>601</v>
      </c>
      <c r="C19" s="4" t="s">
        <v>605</v>
      </c>
      <c r="D19" s="4" t="s">
        <v>606</v>
      </c>
    </row>
    <row r="20" spans="1:6">
      <c r="A20" s="4" t="s">
        <v>607</v>
      </c>
    </row>
    <row r="21" spans="1:6">
      <c r="A21" s="3" t="s">
        <v>590</v>
      </c>
    </row>
    <row r="22" spans="1:6">
      <c r="A22" s="4" t="s">
        <v>601</v>
      </c>
      <c r="C22" s="4" t="s">
        <v>608</v>
      </c>
    </row>
    <row r="23" spans="1:6">
      <c r="A23" s="4" t="s">
        <v>609</v>
      </c>
    </row>
    <row r="24" spans="1:6">
      <c r="A24" s="3" t="s">
        <v>590</v>
      </c>
    </row>
    <row r="25" spans="1:6">
      <c r="A25" s="4" t="s">
        <v>601</v>
      </c>
      <c r="C25" s="4" t="s">
        <v>610</v>
      </c>
    </row>
    <row r="26" spans="1:6">
      <c r="A26" s="4" t="s">
        <v>611</v>
      </c>
    </row>
    <row r="27" spans="1:6">
      <c r="A27" s="3" t="s">
        <v>590</v>
      </c>
    </row>
    <row r="28" spans="1:6">
      <c r="A28" s="4" t="s">
        <v>612</v>
      </c>
      <c r="C28" s="4" t="s">
        <v>613</v>
      </c>
    </row>
    <row r="29" spans="1:6">
      <c r="A29" s="4" t="s">
        <v>182</v>
      </c>
    </row>
    <row r="30" spans="1:6">
      <c r="A30" s="3" t="s">
        <v>590</v>
      </c>
    </row>
    <row r="31" spans="1:6">
      <c r="A31" s="4" t="s">
        <v>596</v>
      </c>
      <c r="B31" s="4" t="s">
        <v>107</v>
      </c>
      <c r="F31" s="6" t="n">
        <v>15221000</v>
      </c>
    </row>
    <row r="32" spans="1:6">
      <c r="A32" s="4" t="s">
        <v>160</v>
      </c>
    </row>
    <row r="33" spans="1:6">
      <c r="A33" s="3" t="s">
        <v>590</v>
      </c>
    </row>
    <row r="34" spans="1:6">
      <c r="A34" s="4" t="s">
        <v>596</v>
      </c>
      <c r="B34" s="4" t="s">
        <v>107</v>
      </c>
      <c r="F34" s="6" t="n">
        <v>-308000</v>
      </c>
    </row>
    <row r="35" spans="1:6">
      <c r="A35" s="4" t="s">
        <v>614</v>
      </c>
    </row>
    <row r="36" spans="1:6">
      <c r="A36" s="3" t="s">
        <v>590</v>
      </c>
    </row>
    <row r="37" spans="1:6">
      <c r="A37" s="4" t="s">
        <v>596</v>
      </c>
      <c r="F37" s="6" t="n">
        <v>-4485000</v>
      </c>
    </row>
    <row r="38" spans="1:6">
      <c r="A38" s="4" t="s">
        <v>615</v>
      </c>
    </row>
    <row r="39" spans="1:6">
      <c r="A39" s="3" t="s">
        <v>590</v>
      </c>
    </row>
    <row r="40" spans="1:6">
      <c r="A40" s="4" t="s">
        <v>599</v>
      </c>
      <c r="D40" s="7" t="n">
        <v>16300000</v>
      </c>
    </row>
    <row r="41" spans="1:6">
      <c r="A41" s="4" t="s">
        <v>616</v>
      </c>
    </row>
    <row r="42" spans="1:6">
      <c r="A42" s="3" t="s">
        <v>590</v>
      </c>
    </row>
    <row r="43" spans="1:6">
      <c r="A43" s="4" t="s">
        <v>596</v>
      </c>
      <c r="F43" s="6" t="n">
        <v>20500000</v>
      </c>
    </row>
    <row r="44" spans="1:6">
      <c r="A44" s="4" t="s">
        <v>617</v>
      </c>
    </row>
    <row r="45" spans="1:6">
      <c r="A45" s="3" t="s">
        <v>590</v>
      </c>
    </row>
    <row r="46" spans="1:6">
      <c r="A46" s="4" t="s">
        <v>596</v>
      </c>
      <c r="F46" s="6" t="n">
        <v>40900000</v>
      </c>
    </row>
    <row r="47" spans="1:6">
      <c r="A47" s="4" t="s">
        <v>618</v>
      </c>
    </row>
    <row r="48" spans="1:6">
      <c r="A48" s="3" t="s">
        <v>590</v>
      </c>
    </row>
    <row r="49" spans="1:6">
      <c r="A49" s="4" t="s">
        <v>596</v>
      </c>
      <c r="F49" s="6" t="n">
        <v>300000</v>
      </c>
    </row>
    <row r="50" spans="1:6">
      <c r="A50" s="4" t="s">
        <v>619</v>
      </c>
    </row>
    <row r="51" spans="1:6">
      <c r="A51" s="3" t="s">
        <v>590</v>
      </c>
    </row>
    <row r="52" spans="1:6">
      <c r="A52" s="4" t="s">
        <v>596</v>
      </c>
      <c r="F52" s="7" t="n">
        <v>4500000</v>
      </c>
    </row>
    <row r="53" spans="1:6">
      <c r="A53" s="4" t="s">
        <v>620</v>
      </c>
    </row>
    <row r="54" spans="1:6">
      <c r="A54" s="3" t="s">
        <v>590</v>
      </c>
    </row>
    <row r="55" spans="1:6">
      <c r="A55" s="4" t="s">
        <v>601</v>
      </c>
      <c r="C55" s="4" t="s">
        <v>621</v>
      </c>
    </row>
    <row r="56" spans="1:6">
      <c r="A56" s="4" t="s">
        <v>622</v>
      </c>
    </row>
    <row r="57" spans="1:6">
      <c r="A57" s="3" t="s">
        <v>590</v>
      </c>
    </row>
    <row r="58" spans="1:6">
      <c r="A58" s="4" t="s">
        <v>601</v>
      </c>
      <c r="C58" s="4" t="s">
        <v>623</v>
      </c>
    </row>
    <row r="59" spans="1:6">
      <c r="A59" s="4" t="s">
        <v>624</v>
      </c>
    </row>
    <row r="60" spans="1:6">
      <c r="A60" s="3" t="s">
        <v>590</v>
      </c>
    </row>
    <row r="61" spans="1:6">
      <c r="A61" s="4" t="s">
        <v>78</v>
      </c>
      <c r="E61" s="7" t="n">
        <v>1400000</v>
      </c>
    </row>
    <row r="62" spans="1:6">
      <c r="A62" s="4" t="s">
        <v>625</v>
      </c>
      <c r="E62" s="11" t="n">
        <v>11.4</v>
      </c>
    </row>
    <row r="63" spans="1:6">
      <c r="A63" s="4" t="s">
        <v>626</v>
      </c>
    </row>
    <row r="64" spans="1:6">
      <c r="A64" s="3" t="s">
        <v>590</v>
      </c>
    </row>
    <row r="65" spans="1:6">
      <c r="A65" s="4" t="s">
        <v>78</v>
      </c>
      <c r="D65" s="7" t="n">
        <v>15200000</v>
      </c>
    </row>
    <row r="66" spans="1:6"/>
    <row r="67" spans="1:6">
      <c r="A67" s="4" t="s">
        <v>107</v>
      </c>
      <c r="B67" s="4" t="s">
        <v>627</v>
      </c>
    </row>
  </sheetData>
  <mergeCells count="4">
    <mergeCell ref="A1:B2"/>
    <mergeCell ref="C1:E1"/>
    <mergeCell ref="A66:E66"/>
    <mergeCell ref="B67:E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0"/>
    <col customWidth="1" max="5" min="5" width="40"/>
    <col customWidth="1" max="6" min="6" width="27"/>
    <col customWidth="1" max="7" min="7" width="20"/>
    <col customWidth="1" max="8" min="8" width="28"/>
    <col customWidth="1" max="9" min="9" width="30"/>
    <col customWidth="1" max="10" min="10" width="34"/>
    <col customWidth="1" max="11" min="11" width="32"/>
    <col customWidth="1" max="12" min="12" width="48"/>
    <col customWidth="1" max="13" min="13" width="65"/>
  </cols>
  <sheetData>
    <row r="1" spans="1:13">
      <c r="A1" s="1" t="s">
        <v>176</v>
      </c>
      <c r="B1" s="2" t="s">
        <v>177</v>
      </c>
      <c r="C1" s="2" t="s">
        <v>178</v>
      </c>
      <c r="D1" s="2" t="s">
        <v>179</v>
      </c>
      <c r="E1" s="2" t="s">
        <v>180</v>
      </c>
      <c r="F1" s="2" t="s">
        <v>181</v>
      </c>
      <c r="G1" s="2" t="s">
        <v>182</v>
      </c>
      <c r="H1" s="2" t="s">
        <v>183</v>
      </c>
      <c r="I1" s="2" t="s">
        <v>184</v>
      </c>
      <c r="J1" s="2" t="s">
        <v>185</v>
      </c>
      <c r="K1" s="2" t="s">
        <v>186</v>
      </c>
      <c r="L1" s="2" t="s">
        <v>187</v>
      </c>
      <c r="M1" s="2" t="s">
        <v>188</v>
      </c>
    </row>
    <row r="2" spans="1:13">
      <c r="A2" s="4" t="s">
        <v>189</v>
      </c>
      <c r="D2" s="6" t="n">
        <v>92477000</v>
      </c>
      <c r="E2" s="6" t="n">
        <v>48202000</v>
      </c>
      <c r="I2" s="6" t="n">
        <v>-254000</v>
      </c>
    </row>
    <row r="3" spans="1:13">
      <c r="A3" s="4" t="s">
        <v>190</v>
      </c>
      <c r="B3" s="7" t="n">
        <v>2729494</v>
      </c>
      <c r="C3" s="7" t="n">
        <v>1260347</v>
      </c>
      <c r="D3" s="7" t="n">
        <v>920</v>
      </c>
      <c r="E3" s="7" t="n">
        <v>482</v>
      </c>
      <c r="F3" s="7" t="n">
        <v>1467108</v>
      </c>
      <c r="G3" s="7" t="n">
        <v>-227050</v>
      </c>
      <c r="H3" s="7" t="n">
        <v>22912</v>
      </c>
      <c r="I3" s="7" t="n">
        <v>-4025</v>
      </c>
      <c r="J3" s="7" t="n">
        <v>1469147</v>
      </c>
      <c r="K3" s="7" t="n">
        <v>1792295</v>
      </c>
      <c r="L3" s="7" t="n">
        <v>-308742</v>
      </c>
      <c r="M3" s="7" t="n">
        <v>-14406</v>
      </c>
    </row>
    <row r="4" spans="1:13">
      <c r="A4" s="3" t="s">
        <v>191</v>
      </c>
    </row>
    <row r="5" spans="1:13">
      <c r="A5" s="4" t="s">
        <v>192</v>
      </c>
      <c r="B5" s="6" t="n">
        <v>9768</v>
      </c>
      <c r="C5" s="6" t="n">
        <v>7019</v>
      </c>
      <c r="F5" s="6" t="n">
        <v>7019</v>
      </c>
      <c r="J5" s="6" t="n">
        <v>2749</v>
      </c>
      <c r="K5" s="6" t="n">
        <v>2749</v>
      </c>
    </row>
    <row r="6" spans="1:13">
      <c r="A6" s="4" t="s">
        <v>193</v>
      </c>
      <c r="B6" s="6" t="n">
        <v>0</v>
      </c>
      <c r="C6" s="6" t="n">
        <v>8780</v>
      </c>
      <c r="F6" s="6" t="n">
        <v>8780</v>
      </c>
      <c r="J6" s="6" t="n">
        <v>-8780</v>
      </c>
      <c r="K6" s="6" t="n">
        <v>-8780</v>
      </c>
    </row>
    <row r="7" spans="1:13">
      <c r="A7" s="4" t="s">
        <v>194</v>
      </c>
      <c r="D7" s="6" t="n">
        <v>48202000</v>
      </c>
      <c r="E7" s="6" t="n">
        <v>-48202000</v>
      </c>
    </row>
    <row r="8" spans="1:13">
      <c r="A8" s="4" t="s">
        <v>195</v>
      </c>
      <c r="B8" s="6" t="n">
        <v>0</v>
      </c>
      <c r="C8" s="6" t="n">
        <v>640809</v>
      </c>
      <c r="D8" s="7" t="n">
        <v>482</v>
      </c>
      <c r="E8" s="7" t="n">
        <v>-482</v>
      </c>
      <c r="F8" s="6" t="n">
        <v>641452</v>
      </c>
      <c r="H8" s="6" t="n">
        <v>-643</v>
      </c>
      <c r="J8" s="6" t="n">
        <v>-640809</v>
      </c>
      <c r="K8" s="6" t="n">
        <v>-835662</v>
      </c>
      <c r="L8" s="6" t="n">
        <v>194210</v>
      </c>
      <c r="M8" s="6" t="n">
        <v>643</v>
      </c>
    </row>
    <row r="9" spans="1:13">
      <c r="A9" s="4" t="s">
        <v>196</v>
      </c>
      <c r="D9" s="6" t="n">
        <v>6493000</v>
      </c>
    </row>
    <row r="10" spans="1:13">
      <c r="A10" s="4" t="s">
        <v>197</v>
      </c>
      <c r="B10" s="6" t="n">
        <v>0</v>
      </c>
      <c r="D10" s="7" t="n">
        <v>65</v>
      </c>
      <c r="F10" s="6" t="n">
        <v>-65</v>
      </c>
    </row>
    <row r="11" spans="1:13">
      <c r="A11" s="4" t="s">
        <v>198</v>
      </c>
      <c r="B11" s="6" t="n">
        <v>15677</v>
      </c>
      <c r="C11" s="6" t="n">
        <v>15677</v>
      </c>
      <c r="F11" s="6" t="n">
        <v>15677</v>
      </c>
    </row>
    <row r="12" spans="1:13">
      <c r="A12" s="4" t="s">
        <v>199</v>
      </c>
      <c r="D12" s="6" t="n">
        <v>1414000</v>
      </c>
      <c r="I12" s="6" t="n">
        <v>-246000</v>
      </c>
    </row>
    <row r="13" spans="1:13">
      <c r="A13" s="4" t="s">
        <v>200</v>
      </c>
      <c r="B13" s="6" t="n">
        <v>12021</v>
      </c>
      <c r="C13" s="6" t="n">
        <v>12021</v>
      </c>
      <c r="D13" s="7" t="n">
        <v>19</v>
      </c>
      <c r="F13" s="6" t="n">
        <v>14689</v>
      </c>
      <c r="I13" s="7" t="n">
        <v>-2687</v>
      </c>
    </row>
    <row r="14" spans="1:13">
      <c r="A14" s="4" t="s">
        <v>201</v>
      </c>
      <c r="B14" s="6" t="n">
        <v>-237899</v>
      </c>
      <c r="C14" s="6" t="n">
        <v>-160154</v>
      </c>
      <c r="G14" s="6" t="n">
        <v>-160154</v>
      </c>
      <c r="J14" s="6" t="n">
        <v>-77745</v>
      </c>
      <c r="L14" s="6" t="n">
        <v>-77745</v>
      </c>
    </row>
    <row r="15" spans="1:13">
      <c r="A15" s="4" t="s">
        <v>202</v>
      </c>
      <c r="B15" s="6" t="n">
        <v>-285497</v>
      </c>
      <c r="C15" s="6" t="n">
        <v>-285497</v>
      </c>
      <c r="F15" s="6" t="n">
        <v>-285497</v>
      </c>
    </row>
    <row r="16" spans="1:13">
      <c r="A16" s="4" t="s">
        <v>203</v>
      </c>
      <c r="B16" s="6" t="n">
        <v>40406</v>
      </c>
      <c r="C16" s="6" t="n">
        <v>25749</v>
      </c>
      <c r="H16" s="6" t="n">
        <v>25749</v>
      </c>
      <c r="J16" s="6" t="n">
        <v>14657</v>
      </c>
      <c r="M16" s="6" t="n">
        <v>14657</v>
      </c>
    </row>
    <row r="17" spans="1:13">
      <c r="A17" s="4" t="s">
        <v>204</v>
      </c>
      <c r="B17" s="6" t="n">
        <v>6935</v>
      </c>
      <c r="J17" s="6" t="n">
        <v>6935</v>
      </c>
      <c r="K17" s="6" t="n">
        <v>6935</v>
      </c>
    </row>
    <row r="18" spans="1:13">
      <c r="A18" s="4" t="s">
        <v>205</v>
      </c>
      <c r="B18" s="6" t="n">
        <v>-23345</v>
      </c>
      <c r="J18" s="6" t="n">
        <v>-23345</v>
      </c>
      <c r="K18" s="6" t="n">
        <v>-23345</v>
      </c>
    </row>
    <row r="19" spans="1:13">
      <c r="A19" s="4" t="s">
        <v>206</v>
      </c>
      <c r="B19" s="6" t="n">
        <v>-8713</v>
      </c>
      <c r="J19" s="6" t="n">
        <v>-8713</v>
      </c>
      <c r="K19" s="6" t="n">
        <v>-8713</v>
      </c>
    </row>
    <row r="20" spans="1:13">
      <c r="A20" s="4" t="s">
        <v>207</v>
      </c>
      <c r="B20" s="6" t="n">
        <v>-6729</v>
      </c>
      <c r="C20" s="6" t="n">
        <v>-6729</v>
      </c>
      <c r="F20" s="6" t="n">
        <v>-6729</v>
      </c>
    </row>
    <row r="21" spans="1:13">
      <c r="A21" s="4" t="s">
        <v>208</v>
      </c>
      <c r="B21" s="6" t="n">
        <v>131822</v>
      </c>
      <c r="J21" s="6" t="n">
        <v>131822</v>
      </c>
      <c r="K21" s="6" t="n">
        <v>131822</v>
      </c>
    </row>
    <row r="22" spans="1:13">
      <c r="A22" s="4" t="s">
        <v>209</v>
      </c>
      <c r="B22" s="7" t="n">
        <v>3772</v>
      </c>
      <c r="C22" s="6" t="n">
        <v>9691</v>
      </c>
      <c r="F22" s="6" t="n">
        <v>9691</v>
      </c>
      <c r="J22" s="6" t="n">
        <v>-5919</v>
      </c>
      <c r="L22" s="6" t="n">
        <v>-5919</v>
      </c>
    </row>
    <row r="23" spans="1:13">
      <c r="A23" s="4" t="s">
        <v>210</v>
      </c>
      <c r="B23" s="6" t="n">
        <v>148086000</v>
      </c>
      <c r="D23" s="6" t="n">
        <v>148586000</v>
      </c>
      <c r="E23" s="6" t="n">
        <v>0</v>
      </c>
      <c r="I23" s="6" t="n">
        <v>-500000</v>
      </c>
    </row>
    <row r="24" spans="1:13">
      <c r="A24" s="4" t="s">
        <v>211</v>
      </c>
      <c r="B24" s="7" t="n">
        <v>2387712</v>
      </c>
      <c r="C24" s="6" t="n">
        <v>1527713</v>
      </c>
      <c r="D24" s="7" t="n">
        <v>1486</v>
      </c>
      <c r="E24" s="7" t="n">
        <v>0</v>
      </c>
      <c r="F24" s="6" t="n">
        <v>1872125</v>
      </c>
      <c r="G24" s="6" t="n">
        <v>-387204</v>
      </c>
      <c r="H24" s="6" t="n">
        <v>48018</v>
      </c>
      <c r="I24" s="7" t="n">
        <v>-6712</v>
      </c>
      <c r="J24" s="6" t="n">
        <v>859999</v>
      </c>
      <c r="K24" s="6" t="n">
        <v>1057301</v>
      </c>
      <c r="L24" s="6" t="n">
        <v>-198196</v>
      </c>
      <c r="M24" s="6" t="n">
        <v>894</v>
      </c>
    </row>
    <row r="25" spans="1:13">
      <c r="A25" s="3" t="s">
        <v>191</v>
      </c>
    </row>
    <row r="26" spans="1:13">
      <c r="A26" s="4" t="s">
        <v>196</v>
      </c>
      <c r="B26" s="6" t="n">
        <v>61056000</v>
      </c>
      <c r="D26" s="6" t="n">
        <v>61056000</v>
      </c>
    </row>
    <row r="27" spans="1:13">
      <c r="A27" s="4" t="s">
        <v>197</v>
      </c>
      <c r="B27" s="7" t="n">
        <v>650881</v>
      </c>
      <c r="C27" s="6" t="n">
        <v>650881</v>
      </c>
      <c r="D27" s="7" t="n">
        <v>610</v>
      </c>
      <c r="F27" s="6" t="n">
        <v>650271</v>
      </c>
    </row>
    <row r="28" spans="1:13">
      <c r="A28" s="4" t="s">
        <v>212</v>
      </c>
      <c r="B28" s="6" t="n">
        <v>0</v>
      </c>
    </row>
    <row r="29" spans="1:13">
      <c r="A29" s="4" t="s">
        <v>198</v>
      </c>
      <c r="B29" s="7" t="n">
        <v>0</v>
      </c>
    </row>
    <row r="30" spans="1:13">
      <c r="A30" s="4" t="s">
        <v>199</v>
      </c>
      <c r="B30" s="6" t="n">
        <v>0</v>
      </c>
      <c r="I30" s="6" t="n">
        <v>0</v>
      </c>
    </row>
    <row r="31" spans="1:13">
      <c r="A31" s="4" t="s">
        <v>200</v>
      </c>
      <c r="B31" s="7" t="n">
        <v>257</v>
      </c>
      <c r="C31" s="6" t="n">
        <v>257</v>
      </c>
      <c r="F31" s="6" t="n">
        <v>257</v>
      </c>
      <c r="I31" s="7" t="n">
        <v>0</v>
      </c>
    </row>
    <row r="32" spans="1:13">
      <c r="A32" s="4" t="s">
        <v>201</v>
      </c>
      <c r="B32" s="6" t="n">
        <v>-162536</v>
      </c>
      <c r="C32" s="6" t="n">
        <v>12380</v>
      </c>
      <c r="G32" s="6" t="n">
        <v>12380</v>
      </c>
      <c r="J32" s="6" t="n">
        <v>-174916</v>
      </c>
      <c r="L32" s="6" t="n">
        <v>-174916</v>
      </c>
    </row>
    <row r="33" spans="1:13">
      <c r="A33" s="4" t="s">
        <v>202</v>
      </c>
      <c r="B33" s="6" t="n">
        <v>-135234</v>
      </c>
      <c r="C33" s="6" t="n">
        <v>-135234</v>
      </c>
      <c r="F33" s="6" t="n">
        <v>-135234</v>
      </c>
    </row>
    <row r="34" spans="1:13">
      <c r="A34" s="4" t="s">
        <v>203</v>
      </c>
      <c r="B34" s="6" t="n">
        <v>-13761</v>
      </c>
      <c r="C34" s="6" t="n">
        <v>-12984</v>
      </c>
      <c r="H34" s="6" t="n">
        <v>-12984</v>
      </c>
      <c r="J34" s="6" t="n">
        <v>-777</v>
      </c>
      <c r="M34" s="6" t="n">
        <v>-777</v>
      </c>
    </row>
    <row r="35" spans="1:13">
      <c r="A35" s="4" t="s">
        <v>213</v>
      </c>
      <c r="B35" s="6" t="n">
        <v>7685</v>
      </c>
      <c r="J35" s="6" t="n">
        <v>7685</v>
      </c>
      <c r="K35" s="6" t="n">
        <v>7685</v>
      </c>
    </row>
    <row r="36" spans="1:13">
      <c r="A36" s="4" t="s">
        <v>205</v>
      </c>
      <c r="B36" s="6" t="n">
        <v>-24128</v>
      </c>
      <c r="J36" s="6" t="n">
        <v>-24128</v>
      </c>
      <c r="K36" s="6" t="n">
        <v>-24128</v>
      </c>
    </row>
    <row r="37" spans="1:13">
      <c r="A37" s="4" t="s">
        <v>207</v>
      </c>
      <c r="B37" s="6" t="n">
        <v>0</v>
      </c>
    </row>
    <row r="38" spans="1:13">
      <c r="A38" s="4" t="s">
        <v>214</v>
      </c>
      <c r="B38" s="6" t="n">
        <v>817</v>
      </c>
      <c r="C38" s="6" t="n">
        <v>817</v>
      </c>
      <c r="F38" s="6" t="n">
        <v>817</v>
      </c>
    </row>
    <row r="39" spans="1:13">
      <c r="A39" s="4" t="s">
        <v>209</v>
      </c>
      <c r="B39" s="7" t="n">
        <v>3123</v>
      </c>
      <c r="C39" s="6" t="n">
        <v>3210</v>
      </c>
      <c r="F39" s="6" t="n">
        <v>3199</v>
      </c>
      <c r="H39" s="6" t="n">
        <v>11</v>
      </c>
      <c r="J39" s="6" t="n">
        <v>-87</v>
      </c>
      <c r="K39" s="6" t="n">
        <v>-87</v>
      </c>
    </row>
    <row r="40" spans="1:13">
      <c r="A40" s="4" t="s">
        <v>215</v>
      </c>
      <c r="B40" s="6" t="n">
        <v>209142000</v>
      </c>
      <c r="D40" s="6" t="n">
        <v>209642000</v>
      </c>
      <c r="E40" s="6" t="n">
        <v>0</v>
      </c>
      <c r="I40" s="6" t="n">
        <v>-500000</v>
      </c>
    </row>
    <row r="41" spans="1:13">
      <c r="A41" s="4" t="s">
        <v>216</v>
      </c>
      <c r="B41" s="7" t="n">
        <v>2734922</v>
      </c>
      <c r="C41" s="6" t="n">
        <v>2067454</v>
      </c>
      <c r="D41" s="7" t="n">
        <v>2096</v>
      </c>
      <c r="E41" s="7" t="n">
        <v>0</v>
      </c>
      <c r="F41" s="6" t="n">
        <v>2391435</v>
      </c>
      <c r="G41" s="6" t="n">
        <v>-359603</v>
      </c>
      <c r="H41" s="6" t="n">
        <v>40238</v>
      </c>
      <c r="I41" s="7" t="n">
        <v>-6712</v>
      </c>
      <c r="J41" s="6" t="n">
        <v>667468</v>
      </c>
      <c r="K41" s="6" t="n">
        <v>1040771</v>
      </c>
      <c r="L41" s="6" t="n">
        <v>-373420</v>
      </c>
      <c r="M41" s="6" t="n">
        <v>117</v>
      </c>
    </row>
    <row r="42" spans="1:13">
      <c r="A42" s="3" t="s">
        <v>191</v>
      </c>
    </row>
    <row r="43" spans="1:13">
      <c r="A43" s="4" t="s">
        <v>196</v>
      </c>
      <c r="B43" s="6" t="n">
        <v>2982000</v>
      </c>
      <c r="D43" s="6" t="n">
        <v>17889000</v>
      </c>
    </row>
    <row r="44" spans="1:13">
      <c r="A44" s="4" t="s">
        <v>197</v>
      </c>
      <c r="B44" s="7" t="n">
        <v>298768</v>
      </c>
      <c r="C44" s="6" t="n">
        <v>298768</v>
      </c>
      <c r="D44" s="7" t="n">
        <v>179</v>
      </c>
      <c r="F44" s="6" t="n">
        <v>298589</v>
      </c>
    </row>
    <row r="45" spans="1:13">
      <c r="A45" s="4" t="s">
        <v>212</v>
      </c>
      <c r="B45" s="6" t="n">
        <v>543000</v>
      </c>
      <c r="I45" s="6" t="n">
        <v>543000</v>
      </c>
    </row>
    <row r="46" spans="1:13">
      <c r="A46" s="4" t="s">
        <v>217</v>
      </c>
      <c r="B46" s="7" t="n">
        <v>8353</v>
      </c>
      <c r="C46" s="6" t="n">
        <v>8353</v>
      </c>
      <c r="I46" s="7" t="n">
        <v>8353</v>
      </c>
    </row>
    <row r="47" spans="1:13">
      <c r="A47" s="4" t="s">
        <v>198</v>
      </c>
      <c r="B47" s="7" t="n">
        <v>0</v>
      </c>
    </row>
    <row r="48" spans="1:13">
      <c r="A48" s="4" t="s">
        <v>199</v>
      </c>
      <c r="B48" s="6" t="n">
        <v>13000</v>
      </c>
      <c r="D48" s="6" t="n">
        <v>21000</v>
      </c>
      <c r="I48" s="6" t="n">
        <v>-8000</v>
      </c>
    </row>
    <row r="49" spans="1:13">
      <c r="A49" s="4" t="s">
        <v>200</v>
      </c>
      <c r="B49" s="7" t="n">
        <v>390</v>
      </c>
      <c r="C49" s="6" t="n">
        <v>390</v>
      </c>
      <c r="D49" s="7" t="n">
        <v>1</v>
      </c>
      <c r="F49" s="6" t="n">
        <v>492</v>
      </c>
      <c r="I49" s="7" t="n">
        <v>-103</v>
      </c>
    </row>
    <row r="50" spans="1:13">
      <c r="A50" s="4" t="s">
        <v>201</v>
      </c>
      <c r="B50" s="6" t="n">
        <v>-194602</v>
      </c>
      <c r="C50" s="6" t="n">
        <v>-148684</v>
      </c>
      <c r="G50" s="6" t="n">
        <v>-148684</v>
      </c>
      <c r="J50" s="6" t="n">
        <v>-45918</v>
      </c>
      <c r="L50" s="6" t="n">
        <v>-45918</v>
      </c>
    </row>
    <row r="51" spans="1:13">
      <c r="A51" s="4" t="s">
        <v>218</v>
      </c>
      <c r="B51" s="6" t="n">
        <v>171503</v>
      </c>
      <c r="F51" s="6" t="n">
        <v>171503</v>
      </c>
    </row>
    <row r="52" spans="1:13">
      <c r="A52" s="4" t="s">
        <v>203</v>
      </c>
      <c r="B52" s="6" t="n">
        <v>-29217</v>
      </c>
      <c r="C52" s="6" t="n">
        <v>-28593</v>
      </c>
      <c r="H52" s="6" t="n">
        <v>-28593</v>
      </c>
      <c r="J52" s="6" t="n">
        <v>-624</v>
      </c>
      <c r="M52" s="6" t="n">
        <v>-624</v>
      </c>
    </row>
    <row r="53" spans="1:13">
      <c r="A53" s="4" t="s">
        <v>213</v>
      </c>
      <c r="B53" s="6" t="n">
        <v>6356</v>
      </c>
      <c r="J53" s="6" t="n">
        <v>6356</v>
      </c>
      <c r="K53" s="6" t="n">
        <v>6356</v>
      </c>
    </row>
    <row r="54" spans="1:13">
      <c r="A54" s="4" t="s">
        <v>205</v>
      </c>
      <c r="B54" s="6" t="n">
        <v>-25366</v>
      </c>
      <c r="J54" s="6" t="n">
        <v>-25366</v>
      </c>
      <c r="K54" s="6" t="n">
        <v>-25366</v>
      </c>
    </row>
    <row r="55" spans="1:13">
      <c r="A55" s="4" t="s">
        <v>207</v>
      </c>
      <c r="B55" s="6" t="n">
        <v>0</v>
      </c>
    </row>
    <row r="56" spans="1:13">
      <c r="A56" s="4" t="s">
        <v>219</v>
      </c>
      <c r="B56" s="6" t="n">
        <v>-1080</v>
      </c>
      <c r="C56" s="6" t="n">
        <v>-687</v>
      </c>
      <c r="F56" s="6" t="n">
        <v>-687</v>
      </c>
      <c r="J56" s="6" t="n">
        <v>-393</v>
      </c>
      <c r="K56" s="6" t="n">
        <v>-393</v>
      </c>
    </row>
    <row r="57" spans="1:13">
      <c r="A57" s="4" t="s">
        <v>220</v>
      </c>
      <c r="B57" s="6" t="n">
        <v>-7345</v>
      </c>
      <c r="C57" s="6" t="n">
        <v>-7345</v>
      </c>
      <c r="F57" s="6" t="n">
        <v>-7345</v>
      </c>
    </row>
    <row r="58" spans="1:13">
      <c r="A58" s="4" t="s">
        <v>214</v>
      </c>
      <c r="B58" s="6" t="n">
        <v>1910</v>
      </c>
      <c r="C58" s="6" t="n">
        <v>1910</v>
      </c>
      <c r="F58" s="6" t="n">
        <v>1910</v>
      </c>
    </row>
    <row r="59" spans="1:13">
      <c r="A59" s="4" t="s">
        <v>209</v>
      </c>
      <c r="B59" s="7" t="n">
        <v>3028</v>
      </c>
      <c r="J59" s="6" t="n">
        <v>3028</v>
      </c>
      <c r="K59" s="6" t="n">
        <v>3028</v>
      </c>
    </row>
    <row r="60" spans="1:13">
      <c r="A60" s="4" t="s">
        <v>221</v>
      </c>
      <c r="B60" s="6" t="n">
        <v>226501000</v>
      </c>
      <c r="D60" s="6" t="n">
        <v>227552000</v>
      </c>
      <c r="E60" s="6" t="n">
        <v>0</v>
      </c>
      <c r="I60" s="6" t="n">
        <v>-1051000</v>
      </c>
    </row>
    <row r="61" spans="1:13">
      <c r="A61" s="4" t="s">
        <v>222</v>
      </c>
      <c r="B61" s="7" t="n">
        <v>2607908</v>
      </c>
      <c r="C61" s="7" t="n">
        <v>2003357</v>
      </c>
      <c r="D61" s="7" t="n">
        <v>2276</v>
      </c>
      <c r="E61" s="7" t="n">
        <v>0</v>
      </c>
      <c r="F61" s="7" t="n">
        <v>2512891</v>
      </c>
      <c r="G61" s="7" t="n">
        <v>-508287</v>
      </c>
      <c r="H61" s="7" t="n">
        <v>11645</v>
      </c>
      <c r="I61" s="7" t="n">
        <v>-15168</v>
      </c>
      <c r="J61" s="7" t="n">
        <v>604551</v>
      </c>
      <c r="K61" s="7" t="n">
        <v>1024396</v>
      </c>
      <c r="L61" s="7" t="n">
        <v>-419338</v>
      </c>
      <c r="M61" s="7" t="n">
        <v>-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14"/>
    <col customWidth="1" max="7" min="7" width="14"/>
  </cols>
  <sheetData>
    <row r="1" spans="1:7">
      <c r="A1" s="1" t="s">
        <v>628</v>
      </c>
      <c r="C1" s="2" t="s">
        <v>629</v>
      </c>
      <c r="D1" s="2" t="s">
        <v>2</v>
      </c>
      <c r="E1" s="2" t="s">
        <v>67</v>
      </c>
      <c r="F1" s="2" t="s">
        <v>68</v>
      </c>
      <c r="G1" s="2" t="s">
        <v>630</v>
      </c>
    </row>
    <row r="2" spans="1:7">
      <c r="A2" s="3" t="s">
        <v>631</v>
      </c>
    </row>
    <row r="3" spans="1:7">
      <c r="A3" s="4" t="s">
        <v>632</v>
      </c>
      <c r="D3" s="7" t="n">
        <v>288321</v>
      </c>
    </row>
    <row r="4" spans="1:7">
      <c r="A4" s="4" t="s">
        <v>633</v>
      </c>
      <c r="D4" s="7" t="n">
        <v>291032</v>
      </c>
    </row>
    <row r="5" spans="1:7">
      <c r="A5" s="4" t="s">
        <v>634</v>
      </c>
      <c r="D5" s="4" t="s">
        <v>635</v>
      </c>
    </row>
    <row r="6" spans="1:7">
      <c r="A6" s="4" t="s">
        <v>636</v>
      </c>
      <c r="C6" s="7" t="n">
        <v>9400</v>
      </c>
    </row>
    <row r="7" spans="1:7">
      <c r="A7" s="4" t="s">
        <v>637</v>
      </c>
      <c r="B7" s="4" t="s">
        <v>107</v>
      </c>
      <c r="C7" s="6" t="n">
        <v>-20106</v>
      </c>
    </row>
    <row r="8" spans="1:7">
      <c r="A8" s="4" t="s">
        <v>638</v>
      </c>
      <c r="D8" s="7" t="n">
        <v>500</v>
      </c>
      <c r="E8" s="7" t="n">
        <v>600</v>
      </c>
      <c r="F8" s="7" t="n">
        <v>500</v>
      </c>
    </row>
    <row r="9" spans="1:7">
      <c r="A9" s="4" t="s">
        <v>639</v>
      </c>
    </row>
    <row r="10" spans="1:7">
      <c r="A10" s="3" t="s">
        <v>631</v>
      </c>
    </row>
    <row r="11" spans="1:7">
      <c r="A11" s="4" t="s">
        <v>640</v>
      </c>
      <c r="D11" s="6" t="n">
        <v>100</v>
      </c>
      <c r="E11" s="6" t="n">
        <v>3700</v>
      </c>
    </row>
    <row r="12" spans="1:7">
      <c r="A12" s="4" t="s">
        <v>641</v>
      </c>
      <c r="D12" s="7" t="n">
        <v>400</v>
      </c>
      <c r="E12" s="7" t="n">
        <v>5500</v>
      </c>
    </row>
    <row r="13" spans="1:7">
      <c r="A13" s="4" t="s">
        <v>183</v>
      </c>
    </row>
    <row r="14" spans="1:7">
      <c r="A14" s="3" t="s">
        <v>631</v>
      </c>
    </row>
    <row r="15" spans="1:7">
      <c r="A15" s="4" t="s">
        <v>637</v>
      </c>
      <c r="B15" s="4" t="s">
        <v>107</v>
      </c>
      <c r="C15" s="6" t="n">
        <v>-5193</v>
      </c>
    </row>
    <row r="16" spans="1:7">
      <c r="A16" s="4" t="s">
        <v>642</v>
      </c>
    </row>
    <row r="17" spans="1:7">
      <c r="A17" s="3" t="s">
        <v>631</v>
      </c>
    </row>
    <row r="18" spans="1:7">
      <c r="A18" s="4" t="s">
        <v>634</v>
      </c>
      <c r="D18" s="4" t="s">
        <v>598</v>
      </c>
    </row>
    <row r="19" spans="1:7">
      <c r="A19" s="4" t="s">
        <v>643</v>
      </c>
    </row>
    <row r="20" spans="1:7">
      <c r="A20" s="3" t="s">
        <v>631</v>
      </c>
    </row>
    <row r="21" spans="1:7">
      <c r="A21" s="4" t="s">
        <v>634</v>
      </c>
      <c r="D21" s="4" t="s">
        <v>644</v>
      </c>
    </row>
    <row r="22" spans="1:7">
      <c r="A22" s="4" t="s">
        <v>645</v>
      </c>
    </row>
    <row r="23" spans="1:7">
      <c r="A23" s="3" t="s">
        <v>631</v>
      </c>
    </row>
    <row r="24" spans="1:7">
      <c r="A24" s="4" t="s">
        <v>632</v>
      </c>
      <c r="G24" s="7" t="n">
        <v>262100</v>
      </c>
    </row>
    <row r="25" spans="1:7">
      <c r="A25" s="4" t="s">
        <v>633</v>
      </c>
      <c r="G25" s="7" t="n">
        <v>256000</v>
      </c>
    </row>
    <row r="26" spans="1:7">
      <c r="A26" s="4" t="s">
        <v>646</v>
      </c>
    </row>
    <row r="27" spans="1:7">
      <c r="A27" s="3" t="s">
        <v>631</v>
      </c>
    </row>
    <row r="28" spans="1:7">
      <c r="A28" s="4" t="s">
        <v>637</v>
      </c>
      <c r="C28" s="6" t="n">
        <v>4164</v>
      </c>
    </row>
    <row r="29" spans="1:7">
      <c r="A29" s="4" t="s">
        <v>647</v>
      </c>
      <c r="C29" s="7" t="n">
        <v>1600</v>
      </c>
    </row>
    <row r="30" spans="1:7"/>
    <row r="31" spans="1:7">
      <c r="A31" s="4" t="s">
        <v>107</v>
      </c>
      <c r="B31" s="4" t="s">
        <v>627</v>
      </c>
    </row>
  </sheetData>
  <mergeCells count="3">
    <mergeCell ref="A1:B1"/>
    <mergeCell ref="A30:F30"/>
    <mergeCell ref="B31:F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3"/>
    <col customWidth="1" max="6" min="6" width="23"/>
    <col customWidth="1" max="7" min="7" width="21"/>
  </cols>
  <sheetData>
    <row r="1" spans="1:7">
      <c r="A1" s="1" t="s">
        <v>648</v>
      </c>
      <c r="B1" s="2" t="s">
        <v>649</v>
      </c>
      <c r="C1" s="2" t="s">
        <v>650</v>
      </c>
      <c r="D1" s="2" t="s">
        <v>651</v>
      </c>
      <c r="E1" s="2" t="s">
        <v>652</v>
      </c>
      <c r="F1" s="2" t="s">
        <v>653</v>
      </c>
      <c r="G1" s="2" t="s">
        <v>587</v>
      </c>
    </row>
    <row r="2" spans="1:7">
      <c r="A2" s="3" t="s">
        <v>562</v>
      </c>
    </row>
    <row r="3" spans="1:7">
      <c r="A3" s="4" t="s">
        <v>654</v>
      </c>
      <c r="E3" s="7" t="n">
        <v>24831000</v>
      </c>
      <c r="G3" s="7" t="n">
        <v>0</v>
      </c>
    </row>
    <row r="4" spans="1:7">
      <c r="A4" s="4" t="s">
        <v>655</v>
      </c>
    </row>
    <row r="5" spans="1:7">
      <c r="A5" s="3" t="s">
        <v>562</v>
      </c>
    </row>
    <row r="6" spans="1:7">
      <c r="A6" s="4" t="s">
        <v>656</v>
      </c>
      <c r="F6" s="6" t="n">
        <v>320</v>
      </c>
    </row>
    <row r="7" spans="1:7">
      <c r="A7" s="4" t="s">
        <v>657</v>
      </c>
      <c r="E7" s="7" t="n">
        <v>474600000</v>
      </c>
      <c r="F7" s="7" t="n">
        <v>475000000</v>
      </c>
    </row>
    <row r="8" spans="1:7">
      <c r="A8" s="4" t="s">
        <v>658</v>
      </c>
    </row>
    <row r="9" spans="1:7">
      <c r="A9" s="3" t="s">
        <v>562</v>
      </c>
    </row>
    <row r="10" spans="1:7">
      <c r="A10" s="4" t="s">
        <v>656</v>
      </c>
      <c r="B10" s="6" t="n">
        <v>45</v>
      </c>
      <c r="E10" s="11" t="n">
        <v>15.1</v>
      </c>
    </row>
    <row r="11" spans="1:7">
      <c r="A11" s="4" t="s">
        <v>659</v>
      </c>
      <c r="B11" s="7" t="n">
        <v>71100000</v>
      </c>
      <c r="C11" s="12" t="n">
        <v>63.8</v>
      </c>
    </row>
    <row r="12" spans="1:7">
      <c r="A12" s="4" t="s">
        <v>660</v>
      </c>
      <c r="B12" s="6" t="n">
        <v>186500000</v>
      </c>
    </row>
    <row r="13" spans="1:7">
      <c r="A13" s="4" t="s">
        <v>661</v>
      </c>
    </row>
    <row r="14" spans="1:7">
      <c r="A14" s="3" t="s">
        <v>562</v>
      </c>
    </row>
    <row r="15" spans="1:7">
      <c r="A15" s="4" t="s">
        <v>662</v>
      </c>
      <c r="B15" s="7" t="n">
        <v>54800000</v>
      </c>
    </row>
    <row r="16" spans="1:7">
      <c r="A16" s="4" t="s">
        <v>663</v>
      </c>
    </row>
    <row r="17" spans="1:7">
      <c r="A17" s="3" t="s">
        <v>562</v>
      </c>
    </row>
    <row r="18" spans="1:7">
      <c r="A18" s="4" t="s">
        <v>664</v>
      </c>
      <c r="B18" s="4" t="s">
        <v>610</v>
      </c>
      <c r="C18" s="4" t="s">
        <v>610</v>
      </c>
    </row>
    <row r="19" spans="1:7">
      <c r="A19" s="4" t="s">
        <v>665</v>
      </c>
    </row>
    <row r="20" spans="1:7">
      <c r="A20" s="3" t="s">
        <v>562</v>
      </c>
    </row>
    <row r="21" spans="1:7">
      <c r="A21" s="4" t="s">
        <v>656</v>
      </c>
      <c r="D21" s="6" t="n">
        <v>320</v>
      </c>
    </row>
    <row r="22" spans="1:7">
      <c r="A22" s="4" t="s">
        <v>666</v>
      </c>
      <c r="D22" s="7" t="n">
        <v>720000000</v>
      </c>
    </row>
    <row r="23" spans="1:7">
      <c r="A23" s="4" t="s">
        <v>667</v>
      </c>
      <c r="D23" s="6" t="n">
        <v>15100000</v>
      </c>
    </row>
    <row r="24" spans="1:7">
      <c r="A24" s="4" t="s">
        <v>668</v>
      </c>
      <c r="E24" s="11" t="n">
        <v>11.6</v>
      </c>
    </row>
    <row r="25" spans="1:7">
      <c r="A25" s="4" t="s">
        <v>654</v>
      </c>
      <c r="D25" s="6" t="n">
        <v>24831000</v>
      </c>
    </row>
    <row r="26" spans="1:7">
      <c r="A26" s="4" t="s">
        <v>669</v>
      </c>
      <c r="E26" s="7" t="n">
        <v>13800000</v>
      </c>
    </row>
    <row r="27" spans="1:7">
      <c r="A27" s="4" t="s">
        <v>670</v>
      </c>
      <c r="E27" s="7" t="n">
        <v>100000</v>
      </c>
    </row>
    <row r="28" spans="1:7">
      <c r="A28" s="4" t="s">
        <v>671</v>
      </c>
    </row>
    <row r="29" spans="1:7">
      <c r="A29" s="3" t="s">
        <v>562</v>
      </c>
    </row>
    <row r="30" spans="1:7">
      <c r="A30" s="4" t="s">
        <v>657</v>
      </c>
      <c r="D30" s="7" t="n">
        <v>47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673</v>
      </c>
      <c r="D1" s="2" t="s">
        <v>674</v>
      </c>
      <c r="E1" s="2" t="s">
        <v>67</v>
      </c>
    </row>
    <row r="2" spans="1:5">
      <c r="A2" s="3" t="s">
        <v>562</v>
      </c>
    </row>
    <row r="3" spans="1:5">
      <c r="A3" s="4" t="s">
        <v>675</v>
      </c>
      <c r="D3" s="7" t="n">
        <v>2373886</v>
      </c>
    </row>
    <row r="4" spans="1:5">
      <c r="A4" s="4" t="s">
        <v>654</v>
      </c>
      <c r="B4" s="7" t="n">
        <v>24831</v>
      </c>
      <c r="E4" s="7" t="n">
        <v>0</v>
      </c>
    </row>
    <row r="5" spans="1:5">
      <c r="A5" s="4" t="s">
        <v>632</v>
      </c>
      <c r="B5" s="7" t="n">
        <v>288321</v>
      </c>
    </row>
    <row r="6" spans="1:5">
      <c r="A6" s="4" t="s">
        <v>665</v>
      </c>
    </row>
    <row r="7" spans="1:5">
      <c r="A7" s="3" t="s">
        <v>562</v>
      </c>
    </row>
    <row r="8" spans="1:5">
      <c r="A8" s="4" t="s">
        <v>676</v>
      </c>
      <c r="C8" s="7" t="n">
        <v>581717</v>
      </c>
    </row>
    <row r="9" spans="1:5">
      <c r="A9" s="4" t="s">
        <v>677</v>
      </c>
      <c r="C9" s="6" t="n">
        <v>168825</v>
      </c>
    </row>
    <row r="10" spans="1:5">
      <c r="A10" s="4" t="s">
        <v>237</v>
      </c>
      <c r="C10" s="6" t="n">
        <v>13160</v>
      </c>
    </row>
    <row r="11" spans="1:5">
      <c r="A11" s="4" t="s">
        <v>678</v>
      </c>
      <c r="C11" s="6" t="n">
        <v>9734</v>
      </c>
    </row>
    <row r="12" spans="1:5">
      <c r="A12" s="4" t="s">
        <v>679</v>
      </c>
      <c r="C12" s="6" t="n">
        <v>773436</v>
      </c>
    </row>
    <row r="13" spans="1:5">
      <c r="A13" s="4" t="s">
        <v>141</v>
      </c>
      <c r="C13" s="6" t="n">
        <v>6806</v>
      </c>
    </row>
    <row r="14" spans="1:5">
      <c r="A14" s="4" t="s">
        <v>170</v>
      </c>
      <c r="C14" s="6" t="n">
        <v>27338</v>
      </c>
    </row>
    <row r="15" spans="1:5">
      <c r="A15" s="4" t="s">
        <v>680</v>
      </c>
      <c r="C15" s="6" t="n">
        <v>21663</v>
      </c>
    </row>
    <row r="16" spans="1:5">
      <c r="A16" s="4" t="s">
        <v>150</v>
      </c>
      <c r="C16" s="6" t="n">
        <v>7650</v>
      </c>
    </row>
    <row r="17" spans="1:5">
      <c r="A17" s="4" t="s">
        <v>675</v>
      </c>
      <c r="C17" s="6" t="n">
        <v>63457</v>
      </c>
    </row>
    <row r="18" spans="1:5">
      <c r="A18" s="4" t="s">
        <v>160</v>
      </c>
      <c r="C18" s="6" t="n">
        <v>3028</v>
      </c>
    </row>
    <row r="19" spans="1:5">
      <c r="A19" s="4" t="s">
        <v>681</v>
      </c>
      <c r="C19" s="6" t="n">
        <v>706951</v>
      </c>
    </row>
    <row r="20" spans="1:5">
      <c r="A20" s="4" t="s">
        <v>654</v>
      </c>
      <c r="C20" s="6" t="n">
        <v>24831</v>
      </c>
    </row>
    <row r="21" spans="1:5">
      <c r="A21" s="4" t="s">
        <v>681</v>
      </c>
      <c r="C21" s="6" t="n">
        <v>731782</v>
      </c>
    </row>
    <row r="22" spans="1:5">
      <c r="A22" s="4" t="s">
        <v>632</v>
      </c>
      <c r="C22" s="6" t="n">
        <v>22600</v>
      </c>
    </row>
    <row r="23" spans="1:5">
      <c r="A23" s="4" t="s">
        <v>682</v>
      </c>
      <c r="C23" s="7" t="n">
        <v>3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3</v>
      </c>
      <c r="B1" s="2" t="s">
        <v>673</v>
      </c>
      <c r="C1" s="2" t="s">
        <v>553</v>
      </c>
    </row>
    <row r="2" spans="1:3">
      <c r="A2" s="4" t="s">
        <v>684</v>
      </c>
    </row>
    <row r="3" spans="1:3">
      <c r="A3" s="3" t="s">
        <v>685</v>
      </c>
    </row>
    <row r="4" spans="1:3">
      <c r="A4" s="4" t="s">
        <v>686</v>
      </c>
      <c r="B4" s="7" t="n">
        <v>27400</v>
      </c>
    </row>
    <row r="5" spans="1:3">
      <c r="A5" s="4" t="s">
        <v>687</v>
      </c>
      <c r="B5" s="4" t="s">
        <v>688</v>
      </c>
    </row>
    <row r="6" spans="1:3">
      <c r="A6" s="4" t="s">
        <v>689</v>
      </c>
    </row>
    <row r="7" spans="1:3">
      <c r="A7" s="3" t="s">
        <v>685</v>
      </c>
    </row>
    <row r="8" spans="1:3">
      <c r="A8" s="4" t="s">
        <v>686</v>
      </c>
      <c r="B8" s="7" t="n">
        <v>141425</v>
      </c>
    </row>
    <row r="9" spans="1:3">
      <c r="A9" s="4" t="s">
        <v>687</v>
      </c>
      <c r="B9" s="4" t="s">
        <v>690</v>
      </c>
    </row>
    <row r="10" spans="1:3">
      <c r="A10" s="4" t="s">
        <v>691</v>
      </c>
    </row>
    <row r="11" spans="1:3">
      <c r="A11" s="3" t="s">
        <v>685</v>
      </c>
    </row>
    <row r="12" spans="1:3">
      <c r="A12" s="4" t="s">
        <v>686</v>
      </c>
      <c r="B12" s="7" t="n">
        <v>7650</v>
      </c>
    </row>
    <row r="13" spans="1:3">
      <c r="A13" s="4" t="s">
        <v>687</v>
      </c>
      <c r="B13" s="4" t="s">
        <v>692</v>
      </c>
    </row>
    <row r="14" spans="1:3">
      <c r="A14" s="4" t="s">
        <v>693</v>
      </c>
    </row>
    <row r="15" spans="1:3">
      <c r="A15" s="3" t="s">
        <v>685</v>
      </c>
    </row>
    <row r="16" spans="1:3">
      <c r="A16" s="4" t="s">
        <v>686</v>
      </c>
      <c r="C16" s="7" t="n">
        <v>744005</v>
      </c>
    </row>
    <row r="17" spans="1:3">
      <c r="A17" s="4" t="s">
        <v>687</v>
      </c>
      <c r="C17" s="4" t="s">
        <v>6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67</v>
      </c>
    </row>
    <row r="3" spans="1:3">
      <c r="A3" s="4" t="s">
        <v>665</v>
      </c>
    </row>
    <row r="4" spans="1:3">
      <c r="A4" s="3" t="s">
        <v>562</v>
      </c>
    </row>
    <row r="5" spans="1:3">
      <c r="A5" s="4" t="s">
        <v>696</v>
      </c>
      <c r="B5" s="7" t="n">
        <v>1011526</v>
      </c>
      <c r="C5" s="7" t="n">
        <v>831145</v>
      </c>
    </row>
    <row r="6" spans="1:3">
      <c r="A6" s="4" t="s">
        <v>103</v>
      </c>
      <c r="B6" s="7" t="n">
        <v>-214280</v>
      </c>
      <c r="C6" s="6" t="n">
        <v>-185392</v>
      </c>
    </row>
    <row r="7" spans="1:3">
      <c r="A7" s="4" t="s">
        <v>697</v>
      </c>
    </row>
    <row r="8" spans="1:3">
      <c r="A8" s="3" t="s">
        <v>562</v>
      </c>
    </row>
    <row r="9" spans="1:3">
      <c r="A9" s="4" t="s">
        <v>696</v>
      </c>
      <c r="C9" s="6" t="n">
        <v>950992</v>
      </c>
    </row>
    <row r="10" spans="1:3">
      <c r="A10" s="4" t="s">
        <v>103</v>
      </c>
      <c r="C10" s="7" t="n">
        <v>-1439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4"/>
    <col customWidth="1" max="8" min="8" width="14"/>
    <col customWidth="1" max="9" min="9" width="26"/>
  </cols>
  <sheetData>
    <row r="1" spans="1:9">
      <c r="A1" s="1" t="s">
        <v>698</v>
      </c>
      <c r="B1" s="2" t="s">
        <v>699</v>
      </c>
      <c r="C1" s="2" t="s">
        <v>586</v>
      </c>
      <c r="D1" s="2" t="s">
        <v>587</v>
      </c>
      <c r="E1" s="2" t="s">
        <v>299</v>
      </c>
      <c r="F1" s="2" t="s">
        <v>700</v>
      </c>
      <c r="G1" s="2" t="s">
        <v>701</v>
      </c>
      <c r="H1" s="2" t="s">
        <v>702</v>
      </c>
      <c r="I1" s="2" t="s">
        <v>703</v>
      </c>
    </row>
    <row r="2" spans="1:9">
      <c r="A2" s="3" t="s">
        <v>562</v>
      </c>
    </row>
    <row r="3" spans="1:9">
      <c r="A3" s="4" t="s">
        <v>704</v>
      </c>
      <c r="C3" s="7" t="n">
        <v>298767</v>
      </c>
      <c r="D3" s="7" t="n">
        <v>650000</v>
      </c>
      <c r="E3" s="7" t="n">
        <v>0</v>
      </c>
    </row>
    <row r="4" spans="1:9">
      <c r="A4" s="4" t="s">
        <v>254</v>
      </c>
      <c r="C4" s="6" t="n">
        <v>0</v>
      </c>
      <c r="D4" s="6" t="n">
        <v>86000</v>
      </c>
      <c r="E4" s="6" t="n">
        <v>0</v>
      </c>
    </row>
    <row r="5" spans="1:9">
      <c r="A5" s="4" t="s">
        <v>253</v>
      </c>
      <c r="C5" s="6" t="n">
        <v>492500</v>
      </c>
      <c r="D5" s="6" t="n">
        <v>679000</v>
      </c>
      <c r="E5" s="7" t="n">
        <v>265000</v>
      </c>
    </row>
    <row r="6" spans="1:9">
      <c r="A6" s="4" t="s">
        <v>705</v>
      </c>
    </row>
    <row r="7" spans="1:9">
      <c r="A7" s="3" t="s">
        <v>562</v>
      </c>
    </row>
    <row r="8" spans="1:9">
      <c r="A8" s="4" t="s">
        <v>254</v>
      </c>
      <c r="B8" s="7" t="n">
        <v>30000</v>
      </c>
    </row>
    <row r="9" spans="1:9">
      <c r="A9" s="4" t="s">
        <v>706</v>
      </c>
    </row>
    <row r="10" spans="1:9">
      <c r="A10" s="3" t="s">
        <v>562</v>
      </c>
    </row>
    <row r="11" spans="1:9">
      <c r="A11" s="4" t="s">
        <v>253</v>
      </c>
      <c r="B11" s="7" t="n">
        <v>359000</v>
      </c>
    </row>
    <row r="12" spans="1:9">
      <c r="A12" s="4" t="s">
        <v>697</v>
      </c>
    </row>
    <row r="13" spans="1:9">
      <c r="A13" s="3" t="s">
        <v>562</v>
      </c>
    </row>
    <row r="14" spans="1:9">
      <c r="A14" s="4" t="s">
        <v>584</v>
      </c>
      <c r="B14" s="4" t="s">
        <v>707</v>
      </c>
      <c r="I14" s="4" t="s">
        <v>708</v>
      </c>
    </row>
    <row r="15" spans="1:9">
      <c r="A15" s="4" t="s">
        <v>709</v>
      </c>
      <c r="I15" s="13" t="n">
        <v>12.2</v>
      </c>
    </row>
    <row r="16" spans="1:9">
      <c r="A16" s="4" t="s">
        <v>710</v>
      </c>
      <c r="H16" s="4" t="s">
        <v>711</v>
      </c>
    </row>
    <row r="17" spans="1:9">
      <c r="A17" s="4" t="s">
        <v>666</v>
      </c>
      <c r="B17" s="7" t="n">
        <v>1120000</v>
      </c>
    </row>
    <row r="18" spans="1:9">
      <c r="A18" s="4" t="s">
        <v>712</v>
      </c>
      <c r="B18" s="7" t="n">
        <v>1906831</v>
      </c>
      <c r="F18" s="7" t="n">
        <v>1894426</v>
      </c>
    </row>
    <row r="19" spans="1:9">
      <c r="A19" s="4" t="s">
        <v>713</v>
      </c>
      <c r="B19" s="4" t="s">
        <v>714</v>
      </c>
      <c r="G19" s="4" t="s">
        <v>714</v>
      </c>
    </row>
    <row r="20" spans="1:9">
      <c r="A20" s="4" t="s">
        <v>715</v>
      </c>
      <c r="B20" s="7" t="n">
        <v>54600</v>
      </c>
    </row>
    <row r="21" spans="1:9">
      <c r="A21" s="4" t="s">
        <v>704</v>
      </c>
      <c r="B21" s="6" t="n">
        <v>650000</v>
      </c>
    </row>
    <row r="22" spans="1:9">
      <c r="A22" s="4" t="s">
        <v>716</v>
      </c>
      <c r="B22" s="6" t="n">
        <v>471000</v>
      </c>
    </row>
    <row r="23" spans="1:9">
      <c r="A23" s="4" t="s">
        <v>717</v>
      </c>
      <c r="B23" s="6" t="n">
        <v>82000</v>
      </c>
    </row>
    <row r="24" spans="1:9">
      <c r="A24" s="4" t="s">
        <v>669</v>
      </c>
      <c r="C24" s="6" t="n">
        <v>407100</v>
      </c>
      <c r="D24" s="6" t="n">
        <v>221200</v>
      </c>
    </row>
    <row r="25" spans="1:9">
      <c r="A25" s="4" t="s">
        <v>670</v>
      </c>
      <c r="C25" s="7" t="n">
        <v>57600</v>
      </c>
      <c r="D25" s="7" t="n">
        <v>38200</v>
      </c>
    </row>
    <row r="26" spans="1:9">
      <c r="A26" s="4" t="s">
        <v>718</v>
      </c>
    </row>
    <row r="27" spans="1:9">
      <c r="A27" s="3" t="s">
        <v>562</v>
      </c>
    </row>
    <row r="28" spans="1:9">
      <c r="A28" s="4" t="s">
        <v>719</v>
      </c>
      <c r="B28" s="7" t="n">
        <v>54600</v>
      </c>
    </row>
    <row r="29" spans="1:9">
      <c r="A29" s="4" t="s">
        <v>720</v>
      </c>
    </row>
    <row r="30" spans="1:9">
      <c r="A30" s="3" t="s">
        <v>562</v>
      </c>
    </row>
    <row r="31" spans="1:9">
      <c r="A31" s="4" t="s">
        <v>656</v>
      </c>
      <c r="B31" s="6" t="n">
        <v>1000</v>
      </c>
      <c r="I31" s="6" t="n">
        <v>1000</v>
      </c>
    </row>
    <row r="32" spans="1:9">
      <c r="A32" s="4" t="s">
        <v>721</v>
      </c>
    </row>
    <row r="33" spans="1:9">
      <c r="A33" s="3" t="s">
        <v>562</v>
      </c>
    </row>
    <row r="34" spans="1:9">
      <c r="A34" s="4" t="s">
        <v>656</v>
      </c>
      <c r="B34" s="6" t="n">
        <v>778</v>
      </c>
      <c r="I34" s="6" t="n">
        <v>250</v>
      </c>
    </row>
    <row r="35" spans="1:9">
      <c r="A35" s="4" t="s">
        <v>722</v>
      </c>
    </row>
    <row r="36" spans="1:9">
      <c r="A36" s="3" t="s">
        <v>562</v>
      </c>
    </row>
    <row r="37" spans="1:9">
      <c r="A37" s="4" t="s">
        <v>656</v>
      </c>
      <c r="B37" s="6" t="n">
        <v>250</v>
      </c>
      <c r="I37" s="6" t="n">
        <v>7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3</v>
      </c>
      <c r="B1" s="2" t="s">
        <v>1</v>
      </c>
    </row>
    <row r="2" spans="1:6">
      <c r="B2" s="2" t="s">
        <v>2</v>
      </c>
      <c r="C2" s="2" t="s">
        <v>674</v>
      </c>
      <c r="D2" s="2" t="s">
        <v>67</v>
      </c>
      <c r="E2" s="2" t="s">
        <v>553</v>
      </c>
      <c r="F2" s="2" t="s">
        <v>68</v>
      </c>
    </row>
    <row r="3" spans="1:6">
      <c r="A3" s="3" t="s">
        <v>724</v>
      </c>
    </row>
    <row r="4" spans="1:6">
      <c r="A4" s="4" t="s">
        <v>135</v>
      </c>
      <c r="B4" s="7" t="n">
        <v>127952</v>
      </c>
      <c r="D4" s="7" t="n">
        <v>120553</v>
      </c>
      <c r="F4" s="7" t="n">
        <v>0</v>
      </c>
    </row>
    <row r="5" spans="1:6">
      <c r="A5" s="4" t="s">
        <v>675</v>
      </c>
      <c r="C5" s="7" t="n">
        <v>2373886</v>
      </c>
    </row>
    <row r="6" spans="1:6">
      <c r="A6" s="4" t="s">
        <v>681</v>
      </c>
      <c r="C6" s="6" t="n">
        <v>831484</v>
      </c>
    </row>
    <row r="7" spans="1:6">
      <c r="A7" s="3" t="s">
        <v>725</v>
      </c>
    </row>
    <row r="8" spans="1:6">
      <c r="A8" s="4" t="s">
        <v>726</v>
      </c>
      <c r="B8" s="7" t="n">
        <v>10196</v>
      </c>
      <c r="D8" s="7" t="n">
        <v>7726</v>
      </c>
    </row>
    <row r="9" spans="1:6">
      <c r="A9" s="4" t="s">
        <v>697</v>
      </c>
    </row>
    <row r="10" spans="1:6">
      <c r="A10" s="3" t="s">
        <v>724</v>
      </c>
    </row>
    <row r="11" spans="1:6">
      <c r="A11" s="4" t="s">
        <v>676</v>
      </c>
      <c r="C11" s="6" t="n">
        <v>2245591</v>
      </c>
      <c r="E11" s="7" t="n">
        <v>1993520</v>
      </c>
    </row>
    <row r="12" spans="1:6">
      <c r="A12" s="4" t="s">
        <v>237</v>
      </c>
      <c r="C12" s="6" t="n">
        <v>91343</v>
      </c>
      <c r="E12" s="6" t="n">
        <v>91343</v>
      </c>
    </row>
    <row r="13" spans="1:6">
      <c r="A13" s="4" t="s">
        <v>677</v>
      </c>
      <c r="C13" s="6" t="n">
        <v>744005</v>
      </c>
      <c r="E13" s="6" t="n">
        <v>1034176</v>
      </c>
    </row>
    <row r="14" spans="1:6">
      <c r="A14" s="4" t="s">
        <v>135</v>
      </c>
      <c r="C14" s="6" t="n">
        <v>133301</v>
      </c>
      <c r="E14" s="6" t="n">
        <v>123106</v>
      </c>
    </row>
    <row r="15" spans="1:6">
      <c r="A15" s="4" t="s">
        <v>137</v>
      </c>
      <c r="C15" s="6" t="n">
        <v>46247</v>
      </c>
      <c r="E15" s="6" t="n">
        <v>43402</v>
      </c>
    </row>
    <row r="16" spans="1:6">
      <c r="A16" s="4" t="s">
        <v>679</v>
      </c>
      <c r="C16" s="6" t="n">
        <v>3260487</v>
      </c>
      <c r="E16" s="6" t="n">
        <v>3285547</v>
      </c>
    </row>
    <row r="17" spans="1:6">
      <c r="A17" s="4" t="s">
        <v>141</v>
      </c>
      <c r="C17" s="6" t="n">
        <v>91271</v>
      </c>
      <c r="E17" s="6" t="n">
        <v>93032</v>
      </c>
    </row>
    <row r="18" spans="1:6">
      <c r="A18" s="4" t="s">
        <v>727</v>
      </c>
      <c r="C18" s="6" t="n">
        <v>1894426</v>
      </c>
      <c r="E18" s="6" t="n">
        <v>1906831</v>
      </c>
    </row>
    <row r="19" spans="1:6">
      <c r="A19" s="4" t="s">
        <v>149</v>
      </c>
      <c r="C19" s="6" t="n">
        <v>160573</v>
      </c>
      <c r="E19" s="6" t="n">
        <v>171373</v>
      </c>
    </row>
    <row r="20" spans="1:6">
      <c r="A20" s="4" t="s">
        <v>170</v>
      </c>
      <c r="C20" s="6" t="n">
        <v>67612</v>
      </c>
      <c r="E20" s="6" t="n">
        <v>67706</v>
      </c>
    </row>
    <row r="21" spans="1:6">
      <c r="A21" s="4" t="s">
        <v>148</v>
      </c>
      <c r="C21" s="6" t="n">
        <v>137002</v>
      </c>
      <c r="E21" s="6" t="n">
        <v>137002</v>
      </c>
    </row>
    <row r="22" spans="1:6">
      <c r="A22" s="4" t="s">
        <v>150</v>
      </c>
      <c r="C22" s="6" t="n">
        <v>23002</v>
      </c>
      <c r="E22" s="6" t="n">
        <v>23002</v>
      </c>
    </row>
    <row r="23" spans="1:6">
      <c r="A23" s="4" t="s">
        <v>675</v>
      </c>
      <c r="E23" s="6" t="n">
        <v>2398946</v>
      </c>
    </row>
    <row r="24" spans="1:6">
      <c r="A24" s="4" t="s">
        <v>728</v>
      </c>
      <c r="C24" s="6" t="n">
        <v>55117</v>
      </c>
      <c r="E24" s="6" t="n">
        <v>55117</v>
      </c>
    </row>
    <row r="25" spans="1:6">
      <c r="A25" s="4" t="s">
        <v>681</v>
      </c>
      <c r="E25" s="6" t="n">
        <v>831484</v>
      </c>
    </row>
    <row r="26" spans="1:6">
      <c r="A26" s="3" t="s">
        <v>725</v>
      </c>
    </row>
    <row r="27" spans="1:6">
      <c r="A27" s="4" t="s">
        <v>676</v>
      </c>
      <c r="C27" s="6" t="n">
        <v>252071</v>
      </c>
    </row>
    <row r="28" spans="1:6">
      <c r="A28" s="4" t="s">
        <v>677</v>
      </c>
      <c r="C28" s="6" t="n">
        <v>-290171</v>
      </c>
    </row>
    <row r="29" spans="1:6">
      <c r="A29" s="4" t="s">
        <v>726</v>
      </c>
      <c r="C29" s="6" t="n">
        <v>10195</v>
      </c>
    </row>
    <row r="30" spans="1:6">
      <c r="A30" s="4" t="s">
        <v>137</v>
      </c>
      <c r="C30" s="6" t="n">
        <v>2845</v>
      </c>
    </row>
    <row r="31" spans="1:6">
      <c r="A31" s="4" t="s">
        <v>679</v>
      </c>
      <c r="C31" s="6" t="n">
        <v>-25060</v>
      </c>
    </row>
    <row r="32" spans="1:6">
      <c r="A32" s="4" t="s">
        <v>141</v>
      </c>
      <c r="C32" s="6" t="n">
        <v>-1761</v>
      </c>
    </row>
    <row r="33" spans="1:6">
      <c r="A33" s="4" t="s">
        <v>729</v>
      </c>
      <c r="C33" s="6" t="n">
        <v>-12405</v>
      </c>
    </row>
    <row r="34" spans="1:6">
      <c r="A34" s="4" t="s">
        <v>149</v>
      </c>
      <c r="C34" s="6" t="n">
        <v>-10800</v>
      </c>
    </row>
    <row r="35" spans="1:6">
      <c r="A35" s="4" t="s">
        <v>170</v>
      </c>
      <c r="C35" s="6" t="n">
        <v>-94</v>
      </c>
    </row>
    <row r="36" spans="1:6">
      <c r="A36" s="4" t="s">
        <v>675</v>
      </c>
      <c r="C36" s="6" t="n">
        <v>-25060</v>
      </c>
    </row>
    <row r="37" spans="1:6">
      <c r="A37" s="4" t="s">
        <v>682</v>
      </c>
      <c r="E37" s="6" t="n">
        <v>187200</v>
      </c>
    </row>
    <row r="38" spans="1:6">
      <c r="A38" s="4" t="s">
        <v>730</v>
      </c>
      <c r="E38" s="7" t="n">
        <v>95100</v>
      </c>
    </row>
    <row r="39" spans="1:6">
      <c r="A39" s="4" t="s">
        <v>720</v>
      </c>
    </row>
    <row r="40" spans="1:6">
      <c r="A40" s="3" t="s">
        <v>724</v>
      </c>
    </row>
    <row r="41" spans="1:6">
      <c r="A41" s="4" t="s">
        <v>135</v>
      </c>
      <c r="C41" s="6" t="n">
        <v>103800</v>
      </c>
    </row>
    <row r="42" spans="1:6">
      <c r="A42" s="4" t="s">
        <v>721</v>
      </c>
    </row>
    <row r="43" spans="1:6">
      <c r="A43" s="3" t="s">
        <v>724</v>
      </c>
    </row>
    <row r="44" spans="1:6">
      <c r="A44" s="4" t="s">
        <v>135</v>
      </c>
      <c r="C44" s="7" t="n">
        <v>29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1</v>
      </c>
      <c r="B1" s="2" t="s">
        <v>2</v>
      </c>
      <c r="C1" s="2" t="s">
        <v>732</v>
      </c>
      <c r="D1" s="2" t="s">
        <v>674</v>
      </c>
      <c r="E1" s="2" t="s">
        <v>67</v>
      </c>
      <c r="F1" s="2" t="s">
        <v>553</v>
      </c>
      <c r="G1" s="2" t="s">
        <v>68</v>
      </c>
    </row>
    <row r="2" spans="1:7">
      <c r="A2" s="3" t="s">
        <v>562</v>
      </c>
    </row>
    <row r="3" spans="1:7">
      <c r="A3" s="4" t="s">
        <v>166</v>
      </c>
      <c r="B3" s="7" t="n">
        <v>-1793292</v>
      </c>
      <c r="E3" s="7" t="n">
        <v>-1996404</v>
      </c>
    </row>
    <row r="4" spans="1:7">
      <c r="A4" s="4" t="s">
        <v>727</v>
      </c>
      <c r="B4" s="6" t="n">
        <v>-6228936</v>
      </c>
    </row>
    <row r="5" spans="1:7">
      <c r="A5" s="4" t="s">
        <v>164</v>
      </c>
      <c r="E5" s="6" t="n">
        <v>6470026</v>
      </c>
    </row>
    <row r="6" spans="1:7">
      <c r="A6" s="4" t="s">
        <v>135</v>
      </c>
      <c r="B6" s="6" t="n">
        <v>-127952</v>
      </c>
      <c r="E6" s="6" t="n">
        <v>-120553</v>
      </c>
      <c r="G6" s="7" t="n">
        <v>0</v>
      </c>
    </row>
    <row r="7" spans="1:7">
      <c r="A7" s="4" t="s">
        <v>149</v>
      </c>
      <c r="B7" s="6" t="n">
        <v>194539</v>
      </c>
      <c r="E7" s="7" t="n">
        <v>178849</v>
      </c>
    </row>
    <row r="8" spans="1:7">
      <c r="A8" s="4" t="s">
        <v>733</v>
      </c>
    </row>
    <row r="9" spans="1:7">
      <c r="A9" s="3" t="s">
        <v>562</v>
      </c>
    </row>
    <row r="10" spans="1:7">
      <c r="A10" s="4" t="s">
        <v>166</v>
      </c>
      <c r="B10" s="6" t="n">
        <v>258300</v>
      </c>
    </row>
    <row r="11" spans="1:7">
      <c r="A11" s="4" t="s">
        <v>727</v>
      </c>
      <c r="B11" s="6" t="n">
        <v>28500</v>
      </c>
    </row>
    <row r="12" spans="1:7">
      <c r="A12" s="4" t="s">
        <v>164</v>
      </c>
      <c r="B12" s="6" t="n">
        <v>258300</v>
      </c>
    </row>
    <row r="13" spans="1:7">
      <c r="A13" s="4" t="s">
        <v>135</v>
      </c>
      <c r="B13" s="6" t="n">
        <v>22000</v>
      </c>
    </row>
    <row r="14" spans="1:7">
      <c r="A14" s="4" t="s">
        <v>149</v>
      </c>
      <c r="B14" s="7" t="n">
        <v>6500</v>
      </c>
    </row>
    <row r="15" spans="1:7">
      <c r="A15" s="4" t="s">
        <v>697</v>
      </c>
    </row>
    <row r="16" spans="1:7">
      <c r="A16" s="3" t="s">
        <v>562</v>
      </c>
    </row>
    <row r="17" spans="1:7">
      <c r="A17" s="4" t="s">
        <v>135</v>
      </c>
      <c r="D17" s="7" t="n">
        <v>-133301</v>
      </c>
      <c r="F17" s="7" t="n">
        <v>-123106</v>
      </c>
    </row>
    <row r="18" spans="1:7">
      <c r="A18" s="4" t="s">
        <v>721</v>
      </c>
    </row>
    <row r="19" spans="1:7">
      <c r="A19" s="3" t="s">
        <v>562</v>
      </c>
    </row>
    <row r="20" spans="1:7">
      <c r="A20" s="4" t="s">
        <v>135</v>
      </c>
      <c r="D20" s="7" t="n">
        <v>-29500</v>
      </c>
    </row>
    <row r="21" spans="1:7">
      <c r="A21" s="4" t="s">
        <v>734</v>
      </c>
    </row>
    <row r="22" spans="1:7">
      <c r="A22" s="3" t="s">
        <v>562</v>
      </c>
    </row>
    <row r="23" spans="1:7">
      <c r="A23" s="4" t="s">
        <v>166</v>
      </c>
      <c r="C23" s="7" t="n">
        <v>-258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s>
  <sheetData>
    <row r="1" spans="1:4">
      <c r="A1" s="1" t="s">
        <v>735</v>
      </c>
      <c r="B1" s="2" t="s">
        <v>1</v>
      </c>
    </row>
    <row r="2" spans="1:4">
      <c r="B2" s="2" t="s">
        <v>736</v>
      </c>
      <c r="C2" s="2" t="s">
        <v>737</v>
      </c>
      <c r="D2" s="2" t="s">
        <v>299</v>
      </c>
    </row>
    <row r="3" spans="1:4">
      <c r="A3" s="3" t="s">
        <v>562</v>
      </c>
    </row>
    <row r="4" spans="1:4">
      <c r="A4" s="4" t="s">
        <v>76</v>
      </c>
      <c r="B4" s="7" t="n">
        <v>4700</v>
      </c>
      <c r="C4" s="7" t="n">
        <v>14600</v>
      </c>
    </row>
    <row r="5" spans="1:4">
      <c r="A5" s="4" t="s">
        <v>77</v>
      </c>
      <c r="B5" s="7" t="n">
        <v>920</v>
      </c>
      <c r="C5" s="7" t="n">
        <v>6925</v>
      </c>
      <c r="D5" s="7" t="n">
        <v>0</v>
      </c>
    </row>
    <row r="6" spans="1:4">
      <c r="A6" s="4" t="s">
        <v>738</v>
      </c>
    </row>
    <row r="7" spans="1:4">
      <c r="A7" s="3" t="s">
        <v>562</v>
      </c>
    </row>
    <row r="8" spans="1:4">
      <c r="A8" s="4" t="s">
        <v>625</v>
      </c>
      <c r="C8" s="11" t="n">
        <v>6.1</v>
      </c>
    </row>
    <row r="9" spans="1:4">
      <c r="A9" s="4" t="s">
        <v>739</v>
      </c>
      <c r="C9" s="6" t="n">
        <v>6</v>
      </c>
    </row>
    <row r="10" spans="1:4">
      <c r="A10" s="4" t="s">
        <v>740</v>
      </c>
      <c r="C10" s="7" t="n">
        <v>4100</v>
      </c>
    </row>
    <row r="11" spans="1:4">
      <c r="A11" s="4" t="s">
        <v>741</v>
      </c>
    </row>
    <row r="12" spans="1:4">
      <c r="A12" s="3" t="s">
        <v>562</v>
      </c>
    </row>
    <row r="13" spans="1:4">
      <c r="A13" s="4" t="s">
        <v>625</v>
      </c>
      <c r="B13" s="11" t="n">
        <v>15.1</v>
      </c>
    </row>
    <row r="14" spans="1:4">
      <c r="A14" s="4" t="s">
        <v>742</v>
      </c>
      <c r="B14" s="6" t="n">
        <v>4</v>
      </c>
    </row>
    <row r="15" spans="1:4">
      <c r="A15" s="4" t="s">
        <v>740</v>
      </c>
      <c r="B15" s="7" t="n">
        <v>2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9"/>
    <col customWidth="1" max="5" min="5" width="29"/>
    <col customWidth="1" max="6" min="6" width="21"/>
    <col customWidth="1" max="7" min="7" width="21"/>
    <col customWidth="1" max="8" min="8" width="16"/>
    <col customWidth="1" max="9" min="9" width="33"/>
    <col customWidth="1" max="10" min="10" width="33"/>
  </cols>
  <sheetData>
    <row r="1" spans="1:10">
      <c r="A1" s="1" t="s">
        <v>743</v>
      </c>
      <c r="B1" s="2" t="s">
        <v>744</v>
      </c>
      <c r="C1" s="2" t="s">
        <v>745</v>
      </c>
      <c r="D1" s="2" t="s">
        <v>746</v>
      </c>
      <c r="E1" s="2" t="s">
        <v>746</v>
      </c>
      <c r="F1" s="2" t="s">
        <v>587</v>
      </c>
      <c r="G1" s="2" t="s">
        <v>299</v>
      </c>
      <c r="H1" s="2" t="s">
        <v>747</v>
      </c>
      <c r="I1" s="2" t="s">
        <v>748</v>
      </c>
      <c r="J1" s="2" t="s">
        <v>749</v>
      </c>
    </row>
    <row r="2" spans="1:10">
      <c r="A2" s="3" t="s">
        <v>562</v>
      </c>
    </row>
    <row r="3" spans="1:10">
      <c r="A3" s="4" t="s">
        <v>86</v>
      </c>
      <c r="E3" s="7" t="n">
        <v>2252</v>
      </c>
      <c r="F3" s="7" t="n">
        <v>0</v>
      </c>
      <c r="G3" s="7" t="n">
        <v>37116</v>
      </c>
    </row>
    <row r="4" spans="1:10">
      <c r="A4" s="4" t="s">
        <v>750</v>
      </c>
      <c r="D4" s="6" t="n">
        <v>2</v>
      </c>
      <c r="E4" s="6" t="n">
        <v>2</v>
      </c>
    </row>
    <row r="5" spans="1:10">
      <c r="A5" s="4" t="s">
        <v>751</v>
      </c>
    </row>
    <row r="6" spans="1:10">
      <c r="A6" s="3" t="s">
        <v>562</v>
      </c>
    </row>
    <row r="7" spans="1:10">
      <c r="A7" s="4" t="s">
        <v>752</v>
      </c>
      <c r="C7" s="7" t="n">
        <v>30000</v>
      </c>
    </row>
    <row r="8" spans="1:10">
      <c r="A8" s="4" t="s">
        <v>753</v>
      </c>
    </row>
    <row r="9" spans="1:10">
      <c r="A9" s="3" t="s">
        <v>562</v>
      </c>
    </row>
    <row r="10" spans="1:10">
      <c r="A10" s="4" t="s">
        <v>656</v>
      </c>
      <c r="H10" s="11" t="n">
        <v>0.3</v>
      </c>
    </row>
    <row r="11" spans="1:10">
      <c r="A11" s="4" t="s">
        <v>754</v>
      </c>
    </row>
    <row r="12" spans="1:10">
      <c r="A12" s="3" t="s">
        <v>562</v>
      </c>
    </row>
    <row r="13" spans="1:10">
      <c r="A13" s="4" t="s">
        <v>755</v>
      </c>
      <c r="B13" s="6" t="n">
        <v>6</v>
      </c>
    </row>
    <row r="14" spans="1:10">
      <c r="A14" s="4" t="s">
        <v>656</v>
      </c>
      <c r="B14" s="6" t="n">
        <v>6</v>
      </c>
    </row>
    <row r="15" spans="1:10">
      <c r="A15" s="4" t="s">
        <v>756</v>
      </c>
      <c r="B15" s="7" t="n">
        <v>9500</v>
      </c>
    </row>
    <row r="16" spans="1:10">
      <c r="A16" s="4" t="s">
        <v>86</v>
      </c>
      <c r="B16" s="7" t="n">
        <v>2300</v>
      </c>
      <c r="D16" s="7" t="n">
        <v>2300</v>
      </c>
    </row>
    <row r="17" spans="1:10">
      <c r="A17" s="4" t="s">
        <v>750</v>
      </c>
      <c r="B17" s="6" t="n">
        <v>6</v>
      </c>
    </row>
    <row r="18" spans="1:10">
      <c r="A18" s="4" t="s">
        <v>757</v>
      </c>
    </row>
    <row r="19" spans="1:10">
      <c r="A19" s="3" t="s">
        <v>562</v>
      </c>
    </row>
    <row r="20" spans="1:10">
      <c r="A20" s="4" t="s">
        <v>656</v>
      </c>
      <c r="I20" s="6" t="n">
        <v>365</v>
      </c>
      <c r="J20" s="6" t="n">
        <v>365</v>
      </c>
    </row>
    <row r="21" spans="1:10">
      <c r="A21" s="4" t="s">
        <v>758</v>
      </c>
      <c r="I21" s="6" t="n">
        <v>24</v>
      </c>
      <c r="J21" s="6" t="n">
        <v>24</v>
      </c>
    </row>
    <row r="22" spans="1:10">
      <c r="A22" s="4" t="s">
        <v>759</v>
      </c>
    </row>
    <row r="23" spans="1:10">
      <c r="A23" s="3" t="s">
        <v>562</v>
      </c>
    </row>
    <row r="24" spans="1:10">
      <c r="A24" s="4" t="s">
        <v>656</v>
      </c>
      <c r="I24" s="11" t="n">
        <v>11.1</v>
      </c>
      <c r="J24" s="11" t="n">
        <v>11.1</v>
      </c>
    </row>
    <row r="25" spans="1:10">
      <c r="A25" s="4" t="s">
        <v>756</v>
      </c>
      <c r="J25" s="7" t="n">
        <v>214100</v>
      </c>
    </row>
    <row r="26" spans="1:10">
      <c r="A26" s="4" t="s">
        <v>758</v>
      </c>
      <c r="I26" s="6" t="n">
        <v>1</v>
      </c>
      <c r="J26" s="6" t="n">
        <v>1</v>
      </c>
    </row>
    <row r="27" spans="1:10">
      <c r="A27" s="4" t="s">
        <v>760</v>
      </c>
      <c r="C27" s="7" t="n">
        <v>3900</v>
      </c>
    </row>
    <row r="28" spans="1:10">
      <c r="A28" s="4" t="s">
        <v>761</v>
      </c>
      <c r="J28" s="7" t="n">
        <v>14800</v>
      </c>
    </row>
    <row r="29" spans="1:10">
      <c r="A29" s="4" t="s">
        <v>762</v>
      </c>
      <c r="J29" s="7" t="n">
        <v>21800</v>
      </c>
    </row>
    <row r="30" spans="1:10">
      <c r="A30" s="4" t="s">
        <v>763</v>
      </c>
      <c r="I30" s="14" t="n">
        <v>301</v>
      </c>
    </row>
    <row r="31" spans="1:10">
      <c r="A31" s="4" t="s">
        <v>764</v>
      </c>
      <c r="G31" s="7" t="n">
        <v>37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67</v>
      </c>
      <c r="D2" s="2" t="s">
        <v>68</v>
      </c>
    </row>
    <row r="3" spans="1:4">
      <c r="A3" s="3" t="s">
        <v>224</v>
      </c>
    </row>
    <row r="4" spans="1:4">
      <c r="A4" s="4" t="s">
        <v>103</v>
      </c>
      <c r="B4" s="7" t="n">
        <v>-206585000</v>
      </c>
      <c r="C4" s="7" t="n">
        <v>-153327000</v>
      </c>
      <c r="D4" s="7" t="n">
        <v>-236303000</v>
      </c>
    </row>
    <row r="5" spans="1:4">
      <c r="A5" s="3" t="s">
        <v>225</v>
      </c>
    </row>
    <row r="6" spans="1:4">
      <c r="A6" s="4" t="s">
        <v>79</v>
      </c>
      <c r="B6" s="6" t="n">
        <v>434110000</v>
      </c>
      <c r="C6" s="6" t="n">
        <v>341837000</v>
      </c>
      <c r="D6" s="6" t="n">
        <v>246720000</v>
      </c>
    </row>
    <row r="7" spans="1:4">
      <c r="A7" s="4" t="s">
        <v>226</v>
      </c>
      <c r="B7" s="6" t="n">
        <v>39940000</v>
      </c>
      <c r="C7" s="6" t="n">
        <v>38767000</v>
      </c>
      <c r="D7" s="6" t="n">
        <v>39576000</v>
      </c>
    </row>
    <row r="8" spans="1:4">
      <c r="A8" s="4" t="s">
        <v>84</v>
      </c>
      <c r="B8" s="6" t="n">
        <v>26953000</v>
      </c>
      <c r="C8" s="6" t="n">
        <v>1480000</v>
      </c>
      <c r="D8" s="6" t="n">
        <v>81099000</v>
      </c>
    </row>
    <row r="9" spans="1:4">
      <c r="A9" s="4" t="s">
        <v>86</v>
      </c>
      <c r="B9" s="6" t="n">
        <v>-2252000</v>
      </c>
      <c r="C9" s="6" t="n">
        <v>0</v>
      </c>
      <c r="D9" s="6" t="n">
        <v>-37116000</v>
      </c>
    </row>
    <row r="10" spans="1:4">
      <c r="A10" s="4" t="s">
        <v>78</v>
      </c>
      <c r="B10" s="6" t="n">
        <v>0</v>
      </c>
      <c r="C10" s="6" t="n">
        <v>15240000</v>
      </c>
      <c r="D10" s="6" t="n">
        <v>1429000</v>
      </c>
    </row>
    <row r="11" spans="1:4">
      <c r="A11" s="4" t="s">
        <v>227</v>
      </c>
      <c r="B11" s="6" t="n">
        <v>15483000</v>
      </c>
      <c r="C11" s="6" t="n">
        <v>6231000</v>
      </c>
      <c r="D11" s="6" t="n">
        <v>5828000</v>
      </c>
    </row>
    <row r="12" spans="1:4">
      <c r="A12" s="4" t="s">
        <v>228</v>
      </c>
      <c r="B12" s="6" t="n">
        <v>14224000</v>
      </c>
      <c r="C12" s="6" t="n">
        <v>11009000</v>
      </c>
      <c r="D12" s="6" t="n">
        <v>23729000</v>
      </c>
    </row>
    <row r="13" spans="1:4">
      <c r="A13" s="4" t="s">
        <v>229</v>
      </c>
      <c r="B13" s="6" t="n">
        <v>-4658000</v>
      </c>
      <c r="C13" s="6" t="n">
        <v>-13116000</v>
      </c>
      <c r="D13" s="6" t="n">
        <v>2425000</v>
      </c>
    </row>
    <row r="14" spans="1:4">
      <c r="A14" s="4" t="s">
        <v>230</v>
      </c>
      <c r="B14" s="6" t="n">
        <v>-4239000</v>
      </c>
      <c r="C14" s="6" t="n">
        <v>4510000</v>
      </c>
      <c r="D14" s="6" t="n">
        <v>339000</v>
      </c>
    </row>
    <row r="15" spans="1:4">
      <c r="A15" s="4" t="s">
        <v>231</v>
      </c>
      <c r="B15" s="6" t="n">
        <v>14036000</v>
      </c>
      <c r="C15" s="6" t="n">
        <v>4497000</v>
      </c>
      <c r="D15" s="6" t="n">
        <v>6847000</v>
      </c>
    </row>
    <row r="16" spans="1:4">
      <c r="A16" s="4" t="s">
        <v>232</v>
      </c>
      <c r="B16" s="6" t="n">
        <v>-3457000</v>
      </c>
      <c r="C16" s="6" t="n">
        <v>-1320000</v>
      </c>
      <c r="D16" s="6" t="n">
        <v>-18238000</v>
      </c>
    </row>
    <row r="17" spans="1:4">
      <c r="A17" s="4" t="s">
        <v>233</v>
      </c>
      <c r="B17" s="6" t="n">
        <v>492000</v>
      </c>
      <c r="C17" s="6" t="n">
        <v>257000</v>
      </c>
      <c r="D17" s="6" t="n">
        <v>16778000</v>
      </c>
    </row>
    <row r="18" spans="1:4">
      <c r="A18" s="4" t="s">
        <v>85</v>
      </c>
      <c r="B18" s="6" t="n">
        <v>-11480000</v>
      </c>
      <c r="C18" s="6" t="n">
        <v>-12899000</v>
      </c>
      <c r="D18" s="6" t="n">
        <v>-5583000</v>
      </c>
    </row>
    <row r="19" spans="1:4">
      <c r="A19" s="4" t="s">
        <v>234</v>
      </c>
      <c r="B19" s="6" t="n">
        <v>6983000</v>
      </c>
      <c r="C19" s="6" t="n">
        <v>-14891000</v>
      </c>
      <c r="D19" s="6" t="n">
        <v>-19911000</v>
      </c>
    </row>
    <row r="20" spans="1:4">
      <c r="A20" s="4" t="s">
        <v>235</v>
      </c>
      <c r="B20" s="6" t="n">
        <v>231000</v>
      </c>
      <c r="C20" s="6" t="n">
        <v>0</v>
      </c>
      <c r="D20" s="6" t="n">
        <v>254000</v>
      </c>
    </row>
    <row r="21" spans="1:4">
      <c r="A21" s="3" t="s">
        <v>236</v>
      </c>
    </row>
    <row r="22" spans="1:4">
      <c r="A22" s="4" t="s">
        <v>237</v>
      </c>
      <c r="B22" s="6" t="n">
        <v>-8310000</v>
      </c>
      <c r="C22" s="6" t="n">
        <v>12569000</v>
      </c>
      <c r="D22" s="6" t="n">
        <v>-2939000</v>
      </c>
    </row>
    <row r="23" spans="1:4">
      <c r="A23" s="4" t="s">
        <v>238</v>
      </c>
      <c r="B23" s="6" t="n">
        <v>975000</v>
      </c>
      <c r="C23" s="6" t="n">
        <v>-5512000</v>
      </c>
      <c r="D23" s="6" t="n">
        <v>803000</v>
      </c>
    </row>
    <row r="24" spans="1:4">
      <c r="A24" s="4" t="s">
        <v>141</v>
      </c>
      <c r="B24" s="6" t="n">
        <v>-17000000</v>
      </c>
      <c r="C24" s="6" t="n">
        <v>-18976000</v>
      </c>
      <c r="D24" s="6" t="n">
        <v>-42537000</v>
      </c>
    </row>
    <row r="25" spans="1:4">
      <c r="A25" s="4" t="s">
        <v>239</v>
      </c>
      <c r="B25" s="6" t="n">
        <v>4215000</v>
      </c>
      <c r="C25" s="6" t="n">
        <v>3023000</v>
      </c>
      <c r="D25" s="6" t="n">
        <v>3968000</v>
      </c>
    </row>
    <row r="26" spans="1:4">
      <c r="A26" s="4" t="s">
        <v>235</v>
      </c>
      <c r="B26" s="6" t="n">
        <v>28783000</v>
      </c>
      <c r="C26" s="6" t="n">
        <v>33822000</v>
      </c>
      <c r="D26" s="6" t="n">
        <v>29000</v>
      </c>
    </row>
    <row r="27" spans="1:4">
      <c r="A27" s="4" t="s">
        <v>240</v>
      </c>
      <c r="B27" s="6" t="n">
        <v>328444000</v>
      </c>
      <c r="C27" s="6" t="n">
        <v>253201000</v>
      </c>
      <c r="D27" s="6" t="n">
        <v>67197000</v>
      </c>
    </row>
    <row r="28" spans="1:4">
      <c r="A28" s="3" t="s">
        <v>241</v>
      </c>
    </row>
    <row r="29" spans="1:4">
      <c r="A29" s="4" t="s">
        <v>242</v>
      </c>
      <c r="B29" s="6" t="n">
        <v>-21184000</v>
      </c>
      <c r="C29" s="6" t="n">
        <v>-22445000</v>
      </c>
      <c r="D29" s="6" t="n">
        <v>-8392000</v>
      </c>
    </row>
    <row r="30" spans="1:4">
      <c r="A30" s="4" t="s">
        <v>243</v>
      </c>
      <c r="B30" s="6" t="n">
        <v>29806000</v>
      </c>
      <c r="C30" s="6" t="n">
        <v>47590000</v>
      </c>
      <c r="D30" s="6" t="n">
        <v>0</v>
      </c>
    </row>
    <row r="31" spans="1:4">
      <c r="A31" s="4" t="s">
        <v>244</v>
      </c>
      <c r="B31" s="6" t="n">
        <v>10848000</v>
      </c>
      <c r="C31" s="6" t="n">
        <v>0</v>
      </c>
      <c r="D31" s="6" t="n">
        <v>183235000</v>
      </c>
    </row>
    <row r="32" spans="1:4">
      <c r="A32" s="4" t="s">
        <v>245</v>
      </c>
      <c r="B32" s="6" t="n">
        <v>5117000</v>
      </c>
      <c r="C32" s="6" t="n">
        <v>8733000</v>
      </c>
      <c r="D32" s="6" t="n">
        <v>25679000</v>
      </c>
    </row>
    <row r="33" spans="1:4">
      <c r="A33" s="4" t="s">
        <v>246</v>
      </c>
      <c r="B33" s="6" t="n">
        <v>-731782000</v>
      </c>
      <c r="C33" s="6" t="n">
        <v>-886104000</v>
      </c>
      <c r="D33" s="6" t="n">
        <v>0</v>
      </c>
    </row>
    <row r="34" spans="1:4">
      <c r="A34" s="4" t="s">
        <v>247</v>
      </c>
      <c r="B34" s="6" t="n">
        <v>-73682000</v>
      </c>
      <c r="C34" s="6" t="n">
        <v>-8315000</v>
      </c>
      <c r="D34" s="6" t="n">
        <v>0</v>
      </c>
    </row>
    <row r="35" spans="1:4">
      <c r="A35" s="4" t="s">
        <v>248</v>
      </c>
      <c r="B35" s="6" t="n">
        <v>0</v>
      </c>
      <c r="C35" s="6" t="n">
        <v>1543000</v>
      </c>
      <c r="D35" s="6" t="n">
        <v>0</v>
      </c>
    </row>
    <row r="36" spans="1:4">
      <c r="A36" s="4" t="s">
        <v>249</v>
      </c>
      <c r="B36" s="6" t="n">
        <v>6244000</v>
      </c>
      <c r="C36" s="6" t="n">
        <v>0</v>
      </c>
      <c r="D36" s="6" t="n">
        <v>5750000</v>
      </c>
    </row>
    <row r="37" spans="1:4">
      <c r="A37" s="4" t="s">
        <v>250</v>
      </c>
      <c r="B37" s="6" t="n">
        <v>-774633000</v>
      </c>
      <c r="C37" s="6" t="n">
        <v>-858998000</v>
      </c>
      <c r="D37" s="6" t="n">
        <v>206272000</v>
      </c>
    </row>
    <row r="38" spans="1:4">
      <c r="A38" s="3" t="s">
        <v>251</v>
      </c>
    </row>
    <row r="39" spans="1:4">
      <c r="A39" s="4" t="s">
        <v>252</v>
      </c>
      <c r="B39" s="6" t="n">
        <v>298767000</v>
      </c>
      <c r="C39" s="6" t="n">
        <v>650000000</v>
      </c>
      <c r="D39" s="6" t="n">
        <v>0</v>
      </c>
    </row>
    <row r="40" spans="1:4">
      <c r="A40" s="4" t="s">
        <v>217</v>
      </c>
      <c r="B40" s="6" t="n">
        <v>-8353000</v>
      </c>
      <c r="C40" s="6" t="n">
        <v>0</v>
      </c>
      <c r="D40" s="6" t="n">
        <v>0</v>
      </c>
    </row>
    <row r="41" spans="1:4">
      <c r="A41" s="4" t="s">
        <v>253</v>
      </c>
      <c r="B41" s="6" t="n">
        <v>492500000</v>
      </c>
      <c r="C41" s="6" t="n">
        <v>679000000</v>
      </c>
      <c r="D41" s="6" t="n">
        <v>265000000</v>
      </c>
    </row>
    <row r="42" spans="1:4">
      <c r="A42" s="4" t="s">
        <v>254</v>
      </c>
      <c r="B42" s="6" t="n">
        <v>0</v>
      </c>
      <c r="C42" s="6" t="n">
        <v>86000000</v>
      </c>
      <c r="D42" s="6" t="n">
        <v>0</v>
      </c>
    </row>
    <row r="43" spans="1:4">
      <c r="A43" s="4" t="s">
        <v>255</v>
      </c>
      <c r="B43" s="6" t="n">
        <v>0</v>
      </c>
      <c r="C43" s="6" t="n">
        <v>-86000000</v>
      </c>
      <c r="D43" s="6" t="n">
        <v>0</v>
      </c>
    </row>
    <row r="44" spans="1:4">
      <c r="A44" s="4" t="s">
        <v>256</v>
      </c>
      <c r="B44" s="6" t="n">
        <v>-37597000</v>
      </c>
      <c r="C44" s="6" t="n">
        <v>-9318000</v>
      </c>
      <c r="D44" s="6" t="n">
        <v>-29972000</v>
      </c>
    </row>
    <row r="45" spans="1:4">
      <c r="A45" s="4" t="s">
        <v>204</v>
      </c>
      <c r="B45" s="6" t="n">
        <v>6356000</v>
      </c>
      <c r="C45" s="6" t="n">
        <v>7685000</v>
      </c>
      <c r="D45" s="6" t="n">
        <v>6935000</v>
      </c>
    </row>
    <row r="46" spans="1:4">
      <c r="A46" s="4" t="s">
        <v>257</v>
      </c>
      <c r="B46" s="6" t="n">
        <v>-30509000</v>
      </c>
      <c r="C46" s="6" t="n">
        <v>-29163000</v>
      </c>
      <c r="D46" s="6" t="n">
        <v>-31163000</v>
      </c>
    </row>
    <row r="47" spans="1:4">
      <c r="A47" s="4" t="s">
        <v>192</v>
      </c>
      <c r="B47" s="6" t="n">
        <v>0</v>
      </c>
      <c r="C47" s="6" t="n">
        <v>0</v>
      </c>
      <c r="D47" s="6" t="n">
        <v>7694000</v>
      </c>
    </row>
    <row r="48" spans="1:4">
      <c r="A48" s="4" t="s">
        <v>239</v>
      </c>
      <c r="B48" s="6" t="n">
        <v>0</v>
      </c>
      <c r="C48" s="6" t="n">
        <v>4803000</v>
      </c>
      <c r="D48" s="6" t="n">
        <v>-8869000</v>
      </c>
    </row>
    <row r="49" spans="1:4">
      <c r="A49" s="4" t="s">
        <v>258</v>
      </c>
      <c r="B49" s="6" t="n">
        <v>-171503000</v>
      </c>
      <c r="C49" s="6" t="n">
        <v>-135234000</v>
      </c>
      <c r="D49" s="6" t="n">
        <v>-285497000</v>
      </c>
    </row>
    <row r="50" spans="1:4">
      <c r="A50" s="4" t="s">
        <v>259</v>
      </c>
      <c r="B50" s="6" t="n">
        <v>-18600000</v>
      </c>
      <c r="C50" s="6" t="n">
        <v>0</v>
      </c>
      <c r="D50" s="6" t="n">
        <v>0</v>
      </c>
    </row>
    <row r="51" spans="1:4">
      <c r="A51" s="4" t="s">
        <v>260</v>
      </c>
      <c r="B51" s="6" t="n">
        <v>0</v>
      </c>
      <c r="C51" s="6" t="n">
        <v>2994000</v>
      </c>
      <c r="D51" s="6" t="n">
        <v>0</v>
      </c>
    </row>
    <row r="52" spans="1:4">
      <c r="A52" s="4" t="s">
        <v>261</v>
      </c>
      <c r="B52" s="6" t="n">
        <v>0</v>
      </c>
      <c r="C52" s="6" t="n">
        <v>0</v>
      </c>
      <c r="D52" s="6" t="n">
        <v>1085000</v>
      </c>
    </row>
    <row r="53" spans="1:4">
      <c r="A53" s="4" t="s">
        <v>262</v>
      </c>
      <c r="B53" s="6" t="n">
        <v>406812000</v>
      </c>
      <c r="C53" s="6" t="n">
        <v>782501000</v>
      </c>
      <c r="D53" s="6" t="n">
        <v>-789513000</v>
      </c>
    </row>
    <row r="54" spans="1:4">
      <c r="A54" s="4" t="s">
        <v>263</v>
      </c>
      <c r="B54" s="6" t="n">
        <v>-39377000</v>
      </c>
      <c r="C54" s="6" t="n">
        <v>176704000</v>
      </c>
      <c r="D54" s="6" t="n">
        <v>-516044000</v>
      </c>
    </row>
    <row r="55" spans="1:4">
      <c r="A55" s="4" t="s">
        <v>264</v>
      </c>
      <c r="B55" s="6" t="n">
        <v>0</v>
      </c>
      <c r="C55" s="6" t="n">
        <v>0</v>
      </c>
      <c r="D55" s="6" t="n">
        <v>54806000</v>
      </c>
    </row>
    <row r="56" spans="1:4">
      <c r="A56" s="4" t="s">
        <v>265</v>
      </c>
      <c r="B56" s="6" t="n">
        <v>-3932000</v>
      </c>
      <c r="C56" s="6" t="n">
        <v>-8682000</v>
      </c>
      <c r="D56" s="6" t="n">
        <v>3188000</v>
      </c>
    </row>
    <row r="57" spans="1:4">
      <c r="A57" s="4" t="s">
        <v>266</v>
      </c>
      <c r="B57" s="6" t="n">
        <v>392809000</v>
      </c>
      <c r="C57" s="6" t="n">
        <v>224787000</v>
      </c>
      <c r="D57" s="6" t="n">
        <v>682837000</v>
      </c>
    </row>
    <row r="58" spans="1:4">
      <c r="A58" s="4" t="s">
        <v>267</v>
      </c>
      <c r="B58" s="6" t="n">
        <v>349500000</v>
      </c>
      <c r="C58" s="6" t="n">
        <v>392809000</v>
      </c>
      <c r="D58" s="6" t="n">
        <v>224787000</v>
      </c>
    </row>
    <row r="59" spans="1:4">
      <c r="A59" s="3" t="s">
        <v>268</v>
      </c>
    </row>
    <row r="60" spans="1:4">
      <c r="A60" s="4" t="s">
        <v>269</v>
      </c>
      <c r="B60" s="6" t="n">
        <v>294145000</v>
      </c>
      <c r="C60" s="6" t="n">
        <v>250734000</v>
      </c>
      <c r="D60" s="6" t="n">
        <v>260685000</v>
      </c>
    </row>
    <row r="61" spans="1:4">
      <c r="A61" s="4" t="s">
        <v>270</v>
      </c>
      <c r="B61" s="6" t="n">
        <v>2062000</v>
      </c>
      <c r="C61" s="6" t="n">
        <v>430000</v>
      </c>
      <c r="D61" s="6" t="n">
        <v>0</v>
      </c>
    </row>
    <row r="62" spans="1:4">
      <c r="A62" s="3" t="s">
        <v>271</v>
      </c>
    </row>
    <row r="63" spans="1:4">
      <c r="A63" s="4" t="s">
        <v>272</v>
      </c>
      <c r="B63" s="6" t="n">
        <v>262142000</v>
      </c>
    </row>
    <row r="64" spans="1:4">
      <c r="A64" s="4" t="s">
        <v>273</v>
      </c>
      <c r="B64" s="6" t="n">
        <v>256015000</v>
      </c>
    </row>
    <row r="65" spans="1:4">
      <c r="A65" s="4" t="s">
        <v>274</v>
      </c>
      <c r="B65" s="6" t="n">
        <v>1455000</v>
      </c>
      <c r="C65" s="6" t="n">
        <v>4000000</v>
      </c>
      <c r="D65" s="6" t="n">
        <v>1622000</v>
      </c>
    </row>
    <row r="66" spans="1:4">
      <c r="A66" s="4" t="s">
        <v>198</v>
      </c>
      <c r="B66" s="6" t="n">
        <v>0</v>
      </c>
      <c r="C66" s="6" t="n">
        <v>0</v>
      </c>
      <c r="D66" s="6" t="n">
        <v>15677000</v>
      </c>
    </row>
    <row r="67" spans="1:4">
      <c r="A67" s="4" t="s">
        <v>275</v>
      </c>
      <c r="B67" s="6" t="n">
        <v>27917000</v>
      </c>
      <c r="C67" s="6" t="n">
        <v>-15734000</v>
      </c>
      <c r="D67" s="6" t="n">
        <v>0</v>
      </c>
    </row>
    <row r="68" spans="1:4">
      <c r="A68" s="4" t="s">
        <v>276</v>
      </c>
      <c r="B68" s="6" t="n">
        <v>0</v>
      </c>
      <c r="C68" s="6" t="n">
        <v>881000</v>
      </c>
      <c r="D68" s="6" t="n">
        <v>0</v>
      </c>
    </row>
    <row r="69" spans="1:4">
      <c r="A69" s="4" t="s">
        <v>277</v>
      </c>
      <c r="B69" s="6" t="n">
        <v>33143000</v>
      </c>
      <c r="C69" s="6" t="n">
        <v>68441000</v>
      </c>
      <c r="D69" s="6" t="n">
        <v>0</v>
      </c>
    </row>
    <row r="70" spans="1:4">
      <c r="A70" s="4" t="s">
        <v>278</v>
      </c>
      <c r="B70" s="6" t="n">
        <v>151713000</v>
      </c>
      <c r="C70" s="6" t="n">
        <v>1932743000</v>
      </c>
      <c r="D70" s="6" t="n">
        <v>0</v>
      </c>
    </row>
    <row r="71" spans="1:4">
      <c r="A71" s="4" t="s">
        <v>279</v>
      </c>
    </row>
    <row r="72" spans="1:4">
      <c r="A72" s="3" t="s">
        <v>251</v>
      </c>
    </row>
    <row r="73" spans="1:4">
      <c r="A73" s="4" t="s">
        <v>280</v>
      </c>
      <c r="B73" s="6" t="n">
        <v>700000000</v>
      </c>
      <c r="C73" s="6" t="n">
        <v>0</v>
      </c>
      <c r="D73" s="6" t="n">
        <v>0</v>
      </c>
    </row>
    <row r="74" spans="1:4">
      <c r="A74" s="4" t="s">
        <v>281</v>
      </c>
    </row>
    <row r="75" spans="1:4">
      <c r="A75" s="3" t="s">
        <v>225</v>
      </c>
    </row>
    <row r="76" spans="1:4">
      <c r="A76" s="4" t="s">
        <v>84</v>
      </c>
      <c r="B76" s="6" t="n">
        <v>22827000</v>
      </c>
      <c r="C76" s="6" t="n">
        <v>0</v>
      </c>
      <c r="D76" s="6" t="n">
        <v>0</v>
      </c>
    </row>
    <row r="77" spans="1:4">
      <c r="A77" s="4" t="s">
        <v>282</v>
      </c>
    </row>
    <row r="78" spans="1:4">
      <c r="A78" s="3" t="s">
        <v>251</v>
      </c>
    </row>
    <row r="79" spans="1:4">
      <c r="A79" s="4" t="s">
        <v>283</v>
      </c>
      <c r="B79" s="6" t="n">
        <v>-300000000</v>
      </c>
      <c r="C79" s="6" t="n">
        <v>0</v>
      </c>
      <c r="D79" s="6" t="n">
        <v>0</v>
      </c>
    </row>
    <row r="80" spans="1:4">
      <c r="A80" s="4" t="s">
        <v>284</v>
      </c>
    </row>
    <row r="81" spans="1:4">
      <c r="A81" s="3" t="s">
        <v>251</v>
      </c>
    </row>
    <row r="82" spans="1:4">
      <c r="A82" s="4" t="s">
        <v>280</v>
      </c>
      <c r="B82" s="6" t="n">
        <v>0</v>
      </c>
      <c r="C82" s="6" t="n">
        <v>0</v>
      </c>
      <c r="D82" s="6" t="n">
        <v>494985000</v>
      </c>
    </row>
    <row r="83" spans="1:4">
      <c r="A83" s="4" t="s">
        <v>285</v>
      </c>
    </row>
    <row r="84" spans="1:4">
      <c r="A84" s="3" t="s">
        <v>251</v>
      </c>
    </row>
    <row r="85" spans="1:4">
      <c r="A85" s="4" t="s">
        <v>283</v>
      </c>
      <c r="B85" s="6" t="n">
        <v>0</v>
      </c>
      <c r="C85" s="6" t="n">
        <v>0</v>
      </c>
      <c r="D85" s="6" t="n">
        <v>-950000000</v>
      </c>
    </row>
    <row r="86" spans="1:4">
      <c r="A86" s="4" t="s">
        <v>286</v>
      </c>
      <c r="B86" s="6" t="n">
        <v>-18366000</v>
      </c>
      <c r="C86" s="6" t="n">
        <v>0</v>
      </c>
      <c r="D86" s="6" t="n">
        <v>-50712000</v>
      </c>
    </row>
    <row r="87" spans="1:4">
      <c r="A87" s="4" t="s">
        <v>287</v>
      </c>
    </row>
    <row r="88" spans="1:4">
      <c r="A88" s="3" t="s">
        <v>251</v>
      </c>
    </row>
    <row r="89" spans="1:4">
      <c r="A89" s="4" t="s">
        <v>280</v>
      </c>
      <c r="B89" s="6" t="n">
        <v>0</v>
      </c>
      <c r="C89" s="6" t="n">
        <v>0</v>
      </c>
      <c r="D89" s="6" t="n">
        <v>692979000</v>
      </c>
    </row>
    <row r="90" spans="1:4">
      <c r="A90" s="4" t="s">
        <v>288</v>
      </c>
    </row>
    <row r="91" spans="1:4">
      <c r="A91" s="3" t="s">
        <v>251</v>
      </c>
    </row>
    <row r="92" spans="1:4">
      <c r="A92" s="4" t="s">
        <v>289</v>
      </c>
      <c r="B92" s="6" t="n">
        <v>-869500000</v>
      </c>
      <c r="C92" s="6" t="n">
        <v>-362000000</v>
      </c>
      <c r="D92" s="6" t="n">
        <v>-205000000</v>
      </c>
    </row>
    <row r="93" spans="1:4">
      <c r="A93" s="4" t="s">
        <v>290</v>
      </c>
    </row>
    <row r="94" spans="1:4">
      <c r="A94" s="3" t="s">
        <v>225</v>
      </c>
    </row>
    <row r="95" spans="1:4">
      <c r="A95" s="4" t="s">
        <v>84</v>
      </c>
      <c r="B95" s="6" t="n">
        <v>0</v>
      </c>
      <c r="C95" s="6" t="n">
        <v>0</v>
      </c>
      <c r="D95" s="6" t="n">
        <v>8822000</v>
      </c>
    </row>
    <row r="96" spans="1:4">
      <c r="A96" s="3" t="s">
        <v>251</v>
      </c>
    </row>
    <row r="97" spans="1:4">
      <c r="A97" s="4" t="s">
        <v>289</v>
      </c>
      <c r="B97" s="6" t="n">
        <v>0</v>
      </c>
      <c r="C97" s="6" t="n">
        <v>0</v>
      </c>
      <c r="D97" s="6" t="n">
        <v>-552000000</v>
      </c>
    </row>
    <row r="98" spans="1:4">
      <c r="A98" s="4" t="s">
        <v>291</v>
      </c>
    </row>
    <row r="99" spans="1:4">
      <c r="A99" s="3" t="s">
        <v>225</v>
      </c>
    </row>
    <row r="100" spans="1:4">
      <c r="A100" s="4" t="s">
        <v>84</v>
      </c>
      <c r="B100" s="6" t="n">
        <v>4006000</v>
      </c>
      <c r="C100" s="6" t="n">
        <v>1480000</v>
      </c>
      <c r="D100" s="6" t="n">
        <v>0</v>
      </c>
    </row>
    <row r="101" spans="1:4">
      <c r="A101" s="4" t="s">
        <v>292</v>
      </c>
    </row>
    <row r="102" spans="1:4">
      <c r="A102" s="3" t="s">
        <v>225</v>
      </c>
    </row>
    <row r="103" spans="1:4">
      <c r="A103" s="4" t="s">
        <v>84</v>
      </c>
      <c r="B103" s="6" t="n">
        <v>4000000</v>
      </c>
      <c r="C103" s="6" t="n">
        <v>1500000</v>
      </c>
    </row>
    <row r="104" spans="1:4">
      <c r="A104" s="3" t="s">
        <v>251</v>
      </c>
    </row>
    <row r="105" spans="1:4">
      <c r="A105" s="4" t="s">
        <v>293</v>
      </c>
      <c r="B105" s="6" t="n">
        <v>0</v>
      </c>
      <c r="C105" s="6" t="n">
        <v>0</v>
      </c>
      <c r="D105" s="6" t="n">
        <v>344650000</v>
      </c>
    </row>
    <row r="106" spans="1:4">
      <c r="A106" s="4" t="s">
        <v>286</v>
      </c>
      <c r="B106" s="6" t="n">
        <v>-343875000</v>
      </c>
      <c r="C106" s="6" t="n">
        <v>0</v>
      </c>
      <c r="D106" s="6" t="n">
        <v>0</v>
      </c>
    </row>
    <row r="107" spans="1:4">
      <c r="A107" s="4" t="s">
        <v>294</v>
      </c>
      <c r="B107" s="6" t="n">
        <v>-2625000</v>
      </c>
      <c r="C107" s="6" t="n">
        <v>-3500000</v>
      </c>
      <c r="D107" s="6" t="n">
        <v>0</v>
      </c>
    </row>
    <row r="108" spans="1:4">
      <c r="A108" s="4" t="s">
        <v>295</v>
      </c>
    </row>
    <row r="109" spans="1:4">
      <c r="A109" s="3" t="s">
        <v>251</v>
      </c>
    </row>
    <row r="110" spans="1:4">
      <c r="A110" s="4" t="s">
        <v>293</v>
      </c>
      <c r="B110" s="6" t="n">
        <v>792216000</v>
      </c>
      <c r="C110" s="6" t="n">
        <v>236251000</v>
      </c>
      <c r="D110" s="6" t="n">
        <v>79835000</v>
      </c>
    </row>
    <row r="111" spans="1:4">
      <c r="A111" s="4" t="s">
        <v>294</v>
      </c>
      <c r="B111" s="6" t="n">
        <v>-557099000</v>
      </c>
      <c r="C111" s="6" t="n">
        <v>-259017000</v>
      </c>
      <c r="D111" s="6" t="n">
        <v>-569463000</v>
      </c>
    </row>
    <row r="112" spans="1:4">
      <c r="A112" s="4" t="s">
        <v>296</v>
      </c>
    </row>
    <row r="113" spans="1:4">
      <c r="A113" s="3" t="s">
        <v>251</v>
      </c>
    </row>
    <row r="114" spans="1:4">
      <c r="A114" s="4" t="s">
        <v>297</v>
      </c>
      <c r="B114" s="7" t="n">
        <v>475000000</v>
      </c>
      <c r="C114" s="7" t="n">
        <v>0</v>
      </c>
      <c r="D11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765</v>
      </c>
      <c r="B1" s="2" t="s">
        <v>1</v>
      </c>
    </row>
    <row r="2" spans="1:2">
      <c r="B2" s="2" t="s">
        <v>588</v>
      </c>
    </row>
    <row r="3" spans="1:2">
      <c r="A3" s="4" t="s">
        <v>766</v>
      </c>
    </row>
    <row r="4" spans="1:2">
      <c r="A4" s="3" t="s">
        <v>562</v>
      </c>
    </row>
    <row r="5" spans="1:2">
      <c r="A5" s="4" t="s">
        <v>767</v>
      </c>
      <c r="B5" s="4" t="s">
        <v>708</v>
      </c>
    </row>
    <row r="6" spans="1:2">
      <c r="A6" s="4" t="s">
        <v>656</v>
      </c>
      <c r="B6" s="11" t="n">
        <v>2.5</v>
      </c>
    </row>
    <row r="7" spans="1:2">
      <c r="A7" s="4" t="s">
        <v>768</v>
      </c>
    </row>
    <row r="8" spans="1:2">
      <c r="A8" s="3" t="s">
        <v>562</v>
      </c>
    </row>
    <row r="9" spans="1:2">
      <c r="A9" s="4" t="s">
        <v>767</v>
      </c>
      <c r="B9" s="4" t="s">
        <v>708</v>
      </c>
    </row>
    <row r="10" spans="1:2">
      <c r="A10" s="4" t="s">
        <v>656</v>
      </c>
      <c r="B10" s="11" t="n">
        <v>8.9</v>
      </c>
    </row>
    <row r="11" spans="1:2">
      <c r="A11" s="4" t="s">
        <v>769</v>
      </c>
    </row>
    <row r="12" spans="1:2">
      <c r="A12" s="3" t="s">
        <v>562</v>
      </c>
    </row>
    <row r="13" spans="1:2">
      <c r="A13" s="4" t="s">
        <v>756</v>
      </c>
      <c r="B13" s="5" t="n">
        <v>7.1</v>
      </c>
    </row>
    <row r="14" spans="1:2">
      <c r="A14" s="4" t="s">
        <v>761</v>
      </c>
      <c r="B14" s="11" t="n">
        <v>0.6</v>
      </c>
    </row>
    <row r="15" spans="1:2">
      <c r="A15" s="4" t="s">
        <v>762</v>
      </c>
      <c r="B15" s="5" t="n">
        <v>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771</v>
      </c>
      <c r="J1" s="2" t="s">
        <v>1</v>
      </c>
    </row>
    <row r="2" spans="1:12">
      <c r="B2" s="2" t="s">
        <v>2</v>
      </c>
      <c r="C2" s="2" t="s">
        <v>732</v>
      </c>
      <c r="D2" s="2" t="s">
        <v>4</v>
      </c>
      <c r="E2" s="2" t="s">
        <v>772</v>
      </c>
      <c r="F2" s="2" t="s">
        <v>67</v>
      </c>
      <c r="G2" s="2" t="s">
        <v>773</v>
      </c>
      <c r="H2" s="2" t="s">
        <v>774</v>
      </c>
      <c r="I2" s="2" t="s">
        <v>775</v>
      </c>
      <c r="J2" s="2" t="s">
        <v>2</v>
      </c>
      <c r="K2" s="2" t="s">
        <v>67</v>
      </c>
      <c r="L2" s="2" t="s">
        <v>68</v>
      </c>
    </row>
    <row r="3" spans="1:12">
      <c r="A3" s="3" t="s">
        <v>776</v>
      </c>
    </row>
    <row r="4" spans="1:12">
      <c r="A4" s="4" t="s">
        <v>70</v>
      </c>
      <c r="B4" s="7" t="n">
        <v>206734</v>
      </c>
      <c r="C4" s="7" t="n">
        <v>253808</v>
      </c>
      <c r="D4" s="7" t="n">
        <v>255366</v>
      </c>
      <c r="E4" s="7" t="n">
        <v>225332</v>
      </c>
      <c r="F4" s="7" t="n">
        <v>213093</v>
      </c>
      <c r="G4" s="7" t="n">
        <v>246042</v>
      </c>
      <c r="H4" s="7" t="n">
        <v>179888</v>
      </c>
      <c r="I4" s="7" t="n">
        <v>127547</v>
      </c>
      <c r="J4" s="7" t="n">
        <v>941240</v>
      </c>
      <c r="K4" s="7" t="n">
        <v>766570</v>
      </c>
      <c r="L4" s="7" t="n">
        <v>610471</v>
      </c>
    </row>
    <row r="5" spans="1:12">
      <c r="A5" s="4" t="s">
        <v>226</v>
      </c>
      <c r="J5" s="6" t="n">
        <v>-39940</v>
      </c>
      <c r="K5" s="6" t="n">
        <v>-38767</v>
      </c>
    </row>
    <row r="6" spans="1:12">
      <c r="A6" s="4" t="s">
        <v>777</v>
      </c>
    </row>
    <row r="7" spans="1:12">
      <c r="A7" s="3" t="s">
        <v>776</v>
      </c>
    </row>
    <row r="8" spans="1:12">
      <c r="A8" s="4" t="s">
        <v>70</v>
      </c>
      <c r="J8" s="6" t="n">
        <v>316433</v>
      </c>
      <c r="K8" s="6" t="n">
        <v>298966</v>
      </c>
    </row>
    <row r="9" spans="1:12">
      <c r="A9" s="4" t="s">
        <v>226</v>
      </c>
      <c r="J9" s="6" t="n">
        <v>-8850</v>
      </c>
      <c r="K9" s="6" t="n">
        <v>-9743</v>
      </c>
    </row>
    <row r="10" spans="1:12">
      <c r="A10" s="4" t="s">
        <v>778</v>
      </c>
    </row>
    <row r="11" spans="1:12">
      <c r="A11" s="3" t="s">
        <v>776</v>
      </c>
    </row>
    <row r="12" spans="1:12">
      <c r="A12" s="4" t="s">
        <v>70</v>
      </c>
      <c r="J12" s="6" t="n">
        <v>286139</v>
      </c>
      <c r="K12" s="6" t="n">
        <v>280949</v>
      </c>
    </row>
    <row r="13" spans="1:12">
      <c r="A13" s="4" t="s">
        <v>226</v>
      </c>
      <c r="J13" s="6" t="n">
        <v>-31090</v>
      </c>
      <c r="K13" s="6" t="n">
        <v>-29024</v>
      </c>
    </row>
    <row r="14" spans="1:12">
      <c r="A14" s="4" t="s">
        <v>779</v>
      </c>
    </row>
    <row r="15" spans="1:12">
      <c r="A15" s="3" t="s">
        <v>776</v>
      </c>
    </row>
    <row r="16" spans="1:12">
      <c r="A16" s="4" t="s">
        <v>70</v>
      </c>
      <c r="J16" s="6" t="n">
        <v>338668</v>
      </c>
      <c r="K16" s="6" t="n">
        <v>186655</v>
      </c>
    </row>
    <row r="17" spans="1:12">
      <c r="A17" s="4" t="s">
        <v>226</v>
      </c>
      <c r="J17" s="6" t="n">
        <v>0</v>
      </c>
      <c r="K17" s="6" t="n">
        <v>0</v>
      </c>
    </row>
    <row r="18" spans="1:12">
      <c r="A18" s="4" t="s">
        <v>780</v>
      </c>
    </row>
    <row r="19" spans="1:12">
      <c r="A19" s="3" t="s">
        <v>776</v>
      </c>
    </row>
    <row r="20" spans="1:12">
      <c r="A20" s="4" t="s">
        <v>70</v>
      </c>
      <c r="J20" s="6" t="n">
        <v>390774</v>
      </c>
      <c r="K20" s="6" t="n">
        <v>390934</v>
      </c>
    </row>
    <row r="21" spans="1:12">
      <c r="A21" s="4" t="s">
        <v>781</v>
      </c>
    </row>
    <row r="22" spans="1:12">
      <c r="A22" s="3" t="s">
        <v>776</v>
      </c>
    </row>
    <row r="23" spans="1:12">
      <c r="A23" s="4" t="s">
        <v>70</v>
      </c>
      <c r="J23" s="6" t="n">
        <v>199266</v>
      </c>
      <c r="K23" s="6" t="n">
        <v>198610</v>
      </c>
    </row>
    <row r="24" spans="1:12">
      <c r="A24" s="4" t="s">
        <v>782</v>
      </c>
    </row>
    <row r="25" spans="1:12">
      <c r="A25" s="3" t="s">
        <v>776</v>
      </c>
    </row>
    <row r="26" spans="1:12">
      <c r="A26" s="4" t="s">
        <v>70</v>
      </c>
      <c r="J26" s="6" t="n">
        <v>191508</v>
      </c>
      <c r="K26" s="6" t="n">
        <v>192324</v>
      </c>
    </row>
    <row r="27" spans="1:12">
      <c r="A27" s="4" t="s">
        <v>783</v>
      </c>
    </row>
    <row r="28" spans="1:12">
      <c r="A28" s="3" t="s">
        <v>776</v>
      </c>
    </row>
    <row r="29" spans="1:12">
      <c r="A29" s="4" t="s">
        <v>70</v>
      </c>
      <c r="J29" s="6" t="n">
        <v>0</v>
      </c>
      <c r="K29" s="6" t="n">
        <v>0</v>
      </c>
    </row>
    <row r="30" spans="1:12">
      <c r="A30" s="4" t="s">
        <v>784</v>
      </c>
    </row>
    <row r="31" spans="1:12">
      <c r="A31" s="3" t="s">
        <v>776</v>
      </c>
    </row>
    <row r="32" spans="1:12">
      <c r="A32" s="4" t="s">
        <v>70</v>
      </c>
      <c r="J32" s="6" t="n">
        <v>37054</v>
      </c>
      <c r="K32" s="6" t="n">
        <v>46287</v>
      </c>
    </row>
    <row r="33" spans="1:12">
      <c r="A33" s="4" t="s">
        <v>785</v>
      </c>
    </row>
    <row r="34" spans="1:12">
      <c r="A34" s="3" t="s">
        <v>776</v>
      </c>
    </row>
    <row r="35" spans="1:12">
      <c r="A35" s="4" t="s">
        <v>70</v>
      </c>
      <c r="J35" s="6" t="n">
        <v>0</v>
      </c>
      <c r="K35" s="6" t="n">
        <v>0</v>
      </c>
    </row>
    <row r="36" spans="1:12">
      <c r="A36" s="4" t="s">
        <v>786</v>
      </c>
    </row>
    <row r="37" spans="1:12">
      <c r="A37" s="3" t="s">
        <v>776</v>
      </c>
    </row>
    <row r="38" spans="1:12">
      <c r="A38" s="4" t="s">
        <v>70</v>
      </c>
      <c r="J38" s="6" t="n">
        <v>37054</v>
      </c>
      <c r="K38" s="6" t="n">
        <v>46287</v>
      </c>
    </row>
    <row r="39" spans="1:12">
      <c r="A39" s="4" t="s">
        <v>787</v>
      </c>
    </row>
    <row r="40" spans="1:12">
      <c r="A40" s="3" t="s">
        <v>776</v>
      </c>
    </row>
    <row r="41" spans="1:12">
      <c r="A41" s="4" t="s">
        <v>70</v>
      </c>
      <c r="J41" s="6" t="n">
        <v>0</v>
      </c>
      <c r="K41" s="6" t="n">
        <v>0</v>
      </c>
    </row>
    <row r="42" spans="1:12">
      <c r="A42" s="4" t="s">
        <v>788</v>
      </c>
    </row>
    <row r="43" spans="1:12">
      <c r="A43" s="3" t="s">
        <v>776</v>
      </c>
    </row>
    <row r="44" spans="1:12">
      <c r="A44" s="4" t="s">
        <v>70</v>
      </c>
      <c r="J44" s="6" t="n">
        <v>223946</v>
      </c>
      <c r="K44" s="6" t="n">
        <v>153306</v>
      </c>
    </row>
    <row r="45" spans="1:12">
      <c r="A45" s="4" t="s">
        <v>789</v>
      </c>
    </row>
    <row r="46" spans="1:12">
      <c r="A46" s="3" t="s">
        <v>776</v>
      </c>
    </row>
    <row r="47" spans="1:12">
      <c r="A47" s="4" t="s">
        <v>70</v>
      </c>
      <c r="J47" s="6" t="n">
        <v>46740</v>
      </c>
      <c r="K47" s="6" t="n">
        <v>39566</v>
      </c>
    </row>
    <row r="48" spans="1:12">
      <c r="A48" s="4" t="s">
        <v>790</v>
      </c>
    </row>
    <row r="49" spans="1:12">
      <c r="A49" s="3" t="s">
        <v>776</v>
      </c>
    </row>
    <row r="50" spans="1:12">
      <c r="A50" s="4" t="s">
        <v>70</v>
      </c>
      <c r="J50" s="6" t="n">
        <v>79253</v>
      </c>
      <c r="K50" s="6" t="n">
        <v>54998</v>
      </c>
    </row>
    <row r="51" spans="1:12">
      <c r="A51" s="4" t="s">
        <v>791</v>
      </c>
    </row>
    <row r="52" spans="1:12">
      <c r="A52" s="3" t="s">
        <v>776</v>
      </c>
    </row>
    <row r="53" spans="1:12">
      <c r="A53" s="4" t="s">
        <v>70</v>
      </c>
      <c r="J53" s="6" t="n">
        <v>97953</v>
      </c>
      <c r="K53" s="6" t="n">
        <v>58742</v>
      </c>
    </row>
    <row r="54" spans="1:12">
      <c r="A54" s="4" t="s">
        <v>792</v>
      </c>
    </row>
    <row r="55" spans="1:12">
      <c r="A55" s="3" t="s">
        <v>776</v>
      </c>
    </row>
    <row r="56" spans="1:12">
      <c r="A56" s="4" t="s">
        <v>70</v>
      </c>
      <c r="J56" s="6" t="n">
        <v>204991</v>
      </c>
      <c r="K56" s="6" t="n">
        <v>108242</v>
      </c>
    </row>
    <row r="57" spans="1:12">
      <c r="A57" s="4" t="s">
        <v>793</v>
      </c>
    </row>
    <row r="58" spans="1:12">
      <c r="A58" s="3" t="s">
        <v>776</v>
      </c>
    </row>
    <row r="59" spans="1:12">
      <c r="A59" s="4" t="s">
        <v>70</v>
      </c>
      <c r="J59" s="6" t="n">
        <v>0</v>
      </c>
      <c r="K59" s="6" t="n">
        <v>0</v>
      </c>
    </row>
    <row r="60" spans="1:12">
      <c r="A60" s="4" t="s">
        <v>794</v>
      </c>
    </row>
    <row r="61" spans="1:12">
      <c r="A61" s="3" t="s">
        <v>776</v>
      </c>
    </row>
    <row r="62" spans="1:12">
      <c r="A62" s="4" t="s">
        <v>70</v>
      </c>
      <c r="J62" s="6" t="n">
        <v>0</v>
      </c>
      <c r="K62" s="6" t="n">
        <v>0</v>
      </c>
    </row>
    <row r="63" spans="1:12">
      <c r="A63" s="4" t="s">
        <v>795</v>
      </c>
    </row>
    <row r="64" spans="1:12">
      <c r="A64" s="3" t="s">
        <v>776</v>
      </c>
    </row>
    <row r="65" spans="1:12">
      <c r="A65" s="4" t="s">
        <v>70</v>
      </c>
      <c r="J65" s="6" t="n">
        <v>204991</v>
      </c>
      <c r="K65" s="6" t="n">
        <v>108242</v>
      </c>
    </row>
    <row r="66" spans="1:12">
      <c r="A66" s="4" t="s">
        <v>796</v>
      </c>
    </row>
    <row r="67" spans="1:12">
      <c r="A67" s="3" t="s">
        <v>776</v>
      </c>
    </row>
    <row r="68" spans="1:12">
      <c r="A68" s="4" t="s">
        <v>70</v>
      </c>
      <c r="J68" s="6" t="n">
        <v>816825</v>
      </c>
      <c r="K68" s="6" t="n">
        <v>660002</v>
      </c>
    </row>
    <row r="69" spans="1:12">
      <c r="A69" s="4" t="s">
        <v>797</v>
      </c>
    </row>
    <row r="70" spans="1:12">
      <c r="A70" s="3" t="s">
        <v>776</v>
      </c>
    </row>
    <row r="71" spans="1:12">
      <c r="A71" s="4" t="s">
        <v>70</v>
      </c>
      <c r="J71" s="6" t="n">
        <v>237156</v>
      </c>
      <c r="K71" s="6" t="n">
        <v>228433</v>
      </c>
    </row>
    <row r="72" spans="1:12">
      <c r="A72" s="4" t="s">
        <v>798</v>
      </c>
    </row>
    <row r="73" spans="1:12">
      <c r="A73" s="3" t="s">
        <v>776</v>
      </c>
    </row>
    <row r="74" spans="1:12">
      <c r="A74" s="4" t="s">
        <v>70</v>
      </c>
      <c r="J74" s="6" t="n">
        <v>276725</v>
      </c>
      <c r="K74" s="6" t="n">
        <v>264585</v>
      </c>
    </row>
    <row r="75" spans="1:12">
      <c r="A75" s="4" t="s">
        <v>799</v>
      </c>
    </row>
    <row r="76" spans="1:12">
      <c r="A76" s="3" t="s">
        <v>776</v>
      </c>
    </row>
    <row r="77" spans="1:12">
      <c r="A77" s="4" t="s">
        <v>70</v>
      </c>
      <c r="J77" s="6" t="n">
        <v>302944</v>
      </c>
      <c r="K77" s="6" t="n">
        <v>166984</v>
      </c>
    </row>
    <row r="78" spans="1:12">
      <c r="A78" s="4" t="s">
        <v>800</v>
      </c>
    </row>
    <row r="79" spans="1:12">
      <c r="A79" s="3" t="s">
        <v>776</v>
      </c>
    </row>
    <row r="80" spans="1:12">
      <c r="A80" s="4" t="s">
        <v>70</v>
      </c>
      <c r="J80" s="6" t="n">
        <v>124415</v>
      </c>
      <c r="K80" s="6" t="n">
        <v>106568</v>
      </c>
    </row>
    <row r="81" spans="1:12">
      <c r="A81" s="4" t="s">
        <v>801</v>
      </c>
    </row>
    <row r="82" spans="1:12">
      <c r="A82" s="3" t="s">
        <v>776</v>
      </c>
    </row>
    <row r="83" spans="1:12">
      <c r="A83" s="4" t="s">
        <v>70</v>
      </c>
      <c r="J83" s="6" t="n">
        <v>79277</v>
      </c>
      <c r="K83" s="6" t="n">
        <v>70533</v>
      </c>
    </row>
    <row r="84" spans="1:12">
      <c r="A84" s="4" t="s">
        <v>802</v>
      </c>
    </row>
    <row r="85" spans="1:12">
      <c r="A85" s="3" t="s">
        <v>776</v>
      </c>
    </row>
    <row r="86" spans="1:12">
      <c r="A86" s="4" t="s">
        <v>70</v>
      </c>
      <c r="J86" s="6" t="n">
        <v>9414</v>
      </c>
      <c r="K86" s="6" t="n">
        <v>16364</v>
      </c>
    </row>
    <row r="87" spans="1:12">
      <c r="A87" s="4" t="s">
        <v>803</v>
      </c>
    </row>
    <row r="88" spans="1:12">
      <c r="A88" s="3" t="s">
        <v>776</v>
      </c>
    </row>
    <row r="89" spans="1:12">
      <c r="A89" s="4" t="s">
        <v>70</v>
      </c>
      <c r="J89" s="7" t="n">
        <v>35724</v>
      </c>
      <c r="K89" s="7" t="n">
        <v>1967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4</v>
      </c>
      <c r="B1" s="2" t="s">
        <v>1</v>
      </c>
    </row>
    <row r="2" spans="1:3">
      <c r="B2" s="2" t="s">
        <v>2</v>
      </c>
      <c r="C2" s="2" t="s">
        <v>67</v>
      </c>
    </row>
    <row r="3" spans="1:3">
      <c r="A3" s="3" t="s">
        <v>312</v>
      </c>
    </row>
    <row r="4" spans="1:3">
      <c r="A4" s="4" t="s">
        <v>805</v>
      </c>
      <c r="B4" s="5" t="n">
        <v>104.1</v>
      </c>
      <c r="C4" s="5" t="n">
        <v>83.5</v>
      </c>
    </row>
    <row r="5" spans="1:3">
      <c r="A5" s="4" t="s">
        <v>806</v>
      </c>
      <c r="B5" s="11" t="n">
        <v>8.4</v>
      </c>
      <c r="C5" s="11" t="n">
        <v>8.800000000000001</v>
      </c>
    </row>
    <row r="6" spans="1:3">
      <c r="A6" s="4" t="s">
        <v>807</v>
      </c>
      <c r="B6" s="11" t="n">
        <v>1.8</v>
      </c>
      <c r="C6" s="11" t="n">
        <v>4.9</v>
      </c>
    </row>
    <row r="7" spans="1:3">
      <c r="A7" s="4" t="s">
        <v>808</v>
      </c>
      <c r="B7" s="5" t="n">
        <v>3.1</v>
      </c>
      <c r="C7" s="5" t="n">
        <v>1.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9</v>
      </c>
      <c r="B1" s="2" t="s">
        <v>2</v>
      </c>
      <c r="C1" s="2" t="s">
        <v>67</v>
      </c>
    </row>
    <row r="2" spans="1:3">
      <c r="A2" s="3" t="s">
        <v>810</v>
      </c>
    </row>
    <row r="3" spans="1:3">
      <c r="A3" s="4" t="s">
        <v>811</v>
      </c>
      <c r="B3" s="7" t="n">
        <v>11</v>
      </c>
      <c r="C3" s="5" t="n">
        <v>11.2</v>
      </c>
    </row>
    <row r="4" spans="1:3">
      <c r="A4" s="4" t="s">
        <v>812</v>
      </c>
    </row>
    <row r="5" spans="1:3">
      <c r="A5" s="3" t="s">
        <v>810</v>
      </c>
    </row>
    <row r="6" spans="1:3">
      <c r="A6" s="4" t="s">
        <v>813</v>
      </c>
      <c r="B6" s="5" t="n">
        <v>138.5</v>
      </c>
      <c r="C6" s="5" t="n">
        <v>177.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2</v>
      </c>
      <c r="C1" s="2" t="s">
        <v>67</v>
      </c>
      <c r="D1" s="2" t="s">
        <v>68</v>
      </c>
      <c r="E1" s="2" t="s">
        <v>815</v>
      </c>
    </row>
    <row r="2" spans="1:5">
      <c r="A2" s="3" t="s">
        <v>315</v>
      </c>
    </row>
    <row r="3" spans="1:5">
      <c r="A3" s="4" t="s">
        <v>124</v>
      </c>
      <c r="B3" s="7" t="n">
        <v>237480</v>
      </c>
      <c r="C3" s="7" t="n">
        <v>248524</v>
      </c>
      <c r="D3" s="7" t="n">
        <v>128087</v>
      </c>
    </row>
    <row r="4" spans="1:5">
      <c r="A4" s="4" t="s">
        <v>125</v>
      </c>
      <c r="B4" s="6" t="n">
        <v>35657</v>
      </c>
      <c r="C4" s="6" t="n">
        <v>27784</v>
      </c>
      <c r="D4" s="6" t="n">
        <v>54006</v>
      </c>
    </row>
    <row r="5" spans="1:5">
      <c r="A5" s="4" t="s">
        <v>125</v>
      </c>
      <c r="B5" s="6" t="n">
        <v>76363</v>
      </c>
      <c r="C5" s="6" t="n">
        <v>116501</v>
      </c>
      <c r="D5" s="6" t="n">
        <v>42694</v>
      </c>
    </row>
    <row r="6" spans="1:5">
      <c r="A6" s="4" t="s">
        <v>816</v>
      </c>
      <c r="B6" s="7" t="n">
        <v>349500</v>
      </c>
      <c r="C6" s="7" t="n">
        <v>392809</v>
      </c>
      <c r="D6" s="7" t="n">
        <v>224787</v>
      </c>
      <c r="E6" s="7" t="n">
        <v>682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17</v>
      </c>
      <c r="B1" s="2" t="s">
        <v>2</v>
      </c>
      <c r="C1" s="2" t="s">
        <v>630</v>
      </c>
      <c r="D1" s="2" t="s">
        <v>67</v>
      </c>
    </row>
    <row r="2" spans="1:4">
      <c r="A2" s="3" t="s">
        <v>818</v>
      </c>
    </row>
    <row r="3" spans="1:4">
      <c r="A3" s="4" t="s">
        <v>819</v>
      </c>
      <c r="B3" s="7" t="n">
        <v>7405461</v>
      </c>
    </row>
    <row r="4" spans="1:4">
      <c r="A4" s="4" t="s">
        <v>820</v>
      </c>
      <c r="D4" s="7" t="n">
        <v>6470026</v>
      </c>
    </row>
    <row r="5" spans="1:4">
      <c r="A5" s="4" t="s">
        <v>632</v>
      </c>
      <c r="B5" s="6" t="n">
        <v>288321</v>
      </c>
    </row>
    <row r="6" spans="1:4">
      <c r="A6" s="4" t="s">
        <v>645</v>
      </c>
    </row>
    <row r="7" spans="1:4">
      <c r="A7" s="3" t="s">
        <v>818</v>
      </c>
    </row>
    <row r="8" spans="1:4">
      <c r="A8" s="4" t="s">
        <v>632</v>
      </c>
      <c r="C8" s="7" t="n">
        <v>262100</v>
      </c>
    </row>
    <row r="9" spans="1:4">
      <c r="A9" s="4" t="s">
        <v>821</v>
      </c>
    </row>
    <row r="10" spans="1:4">
      <c r="A10" s="3" t="s">
        <v>818</v>
      </c>
    </row>
    <row r="11" spans="1:4">
      <c r="A11" s="4" t="s">
        <v>676</v>
      </c>
      <c r="B11" s="6" t="n">
        <v>8584243</v>
      </c>
    </row>
    <row r="12" spans="1:4">
      <c r="A12" s="4" t="s">
        <v>822</v>
      </c>
      <c r="B12" s="6" t="n">
        <v>-1191056</v>
      </c>
    </row>
    <row r="13" spans="1:4">
      <c r="A13" s="4" t="s">
        <v>819</v>
      </c>
      <c r="B13" s="6" t="n">
        <v>7393187</v>
      </c>
    </row>
    <row r="14" spans="1:4">
      <c r="A14" s="4" t="s">
        <v>676</v>
      </c>
      <c r="D14" s="6" t="n">
        <v>7298371</v>
      </c>
    </row>
    <row r="15" spans="1:4">
      <c r="A15" s="4" t="s">
        <v>822</v>
      </c>
      <c r="D15" s="6" t="n">
        <v>-833844</v>
      </c>
    </row>
    <row r="16" spans="1:4">
      <c r="A16" s="4" t="s">
        <v>820</v>
      </c>
      <c r="D16" s="6" t="n">
        <v>6464527</v>
      </c>
    </row>
    <row r="17" spans="1:4">
      <c r="A17" s="4" t="s">
        <v>823</v>
      </c>
    </row>
    <row r="18" spans="1:4">
      <c r="A18" s="3" t="s">
        <v>818</v>
      </c>
    </row>
    <row r="19" spans="1:4">
      <c r="A19" s="4" t="s">
        <v>676</v>
      </c>
      <c r="B19" s="7" t="n">
        <v>12274</v>
      </c>
    </row>
    <row r="20" spans="1:4">
      <c r="A20" s="4" t="s">
        <v>676</v>
      </c>
      <c r="D20" s="7" t="n">
        <v>5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21"/>
    <col customWidth="1" max="8" min="8" width="16"/>
  </cols>
  <sheetData>
    <row r="1" spans="1:8">
      <c r="A1" s="1" t="s">
        <v>824</v>
      </c>
      <c r="B1" s="2" t="s">
        <v>744</v>
      </c>
      <c r="C1" s="2" t="s">
        <v>825</v>
      </c>
      <c r="D1" s="2" t="s">
        <v>826</v>
      </c>
      <c r="E1" s="2" t="s">
        <v>825</v>
      </c>
      <c r="F1" s="2" t="s">
        <v>587</v>
      </c>
      <c r="G1" s="2" t="s">
        <v>299</v>
      </c>
      <c r="H1" s="2" t="s">
        <v>747</v>
      </c>
    </row>
    <row r="2" spans="1:8">
      <c r="A2" s="3" t="s">
        <v>590</v>
      </c>
    </row>
    <row r="3" spans="1:8">
      <c r="A3" s="4" t="s">
        <v>750</v>
      </c>
      <c r="C3" s="6" t="n">
        <v>2</v>
      </c>
      <c r="E3" s="6" t="n">
        <v>2</v>
      </c>
    </row>
    <row r="4" spans="1:8">
      <c r="A4" s="4" t="s">
        <v>164</v>
      </c>
      <c r="F4" s="7" t="n">
        <v>6470026000</v>
      </c>
    </row>
    <row r="5" spans="1:8">
      <c r="A5" s="4" t="s">
        <v>86</v>
      </c>
      <c r="E5" s="7" t="n">
        <v>2252000</v>
      </c>
      <c r="F5" s="6" t="n">
        <v>0</v>
      </c>
      <c r="G5" s="7" t="n">
        <v>37116000</v>
      </c>
    </row>
    <row r="6" spans="1:8">
      <c r="A6" s="4" t="s">
        <v>78</v>
      </c>
      <c r="E6" s="6" t="n">
        <v>0</v>
      </c>
      <c r="F6" s="6" t="n">
        <v>15240000</v>
      </c>
      <c r="G6" s="6" t="n">
        <v>1429000</v>
      </c>
    </row>
    <row r="7" spans="1:8">
      <c r="A7" s="4" t="s">
        <v>827</v>
      </c>
    </row>
    <row r="8" spans="1:8">
      <c r="A8" s="3" t="s">
        <v>590</v>
      </c>
    </row>
    <row r="9" spans="1:8">
      <c r="A9" s="4" t="s">
        <v>828</v>
      </c>
      <c r="D9" s="7" t="n">
        <v>19500000</v>
      </c>
    </row>
    <row r="10" spans="1:8">
      <c r="A10" s="4" t="s">
        <v>829</v>
      </c>
      <c r="D10" s="6" t="n">
        <v>4300000</v>
      </c>
    </row>
    <row r="11" spans="1:8">
      <c r="A11" s="4" t="s">
        <v>78</v>
      </c>
      <c r="D11" s="7" t="n">
        <v>15200000</v>
      </c>
      <c r="F11" s="6" t="n">
        <v>15200000</v>
      </c>
    </row>
    <row r="12" spans="1:8">
      <c r="A12" s="4" t="s">
        <v>753</v>
      </c>
    </row>
    <row r="13" spans="1:8">
      <c r="A13" s="3" t="s">
        <v>590</v>
      </c>
    </row>
    <row r="14" spans="1:8">
      <c r="A14" s="4" t="s">
        <v>656</v>
      </c>
      <c r="H14" s="11" t="n">
        <v>0.3</v>
      </c>
    </row>
    <row r="15" spans="1:8">
      <c r="A15" s="4" t="s">
        <v>754</v>
      </c>
    </row>
    <row r="16" spans="1:8">
      <c r="A16" s="3" t="s">
        <v>590</v>
      </c>
    </row>
    <row r="17" spans="1:8">
      <c r="A17" s="4" t="s">
        <v>750</v>
      </c>
      <c r="B17" s="6" t="n">
        <v>6</v>
      </c>
    </row>
    <row r="18" spans="1:8">
      <c r="A18" s="4" t="s">
        <v>656</v>
      </c>
      <c r="B18" s="6" t="n">
        <v>6</v>
      </c>
    </row>
    <row r="19" spans="1:8">
      <c r="A19" s="4" t="s">
        <v>830</v>
      </c>
      <c r="B19" s="7" t="n">
        <v>9500000</v>
      </c>
    </row>
    <row r="20" spans="1:8">
      <c r="A20" s="4" t="s">
        <v>86</v>
      </c>
      <c r="B20" s="7" t="n">
        <v>2300000</v>
      </c>
      <c r="C20" s="7" t="n">
        <v>2300000</v>
      </c>
    </row>
    <row r="21" spans="1:8">
      <c r="A21" s="4" t="s">
        <v>821</v>
      </c>
    </row>
    <row r="22" spans="1:8">
      <c r="A22" s="3" t="s">
        <v>590</v>
      </c>
    </row>
    <row r="23" spans="1:8">
      <c r="A23" s="4" t="s">
        <v>831</v>
      </c>
      <c r="E23" s="7" t="n">
        <v>325100000</v>
      </c>
      <c r="F23" s="6" t="n">
        <v>270400000</v>
      </c>
      <c r="G23" s="7" t="n">
        <v>212600000</v>
      </c>
    </row>
    <row r="24" spans="1:8">
      <c r="A24" s="4" t="s">
        <v>164</v>
      </c>
      <c r="F24" s="6" t="n">
        <v>6464527000</v>
      </c>
    </row>
    <row r="25" spans="1:8">
      <c r="A25" s="4" t="s">
        <v>828</v>
      </c>
      <c r="F25" s="7" t="n">
        <v>7298371000</v>
      </c>
    </row>
    <row r="26" spans="1:8">
      <c r="A26" s="4" t="s">
        <v>832</v>
      </c>
    </row>
    <row r="27" spans="1:8">
      <c r="A27" s="3" t="s">
        <v>590</v>
      </c>
    </row>
    <row r="28" spans="1:8">
      <c r="A28" s="4" t="s">
        <v>750</v>
      </c>
      <c r="C28" s="6" t="n">
        <v>2</v>
      </c>
      <c r="E28" s="6" t="n">
        <v>2</v>
      </c>
    </row>
    <row r="29" spans="1:8">
      <c r="A29" s="4" t="s">
        <v>656</v>
      </c>
      <c r="C29" s="6" t="n">
        <v>160</v>
      </c>
      <c r="E29" s="6" t="n">
        <v>160</v>
      </c>
    </row>
    <row r="30" spans="1:8">
      <c r="A30" s="4" t="s">
        <v>164</v>
      </c>
      <c r="C30" s="7" t="n">
        <v>79400000</v>
      </c>
      <c r="E30" s="7" t="n">
        <v>79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67</v>
      </c>
    </row>
    <row r="3" spans="1:3">
      <c r="A3" s="4" t="s">
        <v>834</v>
      </c>
    </row>
    <row r="4" spans="1:3">
      <c r="A4" s="3" t="s">
        <v>835</v>
      </c>
    </row>
    <row r="5" spans="1:3">
      <c r="A5" s="4" t="s">
        <v>836</v>
      </c>
      <c r="B5" s="7" t="n">
        <v>765451</v>
      </c>
      <c r="C5" s="7" t="n">
        <v>1015824</v>
      </c>
    </row>
    <row r="6" spans="1:3">
      <c r="A6" s="4" t="s">
        <v>837</v>
      </c>
      <c r="B6" s="6" t="n">
        <v>-81647</v>
      </c>
      <c r="C6" s="6" t="n">
        <v>-36374</v>
      </c>
    </row>
    <row r="7" spans="1:3">
      <c r="A7" s="4" t="s">
        <v>838</v>
      </c>
      <c r="B7" s="7" t="n">
        <v>683804</v>
      </c>
      <c r="C7" s="7" t="n">
        <v>979450</v>
      </c>
    </row>
    <row r="8" spans="1:3">
      <c r="A8" s="4" t="s">
        <v>839</v>
      </c>
    </row>
    <row r="9" spans="1:3">
      <c r="A9" s="3" t="s">
        <v>840</v>
      </c>
    </row>
    <row r="10" spans="1:3">
      <c r="A10" s="4" t="s">
        <v>841</v>
      </c>
      <c r="B10" s="4" t="s">
        <v>842</v>
      </c>
      <c r="C10" s="4" t="s">
        <v>690</v>
      </c>
    </row>
    <row r="11" spans="1:3">
      <c r="A11" s="4" t="s">
        <v>843</v>
      </c>
    </row>
    <row r="12" spans="1:3">
      <c r="A12" s="3" t="s">
        <v>835</v>
      </c>
    </row>
    <row r="13" spans="1:3">
      <c r="A13" s="4" t="s">
        <v>836</v>
      </c>
      <c r="B13" s="7" t="n">
        <v>745784</v>
      </c>
      <c r="C13" s="7" t="n">
        <v>738488</v>
      </c>
    </row>
    <row r="14" spans="1:3">
      <c r="A14" s="4" t="s">
        <v>837</v>
      </c>
      <c r="B14" s="6" t="n">
        <v>-195287</v>
      </c>
      <c r="C14" s="6" t="n">
        <v>-166507</v>
      </c>
    </row>
    <row r="15" spans="1:3">
      <c r="A15" s="4" t="s">
        <v>838</v>
      </c>
      <c r="B15" s="7" t="n">
        <v>550497</v>
      </c>
      <c r="C15" s="7" t="n">
        <v>571981</v>
      </c>
    </row>
    <row r="16" spans="1:3">
      <c r="A16" s="4" t="s">
        <v>844</v>
      </c>
    </row>
    <row r="17" spans="1:3">
      <c r="A17" s="3" t="s">
        <v>840</v>
      </c>
    </row>
    <row r="18" spans="1:3">
      <c r="A18" s="4" t="s">
        <v>841</v>
      </c>
      <c r="B18" s="4" t="s">
        <v>602</v>
      </c>
      <c r="C18" s="4" t="s">
        <v>694</v>
      </c>
    </row>
    <row r="19" spans="1:3">
      <c r="A19" s="4" t="s">
        <v>845</v>
      </c>
    </row>
    <row r="20" spans="1:3">
      <c r="A20" s="3" t="s">
        <v>835</v>
      </c>
    </row>
    <row r="21" spans="1:3">
      <c r="A21" s="4" t="s">
        <v>836</v>
      </c>
      <c r="B21" s="7" t="n">
        <v>688832</v>
      </c>
      <c r="C21" s="7" t="n">
        <v>532844</v>
      </c>
    </row>
    <row r="22" spans="1:3">
      <c r="A22" s="4" t="s">
        <v>837</v>
      </c>
      <c r="B22" s="6" t="n">
        <v>-129841</v>
      </c>
      <c r="C22" s="6" t="n">
        <v>-100543</v>
      </c>
    </row>
    <row r="23" spans="1:3">
      <c r="A23" s="4" t="s">
        <v>838</v>
      </c>
      <c r="B23" s="7" t="n">
        <v>558991</v>
      </c>
      <c r="C23" s="7" t="n">
        <v>432301</v>
      </c>
    </row>
    <row r="24" spans="1:3">
      <c r="A24" s="4" t="s">
        <v>846</v>
      </c>
    </row>
    <row r="25" spans="1:3">
      <c r="A25" s="3" t="s">
        <v>840</v>
      </c>
    </row>
    <row r="26" spans="1:3">
      <c r="A26" s="4" t="s">
        <v>841</v>
      </c>
      <c r="B26" s="4" t="s">
        <v>688</v>
      </c>
      <c r="C26" s="4" t="s">
        <v>847</v>
      </c>
    </row>
    <row r="27" spans="1:3">
      <c r="A27" s="4" t="s">
        <v>848</v>
      </c>
    </row>
    <row r="28" spans="1:3">
      <c r="A28" s="3" t="s">
        <v>835</v>
      </c>
    </row>
    <row r="29" spans="1:3">
      <c r="A29" s="4" t="s">
        <v>836</v>
      </c>
      <c r="C29" s="7" t="n">
        <v>15800</v>
      </c>
    </row>
    <row r="30" spans="1:3">
      <c r="A30" s="4" t="s">
        <v>837</v>
      </c>
      <c r="C30" s="6" t="n">
        <v>-3128</v>
      </c>
    </row>
    <row r="31" spans="1:3">
      <c r="A31" s="4" t="s">
        <v>838</v>
      </c>
      <c r="C31" s="7" t="n">
        <v>12672</v>
      </c>
    </row>
    <row r="32" spans="1:3">
      <c r="A32" s="4" t="s">
        <v>849</v>
      </c>
    </row>
    <row r="33" spans="1:3">
      <c r="A33" s="3" t="s">
        <v>840</v>
      </c>
    </row>
    <row r="34" spans="1:3">
      <c r="A34" s="4" t="s">
        <v>841</v>
      </c>
      <c r="C34" s="4" t="s">
        <v>688</v>
      </c>
    </row>
    <row r="35" spans="1:3">
      <c r="A35" s="4" t="s">
        <v>850</v>
      </c>
    </row>
    <row r="36" spans="1:3">
      <c r="A36" s="3" t="s">
        <v>835</v>
      </c>
    </row>
    <row r="37" spans="1:3">
      <c r="A37" s="4" t="s">
        <v>836</v>
      </c>
      <c r="B37" s="7" t="n">
        <v>2200067</v>
      </c>
      <c r="C37" s="7" t="n">
        <v>2302956</v>
      </c>
    </row>
    <row r="38" spans="1:3">
      <c r="A38" s="4" t="s">
        <v>837</v>
      </c>
      <c r="B38" s="6" t="n">
        <v>-406775</v>
      </c>
      <c r="C38" s="6" t="n">
        <v>-306552</v>
      </c>
    </row>
    <row r="39" spans="1:3">
      <c r="A39" s="4" t="s">
        <v>838</v>
      </c>
      <c r="B39" s="6" t="n">
        <v>1793292</v>
      </c>
      <c r="C39" s="6" t="n">
        <v>1996404</v>
      </c>
    </row>
    <row r="40" spans="1:3">
      <c r="A40" s="4" t="s">
        <v>851</v>
      </c>
    </row>
    <row r="41" spans="1:3">
      <c r="A41" s="3" t="s">
        <v>835</v>
      </c>
    </row>
    <row r="42" spans="1:3">
      <c r="A42" s="4" t="s">
        <v>836</v>
      </c>
      <c r="B42" s="6" t="n">
        <v>48420</v>
      </c>
      <c r="C42" s="6" t="n">
        <v>58508</v>
      </c>
    </row>
    <row r="43" spans="1:3">
      <c r="A43" s="4" t="s">
        <v>837</v>
      </c>
      <c r="B43" s="6" t="n">
        <v>-32556</v>
      </c>
      <c r="C43" s="6" t="n">
        <v>-41605</v>
      </c>
    </row>
    <row r="44" spans="1:3">
      <c r="A44" s="4" t="s">
        <v>838</v>
      </c>
      <c r="B44" s="7" t="n">
        <v>15864</v>
      </c>
      <c r="C44" s="7" t="n">
        <v>16903</v>
      </c>
    </row>
    <row r="45" spans="1:3">
      <c r="A45" s="4" t="s">
        <v>852</v>
      </c>
    </row>
    <row r="46" spans="1:3">
      <c r="A46" s="3" t="s">
        <v>840</v>
      </c>
    </row>
    <row r="47" spans="1:3">
      <c r="A47" s="4" t="s">
        <v>841</v>
      </c>
      <c r="B47" s="4" t="s">
        <v>621</v>
      </c>
      <c r="C47" s="4" t="s">
        <v>853</v>
      </c>
    </row>
    <row r="48" spans="1:3">
      <c r="A48" s="4" t="s">
        <v>854</v>
      </c>
    </row>
    <row r="49" spans="1:3">
      <c r="A49" s="3" t="s">
        <v>835</v>
      </c>
    </row>
    <row r="50" spans="1:3">
      <c r="A50" s="4" t="s">
        <v>836</v>
      </c>
      <c r="C50" s="7" t="n">
        <v>5000</v>
      </c>
    </row>
    <row r="51" spans="1:3">
      <c r="A51" s="4" t="s">
        <v>837</v>
      </c>
      <c r="C51" s="6" t="n">
        <v>-3802</v>
      </c>
    </row>
    <row r="52" spans="1:3">
      <c r="A52" s="4" t="s">
        <v>838</v>
      </c>
      <c r="C52" s="7" t="n">
        <v>1198</v>
      </c>
    </row>
    <row r="53" spans="1:3">
      <c r="A53" s="4" t="s">
        <v>855</v>
      </c>
    </row>
    <row r="54" spans="1:3">
      <c r="A54" s="3" t="s">
        <v>840</v>
      </c>
    </row>
    <row r="55" spans="1:3">
      <c r="A55" s="4" t="s">
        <v>841</v>
      </c>
      <c r="C55" s="4" t="s">
        <v>856</v>
      </c>
    </row>
    <row r="56" spans="1:3">
      <c r="A56" s="4" t="s">
        <v>857</v>
      </c>
    </row>
    <row r="57" spans="1:3">
      <c r="A57" s="3" t="s">
        <v>835</v>
      </c>
    </row>
    <row r="58" spans="1:3">
      <c r="A58" s="4" t="s">
        <v>836</v>
      </c>
      <c r="C58" s="7" t="n">
        <v>1000</v>
      </c>
    </row>
    <row r="59" spans="1:3">
      <c r="A59" s="4" t="s">
        <v>837</v>
      </c>
      <c r="C59" s="6" t="n">
        <v>-218</v>
      </c>
    </row>
    <row r="60" spans="1:3">
      <c r="A60" s="4" t="s">
        <v>838</v>
      </c>
      <c r="C60" s="7" t="n">
        <v>782</v>
      </c>
    </row>
    <row r="61" spans="1:3">
      <c r="A61" s="4" t="s">
        <v>858</v>
      </c>
    </row>
    <row r="62" spans="1:3">
      <c r="A62" s="3" t="s">
        <v>840</v>
      </c>
    </row>
    <row r="63" spans="1:3">
      <c r="A63" s="4" t="s">
        <v>841</v>
      </c>
      <c r="C63" s="4" t="s">
        <v>694</v>
      </c>
    </row>
    <row r="64" spans="1:3">
      <c r="A64" s="4" t="s">
        <v>859</v>
      </c>
    </row>
    <row r="65" spans="1:3">
      <c r="A65" s="3" t="s">
        <v>835</v>
      </c>
    </row>
    <row r="66" spans="1:3">
      <c r="A66" s="4" t="s">
        <v>836</v>
      </c>
      <c r="B66" s="7" t="n">
        <v>48420</v>
      </c>
      <c r="C66" s="7" t="n">
        <v>64508</v>
      </c>
    </row>
    <row r="67" spans="1:3">
      <c r="A67" s="4" t="s">
        <v>837</v>
      </c>
      <c r="B67" s="6" t="n">
        <v>-32556</v>
      </c>
      <c r="C67" s="6" t="n">
        <v>-45625</v>
      </c>
    </row>
    <row r="68" spans="1:3">
      <c r="A68" s="4" t="s">
        <v>838</v>
      </c>
      <c r="B68" s="7" t="n">
        <v>15864</v>
      </c>
      <c r="C68" s="7" t="n">
        <v>188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68</v>
      </c>
    </row>
    <row r="3" spans="1:4">
      <c r="A3" s="4" t="s">
        <v>861</v>
      </c>
    </row>
    <row r="4" spans="1:4">
      <c r="A4" s="3" t="s">
        <v>862</v>
      </c>
    </row>
    <row r="5" spans="1:4">
      <c r="A5" s="4" t="s">
        <v>863</v>
      </c>
      <c r="B5" s="5" t="n">
        <v>66.90000000000001</v>
      </c>
      <c r="C5" s="5" t="n">
        <v>36.4</v>
      </c>
    </row>
    <row r="6" spans="1:4">
      <c r="A6" s="4" t="s">
        <v>864</v>
      </c>
    </row>
    <row r="7" spans="1:4">
      <c r="A7" s="3" t="s">
        <v>862</v>
      </c>
    </row>
    <row r="8" spans="1:4">
      <c r="A8" s="4" t="s">
        <v>863</v>
      </c>
      <c r="B8" s="11" t="n">
        <v>39.9</v>
      </c>
      <c r="C8" s="11" t="n">
        <v>38.8</v>
      </c>
      <c r="D8" s="5" t="n">
        <v>39.6</v>
      </c>
    </row>
    <row r="9" spans="1:4">
      <c r="A9" s="4" t="s">
        <v>865</v>
      </c>
    </row>
    <row r="10" spans="1:4">
      <c r="A10" s="3" t="s">
        <v>862</v>
      </c>
    </row>
    <row r="11" spans="1:4">
      <c r="A11" s="4" t="s">
        <v>863</v>
      </c>
      <c r="B11" s="5" t="n">
        <v>26.2</v>
      </c>
      <c r="C11" s="5" t="n">
        <v>28.2</v>
      </c>
      <c r="D11" s="5" t="n">
        <v>2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86</v>
      </c>
    </row>
    <row r="2" spans="1:2">
      <c r="A2" s="4" t="s">
        <v>843</v>
      </c>
    </row>
    <row r="3" spans="1:2">
      <c r="A3" s="3" t="s">
        <v>862</v>
      </c>
    </row>
    <row r="4" spans="1:2">
      <c r="A4" s="4" t="s">
        <v>867</v>
      </c>
      <c r="B4" s="7" t="n">
        <v>47555</v>
      </c>
    </row>
    <row r="5" spans="1:2">
      <c r="A5" s="4" t="s">
        <v>868</v>
      </c>
      <c r="B5" s="6" t="n">
        <v>44789</v>
      </c>
    </row>
    <row r="6" spans="1:2">
      <c r="A6" s="4" t="s">
        <v>869</v>
      </c>
      <c r="B6" s="6" t="n">
        <v>43598</v>
      </c>
    </row>
    <row r="7" spans="1:2">
      <c r="A7" s="4" t="s">
        <v>870</v>
      </c>
      <c r="B7" s="6" t="n">
        <v>43598</v>
      </c>
    </row>
    <row r="8" spans="1:2">
      <c r="A8" s="4" t="s">
        <v>871</v>
      </c>
      <c r="B8" s="6" t="n">
        <v>43598</v>
      </c>
    </row>
    <row r="9" spans="1:2">
      <c r="A9" s="4" t="s">
        <v>851</v>
      </c>
    </row>
    <row r="10" spans="1:2">
      <c r="A10" s="3" t="s">
        <v>862</v>
      </c>
    </row>
    <row r="11" spans="1:2">
      <c r="A11" s="4" t="s">
        <v>867</v>
      </c>
      <c r="B11" s="6" t="n">
        <v>7545</v>
      </c>
    </row>
    <row r="12" spans="1:2">
      <c r="A12" s="4" t="s">
        <v>868</v>
      </c>
      <c r="B12" s="6" t="n">
        <v>2710</v>
      </c>
    </row>
    <row r="13" spans="1:2">
      <c r="A13" s="4" t="s">
        <v>869</v>
      </c>
      <c r="B13" s="6" t="n">
        <v>1628</v>
      </c>
    </row>
    <row r="14" spans="1:2">
      <c r="A14" s="4" t="s">
        <v>870</v>
      </c>
      <c r="B14" s="6" t="n">
        <v>1007</v>
      </c>
    </row>
    <row r="15" spans="1:2">
      <c r="A15" s="4" t="s">
        <v>871</v>
      </c>
      <c r="B15" s="6" t="n">
        <v>279</v>
      </c>
    </row>
    <row r="16" spans="1:2">
      <c r="A16" s="4" t="s">
        <v>872</v>
      </c>
    </row>
    <row r="17" spans="1:2">
      <c r="A17" s="3" t="s">
        <v>862</v>
      </c>
    </row>
    <row r="18" spans="1:2">
      <c r="A18" s="4" t="s">
        <v>867</v>
      </c>
      <c r="B18" s="6" t="n">
        <v>40010</v>
      </c>
    </row>
    <row r="19" spans="1:2">
      <c r="A19" s="4" t="s">
        <v>868</v>
      </c>
      <c r="B19" s="6" t="n">
        <v>42079</v>
      </c>
    </row>
    <row r="20" spans="1:2">
      <c r="A20" s="4" t="s">
        <v>869</v>
      </c>
      <c r="B20" s="6" t="n">
        <v>41970</v>
      </c>
    </row>
    <row r="21" spans="1:2">
      <c r="A21" s="4" t="s">
        <v>870</v>
      </c>
      <c r="B21" s="6" t="n">
        <v>42591</v>
      </c>
    </row>
    <row r="22" spans="1:2">
      <c r="A22" s="4" t="s">
        <v>871</v>
      </c>
      <c r="B22" s="6" t="n">
        <v>43319</v>
      </c>
    </row>
    <row r="23" spans="1:2">
      <c r="A23" s="4" t="s">
        <v>834</v>
      </c>
    </row>
    <row r="24" spans="1:2">
      <c r="A24" s="3" t="s">
        <v>862</v>
      </c>
    </row>
    <row r="25" spans="1:2">
      <c r="A25" s="4" t="s">
        <v>867</v>
      </c>
      <c r="B25" s="6" t="n">
        <v>57152</v>
      </c>
    </row>
    <row r="26" spans="1:2">
      <c r="A26" s="4" t="s">
        <v>868</v>
      </c>
      <c r="B26" s="6" t="n">
        <v>57152</v>
      </c>
    </row>
    <row r="27" spans="1:2">
      <c r="A27" s="4" t="s">
        <v>869</v>
      </c>
      <c r="B27" s="6" t="n">
        <v>57152</v>
      </c>
    </row>
    <row r="28" spans="1:2">
      <c r="A28" s="4" t="s">
        <v>870</v>
      </c>
      <c r="B28" s="6" t="n">
        <v>57152</v>
      </c>
    </row>
    <row r="29" spans="1:2">
      <c r="A29" s="4" t="s">
        <v>871</v>
      </c>
      <c r="B29" s="6" t="n">
        <v>57152</v>
      </c>
    </row>
    <row r="30" spans="1:2">
      <c r="A30" s="4" t="s">
        <v>845</v>
      </c>
    </row>
    <row r="31" spans="1:2">
      <c r="A31" s="3" t="s">
        <v>862</v>
      </c>
    </row>
    <row r="32" spans="1:2">
      <c r="A32" s="4" t="s">
        <v>867</v>
      </c>
      <c r="B32" s="6" t="n">
        <v>38517</v>
      </c>
    </row>
    <row r="33" spans="1:2">
      <c r="A33" s="4" t="s">
        <v>868</v>
      </c>
      <c r="B33" s="6" t="n">
        <v>38517</v>
      </c>
    </row>
    <row r="34" spans="1:2">
      <c r="A34" s="4" t="s">
        <v>869</v>
      </c>
      <c r="B34" s="6" t="n">
        <v>38517</v>
      </c>
    </row>
    <row r="35" spans="1:2">
      <c r="A35" s="4" t="s">
        <v>870</v>
      </c>
      <c r="B35" s="6" t="n">
        <v>38510</v>
      </c>
    </row>
    <row r="36" spans="1:2">
      <c r="A36" s="4" t="s">
        <v>871</v>
      </c>
      <c r="B36" s="6" t="n">
        <v>38503</v>
      </c>
    </row>
    <row r="37" spans="1:2">
      <c r="A37" s="4" t="s">
        <v>873</v>
      </c>
    </row>
    <row r="38" spans="1:2">
      <c r="A38" s="3" t="s">
        <v>862</v>
      </c>
    </row>
    <row r="39" spans="1:2">
      <c r="A39" s="4" t="s">
        <v>867</v>
      </c>
      <c r="B39" s="6" t="n">
        <v>95669</v>
      </c>
    </row>
    <row r="40" spans="1:2">
      <c r="A40" s="4" t="s">
        <v>868</v>
      </c>
      <c r="B40" s="6" t="n">
        <v>95669</v>
      </c>
    </row>
    <row r="41" spans="1:2">
      <c r="A41" s="4" t="s">
        <v>869</v>
      </c>
      <c r="B41" s="6" t="n">
        <v>95669</v>
      </c>
    </row>
    <row r="42" spans="1:2">
      <c r="A42" s="4" t="s">
        <v>870</v>
      </c>
      <c r="B42" s="6" t="n">
        <v>95662</v>
      </c>
    </row>
    <row r="43" spans="1:2">
      <c r="A43" s="4" t="s">
        <v>871</v>
      </c>
      <c r="B43" s="7" t="n">
        <v>95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298</v>
      </c>
      <c r="B1" s="2" t="s">
        <v>1</v>
      </c>
    </row>
    <row r="2" spans="1:2">
      <c r="B2" s="2" t="s">
        <v>299</v>
      </c>
    </row>
    <row r="3" spans="1:2">
      <c r="A3" s="3" t="s">
        <v>102</v>
      </c>
    </row>
    <row r="4" spans="1:2">
      <c r="A4" s="4" t="s">
        <v>300</v>
      </c>
      <c r="B4" s="5" t="n">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67</v>
      </c>
    </row>
    <row r="3" spans="1:3">
      <c r="A3" s="3" t="s">
        <v>875</v>
      </c>
    </row>
    <row r="4" spans="1:3">
      <c r="A4" s="4" t="s">
        <v>876</v>
      </c>
      <c r="B4" s="7" t="n">
        <v>120553</v>
      </c>
      <c r="C4" s="7" t="n">
        <v>0</v>
      </c>
    </row>
    <row r="5" spans="1:3">
      <c r="A5" s="4" t="s">
        <v>877</v>
      </c>
      <c r="C5" s="6" t="n">
        <v>115381</v>
      </c>
    </row>
    <row r="6" spans="1:3">
      <c r="A6" s="4" t="s">
        <v>878</v>
      </c>
      <c r="B6" s="6" t="n">
        <v>10196</v>
      </c>
      <c r="C6" s="6" t="n">
        <v>7726</v>
      </c>
    </row>
    <row r="7" spans="1:3">
      <c r="A7" s="4" t="s">
        <v>879</v>
      </c>
      <c r="B7" s="6" t="n">
        <v>-2797</v>
      </c>
      <c r="C7" s="6" t="n">
        <v>-2554</v>
      </c>
    </row>
    <row r="8" spans="1:3">
      <c r="A8" s="4" t="s">
        <v>880</v>
      </c>
      <c r="B8" s="7" t="n">
        <v>127952</v>
      </c>
      <c r="C8" s="7" t="n">
        <v>1205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881</v>
      </c>
      <c r="B1" s="2" t="s">
        <v>1</v>
      </c>
    </row>
    <row r="2" spans="1:2">
      <c r="B2" s="2" t="s">
        <v>586</v>
      </c>
    </row>
    <row r="3" spans="1:2">
      <c r="A3" s="3" t="s">
        <v>324</v>
      </c>
    </row>
    <row r="4" spans="1:2">
      <c r="A4" s="4" t="s">
        <v>882</v>
      </c>
      <c r="B4" s="7" t="n">
        <v>21619</v>
      </c>
    </row>
    <row r="5" spans="1:2">
      <c r="A5" s="4" t="s">
        <v>883</v>
      </c>
      <c r="B5" s="6" t="n">
        <v>5884</v>
      </c>
    </row>
    <row r="6" spans="1:2">
      <c r="A6" s="4" t="s">
        <v>884</v>
      </c>
      <c r="B6" s="7" t="n">
        <v>275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85</v>
      </c>
      <c r="B1" s="2" t="s">
        <v>1</v>
      </c>
    </row>
    <row r="2" spans="1:2">
      <c r="B2" s="2" t="s">
        <v>586</v>
      </c>
    </row>
    <row r="3" spans="1:2">
      <c r="A3" s="3" t="s">
        <v>886</v>
      </c>
    </row>
    <row r="4" spans="1:2">
      <c r="A4" s="4" t="s">
        <v>887</v>
      </c>
      <c r="B4" s="7" t="n">
        <v>164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5"/>
  </cols>
  <sheetData>
    <row r="1" spans="1:2">
      <c r="A1" s="1" t="s">
        <v>888</v>
      </c>
      <c r="B1" s="2" t="s">
        <v>586</v>
      </c>
    </row>
    <row r="2" spans="1:2">
      <c r="A2" s="3" t="s">
        <v>889</v>
      </c>
    </row>
    <row r="3" spans="1:2">
      <c r="A3" s="4" t="s">
        <v>632</v>
      </c>
      <c r="B3" s="7" t="n">
        <v>288321</v>
      </c>
    </row>
    <row r="4" spans="1:2">
      <c r="A4" s="4" t="s">
        <v>141</v>
      </c>
      <c r="B4" s="6" t="n">
        <v>18138</v>
      </c>
    </row>
    <row r="5" spans="1:2">
      <c r="A5" s="4" t="s">
        <v>169</v>
      </c>
      <c r="B5" s="6" t="n">
        <v>272894</v>
      </c>
    </row>
    <row r="6" spans="1:2">
      <c r="A6" s="4" t="s">
        <v>890</v>
      </c>
      <c r="B6" s="7" t="n">
        <v>291032</v>
      </c>
    </row>
    <row r="7" spans="1:2">
      <c r="A7" s="3" t="s">
        <v>891</v>
      </c>
    </row>
    <row r="8" spans="1:2">
      <c r="A8" s="4" t="s">
        <v>892</v>
      </c>
      <c r="B8" s="4" t="s">
        <v>635</v>
      </c>
    </row>
    <row r="9" spans="1:2">
      <c r="A9" s="3" t="s">
        <v>893</v>
      </c>
    </row>
    <row r="10" spans="1:2">
      <c r="A10" s="4" t="s">
        <v>892</v>
      </c>
      <c r="B10" s="4" t="s">
        <v>8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895</v>
      </c>
      <c r="B1" s="2" t="s">
        <v>586</v>
      </c>
    </row>
    <row r="2" spans="1:2">
      <c r="A2" s="3" t="s">
        <v>324</v>
      </c>
    </row>
    <row r="3" spans="1:2">
      <c r="A3" s="4" t="s">
        <v>867</v>
      </c>
      <c r="B3" s="7" t="n">
        <v>21921</v>
      </c>
    </row>
    <row r="4" spans="1:2">
      <c r="A4" s="4" t="s">
        <v>868</v>
      </c>
      <c r="B4" s="6" t="n">
        <v>21828</v>
      </c>
    </row>
    <row r="5" spans="1:2">
      <c r="A5" s="4" t="s">
        <v>869</v>
      </c>
      <c r="B5" s="6" t="n">
        <v>22046</v>
      </c>
    </row>
    <row r="6" spans="1:2">
      <c r="A6" s="4" t="s">
        <v>870</v>
      </c>
      <c r="B6" s="6" t="n">
        <v>22220</v>
      </c>
    </row>
    <row r="7" spans="1:2">
      <c r="A7" s="4" t="s">
        <v>871</v>
      </c>
      <c r="B7" s="6" t="n">
        <v>22424</v>
      </c>
    </row>
    <row r="8" spans="1:2">
      <c r="A8" s="4" t="s">
        <v>896</v>
      </c>
      <c r="B8" s="6" t="n">
        <v>319532</v>
      </c>
    </row>
    <row r="9" spans="1:2">
      <c r="A9" s="4" t="s">
        <v>897</v>
      </c>
      <c r="B9" s="6" t="n">
        <v>429971</v>
      </c>
    </row>
    <row r="10" spans="1:2">
      <c r="A10" s="4" t="s">
        <v>898</v>
      </c>
      <c r="B10" s="6" t="n">
        <v>-138939</v>
      </c>
    </row>
    <row r="11" spans="1:2">
      <c r="A11" s="4" t="s">
        <v>177</v>
      </c>
      <c r="B11" s="7" t="n">
        <v>2910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587</v>
      </c>
    </row>
    <row r="2" spans="1:2">
      <c r="A2" s="3" t="s">
        <v>324</v>
      </c>
    </row>
    <row r="3" spans="1:2">
      <c r="A3" s="4" t="s">
        <v>62</v>
      </c>
      <c r="B3" s="7" t="n">
        <v>20002</v>
      </c>
    </row>
    <row r="4" spans="1:2">
      <c r="A4" s="4" t="s">
        <v>867</v>
      </c>
      <c r="B4" s="6" t="n">
        <v>20005</v>
      </c>
    </row>
    <row r="5" spans="1:2">
      <c r="A5" s="4" t="s">
        <v>868</v>
      </c>
      <c r="B5" s="6" t="n">
        <v>20241</v>
      </c>
    </row>
    <row r="6" spans="1:2">
      <c r="A6" s="4" t="s">
        <v>869</v>
      </c>
      <c r="B6" s="6" t="n">
        <v>20410</v>
      </c>
    </row>
    <row r="7" spans="1:2">
      <c r="A7" s="4" t="s">
        <v>870</v>
      </c>
      <c r="B7" s="6" t="n">
        <v>20577</v>
      </c>
    </row>
    <row r="8" spans="1:2">
      <c r="A8" s="4" t="s">
        <v>896</v>
      </c>
      <c r="B8" s="6" t="n">
        <v>331425</v>
      </c>
    </row>
    <row r="9" spans="1:2">
      <c r="A9" s="4" t="s">
        <v>177</v>
      </c>
      <c r="B9" s="7" t="n">
        <v>4326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00</v>
      </c>
      <c r="B1" s="2" t="s">
        <v>771</v>
      </c>
      <c r="F1" s="2" t="s">
        <v>1</v>
      </c>
    </row>
    <row r="2" spans="1:8">
      <c r="B2" s="2" t="s">
        <v>2</v>
      </c>
      <c r="C2" s="2" t="s">
        <v>732</v>
      </c>
      <c r="D2" s="2" t="s">
        <v>4</v>
      </c>
      <c r="E2" s="2" t="s">
        <v>67</v>
      </c>
      <c r="F2" s="2" t="s">
        <v>2</v>
      </c>
      <c r="G2" s="2" t="s">
        <v>67</v>
      </c>
      <c r="H2" s="2" t="s">
        <v>68</v>
      </c>
    </row>
    <row r="3" spans="1:8">
      <c r="A3" s="3" t="s">
        <v>901</v>
      </c>
    </row>
    <row r="4" spans="1:8">
      <c r="A4" s="4" t="s">
        <v>902</v>
      </c>
      <c r="F4" s="7" t="n">
        <v>212657</v>
      </c>
      <c r="G4" s="7" t="n">
        <v>154515</v>
      </c>
      <c r="H4" s="7" t="n">
        <v>148575</v>
      </c>
    </row>
    <row r="5" spans="1:8">
      <c r="A5" s="4" t="s">
        <v>903</v>
      </c>
      <c r="F5" s="6" t="n">
        <v>33143</v>
      </c>
      <c r="G5" s="6" t="n">
        <v>68441</v>
      </c>
      <c r="H5" s="6" t="n">
        <v>0</v>
      </c>
    </row>
    <row r="6" spans="1:8">
      <c r="A6" s="4" t="s">
        <v>904</v>
      </c>
      <c r="F6" s="6" t="n">
        <v>15475</v>
      </c>
      <c r="G6" s="6" t="n">
        <v>6866</v>
      </c>
      <c r="H6" s="6" t="n">
        <v>8578</v>
      </c>
    </row>
    <row r="7" spans="1:8">
      <c r="A7" s="4" t="s">
        <v>905</v>
      </c>
      <c r="F7" s="6" t="n">
        <v>-864</v>
      </c>
      <c r="G7" s="6" t="n">
        <v>0</v>
      </c>
      <c r="H7" s="6" t="n">
        <v>-3238</v>
      </c>
    </row>
    <row r="8" spans="1:8">
      <c r="A8" s="4" t="s">
        <v>906</v>
      </c>
      <c r="C8" s="7" t="n">
        <v>-500</v>
      </c>
      <c r="D8" s="7" t="n">
        <v>-500</v>
      </c>
      <c r="F8" s="6" t="n">
        <v>27917</v>
      </c>
      <c r="G8" s="6" t="n">
        <v>-15734</v>
      </c>
      <c r="H8" s="6" t="n">
        <v>0</v>
      </c>
    </row>
    <row r="9" spans="1:8">
      <c r="A9" s="4" t="s">
        <v>209</v>
      </c>
      <c r="F9" s="6" t="n">
        <v>0</v>
      </c>
      <c r="G9" s="6" t="n">
        <v>843</v>
      </c>
      <c r="H9" s="6" t="n">
        <v>0</v>
      </c>
    </row>
    <row r="10" spans="1:8">
      <c r="A10" s="4" t="s">
        <v>907</v>
      </c>
      <c r="F10" s="6" t="n">
        <v>-1040</v>
      </c>
      <c r="G10" s="6" t="n">
        <v>-2274</v>
      </c>
      <c r="H10" s="6" t="n">
        <v>600</v>
      </c>
    </row>
    <row r="11" spans="1:8">
      <c r="A11" s="4" t="s">
        <v>908</v>
      </c>
      <c r="B11" s="7" t="n">
        <v>287288</v>
      </c>
      <c r="E11" s="7" t="n">
        <v>212657</v>
      </c>
      <c r="F11" s="6" t="n">
        <v>287288</v>
      </c>
      <c r="G11" s="6" t="n">
        <v>212657</v>
      </c>
      <c r="H11" s="6" t="n">
        <v>154515</v>
      </c>
    </row>
    <row r="12" spans="1:8">
      <c r="A12" s="4" t="s">
        <v>906</v>
      </c>
      <c r="C12" s="6" t="n">
        <v>-500</v>
      </c>
      <c r="D12" s="7" t="n">
        <v>-500</v>
      </c>
      <c r="F12" s="6" t="n">
        <v>27917</v>
      </c>
      <c r="G12" s="6" t="n">
        <v>-15734</v>
      </c>
      <c r="H12" s="6" t="n">
        <v>0</v>
      </c>
    </row>
    <row r="13" spans="1:8">
      <c r="A13" s="4" t="s">
        <v>904</v>
      </c>
      <c r="F13" s="6" t="n">
        <v>15475</v>
      </c>
      <c r="G13" s="6" t="n">
        <v>6866</v>
      </c>
      <c r="H13" s="7" t="n">
        <v>8578</v>
      </c>
    </row>
    <row r="14" spans="1:8">
      <c r="A14" s="4" t="s">
        <v>165</v>
      </c>
      <c r="B14" s="6" t="n">
        <v>7405461</v>
      </c>
      <c r="F14" s="7" t="n">
        <v>7405461</v>
      </c>
    </row>
    <row r="15" spans="1:8">
      <c r="A15" s="4" t="s">
        <v>909</v>
      </c>
    </row>
    <row r="16" spans="1:8">
      <c r="A16" s="3" t="s">
        <v>901</v>
      </c>
    </row>
    <row r="17" spans="1:8">
      <c r="A17" s="4" t="s">
        <v>904</v>
      </c>
      <c r="C17" s="6" t="n">
        <v>3300</v>
      </c>
    </row>
    <row r="18" spans="1:8">
      <c r="A18" s="4" t="s">
        <v>906</v>
      </c>
      <c r="E18" s="6" t="n">
        <v>-6300</v>
      </c>
      <c r="G18" s="6" t="n">
        <v>-15700</v>
      </c>
    </row>
    <row r="19" spans="1:8">
      <c r="A19" s="4" t="s">
        <v>906</v>
      </c>
      <c r="E19" s="7" t="n">
        <v>-6300</v>
      </c>
      <c r="G19" s="6" t="n">
        <v>-15700</v>
      </c>
    </row>
    <row r="20" spans="1:8">
      <c r="A20" s="4" t="s">
        <v>904</v>
      </c>
      <c r="C20" s="6" t="n">
        <v>3300</v>
      </c>
    </row>
    <row r="21" spans="1:8">
      <c r="A21" s="4" t="s">
        <v>910</v>
      </c>
      <c r="B21" s="7" t="n">
        <v>3700</v>
      </c>
      <c r="C21" s="7" t="n">
        <v>3700</v>
      </c>
    </row>
    <row r="22" spans="1:8">
      <c r="A22" s="4" t="s">
        <v>911</v>
      </c>
      <c r="G22" s="7" t="n">
        <v>-15700</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12</v>
      </c>
      <c r="B1" s="2" t="s">
        <v>2</v>
      </c>
      <c r="C1" s="2" t="s">
        <v>913</v>
      </c>
      <c r="D1" s="2" t="s">
        <v>67</v>
      </c>
      <c r="E1" s="2" t="s">
        <v>914</v>
      </c>
      <c r="F1" s="2" t="s">
        <v>915</v>
      </c>
    </row>
    <row r="2" spans="1:6">
      <c r="A2" s="3" t="s">
        <v>916</v>
      </c>
    </row>
    <row r="3" spans="1:6">
      <c r="A3" s="4" t="s">
        <v>917</v>
      </c>
      <c r="B3" s="7" t="n">
        <v>6288469</v>
      </c>
      <c r="D3" s="7" t="n">
        <v>5796936</v>
      </c>
    </row>
    <row r="4" spans="1:6">
      <c r="A4" s="4" t="s">
        <v>918</v>
      </c>
      <c r="B4" s="6" t="n">
        <v>59533</v>
      </c>
    </row>
    <row r="5" spans="1:6">
      <c r="A5" s="4" t="s">
        <v>919</v>
      </c>
      <c r="B5" s="6" t="n">
        <v>-3509</v>
      </c>
      <c r="D5" s="6" t="n">
        <v>-15913</v>
      </c>
    </row>
    <row r="6" spans="1:6">
      <c r="A6" s="4" t="s">
        <v>920</v>
      </c>
      <c r="B6" s="6" t="n">
        <v>-49578</v>
      </c>
      <c r="D6" s="6" t="n">
        <v>-19178</v>
      </c>
    </row>
    <row r="7" spans="1:6">
      <c r="A7" s="4" t="s">
        <v>921</v>
      </c>
      <c r="B7" s="6" t="n">
        <v>-441951</v>
      </c>
      <c r="D7" s="6" t="n">
        <v>-464332</v>
      </c>
    </row>
    <row r="8" spans="1:6">
      <c r="A8" s="4" t="s">
        <v>168</v>
      </c>
      <c r="B8" s="7" t="n">
        <v>5793431</v>
      </c>
      <c r="D8" s="6" t="n">
        <v>5297513</v>
      </c>
    </row>
    <row r="9" spans="1:6">
      <c r="A9" s="4" t="s">
        <v>922</v>
      </c>
      <c r="B9" s="4" t="s">
        <v>923</v>
      </c>
    </row>
    <row r="10" spans="1:6">
      <c r="A10" s="4" t="s">
        <v>924</v>
      </c>
      <c r="B10" s="4" t="s">
        <v>925</v>
      </c>
    </row>
    <row r="11" spans="1:6">
      <c r="A11" s="4" t="s">
        <v>751</v>
      </c>
    </row>
    <row r="12" spans="1:6">
      <c r="A12" s="3" t="s">
        <v>916</v>
      </c>
    </row>
    <row r="13" spans="1:6">
      <c r="A13" s="4" t="s">
        <v>917</v>
      </c>
      <c r="B13" s="7" t="n">
        <v>3854386</v>
      </c>
      <c r="D13" s="6" t="n">
        <v>3496370</v>
      </c>
    </row>
    <row r="14" spans="1:6">
      <c r="A14" s="4" t="s">
        <v>922</v>
      </c>
      <c r="B14" s="4" t="s">
        <v>923</v>
      </c>
    </row>
    <row r="15" spans="1:6">
      <c r="A15" s="4" t="s">
        <v>926</v>
      </c>
      <c r="B15" s="4" t="s">
        <v>927</v>
      </c>
    </row>
    <row r="16" spans="1:6">
      <c r="A16" s="4" t="s">
        <v>928</v>
      </c>
      <c r="B16" s="4" t="s">
        <v>929</v>
      </c>
    </row>
    <row r="17" spans="1:6">
      <c r="A17" s="4" t="s">
        <v>655</v>
      </c>
    </row>
    <row r="18" spans="1:6">
      <c r="A18" s="3" t="s">
        <v>916</v>
      </c>
    </row>
    <row r="19" spans="1:6">
      <c r="A19" s="4" t="s">
        <v>917</v>
      </c>
      <c r="B19" s="7" t="n">
        <v>474550</v>
      </c>
      <c r="D19" s="6" t="n">
        <v>0</v>
      </c>
    </row>
    <row r="20" spans="1:6">
      <c r="A20" s="4" t="s">
        <v>930</v>
      </c>
      <c r="B20" s="4" t="s">
        <v>931</v>
      </c>
    </row>
    <row r="21" spans="1:6">
      <c r="A21" s="4" t="s">
        <v>932</v>
      </c>
    </row>
    <row r="22" spans="1:6">
      <c r="A22" s="3" t="s">
        <v>916</v>
      </c>
    </row>
    <row r="23" spans="1:6">
      <c r="A23" s="4" t="s">
        <v>917</v>
      </c>
      <c r="D23" s="6" t="n">
        <v>77066</v>
      </c>
    </row>
    <row r="24" spans="1:6">
      <c r="A24" s="4" t="s">
        <v>284</v>
      </c>
    </row>
    <row r="25" spans="1:6">
      <c r="A25" s="3" t="s">
        <v>916</v>
      </c>
    </row>
    <row r="26" spans="1:6">
      <c r="A26" s="4" t="s">
        <v>917</v>
      </c>
      <c r="B26" s="7" t="n">
        <v>500000</v>
      </c>
      <c r="D26" s="6" t="n">
        <v>500000</v>
      </c>
    </row>
    <row r="27" spans="1:6">
      <c r="A27" s="4" t="s">
        <v>933</v>
      </c>
      <c r="B27" s="4" t="s">
        <v>934</v>
      </c>
      <c r="E27" s="4" t="s">
        <v>935</v>
      </c>
    </row>
    <row r="28" spans="1:6">
      <c r="A28" s="4" t="s">
        <v>936</v>
      </c>
    </row>
    <row r="29" spans="1:6">
      <c r="A29" s="3" t="s">
        <v>916</v>
      </c>
    </row>
    <row r="30" spans="1:6">
      <c r="A30" s="4" t="s">
        <v>917</v>
      </c>
      <c r="B30" s="7" t="n">
        <v>0</v>
      </c>
      <c r="D30" s="6" t="n">
        <v>300000</v>
      </c>
    </row>
    <row r="31" spans="1:6">
      <c r="A31" s="4" t="s">
        <v>933</v>
      </c>
      <c r="F31" s="4" t="s">
        <v>937</v>
      </c>
    </row>
    <row r="32" spans="1:6">
      <c r="A32" s="4" t="s">
        <v>938</v>
      </c>
    </row>
    <row r="33" spans="1:6">
      <c r="A33" s="3" t="s">
        <v>916</v>
      </c>
    </row>
    <row r="34" spans="1:6">
      <c r="A34" s="4" t="s">
        <v>917</v>
      </c>
      <c r="B34" s="7" t="n">
        <v>700000</v>
      </c>
      <c r="D34" s="6" t="n">
        <v>700000</v>
      </c>
    </row>
    <row r="35" spans="1:6">
      <c r="A35" s="4" t="s">
        <v>933</v>
      </c>
      <c r="B35" s="4" t="s">
        <v>939</v>
      </c>
      <c r="E35" s="4" t="s">
        <v>940</v>
      </c>
    </row>
    <row r="36" spans="1:6">
      <c r="A36" s="4" t="s">
        <v>279</v>
      </c>
    </row>
    <row r="37" spans="1:6">
      <c r="A37" s="3" t="s">
        <v>916</v>
      </c>
    </row>
    <row r="38" spans="1:6">
      <c r="A38" s="4" t="s">
        <v>917</v>
      </c>
      <c r="B38" s="7" t="n">
        <v>700000</v>
      </c>
      <c r="D38" s="6" t="n">
        <v>0</v>
      </c>
    </row>
    <row r="39" spans="1:6">
      <c r="A39" s="4" t="s">
        <v>933</v>
      </c>
      <c r="B39" s="4" t="s">
        <v>941</v>
      </c>
      <c r="C39" s="4" t="s">
        <v>942</v>
      </c>
    </row>
    <row r="40" spans="1:6">
      <c r="A40" s="4" t="s">
        <v>943</v>
      </c>
    </row>
    <row r="41" spans="1:6">
      <c r="A41" s="3" t="s">
        <v>916</v>
      </c>
    </row>
    <row r="42" spans="1:6">
      <c r="A42" s="4" t="s">
        <v>917</v>
      </c>
      <c r="B42" s="7" t="n">
        <v>0</v>
      </c>
      <c r="D42" s="6" t="n">
        <v>377000</v>
      </c>
    </row>
    <row r="43" spans="1:6">
      <c r="A43" s="4" t="s">
        <v>292</v>
      </c>
    </row>
    <row r="44" spans="1:6">
      <c r="A44" s="3" t="s">
        <v>916</v>
      </c>
    </row>
    <row r="45" spans="1:6">
      <c r="A45" s="4" t="s">
        <v>917</v>
      </c>
      <c r="B45" s="7" t="n">
        <v>0</v>
      </c>
      <c r="D45" s="7" t="n">
        <v>346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67"/>
    <col customWidth="1" max="2" min="2" width="16"/>
    <col customWidth="1" max="3" min="3" width="17"/>
    <col customWidth="1" max="4" min="4" width="15"/>
    <col customWidth="1" max="5" min="5" width="16"/>
    <col customWidth="1" max="6" min="6" width="16"/>
    <col customWidth="1" max="7" min="7" width="16"/>
    <col customWidth="1" max="8" min="8" width="15"/>
    <col customWidth="1" max="9" min="9" width="15"/>
    <col customWidth="1" max="10" min="10" width="14"/>
    <col customWidth="1" max="11" min="11" width="14"/>
  </cols>
  <sheetData>
    <row r="1" spans="1:11">
      <c r="A1" s="1" t="s">
        <v>944</v>
      </c>
      <c r="B1" s="2" t="s">
        <v>913</v>
      </c>
      <c r="C1" s="2" t="s">
        <v>914</v>
      </c>
      <c r="D1" s="2" t="s">
        <v>945</v>
      </c>
      <c r="E1" s="2" t="s">
        <v>915</v>
      </c>
      <c r="F1" s="2" t="s">
        <v>946</v>
      </c>
      <c r="G1" s="2" t="s">
        <v>947</v>
      </c>
      <c r="H1" s="2" t="s">
        <v>2</v>
      </c>
      <c r="I1" s="2" t="s">
        <v>2</v>
      </c>
      <c r="J1" s="2" t="s">
        <v>67</v>
      </c>
      <c r="K1" s="2" t="s">
        <v>68</v>
      </c>
    </row>
    <row r="2" spans="1:11">
      <c r="A2" s="3" t="s">
        <v>916</v>
      </c>
    </row>
    <row r="3" spans="1:11">
      <c r="A3" s="4" t="s">
        <v>727</v>
      </c>
      <c r="H3" s="7" t="n">
        <v>6228936000</v>
      </c>
      <c r="I3" s="7" t="n">
        <v>6228936000</v>
      </c>
    </row>
    <row r="4" spans="1:11">
      <c r="A4" s="4" t="s">
        <v>84</v>
      </c>
      <c r="H4" s="7" t="n">
        <v>31100000</v>
      </c>
      <c r="I4" s="6" t="n">
        <v>26953000</v>
      </c>
      <c r="J4" s="7" t="n">
        <v>1480000</v>
      </c>
      <c r="K4" s="7" t="n">
        <v>81099000</v>
      </c>
    </row>
    <row r="5" spans="1:11">
      <c r="A5" s="4" t="s">
        <v>948</v>
      </c>
    </row>
    <row r="6" spans="1:11">
      <c r="A6" s="3" t="s">
        <v>916</v>
      </c>
    </row>
    <row r="7" spans="1:11">
      <c r="A7" s="4" t="s">
        <v>84</v>
      </c>
      <c r="I7" s="6" t="n">
        <v>0</v>
      </c>
      <c r="J7" s="6" t="n">
        <v>0</v>
      </c>
      <c r="K7" s="6" t="n">
        <v>72277000</v>
      </c>
    </row>
    <row r="8" spans="1:11">
      <c r="A8" s="4" t="s">
        <v>949</v>
      </c>
    </row>
    <row r="9" spans="1:11">
      <c r="A9" s="3" t="s">
        <v>916</v>
      </c>
    </row>
    <row r="10" spans="1:11">
      <c r="A10" s="4" t="s">
        <v>84</v>
      </c>
      <c r="I10" s="6" t="n">
        <v>22827000</v>
      </c>
      <c r="J10" s="6" t="n">
        <v>0</v>
      </c>
      <c r="K10" s="6" t="n">
        <v>0</v>
      </c>
    </row>
    <row r="11" spans="1:11">
      <c r="A11" s="4" t="s">
        <v>291</v>
      </c>
    </row>
    <row r="12" spans="1:11">
      <c r="A12" s="3" t="s">
        <v>916</v>
      </c>
    </row>
    <row r="13" spans="1:11">
      <c r="A13" s="4" t="s">
        <v>84</v>
      </c>
      <c r="I13" s="7" t="n">
        <v>4006000</v>
      </c>
      <c r="J13" s="6" t="n">
        <v>1480000</v>
      </c>
      <c r="K13" s="7" t="n">
        <v>0</v>
      </c>
    </row>
    <row r="14" spans="1:11">
      <c r="A14" s="4" t="s">
        <v>751</v>
      </c>
    </row>
    <row r="15" spans="1:11">
      <c r="A15" s="3" t="s">
        <v>916</v>
      </c>
    </row>
    <row r="16" spans="1:11">
      <c r="A16" s="4" t="s">
        <v>950</v>
      </c>
      <c r="C16" s="4" t="s">
        <v>951</v>
      </c>
    </row>
    <row r="17" spans="1:11">
      <c r="A17" s="4" t="s">
        <v>952</v>
      </c>
    </row>
    <row r="18" spans="1:11">
      <c r="A18" s="3" t="s">
        <v>916</v>
      </c>
    </row>
    <row r="19" spans="1:11">
      <c r="A19" s="4" t="s">
        <v>657</v>
      </c>
      <c r="G19" s="7" t="n">
        <v>800000000</v>
      </c>
    </row>
    <row r="20" spans="1:11">
      <c r="A20" s="4" t="s">
        <v>924</v>
      </c>
      <c r="G20" s="4" t="s">
        <v>953</v>
      </c>
    </row>
    <row r="21" spans="1:11">
      <c r="A21" s="4" t="s">
        <v>954</v>
      </c>
      <c r="G21" s="4" t="s">
        <v>955</v>
      </c>
    </row>
    <row r="22" spans="1:11">
      <c r="A22" s="4" t="s">
        <v>956</v>
      </c>
    </row>
    <row r="23" spans="1:11">
      <c r="A23" s="3" t="s">
        <v>916</v>
      </c>
    </row>
    <row r="24" spans="1:11">
      <c r="A24" s="4" t="s">
        <v>657</v>
      </c>
      <c r="F24" s="7" t="n">
        <v>150000000</v>
      </c>
    </row>
    <row r="25" spans="1:11">
      <c r="A25" s="4" t="s">
        <v>924</v>
      </c>
      <c r="F25" s="4" t="s">
        <v>957</v>
      </c>
    </row>
    <row r="26" spans="1:11">
      <c r="A26" s="4" t="s">
        <v>954</v>
      </c>
      <c r="F26" s="4" t="s">
        <v>958</v>
      </c>
    </row>
    <row r="27" spans="1:11">
      <c r="A27" s="4" t="s">
        <v>727</v>
      </c>
      <c r="C27" s="7" t="n">
        <v>950000000</v>
      </c>
    </row>
    <row r="28" spans="1:11">
      <c r="A28" s="4" t="s">
        <v>959</v>
      </c>
      <c r="C28" s="6" t="n">
        <v>50700000</v>
      </c>
      <c r="J28" s="6" t="n">
        <v>50700000</v>
      </c>
    </row>
    <row r="29" spans="1:11">
      <c r="A29" s="4" t="s">
        <v>84</v>
      </c>
      <c r="J29" s="6" t="n">
        <v>72300000</v>
      </c>
    </row>
    <row r="30" spans="1:11">
      <c r="A30" s="4" t="s">
        <v>960</v>
      </c>
      <c r="J30" s="6" t="n">
        <v>21600000</v>
      </c>
    </row>
    <row r="31" spans="1:11">
      <c r="A31" s="4" t="s">
        <v>961</v>
      </c>
    </row>
    <row r="32" spans="1:11">
      <c r="A32" s="3" t="s">
        <v>916</v>
      </c>
    </row>
    <row r="33" spans="1:11">
      <c r="A33" s="4" t="s">
        <v>657</v>
      </c>
      <c r="E33" s="7" t="n">
        <v>300000000</v>
      </c>
    </row>
    <row r="34" spans="1:11">
      <c r="A34" s="4" t="s">
        <v>924</v>
      </c>
      <c r="E34" s="4" t="s">
        <v>937</v>
      </c>
    </row>
    <row r="35" spans="1:11">
      <c r="A35" s="4" t="s">
        <v>954</v>
      </c>
      <c r="E35" s="4" t="s">
        <v>962</v>
      </c>
    </row>
    <row r="36" spans="1:11">
      <c r="A36" s="4" t="s">
        <v>727</v>
      </c>
      <c r="B36" s="7" t="n">
        <v>300000000</v>
      </c>
    </row>
    <row r="37" spans="1:11">
      <c r="A37" s="4" t="s">
        <v>959</v>
      </c>
      <c r="B37" s="6" t="n">
        <v>18400000</v>
      </c>
    </row>
    <row r="38" spans="1:11">
      <c r="A38" s="4" t="s">
        <v>963</v>
      </c>
    </row>
    <row r="39" spans="1:11">
      <c r="A39" s="3" t="s">
        <v>916</v>
      </c>
    </row>
    <row r="40" spans="1:11">
      <c r="A40" s="4" t="s">
        <v>657</v>
      </c>
      <c r="C40" s="7" t="n">
        <v>500000000</v>
      </c>
    </row>
    <row r="41" spans="1:11">
      <c r="A41" s="4" t="s">
        <v>924</v>
      </c>
      <c r="C41" s="4" t="s">
        <v>935</v>
      </c>
      <c r="H41" s="4" t="s">
        <v>934</v>
      </c>
      <c r="I41" s="4" t="s">
        <v>934</v>
      </c>
    </row>
    <row r="42" spans="1:11">
      <c r="A42" s="4" t="s">
        <v>954</v>
      </c>
      <c r="C42" s="4" t="s">
        <v>708</v>
      </c>
    </row>
    <row r="43" spans="1:11">
      <c r="A43" s="4" t="s">
        <v>964</v>
      </c>
    </row>
    <row r="44" spans="1:11">
      <c r="A44" s="3" t="s">
        <v>916</v>
      </c>
    </row>
    <row r="45" spans="1:11">
      <c r="A45" s="4" t="s">
        <v>657</v>
      </c>
      <c r="C45" s="7" t="n">
        <v>700000000</v>
      </c>
    </row>
    <row r="46" spans="1:11">
      <c r="A46" s="4" t="s">
        <v>924</v>
      </c>
      <c r="C46" s="4" t="s">
        <v>940</v>
      </c>
      <c r="H46" s="4" t="s">
        <v>939</v>
      </c>
      <c r="I46" s="4" t="s">
        <v>939</v>
      </c>
    </row>
    <row r="47" spans="1:11">
      <c r="A47" s="4" t="s">
        <v>954</v>
      </c>
      <c r="C47" s="4" t="s">
        <v>708</v>
      </c>
    </row>
    <row r="48" spans="1:11">
      <c r="A48" s="4" t="s">
        <v>965</v>
      </c>
    </row>
    <row r="49" spans="1:11">
      <c r="A49" s="3" t="s">
        <v>916</v>
      </c>
    </row>
    <row r="50" spans="1:11">
      <c r="A50" s="4" t="s">
        <v>657</v>
      </c>
      <c r="B50" s="7" t="n">
        <v>700000000</v>
      </c>
    </row>
    <row r="51" spans="1:11">
      <c r="A51" s="4" t="s">
        <v>924</v>
      </c>
      <c r="B51" s="4" t="s">
        <v>942</v>
      </c>
      <c r="H51" s="4" t="s">
        <v>941</v>
      </c>
      <c r="I51" s="4" t="s">
        <v>941</v>
      </c>
    </row>
    <row r="52" spans="1:11">
      <c r="A52" s="4" t="s">
        <v>954</v>
      </c>
      <c r="B52" s="4" t="s">
        <v>708</v>
      </c>
    </row>
    <row r="53" spans="1:11">
      <c r="A53" s="4" t="s">
        <v>966</v>
      </c>
    </row>
    <row r="54" spans="1:11">
      <c r="A54" s="3" t="s">
        <v>916</v>
      </c>
    </row>
    <row r="55" spans="1:11">
      <c r="A55" s="4" t="s">
        <v>727</v>
      </c>
      <c r="B55" s="7" t="n">
        <v>343900000</v>
      </c>
    </row>
    <row r="56" spans="1:11">
      <c r="A56" s="4" t="s">
        <v>84</v>
      </c>
      <c r="I56" s="7" t="n">
        <v>4000000</v>
      </c>
      <c r="J56" s="7" t="n">
        <v>1500000</v>
      </c>
    </row>
    <row r="57" spans="1:11">
      <c r="A57" s="4" t="s">
        <v>967</v>
      </c>
    </row>
    <row r="58" spans="1:11">
      <c r="A58" s="3" t="s">
        <v>916</v>
      </c>
    </row>
    <row r="59" spans="1:11">
      <c r="A59" s="4" t="s">
        <v>950</v>
      </c>
      <c r="C59" s="4" t="s">
        <v>708</v>
      </c>
    </row>
    <row r="60" spans="1:11">
      <c r="A60" s="4" t="s">
        <v>968</v>
      </c>
    </row>
    <row r="61" spans="1:11">
      <c r="A61" s="3" t="s">
        <v>916</v>
      </c>
    </row>
    <row r="62" spans="1:11">
      <c r="A62" s="4" t="s">
        <v>969</v>
      </c>
      <c r="D62" s="7" t="n">
        <v>50000000</v>
      </c>
    </row>
    <row r="63" spans="1:11">
      <c r="A63" s="4" t="s">
        <v>970</v>
      </c>
    </row>
    <row r="64" spans="1:11">
      <c r="A64" s="3" t="s">
        <v>916</v>
      </c>
    </row>
    <row r="65" spans="1:11">
      <c r="A65" s="4" t="s">
        <v>969</v>
      </c>
      <c r="C65" s="7" t="n">
        <v>1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6"/>
    <col customWidth="1" max="5" min="5" width="16"/>
    <col customWidth="1" max="6" min="6" width="14"/>
    <col customWidth="1" max="7" min="7" width="14"/>
    <col customWidth="1" max="8" min="8" width="14"/>
    <col customWidth="1" max="9" min="9" width="14"/>
    <col customWidth="1" max="10" min="10" width="17"/>
    <col customWidth="1" max="11" min="11" width="14"/>
    <col customWidth="1" max="12" min="12" width="16"/>
    <col customWidth="1" max="13" min="13" width="16"/>
  </cols>
  <sheetData>
    <row r="1" spans="1:13">
      <c r="A1" s="1" t="s">
        <v>971</v>
      </c>
      <c r="B1" s="2" t="s">
        <v>972</v>
      </c>
      <c r="C1" s="2" t="s">
        <v>973</v>
      </c>
      <c r="D1" s="2" t="s">
        <v>914</v>
      </c>
      <c r="E1" s="2" t="s">
        <v>945</v>
      </c>
      <c r="F1" s="2" t="s">
        <v>2</v>
      </c>
      <c r="G1" s="2" t="s">
        <v>2</v>
      </c>
      <c r="H1" s="2" t="s">
        <v>67</v>
      </c>
      <c r="I1" s="2" t="s">
        <v>68</v>
      </c>
      <c r="J1" s="2" t="s">
        <v>974</v>
      </c>
      <c r="K1" s="2" t="s">
        <v>975</v>
      </c>
      <c r="L1" s="2" t="s">
        <v>976</v>
      </c>
      <c r="M1" s="2" t="s">
        <v>977</v>
      </c>
    </row>
    <row r="2" spans="1:13">
      <c r="A2" s="3" t="s">
        <v>916</v>
      </c>
    </row>
    <row r="3" spans="1:13">
      <c r="A3" s="4" t="s">
        <v>84</v>
      </c>
      <c r="F3" s="7" t="n">
        <v>31100000</v>
      </c>
      <c r="G3" s="7" t="n">
        <v>26953000</v>
      </c>
      <c r="H3" s="7" t="n">
        <v>1480000</v>
      </c>
      <c r="I3" s="7" t="n">
        <v>81099000</v>
      </c>
    </row>
    <row r="4" spans="1:13">
      <c r="A4" s="4" t="s">
        <v>978</v>
      </c>
    </row>
    <row r="5" spans="1:13">
      <c r="A5" s="3" t="s">
        <v>916</v>
      </c>
    </row>
    <row r="6" spans="1:13">
      <c r="A6" s="4" t="s">
        <v>979</v>
      </c>
      <c r="K6" s="4" t="s">
        <v>980</v>
      </c>
    </row>
    <row r="7" spans="1:13">
      <c r="A7" s="4" t="s">
        <v>291</v>
      </c>
    </row>
    <row r="8" spans="1:13">
      <c r="A8" s="3" t="s">
        <v>916</v>
      </c>
    </row>
    <row r="9" spans="1:13">
      <c r="A9" s="4" t="s">
        <v>84</v>
      </c>
      <c r="G9" s="6" t="n">
        <v>4006000</v>
      </c>
      <c r="H9" s="6" t="n">
        <v>1480000</v>
      </c>
      <c r="I9" s="7" t="n">
        <v>0</v>
      </c>
    </row>
    <row r="10" spans="1:13">
      <c r="A10" s="4" t="s">
        <v>966</v>
      </c>
    </row>
    <row r="11" spans="1:13">
      <c r="A11" s="3" t="s">
        <v>916</v>
      </c>
    </row>
    <row r="12" spans="1:13">
      <c r="A12" s="4" t="s">
        <v>981</v>
      </c>
      <c r="E12" s="4" t="s">
        <v>598</v>
      </c>
    </row>
    <row r="13" spans="1:13">
      <c r="A13" s="4" t="s">
        <v>982</v>
      </c>
      <c r="E13" s="7" t="n">
        <v>350000000</v>
      </c>
    </row>
    <row r="14" spans="1:13">
      <c r="A14" s="4" t="s">
        <v>983</v>
      </c>
      <c r="C14" s="4" t="s">
        <v>984</v>
      </c>
    </row>
    <row r="15" spans="1:13">
      <c r="A15" s="4" t="s">
        <v>84</v>
      </c>
      <c r="G15" s="7" t="n">
        <v>4000000</v>
      </c>
      <c r="H15" s="7" t="n">
        <v>1500000</v>
      </c>
    </row>
    <row r="16" spans="1:13">
      <c r="A16" s="4" t="s">
        <v>985</v>
      </c>
    </row>
    <row r="17" spans="1:13">
      <c r="A17" s="3" t="s">
        <v>916</v>
      </c>
    </row>
    <row r="18" spans="1:13">
      <c r="A18" s="4" t="s">
        <v>986</v>
      </c>
      <c r="E18" s="4" t="s">
        <v>987</v>
      </c>
    </row>
    <row r="19" spans="1:13">
      <c r="A19" s="4" t="s">
        <v>988</v>
      </c>
    </row>
    <row r="20" spans="1:13">
      <c r="A20" s="3" t="s">
        <v>916</v>
      </c>
    </row>
    <row r="21" spans="1:13">
      <c r="A21" s="4" t="s">
        <v>986</v>
      </c>
      <c r="E21" s="4" t="s">
        <v>989</v>
      </c>
    </row>
    <row r="22" spans="1:13">
      <c r="A22" s="4" t="s">
        <v>990</v>
      </c>
      <c r="E22" s="4" t="s">
        <v>991</v>
      </c>
    </row>
    <row r="23" spans="1:13">
      <c r="A23" s="4" t="s">
        <v>992</v>
      </c>
    </row>
    <row r="24" spans="1:13">
      <c r="A24" s="3" t="s">
        <v>916</v>
      </c>
    </row>
    <row r="25" spans="1:13">
      <c r="A25" s="4" t="s">
        <v>982</v>
      </c>
      <c r="J25" s="7" t="n">
        <v>800000000</v>
      </c>
    </row>
    <row r="26" spans="1:13">
      <c r="A26" s="4" t="s">
        <v>968</v>
      </c>
    </row>
    <row r="27" spans="1:13">
      <c r="A27" s="3" t="s">
        <v>916</v>
      </c>
    </row>
    <row r="28" spans="1:13">
      <c r="A28" s="4" t="s">
        <v>969</v>
      </c>
      <c r="E28" s="7" t="n">
        <v>50000000</v>
      </c>
    </row>
    <row r="29" spans="1:13">
      <c r="A29" s="4" t="s">
        <v>970</v>
      </c>
    </row>
    <row r="30" spans="1:13">
      <c r="A30" s="3" t="s">
        <v>916</v>
      </c>
    </row>
    <row r="31" spans="1:13">
      <c r="A31" s="4" t="s">
        <v>982</v>
      </c>
      <c r="L31" s="7" t="n">
        <v>600000000</v>
      </c>
      <c r="M31" s="7" t="n">
        <v>450000000</v>
      </c>
    </row>
    <row r="32" spans="1:13">
      <c r="A32" s="4" t="s">
        <v>969</v>
      </c>
      <c r="D32" s="7" t="n">
        <v>150000000</v>
      </c>
    </row>
    <row r="33" spans="1:13">
      <c r="A33" s="4" t="s">
        <v>983</v>
      </c>
      <c r="B33" s="4" t="s">
        <v>9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17"/>
    <col customWidth="1" max="3" min="3" width="14"/>
    <col customWidth="1" max="4" min="4" width="16"/>
    <col customWidth="1" max="5" min="5" width="14"/>
    <col customWidth="1" max="6" min="6" width="16"/>
  </cols>
  <sheetData>
    <row r="1" spans="1:6">
      <c r="A1" s="1" t="s">
        <v>993</v>
      </c>
      <c r="B1" s="2" t="s">
        <v>974</v>
      </c>
      <c r="C1" s="2" t="s">
        <v>972</v>
      </c>
      <c r="D1" s="2" t="s">
        <v>977</v>
      </c>
      <c r="E1" s="2" t="s">
        <v>994</v>
      </c>
      <c r="F1" s="2" t="s">
        <v>976</v>
      </c>
    </row>
    <row r="2" spans="1:6">
      <c r="A2" s="4" t="s">
        <v>995</v>
      </c>
    </row>
    <row r="3" spans="1:6">
      <c r="A3" s="3" t="s">
        <v>916</v>
      </c>
    </row>
    <row r="4" spans="1:6">
      <c r="A4" s="4" t="s">
        <v>996</v>
      </c>
      <c r="B4" s="7" t="n">
        <v>800000000</v>
      </c>
    </row>
    <row r="5" spans="1:6">
      <c r="A5" s="4" t="s">
        <v>997</v>
      </c>
      <c r="B5" s="6" t="n">
        <v>200000000</v>
      </c>
    </row>
    <row r="6" spans="1:6">
      <c r="A6" s="4" t="s">
        <v>998</v>
      </c>
      <c r="B6" s="7" t="n">
        <v>150000000</v>
      </c>
    </row>
    <row r="7" spans="1:6">
      <c r="A7" s="4" t="s">
        <v>999</v>
      </c>
      <c r="B7" s="4" t="s">
        <v>856</v>
      </c>
    </row>
    <row r="8" spans="1:6">
      <c r="A8" s="4" t="s">
        <v>1000</v>
      </c>
    </row>
    <row r="9" spans="1:6">
      <c r="A9" s="3" t="s">
        <v>916</v>
      </c>
    </row>
    <row r="10" spans="1:6">
      <c r="A10" s="4" t="s">
        <v>996</v>
      </c>
      <c r="D10" s="7" t="n">
        <v>450000000</v>
      </c>
      <c r="F10" s="7" t="n">
        <v>600000000</v>
      </c>
    </row>
    <row r="11" spans="1:6">
      <c r="A11" s="4" t="s">
        <v>983</v>
      </c>
      <c r="C11" s="4" t="s">
        <v>984</v>
      </c>
    </row>
    <row r="12" spans="1:6">
      <c r="A12" s="4" t="s">
        <v>1001</v>
      </c>
      <c r="D12" s="4" t="s">
        <v>708</v>
      </c>
    </row>
    <row r="13" spans="1:6">
      <c r="A13" s="4" t="s">
        <v>1002</v>
      </c>
      <c r="D13" s="4" t="s">
        <v>566</v>
      </c>
    </row>
    <row r="14" spans="1:6">
      <c r="A14" s="4" t="s">
        <v>1003</v>
      </c>
    </row>
    <row r="15" spans="1:6">
      <c r="A15" s="3" t="s">
        <v>916</v>
      </c>
    </row>
    <row r="16" spans="1:6">
      <c r="A16" s="4" t="s">
        <v>986</v>
      </c>
      <c r="C16" s="4" t="s">
        <v>1004</v>
      </c>
      <c r="D16" s="4" t="s">
        <v>1005</v>
      </c>
    </row>
    <row r="17" spans="1:6">
      <c r="A17" s="4" t="s">
        <v>1006</v>
      </c>
    </row>
    <row r="18" spans="1:6">
      <c r="A18" s="3" t="s">
        <v>916</v>
      </c>
    </row>
    <row r="19" spans="1:6">
      <c r="A19" s="4" t="s">
        <v>986</v>
      </c>
      <c r="C19" s="4" t="s">
        <v>1005</v>
      </c>
      <c r="D19" s="4" t="s">
        <v>1007</v>
      </c>
    </row>
    <row r="20" spans="1:6">
      <c r="A20" s="4" t="s">
        <v>1008</v>
      </c>
    </row>
    <row r="21" spans="1:6">
      <c r="A21" s="3" t="s">
        <v>916</v>
      </c>
    </row>
    <row r="22" spans="1:6">
      <c r="A22" s="4" t="s">
        <v>986</v>
      </c>
      <c r="C22" s="4" t="s">
        <v>1009</v>
      </c>
      <c r="D22" s="4" t="s">
        <v>1010</v>
      </c>
    </row>
    <row r="23" spans="1:6">
      <c r="A23" s="4" t="s">
        <v>1011</v>
      </c>
    </row>
    <row r="24" spans="1:6">
      <c r="A24" s="3" t="s">
        <v>916</v>
      </c>
    </row>
    <row r="25" spans="1:6">
      <c r="A25" s="4" t="s">
        <v>986</v>
      </c>
      <c r="C25" s="4" t="s">
        <v>1010</v>
      </c>
      <c r="D25" s="4" t="s">
        <v>1012</v>
      </c>
    </row>
    <row r="26" spans="1:6">
      <c r="A26" s="4" t="s">
        <v>1013</v>
      </c>
    </row>
    <row r="27" spans="1:6">
      <c r="A27" s="3" t="s">
        <v>916</v>
      </c>
    </row>
    <row r="28" spans="1:6">
      <c r="A28" s="4" t="s">
        <v>1014</v>
      </c>
      <c r="E28" s="4" t="s">
        <v>1015</v>
      </c>
    </row>
    <row r="29" spans="1:6">
      <c r="A29" s="4" t="s">
        <v>1016</v>
      </c>
    </row>
    <row r="30" spans="1:6">
      <c r="A30" s="3" t="s">
        <v>916</v>
      </c>
    </row>
    <row r="31" spans="1:6">
      <c r="A31" s="4" t="s">
        <v>1014</v>
      </c>
      <c r="D31" s="4" t="s">
        <v>1017</v>
      </c>
    </row>
    <row r="32" spans="1:6">
      <c r="A32" s="4" t="s">
        <v>1018</v>
      </c>
    </row>
    <row r="33" spans="1:6">
      <c r="A33" s="3" t="s">
        <v>916</v>
      </c>
    </row>
    <row r="34" spans="1:6">
      <c r="A34" s="4" t="s">
        <v>1014</v>
      </c>
      <c r="D34" s="4" t="s">
        <v>1004</v>
      </c>
    </row>
    <row r="35" spans="1:6">
      <c r="A35" s="4" t="s">
        <v>1019</v>
      </c>
    </row>
    <row r="36" spans="1:6">
      <c r="A36" s="3" t="s">
        <v>916</v>
      </c>
    </row>
    <row r="37" spans="1:6">
      <c r="A37" s="4" t="s">
        <v>996</v>
      </c>
      <c r="B37" s="7" t="n">
        <v>300000000</v>
      </c>
    </row>
    <row r="38" spans="1:6">
      <c r="A38" s="4" t="s">
        <v>997</v>
      </c>
      <c r="B38" s="7" t="n">
        <v>5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6"/>
    <col customWidth="1" max="6" min="6" width="16"/>
  </cols>
  <sheetData>
    <row r="1" spans="1:6">
      <c r="A1" s="1" t="s">
        <v>1020</v>
      </c>
      <c r="B1" s="2" t="s">
        <v>994</v>
      </c>
      <c r="C1" s="2" t="s">
        <v>67</v>
      </c>
      <c r="D1" s="2" t="s">
        <v>974</v>
      </c>
      <c r="E1" s="2" t="s">
        <v>976</v>
      </c>
      <c r="F1" s="2" t="s">
        <v>977</v>
      </c>
    </row>
    <row r="2" spans="1:6">
      <c r="A2" s="4" t="s">
        <v>1021</v>
      </c>
    </row>
    <row r="3" spans="1:6">
      <c r="A3" s="3" t="s">
        <v>916</v>
      </c>
    </row>
    <row r="4" spans="1:6">
      <c r="A4" s="4" t="s">
        <v>996</v>
      </c>
      <c r="D4" s="7" t="n">
        <v>800000000</v>
      </c>
    </row>
    <row r="5" spans="1:6">
      <c r="A5" s="4" t="s">
        <v>1022</v>
      </c>
    </row>
    <row r="6" spans="1:6">
      <c r="A6" s="3" t="s">
        <v>916</v>
      </c>
    </row>
    <row r="7" spans="1:6">
      <c r="A7" s="4" t="s">
        <v>1023</v>
      </c>
      <c r="C7" s="7" t="n">
        <v>86000000</v>
      </c>
    </row>
    <row r="8" spans="1:6">
      <c r="A8" s="4" t="s">
        <v>1024</v>
      </c>
    </row>
    <row r="9" spans="1:6">
      <c r="A9" s="3" t="s">
        <v>916</v>
      </c>
    </row>
    <row r="10" spans="1:6">
      <c r="A10" s="4" t="s">
        <v>996</v>
      </c>
      <c r="B10" s="7" t="n">
        <v>500000000</v>
      </c>
    </row>
    <row r="11" spans="1:6">
      <c r="A11" s="4" t="s">
        <v>1025</v>
      </c>
      <c r="B11" s="4" t="s">
        <v>962</v>
      </c>
    </row>
    <row r="12" spans="1:6">
      <c r="A12" s="4" t="s">
        <v>1026</v>
      </c>
    </row>
    <row r="13" spans="1:6">
      <c r="A13" s="3" t="s">
        <v>916</v>
      </c>
    </row>
    <row r="14" spans="1:6">
      <c r="A14" s="4" t="s">
        <v>986</v>
      </c>
      <c r="B14" s="4" t="s">
        <v>1012</v>
      </c>
    </row>
    <row r="15" spans="1:6">
      <c r="A15" s="4" t="s">
        <v>1027</v>
      </c>
    </row>
    <row r="16" spans="1:6">
      <c r="A16" s="3" t="s">
        <v>916</v>
      </c>
    </row>
    <row r="17" spans="1:6">
      <c r="A17" s="4" t="s">
        <v>996</v>
      </c>
      <c r="E17" s="7" t="n">
        <v>600000000</v>
      </c>
      <c r="F17" s="7" t="n">
        <v>450000000</v>
      </c>
    </row>
    <row r="18" spans="1:6">
      <c r="A18" s="4" t="s">
        <v>1028</v>
      </c>
    </row>
    <row r="19" spans="1:6">
      <c r="A19" s="3" t="s">
        <v>916</v>
      </c>
    </row>
    <row r="20" spans="1:6">
      <c r="A20" s="4" t="s">
        <v>1014</v>
      </c>
      <c r="B20" s="4" t="s">
        <v>10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5"/>
  </cols>
  <sheetData>
    <row r="1" spans="1:3">
      <c r="A1" s="1" t="s">
        <v>1029</v>
      </c>
      <c r="B1" s="2" t="s">
        <v>914</v>
      </c>
      <c r="C1" s="2" t="s">
        <v>945</v>
      </c>
    </row>
    <row r="2" spans="1:3">
      <c r="A2" s="3" t="s">
        <v>916</v>
      </c>
    </row>
    <row r="3" spans="1:3">
      <c r="A3" s="4" t="s">
        <v>1030</v>
      </c>
      <c r="C3" s="7" t="n">
        <v>75000000</v>
      </c>
    </row>
    <row r="4" spans="1:3">
      <c r="A4" s="4" t="s">
        <v>1031</v>
      </c>
    </row>
    <row r="5" spans="1:3">
      <c r="A5" s="3" t="s">
        <v>916</v>
      </c>
    </row>
    <row r="6" spans="1:3">
      <c r="A6" s="4" t="s">
        <v>1030</v>
      </c>
      <c r="C6" s="7" t="n">
        <v>75000000</v>
      </c>
    </row>
    <row r="7" spans="1:3">
      <c r="A7" s="4" t="s">
        <v>1032</v>
      </c>
      <c r="C7" s="4" t="s">
        <v>1015</v>
      </c>
    </row>
    <row r="8" spans="1:3">
      <c r="A8" s="4" t="s">
        <v>1033</v>
      </c>
    </row>
    <row r="9" spans="1:3">
      <c r="A9" s="3" t="s">
        <v>916</v>
      </c>
    </row>
    <row r="10" spans="1:3">
      <c r="A10" s="4" t="s">
        <v>1030</v>
      </c>
      <c r="B10" s="7" t="n">
        <v>100000000</v>
      </c>
    </row>
    <row r="11" spans="1:3">
      <c r="A11" s="4" t="s">
        <v>965</v>
      </c>
    </row>
    <row r="12" spans="1:3">
      <c r="A12" s="3" t="s">
        <v>916</v>
      </c>
    </row>
    <row r="13" spans="1:3">
      <c r="A13" s="4" t="s">
        <v>1030</v>
      </c>
      <c r="B13" s="7" t="n">
        <v>140000000</v>
      </c>
    </row>
    <row r="14" spans="1:3">
      <c r="A14" s="4" t="s">
        <v>1034</v>
      </c>
    </row>
    <row r="15" spans="1:3">
      <c r="A15" s="3" t="s">
        <v>916</v>
      </c>
    </row>
    <row r="16" spans="1:3">
      <c r="A16" s="4" t="s">
        <v>1032</v>
      </c>
      <c r="B16" s="4" t="s">
        <v>1035</v>
      </c>
    </row>
    <row r="17" spans="1:3">
      <c r="A17" s="4" t="s">
        <v>1036</v>
      </c>
      <c r="B17" s="4" t="s">
        <v>10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1"/>
    <col customWidth="1" max="5" min="5" width="23"/>
    <col customWidth="1" max="6" min="6" width="23"/>
    <col customWidth="1" max="7" min="7" width="23"/>
    <col customWidth="1" max="8" min="8" width="22"/>
    <col customWidth="1" max="9" min="9" width="31"/>
    <col customWidth="1" max="10" min="10" width="23"/>
    <col customWidth="1" max="11" min="11" width="23"/>
    <col customWidth="1" max="12" min="12" width="21"/>
    <col customWidth="1" max="13" min="13" width="21"/>
    <col customWidth="1" max="14" min="14" width="23"/>
    <col customWidth="1" max="15" min="15" width="23"/>
    <col customWidth="1" max="16" min="16" width="31"/>
  </cols>
  <sheetData>
    <row r="1" spans="1:16">
      <c r="A1" s="1" t="s">
        <v>1037</v>
      </c>
      <c r="B1" s="2" t="s">
        <v>652</v>
      </c>
      <c r="C1" s="2" t="s">
        <v>1038</v>
      </c>
      <c r="D1" s="2" t="s">
        <v>1039</v>
      </c>
      <c r="E1" s="2" t="s">
        <v>1040</v>
      </c>
      <c r="F1" s="2" t="s">
        <v>653</v>
      </c>
      <c r="G1" s="2" t="s">
        <v>1041</v>
      </c>
      <c r="H1" s="2" t="s">
        <v>1042</v>
      </c>
      <c r="I1" s="2" t="s">
        <v>1043</v>
      </c>
      <c r="J1" s="2" t="s">
        <v>652</v>
      </c>
      <c r="K1" s="2" t="s">
        <v>652</v>
      </c>
      <c r="L1" s="2" t="s">
        <v>587</v>
      </c>
      <c r="M1" s="2" t="s">
        <v>299</v>
      </c>
      <c r="N1" s="2" t="s">
        <v>1044</v>
      </c>
      <c r="O1" s="2" t="s">
        <v>649</v>
      </c>
      <c r="P1" s="2" t="s">
        <v>1045</v>
      </c>
    </row>
    <row r="2" spans="1:16">
      <c r="A2" s="3" t="s">
        <v>916</v>
      </c>
    </row>
    <row r="3" spans="1:16">
      <c r="A3" s="4" t="s">
        <v>727</v>
      </c>
      <c r="B3" s="7" t="n">
        <v>6228936000</v>
      </c>
      <c r="J3" s="7" t="n">
        <v>6228936000</v>
      </c>
      <c r="K3" s="7" t="n">
        <v>6228936000</v>
      </c>
    </row>
    <row r="4" spans="1:16">
      <c r="A4" s="4" t="s">
        <v>84</v>
      </c>
      <c r="J4" s="6" t="n">
        <v>31100000</v>
      </c>
      <c r="K4" s="6" t="n">
        <v>26953000</v>
      </c>
      <c r="L4" s="7" t="n">
        <v>1480000</v>
      </c>
      <c r="M4" s="7" t="n">
        <v>81099000</v>
      </c>
    </row>
    <row r="5" spans="1:16">
      <c r="A5" s="4" t="s">
        <v>1046</v>
      </c>
      <c r="B5" s="7" t="n">
        <v>159300000</v>
      </c>
      <c r="J5" s="7" t="n">
        <v>159300000</v>
      </c>
      <c r="K5" s="7" t="n">
        <v>159300000</v>
      </c>
      <c r="L5" s="7" t="n">
        <v>166400000</v>
      </c>
    </row>
    <row r="6" spans="1:16">
      <c r="A6" s="4" t="s">
        <v>658</v>
      </c>
    </row>
    <row r="7" spans="1:16">
      <c r="A7" s="3" t="s">
        <v>916</v>
      </c>
    </row>
    <row r="8" spans="1:16">
      <c r="A8" s="4" t="s">
        <v>656</v>
      </c>
      <c r="B8" s="11" t="n">
        <v>15.1</v>
      </c>
      <c r="J8" s="11" t="n">
        <v>15.1</v>
      </c>
      <c r="K8" s="11" t="n">
        <v>15.1</v>
      </c>
      <c r="O8" s="6" t="n">
        <v>45</v>
      </c>
    </row>
    <row r="9" spans="1:16">
      <c r="A9" s="4" t="s">
        <v>978</v>
      </c>
    </row>
    <row r="10" spans="1:16">
      <c r="A10" s="3" t="s">
        <v>916</v>
      </c>
    </row>
    <row r="11" spans="1:16">
      <c r="A11" s="4" t="s">
        <v>1047</v>
      </c>
      <c r="H11" s="4" t="s">
        <v>1048</v>
      </c>
    </row>
    <row r="12" spans="1:16">
      <c r="A12" s="4" t="s">
        <v>1049</v>
      </c>
    </row>
    <row r="13" spans="1:16">
      <c r="A13" s="3" t="s">
        <v>916</v>
      </c>
    </row>
    <row r="14" spans="1:16">
      <c r="A14" s="4" t="s">
        <v>656</v>
      </c>
      <c r="C14" s="6" t="n">
        <v>50</v>
      </c>
      <c r="D14" s="6" t="n">
        <v>236</v>
      </c>
      <c r="N14" s="6" t="n">
        <v>50</v>
      </c>
      <c r="P14" s="6" t="n">
        <v>236</v>
      </c>
    </row>
    <row r="15" spans="1:16">
      <c r="A15" s="4" t="s">
        <v>986</v>
      </c>
      <c r="D15" s="4" t="s">
        <v>1050</v>
      </c>
    </row>
    <row r="16" spans="1:16">
      <c r="A16" s="4" t="s">
        <v>1051</v>
      </c>
      <c r="D16" s="4" t="s">
        <v>1052</v>
      </c>
    </row>
    <row r="17" spans="1:16">
      <c r="A17" s="4" t="s">
        <v>1047</v>
      </c>
      <c r="C17" s="4" t="s">
        <v>1053</v>
      </c>
      <c r="D17" s="4" t="s">
        <v>1054</v>
      </c>
      <c r="N17" s="4" t="s">
        <v>1053</v>
      </c>
      <c r="P17" s="4" t="s">
        <v>1054</v>
      </c>
    </row>
    <row r="18" spans="1:16">
      <c r="A18" s="4" t="s">
        <v>727</v>
      </c>
      <c r="C18" s="7" t="n">
        <v>239500000</v>
      </c>
      <c r="D18" s="7" t="n">
        <v>264400000</v>
      </c>
      <c r="N18" s="12" t="n">
        <v>213.6</v>
      </c>
      <c r="P18" s="12" t="n">
        <v>235.8</v>
      </c>
    </row>
    <row r="19" spans="1:16">
      <c r="A19" s="4" t="s">
        <v>1055</v>
      </c>
      <c r="D19" s="6" t="n">
        <v>5</v>
      </c>
      <c r="P19" s="6" t="n">
        <v>5</v>
      </c>
    </row>
    <row r="20" spans="1:16">
      <c r="A20" s="4" t="s">
        <v>1056</v>
      </c>
      <c r="C20" s="7" t="n">
        <v>47100000</v>
      </c>
      <c r="N20" s="15" t="n">
        <v>42</v>
      </c>
    </row>
    <row r="21" spans="1:16">
      <c r="A21" s="4" t="s">
        <v>1057</v>
      </c>
      <c r="C21" s="4" t="s">
        <v>1058</v>
      </c>
      <c r="D21" s="4" t="s">
        <v>1058</v>
      </c>
      <c r="N21" s="4" t="s">
        <v>1058</v>
      </c>
      <c r="P21" s="4" t="s">
        <v>1058</v>
      </c>
    </row>
    <row r="22" spans="1:16">
      <c r="A22" s="4" t="s">
        <v>1059</v>
      </c>
    </row>
    <row r="23" spans="1:16">
      <c r="A23" s="3" t="s">
        <v>916</v>
      </c>
    </row>
    <row r="24" spans="1:16">
      <c r="A24" s="4" t="s">
        <v>656</v>
      </c>
      <c r="I24" s="6" t="n">
        <v>95</v>
      </c>
    </row>
    <row r="25" spans="1:16">
      <c r="A25" s="4" t="s">
        <v>1047</v>
      </c>
      <c r="I25" s="4" t="s">
        <v>1060</v>
      </c>
    </row>
    <row r="26" spans="1:16">
      <c r="A26" s="4" t="s">
        <v>924</v>
      </c>
      <c r="I26" s="4" t="s">
        <v>1061</v>
      </c>
    </row>
    <row r="27" spans="1:16">
      <c r="A27" s="4" t="s">
        <v>727</v>
      </c>
      <c r="I27" s="7" t="n">
        <v>204000000</v>
      </c>
    </row>
    <row r="28" spans="1:16">
      <c r="A28" s="4" t="s">
        <v>1055</v>
      </c>
      <c r="I28" s="6" t="n">
        <v>2</v>
      </c>
    </row>
    <row r="29" spans="1:16">
      <c r="A29" s="4" t="s">
        <v>1056</v>
      </c>
      <c r="I29" s="7" t="n">
        <v>57500000</v>
      </c>
    </row>
    <row r="30" spans="1:16">
      <c r="A30" s="4" t="s">
        <v>926</v>
      </c>
      <c r="I30" s="4" t="s">
        <v>1062</v>
      </c>
    </row>
    <row r="31" spans="1:16">
      <c r="A31" s="4" t="s">
        <v>1063</v>
      </c>
    </row>
    <row r="32" spans="1:16">
      <c r="A32" s="3" t="s">
        <v>916</v>
      </c>
    </row>
    <row r="33" spans="1:16">
      <c r="A33" s="4" t="s">
        <v>727</v>
      </c>
      <c r="C33" s="7" t="n">
        <v>164200000</v>
      </c>
      <c r="N33" s="12" t="n">
        <v>146.4</v>
      </c>
    </row>
    <row r="34" spans="1:16">
      <c r="A34" s="4" t="s">
        <v>1064</v>
      </c>
    </row>
    <row r="35" spans="1:16">
      <c r="A35" s="3" t="s">
        <v>916</v>
      </c>
    </row>
    <row r="36" spans="1:16">
      <c r="A36" s="4" t="s">
        <v>727</v>
      </c>
      <c r="I36" s="7" t="n">
        <v>103000000</v>
      </c>
    </row>
    <row r="37" spans="1:16">
      <c r="A37" s="4" t="s">
        <v>1057</v>
      </c>
      <c r="I37" s="4" t="s">
        <v>1065</v>
      </c>
    </row>
    <row r="38" spans="1:16">
      <c r="A38" s="4" t="s">
        <v>1066</v>
      </c>
    </row>
    <row r="39" spans="1:16">
      <c r="A39" s="3" t="s">
        <v>916</v>
      </c>
    </row>
    <row r="40" spans="1:16">
      <c r="A40" s="4" t="s">
        <v>986</v>
      </c>
      <c r="C40" s="4" t="s">
        <v>1067</v>
      </c>
    </row>
    <row r="41" spans="1:16">
      <c r="A41" s="4" t="s">
        <v>1051</v>
      </c>
      <c r="C41" s="4" t="s">
        <v>1052</v>
      </c>
    </row>
    <row r="42" spans="1:16">
      <c r="A42" s="4" t="s">
        <v>1068</v>
      </c>
      <c r="C42" s="4" t="s">
        <v>598</v>
      </c>
    </row>
    <row r="43" spans="1:16">
      <c r="A43" s="4" t="s">
        <v>1069</v>
      </c>
    </row>
    <row r="44" spans="1:16">
      <c r="A44" s="3" t="s">
        <v>916</v>
      </c>
    </row>
    <row r="45" spans="1:16">
      <c r="A45" s="4" t="s">
        <v>924</v>
      </c>
      <c r="C45" s="4" t="s">
        <v>1070</v>
      </c>
      <c r="N45" s="4" t="s">
        <v>1070</v>
      </c>
    </row>
    <row r="46" spans="1:16">
      <c r="A46" s="4" t="s">
        <v>727</v>
      </c>
      <c r="C46" s="7" t="n">
        <v>75300000</v>
      </c>
      <c r="N46" s="12" t="n">
        <v>67.2</v>
      </c>
    </row>
    <row r="47" spans="1:16">
      <c r="A47" s="4" t="s">
        <v>1071</v>
      </c>
    </row>
    <row r="48" spans="1:16">
      <c r="A48" s="3" t="s">
        <v>916</v>
      </c>
    </row>
    <row r="49" spans="1:16">
      <c r="A49" s="4" t="s">
        <v>727</v>
      </c>
      <c r="I49" s="7" t="n">
        <v>72000000</v>
      </c>
    </row>
    <row r="50" spans="1:16">
      <c r="A50" s="4" t="s">
        <v>751</v>
      </c>
    </row>
    <row r="51" spans="1:16">
      <c r="A51" s="3" t="s">
        <v>916</v>
      </c>
    </row>
    <row r="52" spans="1:16">
      <c r="A52" s="4" t="s">
        <v>926</v>
      </c>
      <c r="B52" s="4" t="s">
        <v>927</v>
      </c>
      <c r="J52" s="4" t="s">
        <v>927</v>
      </c>
      <c r="K52" s="4" t="s">
        <v>927</v>
      </c>
    </row>
    <row r="53" spans="1:16">
      <c r="A53" s="4" t="s">
        <v>1072</v>
      </c>
    </row>
    <row r="54" spans="1:16">
      <c r="A54" s="3" t="s">
        <v>916</v>
      </c>
    </row>
    <row r="55" spans="1:16">
      <c r="A55" s="4" t="s">
        <v>1073</v>
      </c>
      <c r="O55" s="7" t="n">
        <v>151700000</v>
      </c>
    </row>
    <row r="56" spans="1:16">
      <c r="A56" s="4" t="s">
        <v>1074</v>
      </c>
      <c r="B56" s="4" t="s">
        <v>1075</v>
      </c>
    </row>
    <row r="57" spans="1:16">
      <c r="A57" s="4" t="s">
        <v>1076</v>
      </c>
    </row>
    <row r="58" spans="1:16">
      <c r="A58" s="3" t="s">
        <v>916</v>
      </c>
    </row>
    <row r="59" spans="1:16">
      <c r="A59" s="4" t="s">
        <v>657</v>
      </c>
      <c r="H59" s="7" t="n">
        <v>104100000</v>
      </c>
    </row>
    <row r="60" spans="1:16">
      <c r="A60" s="4" t="s">
        <v>656</v>
      </c>
      <c r="H60" s="11" t="n">
        <v>137.7</v>
      </c>
    </row>
    <row r="61" spans="1:16">
      <c r="A61" s="4" t="s">
        <v>1068</v>
      </c>
      <c r="H61" s="4" t="s">
        <v>1077</v>
      </c>
    </row>
    <row r="62" spans="1:16">
      <c r="A62" s="4" t="s">
        <v>981</v>
      </c>
      <c r="H62" s="4" t="s">
        <v>690</v>
      </c>
    </row>
    <row r="63" spans="1:16">
      <c r="A63" s="4" t="s">
        <v>1078</v>
      </c>
    </row>
    <row r="64" spans="1:16">
      <c r="A64" s="3" t="s">
        <v>916</v>
      </c>
    </row>
    <row r="65" spans="1:16">
      <c r="A65" s="4" t="s">
        <v>986</v>
      </c>
      <c r="H65" s="4" t="s">
        <v>1007</v>
      </c>
    </row>
    <row r="66" spans="1:16">
      <c r="A66" s="4" t="s">
        <v>1051</v>
      </c>
      <c r="H66" s="4" t="s">
        <v>1079</v>
      </c>
    </row>
    <row r="67" spans="1:16">
      <c r="A67" s="4" t="s">
        <v>1080</v>
      </c>
    </row>
    <row r="68" spans="1:16">
      <c r="A68" s="3" t="s">
        <v>916</v>
      </c>
    </row>
    <row r="69" spans="1:16">
      <c r="A69" s="4" t="s">
        <v>657</v>
      </c>
      <c r="G69" s="7" t="n">
        <v>131000000</v>
      </c>
    </row>
    <row r="70" spans="1:16">
      <c r="A70" s="4" t="s">
        <v>656</v>
      </c>
      <c r="G70" s="6" t="n">
        <v>111</v>
      </c>
    </row>
    <row r="71" spans="1:16">
      <c r="A71" s="4" t="s">
        <v>981</v>
      </c>
      <c r="G71" s="4" t="s">
        <v>842</v>
      </c>
    </row>
    <row r="72" spans="1:16">
      <c r="A72" s="4" t="s">
        <v>924</v>
      </c>
      <c r="G72" s="4" t="s">
        <v>1081</v>
      </c>
    </row>
    <row r="73" spans="1:16">
      <c r="A73" s="4" t="s">
        <v>1082</v>
      </c>
    </row>
    <row r="74" spans="1:16">
      <c r="A74" s="3" t="s">
        <v>916</v>
      </c>
    </row>
    <row r="75" spans="1:16">
      <c r="A75" s="4" t="s">
        <v>657</v>
      </c>
      <c r="E75" s="7" t="n">
        <v>171500000</v>
      </c>
    </row>
    <row r="76" spans="1:16">
      <c r="A76" s="4" t="s">
        <v>656</v>
      </c>
      <c r="E76" s="11" t="n">
        <v>200.6</v>
      </c>
    </row>
    <row r="77" spans="1:16">
      <c r="A77" s="4" t="s">
        <v>981</v>
      </c>
      <c r="E77" s="4" t="s">
        <v>1083</v>
      </c>
    </row>
    <row r="78" spans="1:16">
      <c r="A78" s="4" t="s">
        <v>924</v>
      </c>
      <c r="E78" s="4" t="s">
        <v>1084</v>
      </c>
    </row>
    <row r="79" spans="1:16">
      <c r="A79" s="4" t="s">
        <v>727</v>
      </c>
      <c r="E79" s="7" t="n">
        <v>69100000</v>
      </c>
    </row>
    <row r="80" spans="1:16">
      <c r="A80" s="4" t="s">
        <v>84</v>
      </c>
      <c r="K80" s="7" t="n">
        <v>300000</v>
      </c>
    </row>
    <row r="81" spans="1:16">
      <c r="A81" s="4" t="s">
        <v>655</v>
      </c>
    </row>
    <row r="82" spans="1:16">
      <c r="A82" s="3" t="s">
        <v>916</v>
      </c>
    </row>
    <row r="83" spans="1:16">
      <c r="A83" s="4" t="s">
        <v>657</v>
      </c>
      <c r="B83" s="7" t="n">
        <v>474600000</v>
      </c>
      <c r="F83" s="7" t="n">
        <v>475000000</v>
      </c>
      <c r="J83" s="7" t="n">
        <v>474600000</v>
      </c>
      <c r="K83" s="7" t="n">
        <v>474600000</v>
      </c>
    </row>
    <row r="84" spans="1:16">
      <c r="A84" s="4" t="s">
        <v>656</v>
      </c>
      <c r="F84" s="6" t="n">
        <v>320</v>
      </c>
    </row>
    <row r="85" spans="1:16">
      <c r="A85" s="4" t="s">
        <v>999</v>
      </c>
      <c r="K85" s="4" t="s">
        <v>856</v>
      </c>
    </row>
    <row r="86" spans="1:16">
      <c r="A86" s="4" t="s">
        <v>1085</v>
      </c>
    </row>
    <row r="87" spans="1:16">
      <c r="A87" s="3" t="s">
        <v>916</v>
      </c>
    </row>
    <row r="88" spans="1:16">
      <c r="A88" s="4" t="s">
        <v>999</v>
      </c>
      <c r="F88" s="4" t="s">
        <v>856</v>
      </c>
    </row>
    <row r="89" spans="1:16">
      <c r="A89" s="4" t="s">
        <v>1086</v>
      </c>
    </row>
    <row r="90" spans="1:16">
      <c r="A90" s="3" t="s">
        <v>916</v>
      </c>
    </row>
    <row r="91" spans="1:16">
      <c r="A91" s="4" t="s">
        <v>986</v>
      </c>
      <c r="F91" s="4" t="s">
        <v>991</v>
      </c>
    </row>
    <row r="92" spans="1:16">
      <c r="A92" s="4" t="s">
        <v>1087</v>
      </c>
    </row>
    <row r="93" spans="1:16">
      <c r="A93" s="3" t="s">
        <v>916</v>
      </c>
    </row>
    <row r="94" spans="1:16">
      <c r="A94" s="4" t="s">
        <v>986</v>
      </c>
      <c r="F94" s="4" t="s">
        <v>1009</v>
      </c>
    </row>
    <row r="95" spans="1:16">
      <c r="A95" s="4" t="s">
        <v>1088</v>
      </c>
    </row>
    <row r="96" spans="1:16">
      <c r="A96" s="3" t="s">
        <v>916</v>
      </c>
    </row>
    <row r="97" spans="1:16">
      <c r="A97" s="4" t="s">
        <v>986</v>
      </c>
      <c r="F97" s="4" t="s">
        <v>987</v>
      </c>
    </row>
    <row r="98" spans="1:16">
      <c r="A98" s="4" t="s">
        <v>1089</v>
      </c>
    </row>
    <row r="99" spans="1:16">
      <c r="A99" s="3" t="s">
        <v>916</v>
      </c>
    </row>
    <row r="100" spans="1:16">
      <c r="A100" s="4" t="s">
        <v>727</v>
      </c>
      <c r="I100" s="7" t="n">
        <v>29000000</v>
      </c>
    </row>
    <row r="101" spans="1:16">
      <c r="A101" s="4" t="s">
        <v>1090</v>
      </c>
    </row>
    <row r="102" spans="1:16">
      <c r="A102" s="3" t="s">
        <v>916</v>
      </c>
    </row>
    <row r="103" spans="1:16">
      <c r="A103" s="4" t="s">
        <v>986</v>
      </c>
      <c r="I103" s="4" t="s">
        <v>1091</v>
      </c>
    </row>
    <row r="104" spans="1:16">
      <c r="A104" s="4" t="s">
        <v>1092</v>
      </c>
    </row>
    <row r="105" spans="1:16">
      <c r="A105" s="3" t="s">
        <v>916</v>
      </c>
    </row>
    <row r="106" spans="1:16">
      <c r="A106" s="4" t="s">
        <v>986</v>
      </c>
      <c r="I106" s="4" t="s">
        <v>10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094</v>
      </c>
      <c r="B1" s="2" t="s">
        <v>771</v>
      </c>
      <c r="C1" s="2" t="s">
        <v>1</v>
      </c>
    </row>
    <row r="2" spans="1:5">
      <c r="B2" s="2" t="s">
        <v>2</v>
      </c>
      <c r="C2" s="2" t="s">
        <v>2</v>
      </c>
      <c r="D2" s="2" t="s">
        <v>67</v>
      </c>
      <c r="E2" s="2" t="s">
        <v>68</v>
      </c>
    </row>
    <row r="3" spans="1:5">
      <c r="A3" s="3" t="s">
        <v>1095</v>
      </c>
    </row>
    <row r="4" spans="1:5">
      <c r="A4" s="4" t="s">
        <v>1096</v>
      </c>
      <c r="B4" s="7" t="n">
        <v>-31100</v>
      </c>
      <c r="C4" s="7" t="n">
        <v>-26953</v>
      </c>
      <c r="D4" s="7" t="n">
        <v>-1480</v>
      </c>
      <c r="E4" s="7" t="n">
        <v>-81099</v>
      </c>
    </row>
    <row r="5" spans="1:5">
      <c r="A5" s="4" t="s">
        <v>949</v>
      </c>
    </row>
    <row r="6" spans="1:5">
      <c r="A6" s="3" t="s">
        <v>1095</v>
      </c>
    </row>
    <row r="7" spans="1:5">
      <c r="A7" s="4" t="s">
        <v>1096</v>
      </c>
      <c r="C7" s="6" t="n">
        <v>-22827</v>
      </c>
      <c r="D7" s="6" t="n">
        <v>0</v>
      </c>
      <c r="E7" s="6" t="n">
        <v>0</v>
      </c>
    </row>
    <row r="8" spans="1:5">
      <c r="A8" s="4" t="s">
        <v>1097</v>
      </c>
    </row>
    <row r="9" spans="1:5">
      <c r="A9" s="3" t="s">
        <v>1095</v>
      </c>
    </row>
    <row r="10" spans="1:5">
      <c r="A10" s="4" t="s">
        <v>1096</v>
      </c>
      <c r="C10" s="6" t="n">
        <v>0</v>
      </c>
      <c r="D10" s="6" t="n">
        <v>0</v>
      </c>
      <c r="E10" s="6" t="n">
        <v>-72277</v>
      </c>
    </row>
    <row r="11" spans="1:5">
      <c r="A11" s="4" t="s">
        <v>291</v>
      </c>
    </row>
    <row r="12" spans="1:5">
      <c r="A12" s="3" t="s">
        <v>1095</v>
      </c>
    </row>
    <row r="13" spans="1:5">
      <c r="A13" s="4" t="s">
        <v>1096</v>
      </c>
      <c r="C13" s="6" t="n">
        <v>-4006</v>
      </c>
      <c r="D13" s="6" t="n">
        <v>-1480</v>
      </c>
      <c r="E13" s="6" t="n">
        <v>0</v>
      </c>
    </row>
    <row r="14" spans="1:5">
      <c r="A14" s="4" t="s">
        <v>290</v>
      </c>
    </row>
    <row r="15" spans="1:5">
      <c r="A15" s="3" t="s">
        <v>1095</v>
      </c>
    </row>
    <row r="16" spans="1:5">
      <c r="A16" s="4" t="s">
        <v>1096</v>
      </c>
      <c r="C16" s="6" t="n">
        <v>0</v>
      </c>
      <c r="D16" s="6" t="n">
        <v>0</v>
      </c>
      <c r="E16" s="6" t="n">
        <v>-8822</v>
      </c>
    </row>
    <row r="17" spans="1:5">
      <c r="A17" s="4" t="s">
        <v>1098</v>
      </c>
    </row>
    <row r="18" spans="1:5">
      <c r="A18" s="3" t="s">
        <v>1095</v>
      </c>
    </row>
    <row r="19" spans="1:5">
      <c r="A19" s="4" t="s">
        <v>1096</v>
      </c>
      <c r="C19" s="6" t="n">
        <v>-313</v>
      </c>
      <c r="D19" s="6" t="n">
        <v>0</v>
      </c>
      <c r="E19" s="6" t="n">
        <v>0</v>
      </c>
    </row>
    <row r="20" spans="1:5">
      <c r="A20" s="4" t="s">
        <v>1099</v>
      </c>
    </row>
    <row r="21" spans="1:5">
      <c r="A21" s="3" t="s">
        <v>1095</v>
      </c>
    </row>
    <row r="22" spans="1:5">
      <c r="A22" s="4" t="s">
        <v>1096</v>
      </c>
      <c r="C22" s="6" t="n">
        <v>-3949</v>
      </c>
      <c r="D22" s="6" t="n">
        <v>0</v>
      </c>
      <c r="E22" s="6" t="n">
        <v>0</v>
      </c>
    </row>
    <row r="23" spans="1:5">
      <c r="A23" s="4" t="s">
        <v>1100</v>
      </c>
    </row>
    <row r="24" spans="1:5">
      <c r="A24" s="3" t="s">
        <v>1095</v>
      </c>
    </row>
    <row r="25" spans="1:5">
      <c r="A25" s="4" t="s">
        <v>1096</v>
      </c>
      <c r="C25" s="7" t="n">
        <v>-4142</v>
      </c>
      <c r="D25" s="7" t="n">
        <v>0</v>
      </c>
      <c r="E25" s="7"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01</v>
      </c>
      <c r="B1" s="2" t="s">
        <v>2</v>
      </c>
      <c r="C1" s="2" t="s">
        <v>67</v>
      </c>
    </row>
    <row r="2" spans="1:3">
      <c r="A2" s="3" t="s">
        <v>330</v>
      </c>
    </row>
    <row r="3" spans="1:3">
      <c r="A3" s="4" t="s">
        <v>1102</v>
      </c>
      <c r="B3" s="7" t="n">
        <v>59533</v>
      </c>
    </row>
    <row r="4" spans="1:3">
      <c r="A4" s="4" t="s">
        <v>867</v>
      </c>
      <c r="B4" s="6" t="n">
        <v>3091</v>
      </c>
    </row>
    <row r="5" spans="1:3">
      <c r="A5" s="4" t="s">
        <v>868</v>
      </c>
      <c r="B5" s="6" t="n">
        <v>3171</v>
      </c>
    </row>
    <row r="6" spans="1:3">
      <c r="A6" s="4" t="s">
        <v>869</v>
      </c>
      <c r="B6" s="6" t="n">
        <v>3126</v>
      </c>
    </row>
    <row r="7" spans="1:3">
      <c r="A7" s="4" t="s">
        <v>870</v>
      </c>
      <c r="B7" s="6" t="n">
        <v>4310</v>
      </c>
    </row>
    <row r="8" spans="1:3">
      <c r="A8" s="4" t="s">
        <v>871</v>
      </c>
      <c r="B8" s="6" t="n">
        <v>2933</v>
      </c>
    </row>
    <row r="9" spans="1:3">
      <c r="A9" s="4" t="s">
        <v>896</v>
      </c>
      <c r="B9" s="6" t="n">
        <v>42902</v>
      </c>
    </row>
    <row r="10" spans="1:3">
      <c r="A10" s="4" t="s">
        <v>177</v>
      </c>
      <c r="B10" s="6" t="n">
        <v>59533</v>
      </c>
    </row>
    <row r="11" spans="1:3">
      <c r="A11" s="3" t="s">
        <v>916</v>
      </c>
    </row>
    <row r="12" spans="1:3">
      <c r="A12" s="4" t="s">
        <v>1046</v>
      </c>
      <c r="B12" s="6" t="n">
        <v>159300</v>
      </c>
      <c r="C12" s="7" t="n">
        <v>166400</v>
      </c>
    </row>
    <row r="13" spans="1:3">
      <c r="A13" s="4" t="s">
        <v>1103</v>
      </c>
    </row>
    <row r="14" spans="1:3">
      <c r="A14" s="3" t="s">
        <v>916</v>
      </c>
    </row>
    <row r="15" spans="1:3">
      <c r="A15" s="4" t="s">
        <v>1046</v>
      </c>
      <c r="B15" s="7" t="n">
        <v>9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1104</v>
      </c>
      <c r="B1" s="2" t="s">
        <v>1</v>
      </c>
    </row>
    <row r="2" spans="1:4">
      <c r="B2" s="2" t="s">
        <v>2</v>
      </c>
      <c r="C2" s="2" t="s">
        <v>1105</v>
      </c>
      <c r="D2" s="2" t="s">
        <v>67</v>
      </c>
    </row>
    <row r="3" spans="1:4">
      <c r="A3" s="3" t="s">
        <v>1106</v>
      </c>
    </row>
    <row r="4" spans="1:4">
      <c r="A4" s="4" t="s">
        <v>867</v>
      </c>
      <c r="B4" s="7" t="n">
        <v>742664000</v>
      </c>
    </row>
    <row r="5" spans="1:4">
      <c r="A5" s="4" t="s">
        <v>868</v>
      </c>
      <c r="B5" s="6" t="n">
        <v>273160000</v>
      </c>
    </row>
    <row r="6" spans="1:4">
      <c r="A6" s="4" t="s">
        <v>869</v>
      </c>
      <c r="B6" s="6" t="n">
        <v>437168000</v>
      </c>
    </row>
    <row r="7" spans="1:4">
      <c r="A7" s="4" t="s">
        <v>870</v>
      </c>
      <c r="B7" s="6" t="n">
        <v>770276000</v>
      </c>
    </row>
    <row r="8" spans="1:4">
      <c r="A8" s="4" t="s">
        <v>871</v>
      </c>
      <c r="B8" s="6" t="n">
        <v>279648000</v>
      </c>
    </row>
    <row r="9" spans="1:4">
      <c r="A9" s="4" t="s">
        <v>896</v>
      </c>
      <c r="B9" s="6" t="n">
        <v>3726020000</v>
      </c>
    </row>
    <row r="10" spans="1:4">
      <c r="A10" s="4" t="s">
        <v>177</v>
      </c>
      <c r="B10" s="6" t="n">
        <v>6228936000</v>
      </c>
    </row>
    <row r="11" spans="1:4">
      <c r="A11" s="4" t="s">
        <v>1046</v>
      </c>
      <c r="B11" s="6" t="n">
        <v>159300000</v>
      </c>
      <c r="D11" s="7" t="n">
        <v>166400000</v>
      </c>
    </row>
    <row r="12" spans="1:4">
      <c r="A12" s="4" t="s">
        <v>1107</v>
      </c>
      <c r="B12" s="6" t="n">
        <v>5700000</v>
      </c>
    </row>
    <row r="13" spans="1:4">
      <c r="A13" s="4" t="s">
        <v>655</v>
      </c>
    </row>
    <row r="14" spans="1:4">
      <c r="A14" s="3" t="s">
        <v>916</v>
      </c>
    </row>
    <row r="15" spans="1:4">
      <c r="A15" s="4" t="s">
        <v>657</v>
      </c>
      <c r="B15" s="7" t="n">
        <v>474600000</v>
      </c>
      <c r="C15" s="7" t="n">
        <v>475000000</v>
      </c>
    </row>
    <row r="16" spans="1:4">
      <c r="A16" s="4" t="s">
        <v>999</v>
      </c>
      <c r="B16" s="4" t="s">
        <v>85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67</v>
      </c>
      <c r="D2" s="2" t="s">
        <v>68</v>
      </c>
    </row>
    <row r="3" spans="1:4">
      <c r="A3" s="3" t="s">
        <v>1109</v>
      </c>
    </row>
    <row r="4" spans="1:4">
      <c r="A4" s="4" t="s">
        <v>1110</v>
      </c>
      <c r="B4" s="7" t="n">
        <v>-194687</v>
      </c>
      <c r="C4" s="7" t="n">
        <v>-165617</v>
      </c>
      <c r="D4" s="7" t="n">
        <v>-255944</v>
      </c>
    </row>
    <row r="5" spans="1:4">
      <c r="A5" s="4" t="s">
        <v>1111</v>
      </c>
    </row>
    <row r="6" spans="1:4">
      <c r="A6" s="3" t="s">
        <v>1109</v>
      </c>
    </row>
    <row r="7" spans="1:4">
      <c r="A7" s="4" t="s">
        <v>1110</v>
      </c>
      <c r="B7" s="6" t="n">
        <v>-212995</v>
      </c>
      <c r="C7" s="6" t="n">
        <v>-182289</v>
      </c>
      <c r="D7" s="6" t="n">
        <v>-292190</v>
      </c>
    </row>
    <row r="8" spans="1:4">
      <c r="A8" s="4" t="s">
        <v>1112</v>
      </c>
    </row>
    <row r="9" spans="1:4">
      <c r="A9" s="3" t="s">
        <v>1109</v>
      </c>
    </row>
    <row r="10" spans="1:4">
      <c r="A10" s="4" t="s">
        <v>1110</v>
      </c>
      <c r="B10" s="7" t="n">
        <v>18308</v>
      </c>
      <c r="C10" s="7" t="n">
        <v>16672</v>
      </c>
      <c r="D10" s="7" t="n">
        <v>362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7</v>
      </c>
      <c r="D2" s="2" t="s">
        <v>68</v>
      </c>
    </row>
    <row r="3" spans="1:4">
      <c r="A3" s="3" t="s">
        <v>1114</v>
      </c>
    </row>
    <row r="4" spans="1:4">
      <c r="A4" s="4" t="s">
        <v>1115</v>
      </c>
      <c r="B4" s="7" t="n">
        <v>145</v>
      </c>
      <c r="C4" s="7" t="n">
        <v>-461</v>
      </c>
      <c r="D4" s="7" t="n">
        <v>-45</v>
      </c>
    </row>
    <row r="5" spans="1:4">
      <c r="A5" s="4" t="s">
        <v>1116</v>
      </c>
      <c r="B5" s="6" t="n">
        <v>134</v>
      </c>
      <c r="C5" s="6" t="n">
        <v>323</v>
      </c>
      <c r="D5" s="6" t="n">
        <v>95</v>
      </c>
    </row>
    <row r="6" spans="1:4">
      <c r="A6" s="4" t="s">
        <v>1117</v>
      </c>
      <c r="B6" s="6" t="n">
        <v>4636</v>
      </c>
      <c r="C6" s="6" t="n">
        <v>2739</v>
      </c>
      <c r="D6" s="6" t="n">
        <v>220</v>
      </c>
    </row>
    <row r="7" spans="1:4">
      <c r="A7" s="4" t="s">
        <v>1118</v>
      </c>
      <c r="B7" s="6" t="n">
        <v>4915</v>
      </c>
      <c r="C7" s="6" t="n">
        <v>2601</v>
      </c>
      <c r="D7" s="6" t="n">
        <v>270</v>
      </c>
    </row>
    <row r="8" spans="1:4">
      <c r="A8" s="4" t="s">
        <v>1119</v>
      </c>
      <c r="B8" s="6" t="n">
        <v>0</v>
      </c>
      <c r="C8" s="6" t="n">
        <v>0</v>
      </c>
      <c r="D8" s="6" t="n">
        <v>0</v>
      </c>
    </row>
    <row r="9" spans="1:4">
      <c r="A9" s="4" t="s">
        <v>1120</v>
      </c>
      <c r="B9" s="6" t="n">
        <v>4915</v>
      </c>
      <c r="C9" s="6" t="n">
        <v>2601</v>
      </c>
      <c r="D9" s="6" t="n">
        <v>270</v>
      </c>
    </row>
    <row r="10" spans="1:4">
      <c r="A10" s="3" t="s">
        <v>1121</v>
      </c>
    </row>
    <row r="11" spans="1:4">
      <c r="A11" s="4" t="s">
        <v>1122</v>
      </c>
      <c r="B11" s="6" t="n">
        <v>4728</v>
      </c>
      <c r="C11" s="6" t="n">
        <v>-18301</v>
      </c>
      <c r="D11" s="6" t="n">
        <v>-20489</v>
      </c>
    </row>
    <row r="12" spans="1:4">
      <c r="A12" s="4" t="s">
        <v>1123</v>
      </c>
      <c r="B12" s="6" t="n">
        <v>3197</v>
      </c>
      <c r="C12" s="6" t="n">
        <v>-4376</v>
      </c>
      <c r="D12" s="6" t="n">
        <v>-1211</v>
      </c>
    </row>
    <row r="13" spans="1:4">
      <c r="A13" s="4" t="s">
        <v>1124</v>
      </c>
      <c r="B13" s="6" t="n">
        <v>-942</v>
      </c>
      <c r="C13" s="6" t="n">
        <v>7786</v>
      </c>
      <c r="D13" s="6" t="n">
        <v>1789</v>
      </c>
    </row>
    <row r="14" spans="1:4">
      <c r="A14" s="4" t="s">
        <v>1125</v>
      </c>
      <c r="B14" s="6" t="n">
        <v>6983</v>
      </c>
      <c r="C14" s="6" t="n">
        <v>-14891</v>
      </c>
      <c r="D14" s="6" t="n">
        <v>-19911</v>
      </c>
    </row>
    <row r="15" spans="1:4">
      <c r="A15" s="4" t="s">
        <v>1126</v>
      </c>
      <c r="B15" s="6" t="n">
        <v>-978</v>
      </c>
      <c r="C15" s="6" t="n">
        <v>2826</v>
      </c>
      <c r="D15" s="6" t="n">
        <v>14081</v>
      </c>
    </row>
    <row r="16" spans="1:4">
      <c r="A16" s="4" t="s">
        <v>1127</v>
      </c>
      <c r="B16" s="6" t="n">
        <v>6005</v>
      </c>
      <c r="C16" s="6" t="n">
        <v>-12065</v>
      </c>
      <c r="D16" s="6" t="n">
        <v>-5830</v>
      </c>
    </row>
    <row r="17" spans="1:4">
      <c r="A17" s="3" t="s">
        <v>1128</v>
      </c>
    </row>
    <row r="18" spans="1:4">
      <c r="A18" s="4" t="s">
        <v>1129</v>
      </c>
      <c r="B18" s="6" t="n">
        <v>4873</v>
      </c>
      <c r="C18" s="6" t="n">
        <v>-18762</v>
      </c>
      <c r="D18" s="6" t="n">
        <v>-20534</v>
      </c>
    </row>
    <row r="19" spans="1:4">
      <c r="A19" s="4" t="s">
        <v>1130</v>
      </c>
      <c r="B19" s="6" t="n">
        <v>3331</v>
      </c>
      <c r="C19" s="6" t="n">
        <v>-4053</v>
      </c>
      <c r="D19" s="6" t="n">
        <v>-1116</v>
      </c>
    </row>
    <row r="20" spans="1:4">
      <c r="A20" s="4" t="s">
        <v>1131</v>
      </c>
      <c r="B20" s="6" t="n">
        <v>3694</v>
      </c>
      <c r="C20" s="6" t="n">
        <v>10525</v>
      </c>
      <c r="D20" s="6" t="n">
        <v>2009</v>
      </c>
    </row>
    <row r="21" spans="1:4">
      <c r="A21" s="4" t="s">
        <v>1132</v>
      </c>
      <c r="B21" s="6" t="n">
        <v>11898</v>
      </c>
      <c r="C21" s="6" t="n">
        <v>-12290</v>
      </c>
      <c r="D21" s="6" t="n">
        <v>-19641</v>
      </c>
    </row>
    <row r="22" spans="1:4">
      <c r="A22" s="4" t="s">
        <v>1133</v>
      </c>
      <c r="B22" s="6" t="n">
        <v>-978</v>
      </c>
      <c r="C22" s="6" t="n">
        <v>2826</v>
      </c>
      <c r="D22" s="6" t="n">
        <v>14081</v>
      </c>
    </row>
    <row r="23" spans="1:4">
      <c r="A23" s="4" t="s">
        <v>1134</v>
      </c>
      <c r="B23" s="7" t="n">
        <v>10920</v>
      </c>
      <c r="C23" s="7" t="n">
        <v>-9464</v>
      </c>
      <c r="D23" s="7" t="n">
        <v>-55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35</v>
      </c>
      <c r="B1" s="2" t="s">
        <v>1</v>
      </c>
    </row>
    <row r="2" spans="1:4">
      <c r="B2" s="2" t="s">
        <v>2</v>
      </c>
      <c r="C2" s="2" t="s">
        <v>67</v>
      </c>
      <c r="D2" s="2" t="s">
        <v>68</v>
      </c>
    </row>
    <row r="3" spans="1:4">
      <c r="A3" s="3" t="s">
        <v>1136</v>
      </c>
    </row>
    <row r="4" spans="1:4">
      <c r="A4" s="4" t="s">
        <v>1137</v>
      </c>
      <c r="B4" s="4" t="s">
        <v>1138</v>
      </c>
      <c r="C4" s="4" t="s">
        <v>1138</v>
      </c>
      <c r="D4" s="4" t="s">
        <v>1139</v>
      </c>
    </row>
    <row r="5" spans="1:4">
      <c r="A5" s="3" t="s">
        <v>1140</v>
      </c>
    </row>
    <row r="6" spans="1:4">
      <c r="A6" s="4" t="s">
        <v>1141</v>
      </c>
      <c r="B6" s="4" t="s">
        <v>1142</v>
      </c>
      <c r="C6" s="4" t="s">
        <v>940</v>
      </c>
      <c r="D6" s="4" t="s">
        <v>1143</v>
      </c>
    </row>
    <row r="7" spans="1:4">
      <c r="A7" s="4" t="s">
        <v>1144</v>
      </c>
      <c r="B7" s="4" t="s">
        <v>1145</v>
      </c>
      <c r="C7" s="4" t="s">
        <v>1146</v>
      </c>
      <c r="D7" s="4" t="s">
        <v>1147</v>
      </c>
    </row>
    <row r="8" spans="1:4">
      <c r="A8" s="4" t="s">
        <v>160</v>
      </c>
      <c r="B8" s="4" t="s">
        <v>1148</v>
      </c>
      <c r="C8" s="4" t="s">
        <v>1149</v>
      </c>
      <c r="D8" s="4" t="s">
        <v>1150</v>
      </c>
    </row>
    <row r="9" spans="1:4">
      <c r="A9" s="4" t="s">
        <v>1151</v>
      </c>
      <c r="B9" s="4" t="s">
        <v>1152</v>
      </c>
      <c r="C9" s="4" t="s">
        <v>1153</v>
      </c>
      <c r="D9" s="4" t="s">
        <v>1154</v>
      </c>
    </row>
    <row r="10" spans="1:4">
      <c r="A10" s="4" t="s">
        <v>1155</v>
      </c>
      <c r="B10" s="4" t="s">
        <v>1154</v>
      </c>
      <c r="C10" s="4" t="s">
        <v>1154</v>
      </c>
      <c r="D10" s="4" t="s">
        <v>1007</v>
      </c>
    </row>
    <row r="11" spans="1:4">
      <c r="A11" s="4" t="s">
        <v>1156</v>
      </c>
      <c r="B11" s="4" t="s">
        <v>1154</v>
      </c>
      <c r="C11" s="4" t="s">
        <v>1154</v>
      </c>
      <c r="D11" s="4" t="s">
        <v>1075</v>
      </c>
    </row>
    <row r="12" spans="1:4">
      <c r="A12" s="4" t="s">
        <v>1157</v>
      </c>
      <c r="B12" s="4" t="s">
        <v>1158</v>
      </c>
      <c r="C12" s="4" t="s">
        <v>1159</v>
      </c>
      <c r="D12" s="4" t="s">
        <v>1160</v>
      </c>
    </row>
    <row r="13" spans="1:4">
      <c r="A13" s="4" t="s">
        <v>209</v>
      </c>
      <c r="B13" s="4" t="s">
        <v>1161</v>
      </c>
      <c r="C13" s="4" t="s">
        <v>1162</v>
      </c>
      <c r="D13" s="4" t="s">
        <v>1154</v>
      </c>
    </row>
    <row r="14" spans="1:4">
      <c r="A14" s="4" t="s">
        <v>1163</v>
      </c>
      <c r="B14" s="4" t="s">
        <v>1164</v>
      </c>
      <c r="C14" s="4" t="s">
        <v>1165</v>
      </c>
      <c r="D14" s="4" t="s">
        <v>11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6:55:12Z</dcterms:created>
  <dcterms:modified xmlns:dcterms="http://purl.org/dc/terms/" xmlns:xsi="http://www.w3.org/2001/XMLSchema-instance" xsi:type="dcterms:W3CDTF">2020-03-17T16:55:12Z</dcterms:modified>
</cp:coreProperties>
</file>